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CURRENT ACCOUNTING DEVELOPMENTS" sheetId="10" r:id="rId10"/>
    <s:sheet name="BUSINESS COMBINATION" sheetId="11" r:id="rId11"/>
    <s:sheet name="FAIR VALUE MEASUREMENT AND FAIR" sheetId="12" r:id="rId12"/>
    <s:sheet name="STOCK-BASED COMPENSATION" sheetId="13" r:id="rId13"/>
    <s:sheet name="RESALE AND REPURCHASE AGREEMENT" sheetId="14" r:id="rId14"/>
    <s:sheet name="AVAILABLE-FOR-SALE INVESTMENT S" sheetId="15" r:id="rId15"/>
    <s:sheet name="DERIVATIVES" sheetId="16" r:id="rId16"/>
    <s:sheet name="LOANS RECEIVABLE AND ALLOWANCE " sheetId="17" r:id="rId17"/>
    <s:sheet name="INVESTMENTS IN QUALIFIED AFFORD" sheetId="18" r:id="rId18"/>
    <s:sheet name="GOODWILL AND OTHER INTANGIBLE A" sheetId="19" r:id="rId19"/>
    <s:sheet name="COMMITMENTS AND CONTINGENCIES" sheetId="20" r:id="rId20"/>
    <s:sheet name="STOCKHOLDERS' EQUITY AND EARNIN" sheetId="21" r:id="rId21"/>
    <s:sheet name="BUSINESS SEGMENTS" sheetId="22" r:id="rId22"/>
    <s:sheet name="SUBSEQUENT EVENTS" sheetId="23" r:id="rId23"/>
    <s:sheet name="BASIS OF PRESENTATION AND ACCOU" sheetId="24" r:id="rId24"/>
    <s:sheet name="FAIR VALUE MEASUREMENT AND FA25" sheetId="25" r:id="rId25"/>
    <s:sheet name="STOCK-BASED COMPENSATION (Table" sheetId="26" r:id="rId26"/>
    <s:sheet name="RESALE AND REPURCHASE AGREEME27" sheetId="27" r:id="rId27"/>
    <s:sheet name="AVAILABLE-FOR-SALE INVESTMENT28" sheetId="28" r:id="rId28"/>
    <s:sheet name="DERIVATIVES (Tables)" sheetId="29" r:id="rId29"/>
    <s:sheet name="LOANS RECEIVABLE AND ALLOWANC30" sheetId="30" r:id="rId30"/>
    <s:sheet name="INVESTMENTS IN QUALIFIED AFFO31" sheetId="31" r:id="rId31"/>
    <s:sheet name="GOODWILL AND OTHER INTANGIBLE32" sheetId="32" r:id="rId32"/>
    <s:sheet name="COMMITMENTS AND CONTINGENCIES (" sheetId="33" r:id="rId33"/>
    <s:sheet name="STOCKHOLDERS' EQUITY AND EARN34" sheetId="34" r:id="rId34"/>
    <s:sheet name="BUSINESS SEGMENTS (Tables)" sheetId="35" r:id="rId35"/>
    <s:sheet name="BASIS OF PRESENTATION (Details)" sheetId="36" r:id="rId36"/>
    <s:sheet name="BUSINESS COMBINATION (Details)" sheetId="37" r:id="rId37"/>
    <s:sheet name="FAIR VALUE MEASUREMENT AND FA38" sheetId="38" r:id="rId38"/>
    <s:sheet name="FAIR VALUE MEASUREMENT AND FA39" sheetId="39" r:id="rId39"/>
    <s:sheet name="FAIR VALUE MEASUREMENT AND FA40" sheetId="40" r:id="rId40"/>
    <s:sheet name="FAIR VALUE MEASUREMENT AND FA41" sheetId="41" r:id="rId41"/>
    <s:sheet name="FAIR VALUE MEASUREMENT AND FA42" sheetId="42" r:id="rId42"/>
    <s:sheet name="FAIR VALUE MEASUREMENT AND FA43" sheetId="43" r:id="rId43"/>
    <s:sheet name="FAIR VALUE MEASUREMENT AND FA44" sheetId="44" r:id="rId44"/>
    <s:sheet name="FAIR VALUE MEASUREMENT AND FA45" sheetId="45" r:id="rId45"/>
    <s:sheet name="FAIR VALUE MEASUREMENT AND FA46" sheetId="46" r:id="rId46"/>
    <s:sheet name="STOCK-BASED COMPENSATION (Detai" sheetId="47" r:id="rId47"/>
    <s:sheet name="STOCK-BASED COMPENSATION (Det48" sheetId="48" r:id="rId48"/>
    <s:sheet name="RESALE AND REPURCHASE AGREEME49" sheetId="49" r:id="rId49"/>
    <s:sheet name="RESALE AND REPURCHASE AGREEME50" sheetId="50" r:id="rId50"/>
    <s:sheet name="RESALE AND REPURCHASE AGREEME51" sheetId="51" r:id="rId51"/>
    <s:sheet name="AVAILABLE-FOR-SALE INVESTMENT52" sheetId="52" r:id="rId52"/>
    <s:sheet name="AVAILABLE-FOR-SALE INVESTMENT53" sheetId="53" r:id="rId53"/>
    <s:sheet name="AVAILABLE-FOR-SALE INVESTMENT54" sheetId="54" r:id="rId54"/>
    <s:sheet name="AVAILABLE-FOR-SALE INVESTMENT55" sheetId="55" r:id="rId55"/>
    <s:sheet name="AVAILABLE-FOR-SALE INVESTMENT56" sheetId="56" r:id="rId56"/>
    <s:sheet name="DERIVATIVES (Details)" sheetId="57" r:id="rId57"/>
    <s:sheet name="DERIVATIVES (Details 2)" sheetId="58" r:id="rId58"/>
    <s:sheet name="DERIVATIVES (Details 3)" sheetId="59" r:id="rId59"/>
    <s:sheet name="DERIVATIVES (Details 4)" sheetId="60" r:id="rId60"/>
    <s:sheet name="DERIVATIVES (Details 5)" sheetId="61" r:id="rId61"/>
    <s:sheet name="LOANS RECEIVABLE AND ALLOWANC62" sheetId="62" r:id="rId62"/>
    <s:sheet name="LOANS RECEIVABLE AND ALLOWANC63" sheetId="63" r:id="rId63"/>
    <s:sheet name="LOANS RECEIVABLE AND ALLOWANC64" sheetId="64" r:id="rId64"/>
    <s:sheet name="LOANS RECEIVABLE AND ALLOWANC65" sheetId="65" r:id="rId65"/>
    <s:sheet name="LOANS RECEIVABLE AND ALLOWANC66" sheetId="66" r:id="rId66"/>
    <s:sheet name="LOANS RECEIVABLE AND ALLOWANC67" sheetId="67" r:id="rId67"/>
    <s:sheet name="LOANS RECEIVABLE AND ALLOWANC68" sheetId="68" r:id="rId68"/>
    <s:sheet name="LOANS RECEIVABLE AND ALLOWANC69" sheetId="69" r:id="rId69"/>
    <s:sheet name="LOANS RECEIVABLE AND ALLOWANC70" sheetId="70" r:id="rId70"/>
    <s:sheet name="LOANS RECEIVABLE AND ALLOWANC71" sheetId="71" r:id="rId71"/>
    <s:sheet name="INVESTMENTS IN QUALIFIED AFFO72" sheetId="72" r:id="rId72"/>
    <s:sheet name="INVESTMENTS IN QUALIFIED AFFO73" sheetId="73" r:id="rId73"/>
    <s:sheet name="GOODWILL AND OTHER INTANGIBLE74" sheetId="74" r:id="rId74"/>
    <s:sheet name="GOODWILL AND OTHER INTANGIBLE75" sheetId="75" r:id="rId75"/>
    <s:sheet name="GOODWILL AND OTHER INTANGIBLE76" sheetId="76" r:id="rId76"/>
    <s:sheet name="COMMITMENTS AND CONTINGENCIES77" sheetId="77" r:id="rId77"/>
    <s:sheet name="COMMITMENTS AND CONTINGENCIES78" sheetId="78" r:id="rId78"/>
    <s:sheet name="STOCKHOLDERS' EQUITY AND EARN79" sheetId="79" r:id="rId79"/>
    <s:sheet name="STOCKHOLDERS' EQUITY AND EARN80" sheetId="80" r:id="rId80"/>
    <s:sheet name="STOCKHOLDERS' EQUITY AND EARN81" sheetId="81" r:id="rId81"/>
    <s:sheet name="STOCKHOLDERS' EQUITY AND EARN82" sheetId="82" r:id="rId82"/>
    <s:sheet name="STOCKHOLDERS' EQUITY AND EARN83" sheetId="83" r:id="rId83"/>
    <s:sheet name="BUSINESS SEGMENTS (Details)" sheetId="84" r:id="rId84"/>
    <s:sheet name="BUSINESS SEGMENTS (Details 2)"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1049">
  <si>
    <t>Document and Entity Information - shares</t>
  </si>
  <si>
    <t>9 Months Ended</t>
  </si>
  <si>
    <t>Sep. 30, 2015</t>
  </si>
  <si>
    <t>Oct. 31, 2015</t>
  </si>
  <si>
    <t>Document and Entity Information</t>
  </si>
  <si>
    <t>Entity Registrant Name</t>
  </si>
  <si>
    <t>EAST WEST BANCOR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ASSETS</t>
  </si>
  <si>
    <t>Cash and cash equivalents</t>
  </si>
  <si>
    <t>Short-term investments</t>
  </si>
  <si>
    <t>Securities purchased under resale agreements (“resale agreements”)</t>
  </si>
  <si>
    <t>Available-for-sale investment securities, at fair value</t>
  </si>
  <si>
    <t>Loans held for sale</t>
  </si>
  <si>
    <t>Loans held-for-investment (net of allowance for loan losses of $264,430 in 2015 and $261,679 in 2014)</t>
  </si>
  <si>
    <t>Investment in Federal Home Loan Bank stock, at cost</t>
  </si>
  <si>
    <t>Investment in Federal Reserve Bank stock, at cost</t>
  </si>
  <si>
    <t>Investments in qualified affordable housing partnerships, net</t>
  </si>
  <si>
    <t>[1]</t>
  </si>
  <si>
    <t>Premises and equipment (net of accumulated depreciation of $96,254 in 2015 and $85,409 in 2014)</t>
  </si>
  <si>
    <t>Goodwill</t>
  </si>
  <si>
    <t>Other assets</t>
  </si>
  <si>
    <t>TOTAL</t>
  </si>
  <si>
    <t>Customer deposits:</t>
  </si>
  <si>
    <t>Noninterest-bearing</t>
  </si>
  <si>
    <t>Interest-bearing</t>
  </si>
  <si>
    <t>Total deposits</t>
  </si>
  <si>
    <t>Short-term borrowings</t>
  </si>
  <si>
    <t>Federal Home Loan Bank advances</t>
  </si>
  <si>
    <t>Securities sold under repurchase agreements (“repurchase agreements”)</t>
  </si>
  <si>
    <t>Long-term debt</t>
  </si>
  <si>
    <t>Accrued expenses and other liabilities</t>
  </si>
  <si>
    <t>Total liabilities</t>
  </si>
  <si>
    <t>COMMITMENTS AND CONTINGENCIES (Note 12)</t>
  </si>
  <si>
    <t xml:space="preserve"> </t>
  </si>
  <si>
    <t>STOCKHOLDERS’ EQUITY</t>
  </si>
  <si>
    <t>Common stock, $0.001 par value, 200,000,000 shares authorized; 164,204,681 and 163,772,218 shares issued in 2015 and 2014, respectively; 143,869,954 and 143,582,229 shares outstanding in 2015 and 2014, respectively.</t>
  </si>
  <si>
    <t>Additional paid in capital</t>
  </si>
  <si>
    <t>Retained earnings</t>
  </si>
  <si>
    <t>Treasury stock at cost—20,334,727 shares in 2015 and 20,189,989 shares in 2014.</t>
  </si>
  <si>
    <t>Accumulated other comprehensive income, net of tax</t>
  </si>
  <si>
    <t>Total stockholders' equity</t>
  </si>
  <si>
    <t>Prior periods were restated to reflect the retrospective application of adopting the new accounting guidance related to the Company’s investments in qualified affordable housing projects Accounting Standards Update (“ASU”) 2014-01. See Note 10 — Investments in Qualified Affordable Housing Partnerships, Tax Credit and Other Investments, Net to the Consolidated Financial Statements for additional information.</t>
  </si>
  <si>
    <t>CONSOLIDATED BALANCE SHEETS (Parenthetical) - USD ($) $ in Thousands</t>
  </si>
  <si>
    <t>Allowance for loan losses</t>
  </si>
  <si>
    <t>Premises and equipment, accumulated depreciation</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Sep. 30, 2014</t>
  </si>
  <si>
    <t>INTEREST AND DIVIDEND INCOME</t>
  </si>
  <si>
    <t>Loans receivable, including fees</t>
  </si>
  <si>
    <t>Available-for-sale investment securities</t>
  </si>
  <si>
    <t>Resale agreements</t>
  </si>
  <si>
    <t>Investment in Federal Home Loan Bank and Federal Reserve Bank stock</t>
  </si>
  <si>
    <t>Due from banks and short-term investments</t>
  </si>
  <si>
    <t>Total interest and dividend income</t>
  </si>
  <si>
    <t>INTEREST EXPENSE</t>
  </si>
  <si>
    <t>Customer deposits</t>
  </si>
  <si>
    <t>Repurchase agreements</t>
  </si>
  <si>
    <t>Total interest expense</t>
  </si>
  <si>
    <t>Net interest income before provision for credit losses</t>
  </si>
  <si>
    <t>Provision for credit losses</t>
  </si>
  <si>
    <t>Net interest income after provision for credit losses</t>
  </si>
  <si>
    <t>NONINTEREST INCOME (LOSS)</t>
  </si>
  <si>
    <t>Branch fees</t>
  </si>
  <si>
    <t>Letters of credit fees and foreign exchange income</t>
  </si>
  <si>
    <t>Ancillary loan fees</t>
  </si>
  <si>
    <t>Wealth management fees</t>
  </si>
  <si>
    <t>Derivative commission income</t>
  </si>
  <si>
    <t>Changes in FDIC indemnification asset and receivable/payable</t>
  </si>
  <si>
    <t>Net gains on sales of loans</t>
  </si>
  <si>
    <t>Net gains on sales of available-for-sale investment securities</t>
  </si>
  <si>
    <t>Dividend and other investment income</t>
  </si>
  <si>
    <t>Other fees and other operating income</t>
  </si>
  <si>
    <t>Total noninterest income (loss)</t>
  </si>
  <si>
    <t>NONINTEREST EXPENSE</t>
  </si>
  <si>
    <t>Compensation and employee benefits</t>
  </si>
  <si>
    <t>Occupancy and equipment expense</t>
  </si>
  <si>
    <t>Amortization of tax credit and other investments</t>
  </si>
  <si>
    <t>Amortization of premiums on deposits acquired</t>
  </si>
  <si>
    <t>Deposit insurance premiums and regulatory assessments</t>
  </si>
  <si>
    <t>Other real estate owned (income) expense</t>
  </si>
  <si>
    <t>Legal expense</t>
  </si>
  <si>
    <t>Data processing</t>
  </si>
  <si>
    <t>Consulting expense</t>
  </si>
  <si>
    <t>Repurchase agreements’ extinguishment costs</t>
  </si>
  <si>
    <t>Other operating expense</t>
  </si>
  <si>
    <t>Total noninterest expense</t>
  </si>
  <si>
    <t>INCOME BEFORE INCOME TAXES</t>
  </si>
  <si>
    <t>INCOME TAX EXPENSE (BENEFIT)</t>
  </si>
  <si>
    <t>NET INCOME</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Net income</t>
  </si>
  <si>
    <t>Other comprehensive (loss) income, net of tax:</t>
  </si>
  <si>
    <t>Net change in unrealized gains on available-for-sale investment securities</t>
  </si>
  <si>
    <t>Foreign currency translation adjustments</t>
  </si>
  <si>
    <t>Other comprehensive (loss) income</t>
  </si>
  <si>
    <t>COMPREHENSIVE INCOME</t>
  </si>
  <si>
    <t>CONSOLIDATED STATEMENTS OF CHANGES IN STOCKHOLDERS' EQUITY - USD ($) $ in Thousands</t>
  </si>
  <si>
    <t>Total</t>
  </si>
  <si>
    <t>Common Stock</t>
  </si>
  <si>
    <t>Additional Paid In Capital Common Stock</t>
  </si>
  <si>
    <t>Retained Earnings</t>
  </si>
  <si>
    <t>Treasury Stock</t>
  </si>
  <si>
    <t>Accumulated Other Comprehensive (Loss) Income, Net of Tax</t>
  </si>
  <si>
    <t>BALANCE at Dec. 31, 2013</t>
  </si>
  <si>
    <t>Increase (Decrease) in Stockholders' Equity</t>
  </si>
  <si>
    <t>Other comprehensive loss</t>
  </si>
  <si>
    <t>Stock compensation costs</t>
  </si>
  <si>
    <t>Tax benefit from stock compensation plans, net</t>
  </si>
  <si>
    <t>Issuance of 414,623 and 398,012 shares of common stock pursuant to various stock compensation plans and agreements for the period ended September 30, 2015 and 2014, respectively</t>
  </si>
  <si>
    <t>Issuance of 17,840 and 18,909 shares of common stock pursuant to Director retainer fee for the period ended September 30, 2015 and 2014, respectively</t>
  </si>
  <si>
    <t>Cancellation of 17,337 shares of common stock due to forfeitures of issued restricted stock</t>
  </si>
  <si>
    <t>144,738 and 208,440 shares of restricted stock surrendered due to employee tax liability for the period ended September 30, 2015 and 2014, respectively</t>
  </si>
  <si>
    <t>Common stock dividends</t>
  </si>
  <si>
    <t>Issuance of 5,583,093 shares pursuant to MetroCorp Bancshares, Inc. acquisition</t>
  </si>
  <si>
    <t>Warrant acquired pursuant to MetroCorp Bancshares, Inc. acquisition</t>
  </si>
  <si>
    <t>BALANCE at Sep. 30, 2014</t>
  </si>
  <si>
    <t>BALANCE at Dec. 31, 2014</t>
  </si>
  <si>
    <t>BALANCE at Sep. 30, 2015</t>
  </si>
  <si>
    <t>CONSOLIDATED STATEMENTS OF CHANGES IN STOCKHOLDERS' EQUITY (Parenthetical) - shares</t>
  </si>
  <si>
    <t>Statement of Stockholders' Equity [Abstract]</t>
  </si>
  <si>
    <t>Issuance of shares of common stock pursuant to various stock compensation plans and agreements, shares</t>
  </si>
  <si>
    <t>Issuance of shares pursuant to Director retainer fee, shares</t>
  </si>
  <si>
    <t>Cancellation of common stock due to forfeitures of issued restricted stock, shares</t>
  </si>
  <si>
    <t>Restricted stock surrendered due to employee tax liability, shares</t>
  </si>
  <si>
    <t>Issuance of shares pursuant to MetroCorp Bancshares, Inc. acquisition, shares</t>
  </si>
  <si>
    <t>CONSOLIDATED STATEMENTS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tax benefit (expense)</t>
  </si>
  <si>
    <t>Net gains on sales of other real estate owned and premises and equipment</t>
  </si>
  <si>
    <t>Originations and purchases of loans held for sale</t>
  </si>
  <si>
    <t>Proceeds from sales and paydowns/payoffs in loans held for sale</t>
  </si>
  <si>
    <t>Net (payments to)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 receivable</t>
  </si>
  <si>
    <t>Investments in qualified affordable housing partnerships, tax credit and other investments</t>
  </si>
  <si>
    <t>Purchases of:</t>
  </si>
  <si>
    <t>Proceeds from sale of:</t>
  </si>
  <si>
    <t>Other real estate owned</t>
  </si>
  <si>
    <t>Paydowns and maturities of resale agreements</t>
  </si>
  <si>
    <t>Repayments, maturities and redemptions of available-for-sale investment securities</t>
  </si>
  <si>
    <t>Redemption of Federal Home Loan Bank stock</t>
  </si>
  <si>
    <t>Surrender of life insurance policies</t>
  </si>
  <si>
    <t>Other net investing activities</t>
  </si>
  <si>
    <t>Net cash used in investing activities</t>
  </si>
  <si>
    <t>Net increase in:</t>
  </si>
  <si>
    <t>Deposits</t>
  </si>
  <si>
    <t>Proceeds from:</t>
  </si>
  <si>
    <t>Issuance of common stock pursuant to various stock plans and agreements</t>
  </si>
  <si>
    <t>Payment for:</t>
  </si>
  <si>
    <t>Repayment of Federal Home Loan Bank advances</t>
  </si>
  <si>
    <t>Repayment of long-term debt</t>
  </si>
  <si>
    <t>Extinguishment of repurchase agreements</t>
  </si>
  <si>
    <t>Repurchase of vested shares due to employee tax liability</t>
  </si>
  <si>
    <t>Cash dividends</t>
  </si>
  <si>
    <t>Net cash provided by financing activities</t>
  </si>
  <si>
    <t>Effect of exchange rate changes on cash and cash equivalents</t>
  </si>
  <si>
    <t>NET INCREASE IN CASH AND CASH EQUIVALENTS</t>
  </si>
  <si>
    <t>CASH AND CASH EQUIVALENTS, BEGINNING OF THE PERIOD</t>
  </si>
  <si>
    <t>CASH AND CASH EQUIVALENTS, END OF THE PERIOD</t>
  </si>
  <si>
    <t>Cash paid during the period for:</t>
  </si>
  <si>
    <t>Interest</t>
  </si>
  <si>
    <t>Income tax payments, net of refunds</t>
  </si>
  <si>
    <t>Noncash investing and financing activities:</t>
  </si>
  <si>
    <t>Loans transferred to loans held for sale, net</t>
  </si>
  <si>
    <t>Transfers to other real estate owned</t>
  </si>
  <si>
    <t>Loans to facilitate sales of other real estate owned</t>
  </si>
  <si>
    <t>Issuance of stock related to acquisition</t>
  </si>
  <si>
    <t>BASIS OF PRESENTATION</t>
  </si>
  <si>
    <t>Organization, Consolidation and Presentation of Financial Statements [Abstract]</t>
  </si>
  <si>
    <t>NOTE 1 — BASIS OF PRESENTATION The unaudited interim Consolidated Financial Statements in this Form 10-Q include the accounts of East West Bancorp, Inc. (referred to herein on an unconsolidated basis as “East West” and on a consolidated basis as the “Company”) and its wholly-owned subsidiaries, East West Bank and subsidiaries (referred to herein as “East West Bank” or the “Bank”) and East West Insurance Services, Inc. Intercompany transactions and balances have been eliminated in consolidation. As of September 30, 2015 , East West has six wholly-owned subsidiaries that are statutory business trusts (the “Trusts”), one of which was the result of the acquisition of MetroCorp Bancshares, Inc. (“MetroCorp”) during the three months ended March 31, 2014, as discussed in Note 3 — Business Combination to the Consolidated Financial Statements. In accordance with Financial Accounting Standards Board (“FASB”) Accounting Standards Codification (“ASC”) Topic 810, the Trusts are not consolidated into the Company. The unaudited interim Consolidated Financial Statements presented in accordance with accounting principles generally accepted in the United States of America (“GAAP”), applicable guidelines prescribed by regulatory authorities, and general practices within the banking industry, reflect all adjustments that, in the opinion of management, are necessary for fair statement of the interim period financial statements. Certain prior year balances and notes have been reclassified to conform to current period presentation. The Company restated prior period financial statements to reflect the impact of the retrospective application of Accounting Standards Update (“ASU”) 2014-01, Investments—Equity Method and Joint Ventures (Topic 323): Accounting for Investments in Qualified Affordable Housing Projects . See Note 10 — Investments in Qualified Affordable Housing Partnerships, Tax Credit and Other Investments, Net to the Consolidated Financial Statements for details. The current period’s results of operations are not necessarily indicative of results that may be expected for any other interim period or for the year as a whole. Events subsequent to the Consolidated Balance Sheet date have been evaluated through the date the financial statements are issued for inclusion in the accompanying financial statements. The unaudited Consolidated Financial Statements should be read in conjunction with the audited Consolidated Financial Statements and notes thereto, included in the Company’s annual report on Form 10-K for the year ended December 31, 2014 , as filed with the U.S. Securities and Exchange Commission on March 2, 2015 (the “ 2014 Form 10-K”).</t>
  </si>
  <si>
    <t>CURRENT ACCOUNTING DEVELOPMENTS</t>
  </si>
  <si>
    <t>New Accounting Pronouncements and Changes in Accounting Principles [Abstract]</t>
  </si>
  <si>
    <t>NOTE 2 — CURRENT ACCOUNTING DEVELOPMENTS New Accounting Pronouncements Adopted In January 2014, the FASB issued ASU 2014-01, Investments—Equity Method and Joint Ventures (Topic 323): Accounting for Investments in Qualified Affordable Housing Projects .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estment in proportion to the tax credits and other tax benefits received and recognizes the amortization expense in the income statement as a component of income tax expense. The Company adopted this guidance in the first quarter of 2015 with retrospective application to all periods presented. See Note 10 — Investments in Qualified Affordable Housing Partnerships, Tax Credit and Other Investments, Net to the Consolidated Financial Statements for details regarding this adoption. In January 2014, the FASB issued ASU 2014-04, Receivables—Troubled Debt Restructurings by Creditors (Subtopic 310-40): Reclassification of Residential Real Estate Collateralized Consumer Mortgage Loans upon Foreclosure . ASU 2014-04 clarifies when an in substance repossession or foreclosure occurs that would require a transfer of mortgage loans collateralized by residential real estate properties to other real estate owned (“OREO”). The guidance also requires disclosure of the amount of foreclosed residential real estate property held by the creditor and the recorded investment in residential real estate mortgage loans that are in process of foreclosure. The Company adopted this guidance in the first quarter of 2015 with prospective application. The adoption of this guidance did not have a material impact on the Company’s Consolidated Financial Statements as this guidance was consistent with the Company’s prior practice. See Note 9 — Loans Receivable and Allowance for Credit Losses to the Consolidated Financial Statements for details regarding this adoption. Recent Accounting Pronouncements In May 2014, the FASB issued ASU 2014-09, Revenue from Contracts with Customers (Topic 606) .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GAAP guidance. Quantitative and qualitative disclosures regarding the nature, amount, timing and uncertainty of revenue and cash flows are also required. ASU 2014-09 is effective for interim and annual periods beginning after December 15, 2017 and is applied on either a modified retrospective or full retrospective basis. Early adoption is not permitted. The Company is currently evaluating the impact on its Consolidated Financial Statements. In February 2015, the FASB issued ASU 2015-02, Consolidation (Topic 810): Amendments to the Consolidation Analysis to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impact on it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should apply the new guidance retrospectively to all prior periods. ASU 2015-03 is effective for interim and annual periods beginning after December 15, 2015. Early adoption is permitted if the guidance is applied as of the beginning of the annual period of adoption. The Company does not expect the adoption of this guidance to have a material impact on it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 of other software licenses are accounted for under ASC 350-40. If the arrangement does not contain a software license, the Company should account for the arrangement as a service contract. The Company may either apply the new guidance prospectively to all arrangements entered into or materially modified after the effective date, or retrospectively. ASU 2015-05 is effective for interim and annual periods beginning after December 15, 2015. Early adoption is permitted. The Company does not expect the adoption of this guidance to have a material impact on its Consolidated Financial Statements.</t>
  </si>
  <si>
    <t>BUSINESS COMBINATION</t>
  </si>
  <si>
    <t>Business Combinations [Abstract]</t>
  </si>
  <si>
    <t>NOTE 3 — BUSINESS COMBINATION On January 17, 2014 , the Company completed the acquisition of MetroCorp, parent of MetroBank, N.A. and Metro United Bank. The purchase consideration was satisfied with two thirds East West stock and one third cash. The fair value of the consideration transferred in the acquisition of MetroCorp was $291.4 million , which consisted of 5,583,093 shares of East West common stock fair valued at $190.8 million at the date of acquisition and $89.4 million in cash, $2.4 million of additional cash to MetroCorp stock option holders and a MetroCorp warrant, fair valued at $8.8 million , assumed by the Company. The assets acquired and liabilities assumed have been accounted for under the acquisition method of accounting. At the acquisition date, the Company recorded total fair value of assets and liabilities acquired of $1.70 billion and $1.41 billion , respectively. Goodwill from the acquisition represents the excess of the purchase price over the fair value of the net tangible and intangible assets acquired and is not deductible for tax purposes. The Company recorded $121.0 million of goodwill at the MetroCorp acquisition date. During the three months ended December 31, 2014, the Company recorded additional tax and bank owned life insurance adjustments of $10.3 million and $0.7 million , respectively, related to the MetroCorp acquisition, increasing goodwill to $132.0 million . Refer to Note 2 — Business Combination in Item 8 of the Company’s 2014 Form 10-K for additional details related to the MetroCorp acquisition.</t>
  </si>
  <si>
    <t>FAIR VALUE MEASUREMENT AND FAIR VALUE OF FINANCIAL INSTRUMENTS</t>
  </si>
  <si>
    <t>Fair Value Disclosures [Abstract]</t>
  </si>
  <si>
    <t>NOTE 4 — FAIR VALUE MEASUREMENT AND FAIR VALUE OF FINANCIAL INSTRUMENTS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The Company utilizes valuation techniques that maximize the use of observable inputs and minimize the use of unobservable inputs. The hierarchy is based on the quality and reliability of the information used to determine fair values. The hierarchy gives the highest priority to quoted prices available in active markets and the lowest priority to data lacking transparency. The fair value of the Company’s assets and liabilities are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se assets and liabilities are reported on the Consolidated Balance Sheets at their fair values as of September 30, 2015 and December 31, 2014 . The Company’s assets and liabilities are classified in their entirety based on the lowest level of input that is significant to their fair value measurements. The following tables present both financial assets and liabilities that are measured at fair value on a recurring basis as of September 30, 2015 and December 31, 2014 : Assets (Liabilities) Measured at Fair Value on a Recurring Basis ($ in thousands) Fair Value Measurements September 30, 2015 Quoted Prices in Active Markets for Identical Assets (Level 1) Significant Other Observable Inputs (Level 2) Significant Unobservable Inputs (Level 3) Available-for-sale investment securities: U.S. Treasury securities $ 752,605 $ 752,605 $ — $ — U.S. government agency and U.S. government sponsored enterprise debt securities 701,844 — 701,844 — U.S. government agency and U.S. government sponsored enterprise mortgage-backed securities: Commercial mortgage-backed securities 273,350 — 273,350 — Residential mortgage-backed securities 754,898 — 754,898 — Municipal securities 206,825 — 206,825 — Other residential mortgage-backed securities: Investment grade 66,537 — 66,537 — Other commercial mortgage-backed securities: Investment grade — — — — Corporate debt securities: Investment grade 141,126 — 141,126 — Non-investment grade 10,524 — 10,524 — Other securities 44,568 36,224 8,344 — Total available-for-sale investment securities $ 2,952,277 $ 788,829 $ 2,163,448 $ — Derivative assets: Interest rate swaps and caps $ 86,954 $ — $ 86,954 $ — Foreign exchange contracts $ 9,745 $ — $ 9,745 $ — Derivative liabilities: Interest rate swaps on certificates of deposit $ (3,339 ) $ — $ (3,339 ) $ — Interest rate swaps and caps $ (87,330 ) $ — $ (87,330 ) $ — Foreign exchange contracts $ (12,373 ) $ — $ (12,373 ) $ — Assets (Liabilities) Measured at Fair Value on a Recurring Basis ($ in thousands) Fair Value Measurements December 31, 2014 Quoted Prices in Active Markets for Identical Assets (Level 1) Significant Other Observable Inputs (Level 2)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368 32,357 9,011 — Total available-for-sale investment securities $ 2,626,617 $ 905,792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 At each reporting period, all assets and liabilities for which the fair value measurement is based on significant unobservable inputs are classified as Level 3. The following tables present a reconciliation of the beginning and ending balances for major asset and liability categories measured at fair value on a recurring basis using significant unobservable inputs (Level 3) for the three and nine months ended September 30, 2015 and 2014 : Three Months Ended September 30, 2015 2014 ($ in thousands) Corporate Debt Securities: Non-Investment Grade Embedded Derivative Liabilities Corporate Debt Securities: Non-Investment Grade Embedded Derivative Liabilities Beginning balance $ — $ — $ 7,917 $ (3,362 ) Total gains (losses) for the period: Included in earnings (1) — — — (64 ) Included in other comprehensive income (2) — — 1,009 — Purchases, issues, sales, settlements: Purchases — — — — Issues — — — — Sales — — — — Settlements — — (17 ) — Transfer from investment grade to non-investment grade — — — — Transfers in and/or out of Level 3 — — — — Ending balance $ — $ — $ 8,909 $ (3,426 ) Changes in unrealized losses included in earnings relating to assets and liabilities held for the period $ — $ — $ — $ 64 Nine Months Ended September 30, 2015 2014 ($ in thousands) Corporate Debt Securities: Non-Investment Grade Embedded Derivative Liabilities Corporate Debt Securities: Non-Investment Grade Embedded Derivative Liabilities Beginning balance $ 6,528 $ (3,392 ) $ 6,371 $ (3,655 ) Total gains (losses) for the period: Included in earnings (1) 960 (20 ) — 229 Included in other comprehensive income (2) 922 — 2,652 — Purchases, issues, sales, settlements: Purchases — — — — Issues — — — — Sales (7,219 ) — — — Settlements (98 ) 3,412 (114 ) — Transfer from investment grade to non-investment grade — — — — Transfers in and/or out of Level 3 (1,093 ) — — — Ending balance $ — $ — $ 8,909 $ (3,426 ) Changes in unrealized gains included in earnings relating to assets and liabilities held for the period $ — $ — $ — $ (229 ) (1) Realized gains or losses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income, net of tax, in the Consolidated Statements of Comprehensive Income. Transfers into or out of fair value hierarchy classifications are made if the significant inputs used in the financial models measuring the fair values of the assets and liabilities became unobservable or observable in the current marketplace. The Company’s policy, with respect to transfers between levels of the fair value hierarchy, is to recognize transfers into and out of each level as of the end of the reporting period. There were no transfers of assets measured on a recurring basis in and out of Level 1, Level 2 or Level 3 during the three months ended September 30, 2015 and 2014 . During the nine months ended September 30, 2015 , the Company transferred $1.1 million of assets measured on a recurring basis out of Level 3 into Level 2 due to increased market liquidity and price observability on certain pooled trust preferred securities. There were no transfers of assets measured on a recurring basis in and out of Level 1, Level 2 or Level 3 during the nine months ended September 30, 2014 . The following table presents quantitative information about significant unobservable inputs used in the valuation of assets and liabilities measured on a recurring basis classified as Level 3 as of December 31, 2014 : ($ in thousands) Fair Value Measurements (Level 3) Valuation Technique(s) Unobservable Input(s) Range of Inputs Weighted Average December 31, 2014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 Assets measured at fair value on a nonrecurring basis include certain non-purchased credit impaired (“non-PCI”) loans, OREO, and loans held for sale. These fair value adjustments result from impairments recognized during the period on certain non-PCI loans, application of fair value less cost to sell on OREO and application of lower of cost or market (“LOCOM”) valuation on loans held for sale. The following tables present the carrying amounts of all assets that were still held as of September 30, 2015 and December 31, 2014 for which a nonrecurring fair value measurement was recorded: Assets Measured at Fair Value on a Nonrecurring Basis ($ in thousands) Fair Value Measurements Quoted Prices in Active Markets for Identical Assets (Level 1) Significant Other Observable Inputs (Level 2) Significant Unobservable Inputs (Level 3) Non-PCI impaired loans: Commercial Real Estate (“CRE”) $ 16,516 $ — $ — $ 16,516 Commercial and Industrial (“C&amp;I”) 46,772 — — 46,772 Residential 17,343 — — 17,343 Consumer 1,186 — — 1,186 Total non-PCI impaired loans $ 81,817 $ — $ — $ 81,817 OREO $ 7,275 $ — $ — $ 7,275 Loans held for sale $ 33,441 $ — $ 33,441 $ — Assets Measured at Fair Value on a Nonrecurring Basis ($ in thousands) Fair Value Measurements Quoted Prices in Active Markets for Identical Assets (Level 1) Significant Other Observable Inputs (Level 2) Significant Unobservable Inputs (Level 3) Non-PCI impaired loans: CRE $ 26,089 $ — $ — $ 26,089 C&amp;I 16,581 — — 16,581 Residential 25,034 — — 25,034 Consumer 107 — — 107 Total non-PCI impaired loans $ 67,811 $ — $ — $ 67,811 OREO $ 17,521 $ — $ — $ 17,521 The following table presents fair value adjustments of certain assets measured on a nonrecurring basis recognized during the three and nine months ended and still held as of September 30, 2015 and 2014 : Three Months Ended September 30, Nine Months Ended September 30, ($ in thousands) 2015 2014 2015 2014 Non-PCI impaired loans: CRE $ 101 $ (281 ) $ (845 ) $ 1,049 C&amp;I (707 ) (3,916 ) (9,806 ) (9,919 ) Residential (314 ) (538 ) (565 ) (475 ) Consumer (59 ) (1 ) (59 ) (1 ) Total non-PCI impaired loans $ (979 ) $ (4,736 ) $ (11,275 ) $ (9,346 ) OREO $ (1,556 ) $ (2,135 ) $ (1,739 ) $ (2,379 ) Loans held for sale $ — $ — $ (517 ) $ — The following table presents quantitative information about significant unobservable inputs used in the valuation of assets measured on a nonrecurring basis classified as Level 3 as of September 30, 2015 and December 31, 2014 : ($ in thousands) Fair Value Measurements (Level 3) Valuation Technique(s) Unobservable Input(s) Range of Inputs Weighted Average September 30, 2015 Non-PCI impaired loans $ 25,044 Discounted cash flow Discount rate 0% - 98% 22% $ 56,773 Market comparables Discount rate (1) 0% - 100% 22% OREO $ 7,275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s. The following tables present the carrying and fair values per the fair value hierarchy of certain financial instruments, excluding those measured at fair value on a recurring basis, as of September 30, 2015 and December 31, 2014 : September 30, 2015 ($ in thousands) Carrying Amount Level 1 Level 2 Level 3 Estimated Fair Value Financial Assets: Cash and cash equivalents $ 1,875,703 $ 1,875,703 $ — $ — $ 1,875,703 Short-term investments $ 258,028 $ — $ 258,028 $ — $ 258,028 Securities purchased under resale agreements (“resale agreements”) $ 1,400,000 $ — $ 1,398,488 $ — $ 1,398,488 Loans held for sale $ 349,375 $ — $ 353,095 $ — $ 353,095 Loans receivable, net $ 22,381,302 $ — $ — $ 21,947,953 $ 21,947,953 Investment in Federal Home Loan Bank (“FHLB”) stock $ 18,156 $ — $ 18,156 $ — $ 18,156 Investment in Federal Reserve Bank stock $ 54,786 $ — $ 54,786 $ — $ 54,786 Accrued interest receivable $ 85,388 $ — $ 85,388 $ — $ 85,388 Financial Liabilities: Customer deposit accounts: Demand, savings and money market deposits $ 20,105,272 $ — $ 20,105,272 $ — $ 20,105,272 Time deposits $ 6,653,778 $ — $ 6,640,017 $ — $ 6,640,017 Short-term borrowings $ 3,146 $ — $ 3,146 $ — $ 3,146 FHLB advances $ 318,872 $ — $ 332,478 $ — $ 332,478 Securities sold under repurchase agreements (“repurchase agreements”) $ 150,000 $ — $ 209,930 $ — $ 209,930 Accrued interest payable $ 9,403 $ — $ 9,403 $ — $ 9,403 Long-term debt $ 211,024 $ — $ 187,630 $ — $ 187,630 December 31, 2014 ($ in thousands) Carrying Amount Level 1 Level 2 Level 3 Estimated Fair Value Financial Assets: Cash and cash equivalents $ 1,039,885 $ 1,039,885 $ — $ — $ 1,039,885 Short-term investments $ 338,714 $ — $ 338,714 $ — $ 338,714 Resale agreements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 795,000 $ — $ 870,434 $ — $ 870,434 Accrued interest payable $ 11,303 $ — $ 11,303 $ — $ 11,303 Long-term debt $ 225,848 $ — $ 205,777 $ — $ 205,777 The following is a description of the valuation methodologies and significant assumptions used in estimating fair value: Cash and Cash Equivalents — The carrying amount approximates fair value due to the short-term nature of these instruments. As such, the estimated fair value is classified as Level 1. Short-Term Investments — The fair value of short-term investment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s, these instruments are classified as Level 2. Available-for-Sale Investment Securities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the average of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 Loans Held for Sale — The Company’s loans held for sale are carried at the LOCOM. These loans are comprised of single-family and student loans. The fair value of loans held for sale is derived from current market prices and comparative current sales. As such, the Company records any fair value adjustments on a nonrecurring basis. Loans held for sale are classified as Level 2. Non-PCI Impaired Loans — The Company evaluates non-PCI impaired loans on a nonrecurring basis. The fair value of non-PCI impaired loans is measured using the market comparables technique. For CRE loans and C&amp;I loans, the fair value is based on each loan’s observable market price or the fair value of the collateral less cost to sell, if the loan is collateral dependent. The fair value of collateral is based on third party appraisals or evaluations which are reviewed by the Company’s appraisal department. Updated appraisals and evaluations are generally obtained within the last 12 months . For certain impaired loans, the Company utilizes the discounted cash flow approach and applies a discount rate derived from historical data. For impaired loans with an unpaid balance below a certain threshold, the Company applies historical loss rates to derive the fair value. The significant unobservable inputs used in the fair value measurement of non-PCI impaired loans are discount rates applied based on the liquidation cost of collateral and selling costs. On a quarterly basis, all nonperforming assets are reviewed to assess whether the current carrying value is supported by the collateral or cash flow and to ensure that the current carrying value is appropriate. Non-PCI impaired loans are classified as Level 3. Loans Receivable, Net — The fair value of loans is determined based on a discounted cash flow approach considered for an exit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s, these instruments are classified as Level 3. OREO — The Company’s OREO represents properties acquired through foreclosure or through full or partial satisfaction of loans receivable,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Refer to the “Non-PCI Impaired Loans” section above for a detailed discussion on the Company’s policies and procedures related to appraisals and evaluations. The Company uses the market comparables valuation technique to measure the fair value of OREO properties. The significant unobservable input used is the selling cost. OREO properties are classified as Level 3. Investment in FHLB Stock and Federal Reserve Bank Stock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 Accrued Interest Receivable — The carrying amount approximates fair value due to the short-term nature of these instruments. Due to the observable nature of the inputs used in deriving the estimated fair value, these instruments are classified as Level 2. Foreign Exchange Options — The Company entered into foreign exchange option contracts with major investment firms in 2010. The settlement amount is determined based upon the performance of the Chinese currency Renminbi (“RMB”) relative to the U.S. Dollar (“USD”) over the 5 -year term of the contracts. The performance amount is computed based on the average quarterly value of the RMB compared to the USD as compared to the initial value. The fair value of these derivative contracts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Due to the observable nature of the inputs used in deriving the fair value of these derivative contracts, the valuation of the option contracts is classified as Level 2. Interest Rate Swaps and Caps — The Company enters into interest rate swap and cap contracts with institutional counterparties to hedge against interest rate swap and cap products offered to bank customers. These products allow borrowers to lock in attractive intermediate and long-term interest rates by entering into an interest rate swap or cap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 and cap contracts is based on a discounted cash flow approach. The counterparty’s credit risk is considered in the valuation of interest rate swaps and caps. Due to the observable nature of the inputs used in deriving the fair value of these derivative contracts, the valuation of interest rate swaps and caps is classified as Level 2.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institutional party mirror each other. The fair value is determined at each reporting period based on changes in the foreign exchange rate. The counterparties’ credit risks are considered nominal and resulted in no adjustments to the valuation of the foreign exchange contracts. The valuation of these contracts is classified as Level 2 due to the observable nature of the inputs used in deriving the fair value. Customer Deposits — The fair value of deposits with no stated maturity, such as demand deposits, interest checking, savings, and money market deposits, approximates the carrying amount as the amoun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s, time deposits are classified as Level 2. Short-Term Borrowings — The fair value of short-term borrowings generally approximates their book value due to their short maturities. Due to the observable nature of the inputs used in deriving the estimated fair value, these instruments are classified as Level 2. FHLB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s, these instruments are classified as Level 2. Repurchase Agreements — As of September 30, 2015 and December 31, 2014 , all of the repurchase agreements were long-term in nature and the fair values of the repurchase agreements we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s,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Embedded Derivative Liabilities — Under ASC 815, a certificate of deposit that pays interest based on changes in foreign exchange rates is a hybrid instrument with an embedded derivative that must be accounted for separately from the host contract (i.e., the certificate of deposit). The Company issues certain certificates of deposit that have a term of five years and pay interest based on the performance of the RMB relative to the USD. The fair value of these embedded derivatives was based on the discounted cash flow approach. The liabilities are divided between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the Company’s institutional credit rating. Total credit valuation adjustments were considered nominal to the valuation of embedded derivative liabilities. Increases (decreases), if any, of those inputs in isolation would result in a lower (higher) fair value measurement. The valuation of the embedded derivative liabilities falls within Level 3 of the fair value hierarchy since the significant inputs used in deriving the fair value of these derivative contracts are not directly observable. 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TOCK-BASED COMPENSATION</t>
  </si>
  <si>
    <t>Disclosure of Compensation Related Costs, Share-based Payments [Abstract]</t>
  </si>
  <si>
    <t>NOTE 5 — STOCK-BASED COMPENSATION Pursuant to the Company’s 1998 Stock Incentive Plan, as amended, the Company issues stock options, restricted stock awards and restricted stock units (“RSUs”) to employees. The Company did not issue any stock options during the three and nine months ended September 30, 2015 and 2014 . The restricted stock awards vest ratably over three years, cliff vest after three years, or vest at a rate of 50% each at the fourth and fifth year of continued employment from the date of the grant. The RSUs vest ratably over three years or cliff vest after three or five years of continued employment from the date of the grant. The restricted stock entitles the recipient to receive cash dividends equivalent to any dividends paid on the underlying common stock during the period the restricted stock is outstanding and, as such, are considered participating securities as discussed in Note 13 — Stockholders’ Equity and Earnings Per Share to the Consolidated Financial Statements. All restricted stock awards have vested as of September 30, 2015. While a portion of the restricted stock awards and RSUs are time-vesting awards, others vest subject to the attainment of specified performance goals. All restricted stock awards and RSUs are subject to forfeiture until vested. The Company recognized the following stock compensation expense and related net tax benefit associated with its various employee share-based compensation plans: Three Months Ended Nine Months Ended September 30, ($ in thousands) 2015 2014 2015 2014 Compensation expense related to restricted stock awards $ 4,050 $ 3,637 $ 11,702 $ 10,382 Net tax benefit recognized in equity for stock compensation plans $ 31 $ 129 $ 3,227 $ 3,916 The following table presents a summary of the activity for the Company’s time-based and performance-based restricted stock awards as of September 30, 2015 , including changes during the nine months ended September 30, 2015 : September 30, 2015 Restricted Stock and RSU Awards Time-Based Performance-Based Shares Weighted Average Price Shares Weighted Average Price Outstanding at beginning of period 751,020 $ 30.61 518,553 $ 29.64 Granted 466,125 40.35 149,284 39.95 Vested (218,363 ) 23.41 (144,445 ) 22.05 Forfeited (57,278 ) 36.41 — — Outstanding at end of period 941,504 $ 36.75 523,392 $ 35.64 As of September 30, 2015 , total unrecognized compensation cost related to time-based and performance-based restricted stock awards amounted to $25.6 million and $9.5 million , respectively. These costs are expected to be recognized over a weighted average period of 2.08 years and 1.88 years, respectively.</t>
  </si>
  <si>
    <t>RESALE AND REPURCHASE AGREEMENTS</t>
  </si>
  <si>
    <t>NOTE 6 — RESALE AND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70 billion and $1.43 billion as of September 30, 2015 and December 31, 2014 , respectively. The weighted average interest rates were 1.45% and 1.55% as of September 30, 2015 and December 31, 2014 , respectively. Repurchase Agreements Long-term repurchase agreements are accounted for as collateralized financing transactions and recorded at the balances at which the securities were sold. The collateral for these agreements are primarily comprised of U.S. government agency and U.S. government sponsored enterprise debt and mortgage-backed securities. The Company may have to provide additional collateral for the repurchase agreements, as necessary. Gross repurchase agreements were $450.0 million as of September 30, 2015 and $995.0 million as of December 31, 2014 . The weighted average interest rates were 2.55% and 3.70% as of September 30, 2015 and December 31, 2014 , respectively. The Company recorded $15.2 million and $21.8 million of extinguishment charges related to the extinguishment of $445.0 million and $545.0 million of repurchase agreements during the three and nine months ended September 30, 2015 , respectively. In comparison, there were no extinguishment charges recorded during the three and nine months ended September 30, 2014 .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 securities that are not recognized on the Consolidated Balance Sheets. Collateral pledged consist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following tables present resale and repurchase agreements included on the Consolidated Balance Sheets as of September 30, 2015 and December 31, 2014 : ($ in thousands) As of September 30, 2015 Gross Amounts Gross Amounts Net Amounts of Assets Presented on the Gross Amounts Not Offset on the Consolidated Balance Sheet Assets Financial Collateral Net Amount Resale agreements $ 1,700,000 $ (300,000 ) $ 1,400,000 $ — $ (1,396,476 ) (1) $ 3,524 Gross Amounts Gross Amounts Net Amounts of Liabilities Presented on the Consolidated Balance Sheet Gross Amounts Not Offset on the Consolidated Balance Sheet Liabilities Financial Collateral Net Amount Repurchase agreements $ 450,000 $ (300,000 ) $ 150,000 $ — $ (150,000 ) (2) $ — ($ in thousands) As of December 31, 2014 Gross Amounts Gross Amounts Net Amounts of Assets Presented on the Gross Amounts Not Offset on the Consolidated Balance Sheet Assets Financial Collateral Net Amount Resale agreements $ 1,425,000 $ (200,000 ) $ 1,225,000 $ (425,000 ) (3) $ (797,172 ) (1) $ 2,828 Gross Amounts Gross Amounts Net Amounts of Liabilities Presented on the Consolidated Balance Sheet Gross Amounts Not Offset on the Consolidated Balance Sheet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t>
  </si>
  <si>
    <t>AVAILABLE-FOR-SALE INVESTMENT SECURITIES</t>
  </si>
  <si>
    <t>Investments, Debt and Equity Securities [Abstract]</t>
  </si>
  <si>
    <t>NOTE 7 — AVAILABLE-FOR-SALE INVESTMENT SECURITIES The following table presents the amortized cost, gross unrealized gains, gross unrealized losses and fair value by major categories of available-for-sale investment securities: ($ in thousands) Amortized Cost Gross Unrealized Gains Gross Unrealized Losses Fair Value September 30, 2015 Available-for-sale investment securities: U.S. Treasury securities $ 750,032 $ 2,581 $ (8 ) $ 752,605 U.S. government agency and U.S. government sponsored enterprise debt securities 701,919 1,544 (1,619 ) 701,844 U.S. government agency and U.S. government sponsored enterprise mortgage-backed securities: Commercial mortgage-backed securities 271,171 2,584 (405 ) 273,350 Residential mortgage-backed securities 746,632 10,081 (1,815 ) 754,898 Municipal securities 203,832 4,604 (1,611 ) 206,825 Other residential mortgage-backed securities: Investment grade (1) 65,706 947 (116 ) 66,537 Corporate debt securities: Investment grade (1) 142,216 22 (1,112 ) 141,126 Non-investment grade (1) 11,525 — (1,001 ) 10,524 Other securities 44,280 693 (405 ) 44,568 Total available-for-sale investment securities $ 2,937,313 $ 23,056 $ (8,092 ) $ 2,952,277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691 393 (716 ) 41,368 Total available-for-sale investment securities $ 2,619,307 $ 21,278 $ (13,968 ) $ 2,626,617 (1) Available-for-sale investment securities rated BBB- or higher by S&amp;P or Baa3 or higher by Moody’s are considered investment grade. Conversely, available-for-sale investment securities rated lower than BBB- by S&amp;P or lower than Baa3 by Moody’s are considered non-investment grade. Realized Gains and Losses The following table presents the proceeds, gross realized gains, and gross realized losses related to the sales of available-for-sale investment securities for the three and nine months ended September 30, 2015 and 2014 : Three Months Ended Nine Months Ended ($ in thousands) 2015 2014 2015 2014 Proceeds from sales $ 855,425 $ 43,788 $ 1,328,487 $ 395,630 Gross realized gains $ 17,036 $ 2,514 $ 26,994 $ 6,730 Gross realized losses $ — $ — $ — $ 127 (1) Related tax expense $ 7,155 $ 1,056 $ 11,337 $ 2,773 (1) The gross $127 thousand of losses resulted from the available-for-sale investment securities acquired from MetroCorp which were sold immediately after the acquisition closed. Declines in the fair value of securities below their cost that are deemed to be an other-than-temporary impairment (“OTTI”) are recognized in earnings to the extent the impairment is related to credit losses. The following table presents a rollforward of the amounts related to the OTTI credit losses recognized in earnings for the three and nine months ended September 30, 2015 and 2014 : Three Months Ended Nine Months Ended ($ in thousands) 2015 2014 2015 2014 Beginning balance $ 106,688 $ 115,511 $ 112,338 $ 115,511 Addition of OTTI previously not recognized — — — — Additional increases to the amount related to the credit loss for which an OTTI was previously recognized — — — — Reduction for securities sold (74,765 ) — (80,415 ) — Ending balance $ 31,923 $ 115,511 $ 31,923 $ 115,511 No OTTI credit losses were recognized for the three and nine months ended September 30, 2015 and 2014 . For the three months ended September 30, 2015 , the Company realized a gain of $10.9 million from the sale of non-investment grade corporate debt securities with previously recognized OTTI credit losses of $74.8 million . For the nine months ended September 30, 2015 , the Company realized a gain of $11.9 million from the sale of non-investment grade corporate debt securities with previously recognized OTTI credit losses of $80.4 million . There were no sales of investment securities with previously recognized OTTI credit losses for the three and nine months ended September 30, 2014 . Unrealized Losses The following tables present the Company’s investment portfolio’s gross unrealized losses and related fair values, aggregated by investment category and length of time that individual securities have been in a continuous unrealized loss position, as of September 30, 2015 and December 31, 2014 : Less Than 12 Months 12 Months or More Total ($ in thousands) Fair Value Gross Fair Value Gross Fair Value Gross September 30, 2015 Available-for-sale investment securities: U.S. Treasury securities $ 10,332 $ (1 ) $ 20,479 $ (7 ) $ 30,811 $ (8 ) U.S. government agency and U.S. government sponsored enterprise debt securities 180,594 (1,619 ) — — 180,594 (1,619 ) U.S. government agency and U.S. government sponsored enterprise mortgage-backed securities: Commercial mortgage-backed securities 13,279 (63 ) 21,500 (342 ) 34,779 (405 ) Residential mortgage-backed securities 122,716 (520 ) 69,189 (1,295 ) 191,905 (1,815 ) Municipal securities 47,613 (1,028 ) 14,536 (583 ) 62,149 (1,611 ) Other residential mortgage-backed securities: Investment grade 7,289 (25 ) 6,576 (91 ) 13,865 (116 ) Corporate debt securities: Investment grade 45,013 (87 ) 90,114 (1,025 ) 135,127 (1,112 ) Non-investment grade — — 10,524 (1,001 ) 10,524 (1,001 ) Other securities 7,202 (6 ) 8,601 (399 ) 15,803 (405 ) Total available-for-sale investment securities $ 434,038 $ (3,349 ) $ 241,519 $ (4,743 ) $ 675,557 $ (8,092 ) Less Than 12 Months 12 Months or More Total ($ in thousands) Fair Value Gross Fair Value Gross Fair Value Gross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 For each reporting period, the Company examines all individual securities that are in an unrealized loss position for OTTI. Specific investment related factors, such as the nature of the investments, the severity and duration of the loss, the probability of collecting all amounts due, the analysis of the issuers of the securities and whether there has been any cause for default on the securities and any change in the rating of the securities by various rating agencies, are examined to assess impairment. Additionally, the Company evaluates whether the creditworthiness of the issuer calls the realization of contractual cash flows into question. The Company takes into consideration the financial resources, intent and its overall ability to hold the securities and not be required to sell them until their fair values recover. The majority of the total unrealized losses related to securities are related to corporate debt securities, residential mortgage-backed securities, and U.S. government agency and U.S. government sponsored enterprise debt securities. As of September 30, 2015 , corporate debt securities, residential mortgage-backed securities, and U.S. government agency and U.S. government sponsored enterprise debt securities represented 5% , 26% , and 24% , respectively, of the total available-for-sale investment securities portfolio. As of December 31, 2014 , corporate debt securities, residential agency mortgage-backed securities, and U.S. government agency and U.S. government sponsored enterprise debt securities represented 5% , 30% , and 12% , respectively, of the total available-for-sale investment securities portfolio. The unrealized losses on these securities were primarily attributed to yield curve movement, together with the widened liquidity spread and credit spread. The issuers of these securities have not, to the Company’s knowledge, established any cause for default on these securities. These securities have fluctuated in value since their purchase dates as market interest rates have fluctuated. Management believes the impairments detailed in the tables of gross unrealized losses above are temporary and are not impaired due to reasons of credit quality. Accordingly, no impairment loss has been recorded in the Company’s Consolidated Statements of Income for the three and nine months ended September 30, 2015 and 2014 . Available-for-Sale Investment Securities Maturities The following table presents the scheduled maturities of available-for-sale investment securities as of September 30, 2015 : ($ in thousands) Amortized Cost Fair Value Due within one year $ 672,392 $ 672,656 Due after one year through five years 994,971 1,000,431 Due after five years through ten years 339,821 339,094 Due after ten years 930,129 940,096 Total available-for-sale investment securities $ 2,937,313 $ 2,952,277 Actual maturities of mortgage-backed securities can differ from contractual maturities because borrowers have the right to prepay obligations. In addition, such factors as prepayments and interest rates may affect the yields on the carrying values of mortgage-backed securities. Available-for-sale investment securities with a par value of $974.7 million and $1.93 billion were pledged to secure public deposits, repurchase agreements, the Federal Reserve Bank’s discount window, or for other purposes required or permitted by law as of September 30, 2015 and December 31, 2014 , respectively.</t>
  </si>
  <si>
    <t>DERIVATIVES</t>
  </si>
  <si>
    <t>Derivative Instruments and Hedging Activities Disclosure [Abstract]</t>
  </si>
  <si>
    <t>NOTE 8 — DERIVATIVES The following table presents the total notional and fair values of the Company’s derivatives as of September 30, 2015 and December 31, 2014 : Fair Values of Derivative Instruments September 30, 2015 December 31, 2014 Notional Amount Fair Value Notional Amount Fair Value ($ in thousands) Derivative Assets (1) Derivative Liabilities (1) Derivative Assets (1) Derivative Liabilities (1) Derivatives designated as hedging instruments: Interest rate swaps on certificates of deposit $ 114,088 $ — $ 3,339 $ 132,667 $ — $ 9,922 Total derivatives designated as hedging instruments $ 114,088 $ — $ 3,339 $ 132,667 $ — $ 9,922 Derivatives not designated as hedging instruments: Foreign exchange options $ — $ — $ — $ 85,614 $ 6,136 $ — Embedded derivative liabilities — — — 47,838 — 3,392 Interest rate swaps and caps 6,063,494 86,954 87,330 4,858,391 41,534 41,779 Foreign exchange contracts 817,133 9,745 12,373 680,629 8,118 9,163 Total derivatives not designated as hedging instruments $ 6,880,627 $ 96,699 $ 99,703 $ 5,672,472 $ 55,788 $ 54,334 (1) Derivative assets are included in Other Assets. Derivative liabilities are included in Accrued Expenses and Other liabilities, and Interest-Bearing Deposits. Derivatives Designated as Hedging Instruments Interest Rate Swaps on Certificates of Deposit — The Company is exposed to changes in the fair value of certain fixed rate certificates of deposit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interest rate swaps and the related certificates of deposit have the same maturity dates. The total notional amounts of the interest rate swaps on certificates of deposit were $114.1 million and $132.7 million , as of September 30, 2015 and December 31, 2014 , respectively. The fair value liabilities of the interest rate swaps were $3.3 million and $9.9 million as of September 30, 2015 and December 31, 2014 , respectively. In order to realign the hedged notional of the interest rate swaps against the outstanding balances of the related certificates of deposit, the Company dedesignated certain existing hedge relationships of its fixed rate certificates of deposit and simultaneously redesignated them as new hedge relationships during the three and nine months ended September 30, 2015 . The following table presents the net gains (losses) recognized in the Consolidated Statements of Income related to derivatives designated as hedging instruments for the three and nine months ended September 30, 2015 and 2014 : Three Months Ended Nine Months Ended ($ in thousands) 2015 2014 2015 2014 Gains (losses) recorded in interest expense Recognized on interest rate swaps $ 4,616 $ (1,668 ) $ 5,336 $ 4,082 Recognized on certificates of deposit (4,247 ) 1,441 (4,647 ) (3,949 ) Net amount recognized on fair value hedges (ineffective portion) $ 369 $ (227 ) $ 689 $ 133 Derivatives Not Designated as Hedging Instruments Foreign Exchange Options — During 2010, the Company entered into foreign exchange option contracts with major brokerage firms to economically hedge against foreign exchange fluctuations in certain certificates of deposit available to its customers. These certificates of deposit have a term of 5 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 All of the Company’s foreign exchange option contracts have expired as of September 30, 2015 . In addition, there were no embedded derivative liabilities as of September 30, 2015 . As of December 31, 2014 , the notional amounts and fair values of the foreign exchange options were $85.6 million and a $6.1 million asset, respectively, while the notional amounts and fair values of the embedded derivative liabilities were $ 47.8 million and a $3.4 million liability, respectively. Interest Rate Swaps and Caps — The Company enters into interest rate derivatives including interest rate swaps and cap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September 30, 2015 , the total notional amounts of interest rate swaps and caps, including mirrored transactions with institutional counterparties and the Company’s customers totaled $3.00 billion for derivatives that were in an asset valuation position and $3.06 billion for derivatives that were in a liability valuation position. As of December 31, 2014 , the total notional amounts of interest rate swaps and caps, including mirrored transactions with institutional counterparties and the Company’s customers totaled $2.45 billion for derivatives that were in an asset valuation position and $2.40 billion for derivatives that were in a liability valuation position. The fair values of interest rate swap and cap contracts with institutional counterparties and the Company’s customers amounted to a $87.0 million asset and a $87.3 million liability as of September 30, 2015 . The fair values of interest rate swap and cap contracts with institutional counterparties and the Company’s customers amounted to a $41.5 million asset and a $41.8 million liability as of December 31, 2014 . Foreign Exchange Contracts — The Company enters into foreign exchange forward contracts on a regular basis to economically hedge against foreign exchange rate fluctuations. A majority of these contracts have original maturities of one year or less. As of September 30, 2015 and December 31, 2014 , the notional amounts of short-term foreign exchange contracts were $817.1 million and $680.6 million , respectively. The fair values of the short-term foreign exchange contracts recorded were a $9.7 million asset and a $12.4 million liability as of September 30, 2015 . The fair values of short-term foreign exchange contracts recorded were an $8.1 million asset and a $9.2 million liability as of December 31, 2014 . The following table presents the net gains (losses) recognized on the Company’s Consolidated Statements of Income related to derivatives not designated as hedging instruments for the three and nine months ended September 30, 2015 and 2014 : Location in Consolidated Statements of Income Three Months Ended Nine Months Ended ($ in thousands) 2015 2014 2015 2014 Derivatives not designated as hedging instruments: Foreign exchange options Foreign exchange income $ — $ 37 $ 236 $ 91 Embedded derivative liabilities Other operating expense — 5 (136 ) 2 Interest rate swaps and caps Other fees and other operating income (864 ) 272 (243 ) (794 ) Foreign exchange contracts Foreign exchange income (3,764 ) (597 ) (1,548 ) (3,226 ) Total net losses $ (4,628 ) $ (283 ) $ (1,691 ) $ (3,927 ) Credit-Risk-Related Contingent Features — Certain over-the-counter (“OTC”)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downgrades in the event that the credit rating of East West Bank falls below investment grade. In the event that East West Bank’s credit rating is downgraded to below investment grade, no additional collateral would be required to be posted since the liabilities related to such contracts were fully collateralized as of September 30, 2015 and December 31, 2014 . Offsetting of Derivatives The Company has entered into agreements with counterparty financial institutions, which include master netting agreements. However, the Company has elected to account for all derivatives with counterparty institutions on a gross basis. 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September 30, 2015 Gross Amounts of Recognized Assets Gross Amounts Offset on the Consolidated Balance Sheet Net Amounts of Assets Presented on the Consolidated Balance Sheet Gross Amounts Not Offset on the Consolidated Balance Sheet Assets Financial Instruments Collateral Net Amount Derivatives $ 6,510 $ — $ 6,510 $ (4,880 ) (1) $ (1,409 ) (2) $ 221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98,748 $ — $ 98,748 $ (4,880 ) (1) $ (90,622 ) (3) $ 3,246 ($ in thousands) As of December 31, 2014 Gross Amounts of Recognized Assets Gross Amounts Offset on the Consolidated Balance Sheet Net Amounts of Assets Presented on the Consolidated Balance Sheet Gross Amounts Not Offset on the Consolidated Balance Sheet Assets Financial Instruments Collateral Net Amount Derivatives $ 12,383 $ — $ 12,383 $ (5,718 ) (1) $ (3,460 ) (2) $ 3,205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6,493 $ — $ 56,493 $ (5,718 ) (1) $ (49,948 ) (3) $ 827 (1) Represents the netting of derivative receivable and payable balances for the same counterparty under enforceable master netting arrangements if the Company has elected to net. (2) Represents $1.4 million and $3.5 million of cash collateral received against derivative assets with the same counterparty that are subject to enforceable master netting arrangements as of September 30, 2015 and December 31, 2014 , respectively. (3) Represents cash and securities pledged against derivative liabilities with the same counterparty that are subject to enforceable master netting arrangements. Includes approximately $24.7 million and $12.5 million of cash collateral posted as of September 30, 2015 and December 31, 2014 , respectively. Refer to Note 4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NOTE 9 — LOANS RECEIVABLE AND ALLOWANCE FOR CREDIT LOSSES The Company’s loan portfolio includes originated and purchased loans. Originated and purchased loans, for which there was no evidence of credit deterioration at their acquisition date, are referred to collectively as non-PCI loans. Purchased credit impaired (“PCI”) loans are accounted for in accordance with ASC Subtopic 310-30, Loans and Debt Securities Acquired with Deteriorated Credit Quality . A purchased loan is deemed to be credit impaired when there is evidence of credit deterioration since its origination and it is probable at the acquisition date that the Company would be unable to collect all contractually required payments. PCI loans consist of loans acquired from the United Commercial Bank (“UCB”) FDIC assisted acquisition on November 6, 2009, the Washington First International Bank (“WFIB”) FDIC assisted acquisition on June 11, 2010 and, to a lesser extent, a small portion of loans acquired from the MetroCorp acquisition on January 17, 2014 . The Company has elected to account for these acquired PCI loans on a pool level basis in accordance with ASC 310-30 at the time of acquisition. Refer to Note 3 — Business Combination to the Consolidated Financial Statements, included in this report, for further details on the MetroCorp acquisition and Note 8 — Covered Assets and FDIC Indemnification Asset to the Consolidated Financial Statements of the Company’s 2014 Form 10-K for additional details related to the UCB and WFIB acquisitions. The following table presents the composition of the Company’s non-PCI and PCI loans as of September 30, 2015 and December 31, 2014 : September 30, 2015 December 31, 2014 ($ in thousands) Non-PCI Loans PCI Loans (1) Total (1) Non-PCI Loans PCI Loans (1) Total (1) CRE: Income Producing $ 6,518,052 $ 570,356 $ 7,088,408 $ 5,568,046 $ 688,013 $ 6,256,059 Construction 429,417 6,780 436,197 319,843 12,444 332,287 Land 178,976 6,423 185,399 214,327 16,840 231,167 Total CRE 7,126,445 583,559 7,710,004 6,102,216 717,297 6,819,513 C&amp;I: Commercial business 7,739,829 61,300 7,801,129 7,097,853 83,336 7,181,189 Trade finance 813,711 4,316 818,027 889,728 6,284 896,012 Total C&amp;I 8,553,540 65,616 8,619,156 7,987,581 89,620 8,077,201 Residential: Single-family 2,807,248 195,560 3,002,808 3,647,262 219,519 3,866,781 Multifamily 1,312,151 180,210 1,492,361 1,184,017 265,891 1,449,908 Total residential 4,119,399 375,770 4,495,169 4,831,279 485,410 5,316,689 Consumer 1,809,519 25,060 1,834,579 1,483,956 29,786 1,513,742 Total loans $ 21,608,903 $ 1,050,005 $ 22,658,908 $ 20,405,032 $ 1,322,113 $ 21,727,145 Unearned fees, premiums, and discounts, net (13,176 ) — (13,176 ) 2,804 — 2,804 Allowance for loan losses (263,889 ) (541 ) (264,430 ) (260,965 ) (714 ) (261,679 ) Loans, net $ 21,331,838 $ 1,049,464 $ 22,381,302 $ 20,146,871 $ 1,321,399 $ 21,468,270 (1) Loans net of ASC 310-30 discount. The Company’s CRE lending activities include loans to finance income-producing properties, construction and land loans. The Company’s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The Company also offers a variety of international trade finance services and products, including letters of credit, revolving lines of credit, import loans, bankers’ acceptances, working capital lines, domestic purchase financing and pre-export financing. The Company’s single-family residential loans are primarily comprised of adjustable rate (“ARM”) first mortgage loans secured by one -to- four unit residential properties. The Company’s ARM single-family residential loan programs generally have a one -year or three -year initial fixed period. The Company’s multifamily residential loans are primarily comprised of variable rate loans that have a six -month or three -year initial fixed period. As of September 30, 2015 and December 31, 2014 , consumer loans were primarily composed of home equity lines of credit (“HELOCs”). 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 As of September 30, 2015 and December 31, 2014 , loans totaling $15.73 billion and $14.66 billion , respectively, were pledged to secure borrowings and to provide additional borrowing capacity from the FHLB and the Federal Reserve Bank. Credit Quality Indicators All loans are subject to the Company’s internal and external credit review and monitoring. Loans are risk rated based o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 seven -grade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the borrowers’ status and likelihood of loan repayment. The following tables present the credit risk rating for non-PCI loans by portfolio segment as of September 30, 2015 and December 31, 2014 : ($ in thousands) Pass/Watch Special Mention Substandard Doubtful Loss Total Non-PCI Loans September 30, 2015 CRE: Income producing $ 6,241,315 $ 52,904 $ 223,833 $ — $ — $ 6,518,052 Construction 425,354 — 4,063 — — 429,417 Land 160,657 — 18,319 — — 178,976 C&amp;I: Commercial business 7,430,295 153,160 156,030 344 — 7,739,829 Trade finance 767,236 17,382 29,093 — — 813,711 Residential: Single-family 2,783,817 4,328 19,103 — — 2,807,248 Multifamily 1,250,706 1,190 60,255 — — 1,312,151 Consumer 1,805,240 1,328 2,951 — — 1,809,519 Total $ 20,864,620 $ 230,292 $ 513,647 $ 344 $ — $ 21,608,903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The following tables present the credit risk rating for PCI loans by portfolio segment as of September 30, 2015 and December 31, 2014 : ($ in thousands) Pass/Watch Special Mention Substandard Doubtful Loss Total PCI Loans September 30, 2015 CRE: Income producing $ 454,052 $ 7,005 $ 109,299 $ — $ — $ 570,356 Construction — — 6,780 — — 6,780 Land 4,625 — 1,798 — — 6,423 C&amp;I: Commercial business 54,899 875 5,526 — — 61,300 Trade finance 2,590 — 1,726 — — 4,316 Residential: Single-family 190,136 1,158 4,266 — — 195,560 Multifamily 153,036 — 27,174 — — 180,210 Consumer 24,244 338 478 — — 25,060 Total (1) $ 883,582 $ 9,376 $ 157,047 $ — $ — $ 1,050,005 (1) Loans net of ASC 310-30 discount. ($ in thousands) Pass/Watch Special Mention Substandard Doubtful Loss Total PCI Loans December 31, 2014 CRE: Income producing $ 534,015 $ 9,960 $ 144,038 $ — $ — $ 688,013 Construction 589 1,744 10,111 — — 12,444 Land 7,012 5,391 4,437 — — 16,840 C&amp;I: Commercial business 70,586 1,103 11,647 — — 83,336 Trade finance 4,620 — 1,664 — — 6,284 Residential: Single-family 213,829 374 5,316 — — 219,519 Multifamily 230,049 — 35,842 — — 265,891 Consumer 29,026 116 644 — — 29,786 Total (1) $ 1,089,726 $ 18,688 $ 213,699 $ — $ — $ 1,322,113 (1) Loans net of ASC 310-30 discount. Nonaccrual and Past Due Loans The following tables present the aging analysis on non-PCI loans as of September 30, 2015 and December 31, 2014 : ($ in thousands) Accruing Loans 30-59 Days Past Due Accruing Loans 60-89 Days Past Due Total Accruing Past Due Loans Nonaccrual Loans Less Than 90 Days Past Due Nonaccrual Loans 90 or More Days Past Due Total Nonaccrual Loans Current Accruing Loans Total Non-PCI Loans September 30, 2015 CRE: Income producing $ 12,964 $ 11,770 $ 24,734 $ 10,817 $ 18,822 $ 29,639 $ 6,463,679 $ 6,518,052 Construction — 11 11 14 745 759 428,647 429,417 Land — 9,739 9,739 1,081 615 1,696 167,541 178,976 C&amp;I: Commercial business 29,143 737 29,880 43,574 17,129 60,703 7,649,246 7,739,829 Trade finance — — — — — — 813,711 813,711 Residential: Single-family 7,053 3,491 10,544 99 10,968 11,067 2,785,637 2,807,248 Multifamily 5,107 7,155 12,262 7,922 5,205 13,127 1,286,762 1,312,151 Consumer 691 114 805 161 367 528 1,808,186 1,809,519 Total $ 54,958 $ 33,017 $ 87,975 $ 63,668 $ 53,851 $ 117,519 $ 21,403,409 $ 21,608,903 Unearned fees, premiums and discounts, net (13,176 ) Total recorded investment in non-PCI loans $ 21,595,727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Single-family 6,381 1,294 7,675 2,861 5,764 8,625 3,630,962 3,647,262 Multifamily 4,425 507 4,932 12,460 8,359 20,819 1,158,266 1,184,017 Consumer 2,154 162 2,316 169 3,699 3,868 1,477,772 1,483,956 Total $ 30,318 $ 9,917 $ 40,235 $ 41,770 $ 58,492 $ 100,262 $ 20,264,535 $ 20,405,032 Unearned fees, premiums and discounts, net 2,804 Total recorded investment in non-PCI loans $ 20,407,836 Non-PCI loans that are 90 or more days past due are generally placed on nonaccrual status. Additionally, non-PCI loans that are not 90 or more days past due but have identified deficiencies are also placed on nonaccrual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PCI loans are excluded from the above aging analysis table as the Company has elected to account for these loans on a pool level basis in accordance with ASC 310-30 at the time of acquisition. Refer to the discussion of PCI Loans within this note for further details on interest income recognition of PCI loans. As of September 30, 2015 and December 31, 2014 , $47.4 million and $63.4 million of PCI loans, respectively, were on nonaccrual status. Loans in Process of Foreclosure As of September 30, 2015 and December 31, 2014 , the Company had $18.7 million and $16.9 million , respectively, of recorded investment in consumer mortgage loans secured by residential real estate properties, for which formal foreclosure proceedings were in process according to local requirements of the applicable jurisdictions, which were not included in OREO. Foreclosed residential real estate properties with a carrying amount of $2.8 million were included in total net OREO of $12.3 million as of September 30, 2015 . In comparison, foreclosed residential real estate properties with a carrying amount of $3.5 million were included in total net OREO of $32.1 million as of December 31, 2014 . Troubled Debt Restructurings 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 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he Company had $1.8 million and $2.9 million of performing A/B notes as of September 30, 2015 and December 31, 2014 , respectively. Potential TDRs are individually evaluated and the type of restructuring is selected based on the loan type and the circumstances of the borrower’s financial difficulty in order to maximize the Company’s recovery. During the three months ended September 30, 2015 , the Company restructured $4.4 million of C&amp;I loans through principal deferments and extensions and $1.2 million of CRE loans through principal and interest reductions and other modified terms . During the three months ended September 30, 2014 , the Company restructured $1.5 million of residential loans through principal and interest reductions , $504 thousand of consumer loans primarily through other modified terms and $165 thousand of C&amp;I loans primarily through principal and interest reductions, as well as extensions . During the nine months ended September 30, 2015 , the Company restructured $2.1 million of CRE loans primarily through principal and interest deferments and reductions , $35.4 million of C&amp;I loans primarily through principal and interest reductions, extensions, as well as principal deferments , and $279 thousand of residential loans through principal deferments . During the nine months ended September 30, 2014 , the Company restructured $11.2 million residential loans primarily through principal deferments, extensions and other modified terms , $5.2 million of CRE loans primarily through principal and interest reductions , $2.3 million of C&amp;I loans primarily through extensions and principal deferments and $504 thousand of consumer loans primarily through other modified terms . The following tables present the additions to non-PCI TDRs during the three and nine months ended September 30, 2015 and 2014 : Loans Modified as TDRs During the Three Months Ended September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1 $ 451 $ 403 $ — — $ — $ — $ — Land 1 $ 2,056 $ 788 $ — — $ — $ — $ — C&amp;I: Commercial business 3 $ 4,596 $ 4,423 $ 1,229 1 $ 54 $ 54 $ 10 Trade finance — $ — $ — $ — 1 $ 190 $ 111 $ 14 Residential: Single-family — $ — $ — $ — 2 $ 1,474 $ 1,473 $ — Consumer — $ — $ — $ — 1 $ 509 $ 504 $ — Loans Modified as TDRs During the Nine Months Ended September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2 $ 1,279 $ 1,209 $ — 2 $ 5,318 $ 5,193 $ — Land 2 $ 2,227 $ 881 $ 102 — $ — $ — $ — C&amp;I: Commercial business 16 $ 42,686 $ 35,365 $ 6,726 8 $ 2,940 $ 2,167 $ 1,821 Trade finance — $ — $ — $ — 1 $ 190 $ 111 $ 14 Residential: Single-family 1 $ 281 $ 279 $ 2 9 $ 11,454 $ 8,356 $ — Multifamily — $ — $ — $ — 1 $ 2,513 $ 2,832 $ — Consumer — $ — $ — $ — 1 $ 509 $ 504 $ — (1) Includes subsequent payments after modification and reflects the balance as of September 30, 2015 and 2014 . (2) The financial impact includes charge-offs and specific reserves recorded at the modification date. Subsequent to restructuring, a TDR that becomes delinquent, generally beyond 90 days, is considered to have defaulted. Non-PCI loans that were modified as TDRs within the previous 12 months that have subsequently defaulted during the three and nine months ended September 30, 2015 consisted of one CRE TDR contract with a recorded investment of $2.1 million . Non-PCI loans that were modified as TDRs within the previous 12 months that have subsequently defaulted during the three and nine months ended September 30, 2014 consisted of one C&amp;I TDR contract with a recorded investment of $967 thousand .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generally six consecutive months of payments. TDRs are included in the impaired loan quarterly valuation allowance process. Please refer to the sections below titled Allowance for Credit Losses and Impaired Loans for a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nonperforming TDRs, when the restructured loan is deemed to be uncollectible under modified terms and its fair value is less than the recorded investment in the loan, the deficiency is charged off against the allowance for loan losses. If the loan is a performing TDR, the deficiency is included in the specific reserves of the allowance for loan losses, as appropriate. The amount of additional funds committed to lend to borrowers whose terms have been modified were immaterial as of September 30, 2015 and December 31, 2014 . Impaired Loans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be unable to collect all scheduled payments of principal or interest due according to the original contractual terms of the loan agreement.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 Impaired loans exclude the homogeneous consumer loan portfolio which is evaluated collectively for impairment. The Company’s impaired loans predominantly include non-PCI loans held-for-investment on nonaccrual status and any non-PCI loans modified in a TDR, on both accrual and nonaccrual status. The following tables present the non-PCI impaired loans as of September 30, 2015 and December 31, 2014 : ($ in thousands) Unpaid Principal Balance Recorded Investment With No Allowance Recorded Investment With Allowance Total Recorded Investment Related Allowance September 30, 2015 CRE: Income producing $ 49,302 $ 29,352 $ 12,731 $ 42,083 $ 1,322 Construction 805 745 14 759 3 Land 8,439 1,403 989 2,392 94 C&amp;I: Commercial business 85,352 19,760 55,251 75,011 20,368 Trade finance 11,119 — 11,119 11,119 91 Residential: Single-family 19,581 6,322 11,786 18,108 689 Multifamily 26,491 17,699 6,518 24,217 273 Consumer 1,246 — 1,246 1,246 59 Total $ 202,335 $ 75,281 $ 99,654 $ 174,935 $ 22,899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 The following table presents the average recorded investment and the amount of interest income recognized on non-PCI impaired loans for the three and nine months ended September 30, 2015 and 2014 : Three Months Ended Nine Months Ended 2015 2014 2015 2014 ($ in thousands) Average Recorded Investment Recognized Interest Income (1) Average Recognized Interest Income (1) Average Recorded Investment Recognized Interest Income (1) Average Recognized Interest Income (1) CRE: Income producing $ 43,227 $ 130 $ 62,973 $ 273 $ 45,154 $ 393 $ 64,820 $ 940 Construction 759 — 6,888 — 695 — 6,888 — Land 3,957 10 8,581 75 4,796 30 8,676 224 C&amp;I: Commercial business 75,655 161 42,832 207 75,951 489 42,403 619 Trade finance 11,285 50 363 4 11,584 185 383 12 Residential: Single-family 18,192 68 19,668 87 18,338 205 19,372 263 Multifamily 24,338 178 35,547 177 24,546 530 35,610 529 Consumer 1,248 12 1,264 12 1,253 35 1,259 35 Total impaired non-PCI loans $ 178,661 $ 609 $ 178,116 $ 835 $ 182,317 $ 1,867 $ 179,411 $ 2,622 (1) Includes interest recognized on accruing non-PCI TDRs. Interest payments received on nonaccrual non-PCI loans are reflected as a reduction of principal and not as interest income. Allowance for Credit Losses The allowance for credit losses consists of the allowance for loan losses and the allowance for unfunded lending commitments. The Company’s methodology to determine the overall appropriateness of the allowance for credit losses is based on a classification migration model and qualitative considerations. The migration model examines pools of loans having similar characteristics and analyzes their loss rates over a historical period. The Company assigns loss rates to each loan grade within each pool of loans. Loss rates derived by the migration model are based predominantly on historical loss trends that may not be entirely indicative of the actual or inherent loss potential. As such, the Company utilizes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The residential and CRE segments’ predominant risk characteristics are the collateral and the geographic locations of the properties collateralizing the loans. The risk is qualitatively assessed based on the total real estate loan concentration in those geographic areas. The C&amp;I segment’s predominant risk characteristics are the global cash flows of the borrowers and guarantors and economic and market conditions. Consumer loans are largely comprised of HELOCs for which the predominant risk characteristic is the real estate collateral securing the loa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income through the provision for loan losses. As of September 30, 2015 , the Company has established an allowance of $541 thousand on $1.05 billion of PCI loans. As of December 31, 2014 , an allowance of $714 thousand was established on $1.32 billion of PCI loans. The allowance balances for both periods were allocated mainly to the PCI CRE loan pools. When determined uncollectible, it is the Company’s policy to promptly charge-off the difference in the outstanding loan balance and the fair value of the collateral or the discounted value of expected cash flows. Recoveries are recorded when payment is received on loans that were previously charged-off through the allowance for loan losses. Allocation of a portion of the allowance to one segment of the loan portfolio does not preclude its availability to absorb losses in other segments. The following tables present a summary of the activity in the allowance for loan losses by portfolio segment for the three and nine months ended September 30, 2015 and 2014 : Non-PCI Loans ($ in thousands) CRE C&amp;I Residential Consumer Total PCI Loans Total Three Months Ended September 30, 2015 Beginning balance $ 75,496 $ 133,962 $ 40,668 $ 10,491 $ 260,617 $ 612 $ 261,229 Provision for (reversal of) loan losses 2,333 11,221 (4,979 ) (70 ) 8,505 (71 ) 8,434 Charge-offs (135 ) (7,187 ) (35 ) (123 ) (7,480 ) — (7,480 ) Recoveries 83 933 1,158 73 2,247 — 2,247 Net (charge-offs) recoveries (52 ) (6,254 ) 1,123 (50 ) (5,233 ) — (5,233 ) Ending balance $ 77,777 $ 138,929 $ 36,812 $ 10,371 $ 263,889 $ 541 $ 264,430 Non-PCI Loans ($ in thousands) CRE C&amp;I Residential Consumer Total PCI Loans Total Three Months Ended September 30, 2014 Beginning balance $ 60,895 $ 131,057 $ 45,949 $ 11,889 $ 249,790 $ 1,558 $ 251,348 Provision for (reversal of) loan losses 69 16,888 (839 ) 574 16,692 (844 ) 15,848 Charge-offs (1,548 ) (16,027 ) (8 ) (134 ) (17,717 ) — (17,717 ) Recoveries 259 3,342 95 3 3,699 — 3,699 Net (charge-offs) recoveries (1,289 ) (12,685 ) 87 (131 ) (14,018 ) — (14,018 ) Ending balance $ 59,675 $ 135,260 $ 45,197 $ 12,332 $ 252,464 $ 714 $ 253,178 Non-PCI Loans ($ in thousands) CRE C&amp;I Residential Consumer Total PCI Loans Total Nine Months Ended September 30, 2015 Beginning balance $ 72,263 $ 134,598 $ 43,856 $ 10,248 $ 260,965 $ 714 $ 261,679 Provision for (reversal of) loan losses 5,739 13,883 (9,868 ) 305 10,059 (173 ) 9,886 Charge-offs (1,486 ) (16,619 ) (782 ) (586 ) (19,473 ) — (19,473 ) Recoveries 1,261 7,067 3,606 404 12,338 — 12,338 Net (charge-offs) recoveries (225 ) (9,552 ) 2,824 (182 ) (7,135 ) — (7,135 ) Ending balance $ 77,777 $ 138,929 $ 36,812 $ 10,371 $ 263,889 $ 541 $ 264,430 Non-PCI Loans ($ in thousands) CRE C&amp;I Residential Consumer Total PCI Loans Total Nine Months Ended September 30, 2014 Beginning balance $ 70,154 $ 115,184 $ 50,716 $ 11,352 $ 247,406 $ 2,269 $ 249,675 (Reversal of) provision for loan losses (9,354 ) 44,398 (5,462 ) 1,187 30,769 (1,032 ) 29,737 Charge-offs (2,761 ) (28,971 ) (352 ) (217 ) (32,301 ) (523 ) (32,824 ) Recoveries 1,636 4,649 295 10 6,590 — 6,590 Net charge-offs (1,125 ) (24,322 ) (57 ) (207 ) (25,711 ) (523 ) (26,234 ) Ending balance $ 59,675 $ 135,260 $ 45,197 $ 12,332 $ 252,464 $ 714 $ 253,178 The allowance for unfunded lending commitment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ending commitments w as included in accrued expense and other liabilities in the accompanying Consolidated Balance Sheets. Refer to Note 12 — Commitments and Contingencies to the Consolidated Financial Statements for additional information related to unfunded lending commitments. The following table presents a summary of the activity in the allowance for unfunded lending commitments for the three and nine months ended September 30, 2015 and 2014 : Three Months Ended September 30, Nine Months Ended September 30, ($ in thousands) 2015 2014 2015 2014 Beginning balance $ 19,741 $ 12,326 $ 12,712 $ 11,282 (Reversal of) provision for unfunded lending commitments (698 ) (623 ) 6,331 421 Charge-offs — 145 — 145 Ending balance $ 19,043 $ 11,558 $ 19,043 $ 11,558 The following tables present the Company’s allowance for loan losses and recorded investments in loans by portfolio segment as of September 30, 2015 and December 31, 2014 and disaggregated on the basis of the Company’s impairment methodology: ($ in thousands) CRE C&amp;I Residential Consumer Total As of September 30, 2015 Allowance for loan losses Individually evaluated for impairment $ 1,419 $ 20,459 $ 962 $ 59 $ 22,899 Collectively evaluated for impairment 76,358 118,470 35,850 10,312 240,990 Acquired with deteriorated credit quality 541 — — — 541 Ending balance $ 78,318 $ 138,929 $ 36,812 $ 10,371 $ 264,430 Recorded investment in loans Individually evaluated for impairment $ 45,234 $ 86,130 $ 4</t>
  </si>
  <si>
    <t>INVESTMENTS IN QUALIFIED AFFORDABLE HOUSING PARTNERSHIPS, TAX CREDIT AND OTHER INVESTMENTS, NET</t>
  </si>
  <si>
    <t>NOTE 10 — INVESTMENTS IN QUALIFIED AFFORDABLE HOUSING PARTNERSHIPS, TAX CREDIT AND OTHER INVESTMENTS, NET The Community Reinvestment Act (“CRA”) encourages banks to meet the credit needs of their communities for housing and other purposes, particularly in neighborhoods with low or moderate incomes.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 15-year compliance period to fully utilize the tax credits. In addition to affordable housing limited partnerships, the Company invests in new market tax credit projects that qualify for CRA credits. The Company also invests in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As discussed in Note 2 — Current Accounting Developments to the Consolidated Financial Statements, the Company adopted ASU 2014-01 on January 1, 2015 with retrospective application to all periods presented. Prior to adopting ASU 2014-01, the Company applied the equity method or the cost method of accounting depending on the ownership percentage and the influence the Company has on these limited partnerships. The amortization of the investments in affordable housing limited partnerships was previously presented under noninterest expense in the accompanying consolidated statements of income. Under the proportional amortization method, the Company now amortizes the initial cost of the investment in proportion to the tax credits and other tax benefits received and recognizes the amortization in the Consolidated Statements of Income as a component of income tax expense. The following tables present the impact of the new accounting guidance on the Consolidated Balance Sheet and the Consolidated Statements of Income as of the periods indicated: December 31, 2014 ($ in thousands) As Previously Reported As Revised Consolidated Balance Sheet: Investments in qualified affordable housing partnerships, net $ 178,652 $ 178,962 Other assets — deferred tax assets $ 384,367 $ 389,601 Retained earnings $ 1,598,598 $ 1,604,141 Three Months Ended Nine Months Ended ($ in thousands, except per share data) As Previously Reported As Revised As Previously Reported As Revised Consolidated Statements of Income: Noninterest expense — amortization of tax credit and other investments $ 36,936 $ 26,749 $ 55,751 $ 33,731 Income before income taxes $ 75,112 $ 85,299 $ 302,408 $ 324,428 Income tax (benefit) expense $ (13,644 ) $ (6,601 ) $ 52,923 $ 74,052 Net income $ 88,756 $ 91,900 $ 249,485 $ 250,376 Earnings Per Share Basic $ 0.62 $ 0.64 $ 1.74 $ 1.75 Diluted $ 0.62 $ 0.64 $ 1.74 $ 1.74 The following table presents the balances of the Company’s investments in qualified affordable housing partnerships, net and related unfunded commitments as of September 30, 2015 and December 31, 2014 : ($ in thousands) September 30, December 31, Investments in qualified affordable housing partnerships, net $ 170,213 $ 178,962 Accrued expenses and other liabilities — Unfunded commitments $ 41,985 $ 43,311 The following table presents other information related to the Company’s investments in qualified affordable housing partnerships, net for the periods indicated: Three Months Ended Nine Months Ended ($ in thousands) 2015 2014 2015 2014 Tax credits and other tax benefits recognized $ 9,237 $ 7,932 $ 26,617 $ 23,373 Amortization expense included in income tax expense $ 6,348 $ 5,357 $ 18,744 $ 16,071 Investments in Tax Credit and Other Investments, Net Investments in tax credit and other investments, net were $151.8 million and $110.1 million as of September 30, 2015 and December 31, 2014 , respectively, and were included in other assets on the Consolidated Balance Sheets. The Company is not the primary beneficiary in these partnerships and, therefore, is not required to consolidate its investments in tax credit and other investments on the Consolidated Financial Statements. Depending on the ownership percentage and the influence the Company has on a limited partnership, the Company applies either the equity or cost method of accounting. Total unfunded commitments for these investments of $97.8 million and $71.4 million as of September 30, 2015 and December 31, 2014 , respectively, were included in accrued expenses and other liabilities on the Consolidated Balance Sheets. Amortization of tax credit and other investments was $12.3 million and $26.7 million for the three months ended September 30, 2015 and 2014 , respectively. Amortization of tax credit and other investments was $21.6 million and $33.7 million for the nine months ended September 30, 2015 and 2014 , respectively.</t>
  </si>
  <si>
    <t>GOODWILL AND OTHER INTANGIBLE ASSETS</t>
  </si>
  <si>
    <t>Goodwill and Intangible Assets Disclosure [Abstract]</t>
  </si>
  <si>
    <t xml:space="preserve">NOTE 11 — GOODWILL AND OTHER INTANGIBLE ASSETS Goodwill As of both September 30, 2015 and December 31, 2014 , the carrying amount of goodwill was $469.4 million . Goodwill is tested for impairment on an annual basis as of December 31, or more frequently as events occur or circumstances change that would more likely than not reduce the fair value of a reporting unit below its carrying amount. The Company’s reporting units are equivalent to the Company’s operating segments. For additional information regarding the Company’s operating segments, refer to Note 14 — Business Segments to the Consolidated Financial Statements, presented elsewhere in this report. The Company records impairment write-downs as charges to noninterest expense and adjustments to the carrying value of goodwill. Subsequent reversals of goodwill impairment are prohibited. The Company performed its annual impairment test as of December 31, 2014 and determined that there was no goodwill impairment as of December 31, 2014 as the fair values of all reporting units exceeded the then current carrying amounts of the goodwill. There were no triggering events during the nine months ended September 30, 2015 and therefore no additional goodwill impairment test was performed. No assurance can be given that goodwill will not be written down in future periods. Refer to Note 11 — Goodwill and Other Intangible Assets in Item 8 of the Company’s 2014 Form 10-K for additional details related to the Company’s annual goodwill impairment analysis. Premiums on Acquired Deposits 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both September 30, 2015 and December 31, 2014 , the gross carrying amount of premiums on acquired deposits was $108.8 million . The related accumulated amortization totaled $70.5 million and $63.5 million , as of September 30, 2015 and December 31, 2014 , respectively. The Company amortizes premiums on acquired deposits based on the projected useful lives of the related deposits. Amortization expense of premiums on acquired deposits was $2.3 million and $2.6 million for the three months ended September 30, 2015 and 2014 , respectively. Amortization expense of premiums on acquired deposits was $7.0 million and $7.7 million for the nine months ended September 30, 2015 and 2014 , respectively. The Company did not record any impairment write-downs on deposit premiums for the three and nine months ended September 30, 2015 and 2014 . The following table presents the estimated future amortization expense of premiums on acquired deposits for the succeeding five years: Estimated Future Amortization Expense of Premiums on Acquired Deposits Amount ($ in thousands) Three months ended December 31, 2015 $ 2,196 Year ended December 31, 2016 8,086 Year ended December 31, 2017 6,935 Year ended December 31, 2018 5,883 Year ended December 31, 2019 4,864 Year ended December 31, 2020 3,846 Total $ 31,810 </t>
  </si>
  <si>
    <t>COMMITMENTS AND CONTINGENCIES</t>
  </si>
  <si>
    <t>Commitments and Contingencies Disclosure [Abstract]</t>
  </si>
  <si>
    <t>NOTE 12 — 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credit exposures. The following table summarizes the Company’s credit-related commitments: ($ in thousands) September 30, 2015 December 31, 2014 Loan commitments $ 3,130,128 $ 3,856,625 Commercial and standby letters of credit (“SBLCs”) $ 1,250,339 $ 1,253,066 Loan commitments are agreements to lend to a customer provided there is no violation of any condition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generally are contingent upon the failure of the customer to perform according to the terms of the underlying contract with the third party. Based on historical trends, the probability that the Company will have to make payments under SBLCs is low. Additionally, in many cases, the Company holds collateral in various forms against these SBLCs. As part of its risk management activities, the Company monitors the creditworthiness of the customer as well as its SBLCs exposure. The customer is obligated to reimburse the Company for any payment made on the customer’s behalf. If the customer fails to pay, the Company would, as applicable, liquidate the collateral and/or offset accounts. The Company uses the same credit underwriting criteria in extending loans, commitments and conditional obligations to customers. Each customer’s creditworthiness is evaluated on a case-by-case basis. Collateral may be obtained based on management’s assessment of the customer’s credit. Collateral may include accounts receivable, inventory, property, plant and equipment, and income-producing commercial properties. Estimated exposure to loss from these commitments is covered by the allowance for unfunded lending commitments which amounted to $19.0 million and $12.7 million as of September 30, 2015 and December 31, 2014 , respectively. These amounts were included in accrued expenses and other liabilities in the accompanying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September 30, 2015 , the maximum potential future payment, which is generally the unpaid principal balance of total loans sold or securitized with recourse amounted to $206.5 million and was comprised of $31.3 million in single-family loans with full recourse and $175.2 million in multifamily loans with limited recourse. In comparison, total loans sold or securitized with recourse amounted to $249.8 million as of December 31, 2014 , and was comprised of $35.5 million in single-family loans with full recourse and $214.3 million in multifamily loans with limited recourse. The recourse provision on multifamily loans varies by loan sale and is limited to 4% of the top loss on the underlying loans. The Company’s recourse reserve related to loan sales and securitizations totaled $567 thousand and $2.2 million as of September 30, 2015 and December 31, 2014 , respectively, and were included in accrued expenses and other liabilities in the accompanying Consolidated Balance Sheets. The Company continues to experience minimal losses from the single-family and multifamily loan portfolios sold or securitized with recourse. Litigation — The Company is a party to various legal actions arising in the normal course of business. In accordance with ASC 450, Contingencies , the Company accrues reserves for currently outstanding lawsuits, claims and proceedings when a loss contingency is probable and can be reasonably estimated. The outcome of such legal actions is inherently difficult to predict and it is possible that one or more of the currently pending or threatened legal or regulatory matters could have a material adverse effect on the Company’s liquidity, consolidated financial position, and/or results of operations. Based on the information currently available, advice of counsel and established reserves, the Company believes that the eventual outcome of pending legal matters will not individually or in the aggregate have a material adverse effect on the Company’s consolidated financial position. On September 8, 2014 , a jury in the case titled “F&amp;F, LLC and 618 Investment, Inc. v. East West Bank,” Superior Court of the State of California for the County of Los Angeles, Case No. BC462714, delivered a verdict in favor of plaintiff F&amp;F, LLC. The case is being appealed. As of September 30, 2015 and December 31, 2014 , the Company recorded a litigation accrual of $34.4 million and $31.6 million , respectively.</t>
  </si>
  <si>
    <t>STOCKHOLDERS' EQUITY AND EARNINGS PER SHARE</t>
  </si>
  <si>
    <t>NOTE 13 — STOCKHOLDERS’ EQUITY AND EARNINGS PER SHARE MetroCorp Warrant — The Company completed the acquisition of MetroCorp on January 17, 2014 . Prior to the acquisition, MetroCorp had an outstanding warrant to purchase 771,429 shares of its common stock. Upon the acquisition, the rights of the warrant holder were converted into the right to acquire 230,282 shares of East West’s common stock until January 16, 2019 . The warrant has not been exercised as of September 30, 2015 . Stock Repurchase Program — On July 17, 2013 , the Company’s Board of Directors authorized a stock repurchase program to buy back up to $100.0 million of the Company’s common stock. The Company has not repurchased any shares under this program. Quarterly Dividends — On July 15, 2015 , dividends for the Company’s common stock were declared for the three months ended September 30, 2015 in the amount of $0.20 per share and paid on August 17, 2015 to stockholders of record on August 3, 2015 . Cash dividends totaling $29.1 million and $26.0 million were paid to the Company’s common shareholders during the three months ended September 30, 2015 and 2014 , respectively. Cash dividends totaling $87.1 million and $78.0 million were paid to the Company’s common shareholders during the nine months ended September 30, 2015 and 2014 , respectively. Earnings Per Share (“EPS”) — EPS is calculated using the two-class method. Certain Company instruments containing rights to nonforfeitable dividends granted in stock-based payment transactions are considered participating securities prior to vesting and, therefore, have been included in the earnings allocations to compute basic and diluted EPS. The following table presents EPS calculations for the three and nine months ended September 30, 2015 and 2014 : Three months ended September 30, Nine months ended September 30, ($ in thousands, except per share data, shares in thousands) 2015 2014 2015 2014 Basic Net income (1) $ 94,097 $ 91,900 $ 292,872 $ 250,376 Less: Earnings allocated to participating securities — 122 3 408 Net income allocated to common stockholders (1) $ 94,097 $ 91,778 $ 292,869 $ 249,968 Basic weighted-average common shares outstanding 143,861 143,210 143,788 142,791 Basic EPS $ 0.65 $ 0.64 $ 2.04 $ 1.75 Diluted Net income allocated to common stockholders (1) $ 94,097 $ 91,778 $ 292,869 $ 249,968 Add: Restricted stock dividends 113 69 309 197 Net income allocated to diluted common stockholders (1) $ 94,210 $ 91,847 $ 293,178 $ 250,165 Basic weighted-average common shares outstanding 143,861 143,210 143,788 142,791 Dilutive potential common shares (2) 729 600 680 586 Dilutive weighted-average common shares outstanding 144,590 143,810 144,468 143,377 Diluted EPS $ 0.65 $ 0.64 $ 2.03 $ 1.74 (1) Prior yea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 (2) Included dilutive shares from stock options, restricted stock units and warrants for the three and nine months ended September 30, 2015 and 2014 . For the three and nine months ended September 30, 2015 , approximately 23 thousand and 13 thousand weighted average anti-dilutive shares, respectively, comprised of restricted stock units, were excluded from the diluted EPS computation. For the three months ended September 30, 2014 , approximately four thousand weighted average anti-dilutive shares, comprised of restricted stock units, were excluded from the diluted EPS computation. For the nine months ended September 30, 2014 , approximately 32 thousand weighted average anti-dilutive shares, comprised of stock options and restricted stock units, were excluded from the diluted EPS computation. Accumulated Other Comprehensive Income (Loss) — The balance of total accumulated other comprehensive income decrease d $2.4 million to $1.8 million as of September 30, 2015 from $4.2 million as of December 31, 2014 . Presented in the following tables are the changes in the components of accumulated other comprehensive income (loss) balances for the three and nine months ended September 30, 2015 and 2014 : Three Months Ended September 30, 2015 2014 ($ in thousands) Available-for-Sale Investment Securities Foreign Currency Translation Adjustments (1) Accumulated Other Comprehensive Income Available-for-Sale Investment Securities Accumulated Other Comprehensive (Loss) Income Beginning balance $ 5,430 $ — $ 5,430 $ (2,535 ) $ (2,535 ) Net unrealized gains (losses) arising during the period 13,127 (6,846 ) 6,281 1,565 1,565 Amounts reclassified from accumulated other comprehensive income (9,881 ) — (9,881 ) (1,458 ) (1,458 ) Changes, net of taxes 3,246 (6,846 ) (3,600 ) 107 107 Ending balance $ 8,676 $ (6,846 ) $ 1,830 $ (2,428 ) $ (2,428 ) Nine Months Ended September 30, 2015 2014 ($ in thousands) Available-for-Sale Foreign Currency Translation Adjustments (1) Accumulated Available-for-Sale Accumulated Beginning balance $ 4,237 $ — $ 4,237 $ (30,459 ) $ (30,459 ) Net unrealized gains (losses) arising during the period 20,096 (6,846 ) 13,250 31,861 31,861 Amounts reclassified from accumulated other comprehensive income (15,657 ) — (15,657 ) (3,830 ) (3,830 ) Changes, net of taxes 4,439 (6,846 ) (2,407 ) 28,031 28,031 Ending balance $ 8,676 $ (6,846 ) $ 1,830 $ (2,428 ) $ (2,428 ) (1) Represents foreign currency translation adjustments related to the Company’s net investment in non-U.S. operations. In the third quarter of 2015, there was a change in functional currency from USD to the local currency of the Company’s foreign subsidiary. The following tables present the components of other comprehensive income (OCI), reclassifications to net income by income statement line item, and the related tax effects for the three and nine months ended September 30, 2015 and 2014: Three Months Ended September 30, 2015 2014 ($ in thousands) Before-Tax Amount Tax (Expense) Benefit Net-of-Tax Amount Before-Tax Amount Tax (Expense) Benefit Net-of-Tax Amount Available-for-sale investment securities : Net unrealized gains arising during the period $ 22,634 $ (9,507 ) $ 13,127 $ 2,698 $ (1,133 ) $ 1,565 Reclassification adjustment for realized gains included in net income (1) (17,036 ) 7,155 (9,881 ) (2,514 ) 1,056 (1,458 ) Net change 5,598 (2,352 ) 3,246 184 (77 ) 107 Foreign currency translation adjustments : Net unrealized losses arising during the period (6,846 ) — (6,846 ) — — — Net change (6,846 ) — (6,846 ) — — — Other comprehensive (loss) income $ (1,248 ) $ (2,352 ) $ (3,600 ) $ 184 $ (77 ) $ 107 Nine Months Ended September 30, 2015 2014 ($ in thousands) Before-Tax Tax Net-of-Tax Before-Tax Tax Net-of-Tax Available-for-sale investment securities : Net unrealized gains arising during the period $ 34,648 $ (14,552 ) $ 20,096 $ 54,933 $ (23,072 ) $ 31,861 Reclassification adjustment for realized gains included in net income (1) (26,994 ) 11,337 (15,657 ) (6,603 ) 2,773 (3,830 ) Net change 7,654 (3,215 ) 4,439 48,330 (20,299 ) 28,031 Foreign currency translation adjustments : Net unrealized losses arising during the period (6,846 ) — (6,846 ) — — — Net change (6,846 ) — (6,846 ) — — — Other comprehensive (loss) income $ 808 $ (3,215 ) $ (2,407 ) $ 48,330 $ (20,299 ) $ 28,031 (1) The pretax amount is reported in net gains on sales of available-for-sale investment securities in the Consolidated Statements of Income.</t>
  </si>
  <si>
    <t>BUSINESS SEGMENTS</t>
  </si>
  <si>
    <t>Segment Reporting [Abstract]</t>
  </si>
  <si>
    <t>NOTE 14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 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 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the summary of significant accounting policies. Operating segment results are based on the Company’s internal management reporting process, which reflects assignments and allocations of certain operating and administrative costs and the provision for credit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 The following tables present the operating results and other key financial measures for the individual operating segments for the three and nine months ended September 30, 2015 and 2014 : Three Months Ended September 30, 2015 ($ in thousands) Retail Banking Commercial Banking Other Total Interest income $ 81,911 $ 166,693 $ 16,028 $ 264,632 Charge for funds used (20,795 ) (41,447 ) (20,485 ) (82,727 ) Interest spread on funds used 61,116 125,246 (4,457 ) 181,905 Interest expense (13,727 ) (4,765 ) (5,851 ) (24,343 ) Credit on funds provided 68,783 8,849 5,095 82,727 Interest spread on funds provided 55,056 4,084 (756 ) 58,384 Net interest income (loss) $ 116,172 $ 129,330 $ (5,213 ) $ 240,289 Provision for credit losses $ 1,455 $ 6,281 $ — $ 7,736 Depreciation, amortization and accretion (1) $ 1,827 $ (13,496 ) $ 18,765 $ 7,096 Goodwill $ 357,207 $ 112,226 $ — $ 469,433 Segment pre-tax profit (loss) $ 52,325 $ 96,605 $ (9,941 ) $ 138,989 Segment assets $ 7,274,494 $ 17,125,065 $ 6,720,117 $ 31,119,676 Three Months Ended September 30, 2014 ($ in thousands) Retail Banking Commercial Banking Other Total Interest income $ 95,911 $ 175,032 $ 15,005 $ 285,948 Charge for funds used (24,738 ) (35,809 ) (15,265 ) (75,812 ) Interest spread on funds used 71,173 139,223 (260 ) 210,136 Interest expense (12,057 ) (4,692 ) (12,225 ) (28,974 ) Credit on funds provided 60,770 9,908 5,134 75,812 Interest spread on funds provided 48,713 5,216 (7,091 ) 46,838 Net interest income (loss) $ 119,886 $ 144,439 $ (7,351 ) $ 256,974 Provision for credit losses $ 394 $ 14,831 $ — $ 15,225 Depreciation, amortization and accretion (1) (2) $ 4,806 $ (412 ) $ 34,499 $ 38,893 Goodwill $ 354,163 $ 104,304 $ — $ 458,467 Segment pre-tax profit (loss) (2) $ 45,163 $ 49,364 $ (9,228 ) $ 85,299 Segment assets (2) $ 7,775,343 $ 14,879,699 $ 5,829,127 $ 28,484,169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 Nine Months Ended September 30, 2015 ($ in thousands) Retail Banking Commercial Banking Other Total Interest income $ 252,085 $ 482,816 $ 48,437 $ 783,338 Charge for funds used (65,452 ) (117,125 ) (43,653 ) (226,230 ) Interest spread on funds used 186,633 365,691 4,784 557,108 Interest expense (38,946 ) (13,738 ) (27,156 ) (79,840 ) Credit on funds provided 187,401 24,859 13,970 226,230 Interest spread on funds provided 148,455 11,121 (13,186 ) 146,390 Net interest income (loss) $ 335,088 $ 376,812 $ (8,402 ) $ 703,498 (Reversal of) provision for credit losses $ (1,268 ) $ 17,485 $ — $ 16,217 Depreciation, amortization and accretion (1) $ 6,743 $ (30,027 ) $ 40,625 $ 17,341 Goodwill $ 357,207 $ 112,226 $ — $ 469,433 Segment pre-tax profit (loss) $ 160,609 $ 287,049 $ (17,422 ) $ 430,236 Segment assets $ 7,274,494 $ 17,125,065 $ 6,720,117 $ 31,119,676 Nine Months Ended September 30, 2014 ($ in thousands) Retail Banking Commercial Banking Other Total Interest income $ 294,428 $ 525,987 $ 46,148 $ 866,563 Charge for funds used (72,888 ) (101,907 ) (29,578 ) (204,373 ) Interest spread on funds used 221,540 424,080 16,570 662,190 Interest expense (35,718 ) (11,393 ) (38,062 ) (85,173 ) Credit on funds provided 163,102 27,328 13,943 204,373 Interest spread on funds provided 127,384 15,935 (24,119 ) 119,200 Net interest income (loss) $ 348,924 $ 440,015 $ (7,549 ) $ 781,390 Provision for credit losses $ 2,606 $ 27,552 $ — $ 30,158 Depreciation, amortization and accretion (1) (2) $ 11,473 $ (5,026 ) $ 56,467 $ 62,914 Goodwill $ 354,163 $ 104,304 $ — $ 458,467 Segment pre-tax profit (loss) (2) $ 138,518 $ 204,134 $ (18,224 ) $ 324,428 Segment assets (2) $ 7,775,343 $ 14,879,699 $ 5,829,127 $ 28,484,169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t>
  </si>
  <si>
    <t>SUBSEQUENT EVENTS</t>
  </si>
  <si>
    <t>Subsequent Events [Abstract]</t>
  </si>
  <si>
    <t>NOTE 15 — SUBSEQUENT EVENTS Dividend Payout In October 2015 , the Company’s Board of Directors declared a quarterly dividend of $0.20 per share on the Company’s common stock payable on November 16, 2015 to shareholders of record as of November 2, 2015 . Regulatory Matters The Bank entered into a written agreement with the Federal Reserve Bank of San Francisco (“FRB”) on November 9, 2015 relating to certain deficiencies identified in its Bank Secrecy Act and Office of Foreign Assets Control compliance program. The Bank is required to submit to the FRB a revised compliance program and to, among other things, retain an independent firm to conduct a historical review of certain higher risk customers and transactions.</t>
  </si>
  <si>
    <t>BASIS OF PRESENTATION AND ACCOUNTING CHANGES (Policies)</t>
  </si>
  <si>
    <t>Consolidation</t>
  </si>
  <si>
    <t>The unaudited interim Consolidated Financial Statements in this Form 10-Q include the accounts of East West Bancorp, Inc. (referred to herein on an unconsolidated basis as “East West” and on a consolidated basis as the “Company”) and its wholly-owned subsidiaries, East West Bank and subsidiaries (referred to herein as “East West Bank” or the “Bank”) and East West Insurance Services, Inc. Intercompany transactions and balances have been eliminated in consolidation. As of September 30, 2015 , East West has six wholly-owned subsidiaries that are statutory business trusts (the “Trusts”), one of which was the result of the acquisition of MetroCorp Bancshares, Inc. (“MetroCorp”) during the three months ended March 31, 2014, as discussed in Note 3 — Business Combination to the Consolidated Financial Statements. In accordance with Financial Accounting Standards Board (“FASB”) Accounting Standards Codification (“ASC”) Topic 810, the Trusts are not consolidated into the Company.</t>
  </si>
  <si>
    <t>Basis of Accounting</t>
  </si>
  <si>
    <t xml:space="preserve">The unaudited interim Consolidated Financial Statements presented in accordance with accounting principles generally accepted in the United States of America (“GAAP”), applicable guidelines prescribed by regulatory authorities, and general practices within the banking industry, reflect all adjustments that, in the opinion of management, are necessary for fair statement of the interim period financial statements. Certain prior year balances and notes have been reclassified to conform to current period presentation. </t>
  </si>
  <si>
    <t>Accounting Pronouncements</t>
  </si>
  <si>
    <t>New Accounting Pronouncements Adopted In January 2014, the FASB issued ASU 2014-01, Investments—Equity Method and Joint Ventures (Topic 323): Accounting for Investments in Qualified Affordable Housing Projects .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estment in proportion to the tax credits and other tax benefits received and recognizes the amortization expense in the income statement as a component of income tax expense. The Company adopted this guidance in the first quarter of 2015 with retrospective application to all periods presented. See Note 10 — Investments in Qualified Affordable Housing Partnerships, Tax Credit and Other Investments, Net to the Consolidated Financial Statements for details regarding this adoption. In January 2014, the FASB issued ASU 2014-04, Receivables—Troubled Debt Restructurings by Creditors (Subtopic 310-40): Reclassification of Residential Real Estate Collateralized Consumer Mortgage Loans upon Foreclosure . ASU 2014-04 clarifies when an in substance repossession or foreclosure occurs that would require a transfer of mortgage loans collateralized by residential real estate properties to other real estate owned (“OREO”). The guidance also requires disclosure of the amount of foreclosed residential real estate property held by the creditor and the recorded investment in residential real estate mortgage loans that are in process of foreclosure. The Company adopted this guidance in the first quarter of 2015 with prospective application. The adoption of this guidance did not have a material impact on the Company’s Consolidated Financial Statements as this guidance was consistent with the Company’s prior practice. See Note 9 — Loans Receivable and Allowance for Credit Losses to the Consolidated Financial Statements for details regarding this adoption. Recent Accounting Pronouncements In May 2014, the FASB issued ASU 2014-09, Revenue from Contracts with Customers (Topic 606) .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GAAP guidance. Quantitative and qualitative disclosures regarding the nature, amount, timing and uncertainty of revenue and cash flows are also required. ASU 2014-09 is effective for interim and annual periods beginning after December 15, 2017 and is applied on either a modified retrospective or full retrospective basis. Early adoption is not permitted. The Company is currently evaluating the impact on its Consolidated Financial Statements. In February 2015, the FASB issued ASU 2015-02, Consolidation (Topic 810): Amendments to the Consolidation Analysis to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impact on it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should apply the new guidance retrospectively to all prior periods. ASU 2015-03 is effective for interim and annual periods beginning after December 15, 2015. Early adoption is permitted if the guidance is applied as of the beginning of the annual period of adoption. The Company does not expect the adoption of this guidance to have a material impact on it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 of other software licenses are accounted for under ASC 350-40. If the arrangement does not contain a software license, the Company should account for the arrangement as a service contract. The Company may either apply the new guidance prospectively to all arrangements entered into or materially modified after the effective date, or retrospectively. ASU 2015-05 is effective for interim and annual periods beginning after December 15, 2015. Early adoption is permitted. The Company does not expect the adoption of this guidance to have a material impact on its Consolidated Financial Statements.</t>
  </si>
  <si>
    <t>FAIR VALUE MEASUREMENT AND FAIR VALUE OF FINANCIAL INSTRUMENTS (Tables)</t>
  </si>
  <si>
    <t>Quantitative information</t>
  </si>
  <si>
    <t>Assets (Liabilities) Measured at Fair Value on a Recurring Basis</t>
  </si>
  <si>
    <t xml:space="preserve">The following tables present both financial assets and liabilities that are measured at fair value on a recurring basis as of September 30, 2015 and December 31, 2014 : Assets (Liabilities) Measured at Fair Value on a Recurring Basis ($ in thousands) Fair Value Measurements September 30, 2015 Quoted Prices in Active Markets for Identical Assets (Level 1) Significant Other Observable Inputs (Level 2) Significant Unobservable Inputs (Level 3) Available-for-sale investment securities: U.S. Treasury securities $ 752,605 $ 752,605 $ — $ — U.S. government agency and U.S. government sponsored enterprise debt securities 701,844 — 701,844 — U.S. government agency and U.S. government sponsored enterprise mortgage-backed securities: Commercial mortgage-backed securities 273,350 — 273,350 — Residential mortgage-backed securities 754,898 — 754,898 — Municipal securities 206,825 — 206,825 — Other residential mortgage-backed securities: Investment grade 66,537 — 66,537 — Other commercial mortgage-backed securities: Investment grade — — — — Corporate debt securities: Investment grade 141,126 — 141,126 — Non-investment grade 10,524 — 10,524 — Other securities 44,568 36,224 8,344 — Total available-for-sale investment securities $ 2,952,277 $ 788,829 $ 2,163,448 $ — Derivative assets: Interest rate swaps and caps $ 86,954 $ — $ 86,954 $ — Foreign exchange contracts $ 9,745 $ — $ 9,745 $ — Derivative liabilities: Interest rate swaps on certificates of deposit $ (3,339 ) $ — $ (3,339 ) $ — Interest rate swaps and caps $ (87,330 ) $ — $ (87,330 ) $ — Foreign exchange contracts $ (12,373 ) $ — $ (12,373 ) $ — Assets (Liabilities) Measured at Fair Value on a Recurring Basis ($ in thousands) Fair Value Measurements December 31, 2014 Quoted Prices in Active Markets for Identical Assets (Level 1) Significant Other Observable Inputs (Level 2)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368 32,357 9,011 — Total available-for-sale investment securities $ 2,626,617 $ 905,792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 </t>
  </si>
  <si>
    <t>Reconciliation of assets and liabilities measured at fair value on a recurring basis using significant unobservable inputs</t>
  </si>
  <si>
    <t>The following tables present a reconciliation of the beginning and ending balances for major asset and liability categories measured at fair value on a recurring basis using significant unobservable inputs (Level 3) for the three and nine months ended September 30, 2015 and 2014 : Three Months Ended September 30, 2015 2014 ($ in thousands) Corporate Debt Securities: Non-Investment Grade Embedded Derivative Liabilities Corporate Debt Securities: Non-Investment Grade Embedded Derivative Liabilities Beginning balance $ — $ — $ 7,917 $ (3,362 ) Total gains (losses) for the period: Included in earnings (1) — — — (64 ) Included in other comprehensive income (2) — — 1,009 — Purchases, issues, sales, settlements: Purchases — — — — Issues — — — — Sales — — — — Settlements — — (17 ) — Transfer from investment grade to non-investment grade — — — — Transfers in and/or out of Level 3 — — — — Ending balance $ — $ — $ 8,909 $ (3,426 ) Changes in unrealized losses included in earnings relating to assets and liabilities held for the period $ — $ — $ — $ 64 Nine Months Ended September 30, 2015 2014 ($ in thousands) Corporate Debt Securities: Non-Investment Grade Embedded Derivative Liabilities Corporate Debt Securities: Non-Investment Grade Embedded Derivative Liabilities Beginning balance $ 6,528 $ (3,392 ) $ 6,371 $ (3,655 ) Total gains (losses) for the period: Included in earnings (1) 960 (20 ) — 229 Included in other comprehensive income (2) 922 — 2,652 — Purchases, issues, sales, settlements: Purchases — — — — Issues — — — — Sales (7,219 ) — — — Settlements (98 ) 3,412 (114 ) — Transfer from investment grade to non-investment grade — — — — Transfers in and/or out of Level 3 (1,093 ) — — — Ending balance $ — $ — $ 8,909 $ (3,426 ) Changes in unrealized gains included in earnings relating to assets and liabilities held for the period $ — $ — $ — $ (229 ) (1) Realized gains or losses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income, net of tax, in the Consolidated Statements of Comprehensive Income.</t>
  </si>
  <si>
    <t>Assets Measured at Fair Value on a Nonrecurring Basis</t>
  </si>
  <si>
    <t xml:space="preserve">The following tables present the carrying amounts of all assets that were still held as of September 30, 2015 and December 31, 2014 for which a nonrecurring fair value measurement was recorded: Assets Measured at Fair Value on a Nonrecurring Basis ($ in thousands) Fair Value Measurements Quoted Prices in Active Markets for Identical Assets (Level 1) Significant Other Observable Inputs (Level 2) Significant Unobservable Inputs (Level 3) Non-PCI impaired loans: Commercial Real Estate (“CRE”) $ 16,516 $ — $ — $ 16,516 Commercial and Industrial (“C&amp;I”) 46,772 — — 46,772 Residential 17,343 — — 17,343 Consumer 1,186 — — 1,186 Total non-PCI impaired loans $ 81,817 $ — $ — $ 81,817 OREO $ 7,275 $ — $ — $ 7,275 Loans held for sale $ 33,441 $ — $ 33,441 $ — Assets Measured at Fair Value on a Nonrecurring Basis ($ in thousands) Fair Value Measurements Quoted Prices in Active Markets for Identical Assets (Level 1) Significant Other Observable Inputs (Level 2) Significant Unobservable Inputs (Level 3) Non-PCI impaired loans: CRE $ 26,089 $ — $ — $ 26,089 C&amp;I 16,581 — — 16,581 Residential 25,034 — — 25,034 Consumer 107 — — 107 Total non-PCI impaired loans $ 67,811 $ — $ — $ 67,811 OREO $ 17,521 $ — $ — $ 17,521 </t>
  </si>
  <si>
    <t>Summary of increase (decrease) in value of certain assets for which a nonrecurring fair value adjustment has been recognized</t>
  </si>
  <si>
    <t xml:space="preserve">The following table presents fair value adjustments of certain assets measured on a nonrecurring basis recognized during the three and nine months ended and still held as of September 30, 2015 and 2014 : Three Months Ended September 30, Nine Months Ended September 30, ($ in thousands) 2015 2014 2015 2014 Non-PCI impaired loans: CRE $ 101 $ (281 ) $ (845 ) $ 1,049 C&amp;I (707 ) (3,916 ) (9,806 ) (9,919 ) Residential (314 ) (538 ) (565 ) (475 ) Consumer (59 ) (1 ) (59 ) (1 ) Total non-PCI impaired loans $ (979 ) $ (4,736 ) $ (11,275 ) $ (9,346 ) OREO $ (1,556 ) $ (2,135 ) $ (1,739 ) $ (2,379 ) Loans held for sale $ — $ — $ (517 ) $ — </t>
  </si>
  <si>
    <t>Carrying amounts and fair values of financial instruments</t>
  </si>
  <si>
    <t xml:space="preserve">The following tables present the carrying and fair values per the fair value hierarchy of certain financial instruments, excluding those measured at fair value on a recurring basis, as of September 30, 2015 and December 31, 2014 : September 30, 2015 ($ in thousands) Carrying Amount Level 1 Level 2 Level 3 Estimated Fair Value Financial Assets: Cash and cash equivalents $ 1,875,703 $ 1,875,703 $ — $ — $ 1,875,703 Short-term investments $ 258,028 $ — $ 258,028 $ — $ 258,028 Securities purchased under resale agreements (“resale agreements”) $ 1,400,000 $ — $ 1,398,488 $ — $ 1,398,488 Loans held for sale $ 349,375 $ — $ 353,095 $ — $ 353,095 Loans receivable, net $ 22,381,302 $ — $ — $ 21,947,953 $ 21,947,953 Investment in Federal Home Loan Bank (“FHLB”) stock $ 18,156 $ — $ 18,156 $ — $ 18,156 Investment in Federal Reserve Bank stock $ 54,786 $ — $ 54,786 $ — $ 54,786 Accrued interest receivable $ 85,388 $ — $ 85,388 $ — $ 85,388 Financial Liabilities: Customer deposit accounts: Demand, savings and money market deposits $ 20,105,272 $ — $ 20,105,272 $ — $ 20,105,272 Time deposits $ 6,653,778 $ — $ 6,640,017 $ — $ 6,640,017 Short-term borrowings $ 3,146 $ — $ 3,146 $ — $ 3,146 FHLB advances $ 318,872 $ — $ 332,478 $ — $ 332,478 Securities sold under repurchase agreements (“repurchase agreements”) $ 150,000 $ — $ 209,930 $ — $ 209,930 Accrued interest payable $ 9,403 $ — $ 9,403 $ — $ 9,403 Long-term debt $ 211,024 $ — $ 187,630 $ — $ 187,630 December 31, 2014 ($ in thousands) Carrying Amount Level 1 Level 2 Level 3 Estimated Fair Value Financial Assets: Cash and cash equivalents $ 1,039,885 $ 1,039,885 $ — $ — $ 1,039,885 Short-term investments $ 338,714 $ — $ 338,714 $ — $ 338,714 Resale agreements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 795,000 $ — $ 870,434 $ — $ 870,434 Accrued interest payable $ 11,303 $ — $ 11,303 $ — $ 11,303 Long-term debt $ 225,848 $ — $ 205,777 $ — $ 205,777 </t>
  </si>
  <si>
    <t>Fair Value, Measurements, Recurring</t>
  </si>
  <si>
    <t>Schedule of quantitative information about significant unobservable inputs used in the valuation of assets and liabilities classified as Level 3</t>
  </si>
  <si>
    <t xml:space="preserve">The following table presents quantitative information about significant unobservable inputs used in the valuation of assets and liabilities measured on a recurring basis classified as Level 3 as of December 31, 2014 : ($ in thousands) Fair Value Measurements (Level 3) Valuation Technique(s) Unobservable Input(s) Range of Inputs Weighted Average December 31, 2014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 </t>
  </si>
  <si>
    <t>Fair Value, Measurements, Nonrecurring</t>
  </si>
  <si>
    <t>The following table presents quantitative information about significant unobservable inputs used in the valuation of assets measured on a nonrecurring basis classified as Level 3 as of September 30, 2015 and December 31, 2014 : ($ in thousands) Fair Value Measurements (Level 3) Valuation Technique(s) Unobservable Input(s) Range of Inputs Weighted Average September 30, 2015 Non-PCI impaired loans $ 25,044 Discounted cash flow Discount rate 0% - 98% 22% $ 56,773 Market comparables Discount rate (1) 0% - 100% 22% OREO $ 7,275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s.</t>
  </si>
  <si>
    <t>STOCK-BASED COMPENSATION (Tables)</t>
  </si>
  <si>
    <t>Schedule of stock compensation expense and related net tax benefit</t>
  </si>
  <si>
    <t xml:space="preserve">The Company recognized the following stock compensation expense and related net tax benefit associated with its various employee share-based compensation plans: Three Months Ended Nine Months Ended September 30, ($ in thousands) 2015 2014 2015 2014 Compensation expense related to restricted stock awards $ 4,050 $ 3,637 $ 11,702 $ 10,382 Net tax benefit recognized in equity for stock compensation plans $ 31 $ 129 $ 3,227 $ 3,916 </t>
  </si>
  <si>
    <t>Schedule of time-based and performance-based restricted stock awards activity</t>
  </si>
  <si>
    <t xml:space="preserve">The following table presents a summary of the activity for the Company’s time-based and performance-based restricted stock awards as of September 30, 2015 , including changes during the nine months ended September 30, 2015 : September 30, 2015 Restricted Stock and RSU Awards Time-Based Performance-Based Shares Weighted Average Price Shares Weighted Average Price Outstanding at beginning of period 751,020 $ 30.61 518,553 $ 29.64 Granted 466,125 40.35 149,284 39.95 Vested (218,363 ) 23.41 (144,445 ) 22.05 Forfeited (57,278 ) 36.41 — — Outstanding at end of period 941,504 $ 36.75 523,392 $ 35.64 </t>
  </si>
  <si>
    <t>RESALE AND REPURCHASE AGREEMENTS (Tables)</t>
  </si>
  <si>
    <t>Schedule of balance sheet offsetting for resale agreements and repurchase agreements</t>
  </si>
  <si>
    <t>The following tables present resale and repurchase agreements included on the Consolidated Balance Sheets as of September 30, 2015 and December 31, 2014 : ($ in thousands) As of September 30, 2015 Gross Amounts Gross Amounts Net Amounts of Assets Presented on the Gross Amounts Not Offset on the Consolidated Balance Sheet Assets Financial Collateral Net Amount Resale agreements $ 1,700,000 $ (300,000 ) $ 1,400,000 $ — $ (1,396,476 ) (1) $ 3,524 Gross Amounts Gross Amounts Net Amounts of Liabilities Presented on the Consolidated Balance Sheet Gross Amounts Not Offset on the Consolidated Balance Sheet Liabilities Financial Collateral Net Amount Repurchase agreements $ 450,000 $ (300,000 ) $ 150,000 $ — $ (150,000 ) (2) $ — ($ in thousands) As of December 31, 2014 Gross Amounts Gross Amounts Net Amounts of Assets Presented on the Gross Amounts Not Offset on the Consolidated Balance Sheet Assets Financial Collateral Net Amount Resale agreements $ 1,425,000 $ (200,000 ) $ 1,225,000 $ (425,000 ) (3) $ (797,172 ) (1) $ 2,828 Gross Amounts Gross Amounts Net Amounts of Liabilities Presented on the Consolidated Balance Sheet Gross Amounts Not Offset on the Consolidated Balance Sheet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t>
  </si>
  <si>
    <t>AVAILABLE-FOR-SALE INVESTMENT SECURITIES (Tables)</t>
  </si>
  <si>
    <t>Schedule of amortized cost, gross unrealized gains, gross unrealized losses and fair value by major categories of available-for-sale investment securities</t>
  </si>
  <si>
    <t>The following table presents the amortized cost, gross unrealized gains, gross unrealized losses and fair value by major categories of available-for-sale investment securities: ($ in thousands) Amortized Cost Gross Unrealized Gains Gross Unrealized Losses Fair Value September 30, 2015 Available-for-sale investment securities: U.S. Treasury securities $ 750,032 $ 2,581 $ (8 ) $ 752,605 U.S. government agency and U.S. government sponsored enterprise debt securities 701,919 1,544 (1,619 ) 701,844 U.S. government agency and U.S. government sponsored enterprise mortgage-backed securities: Commercial mortgage-backed securities 271,171 2,584 (405 ) 273,350 Residential mortgage-backed securities 746,632 10,081 (1,815 ) 754,898 Municipal securities 203,832 4,604 (1,611 ) 206,825 Other residential mortgage-backed securities: Investment grade (1) 65,706 947 (116 ) 66,537 Corporate debt securities: Investment grade (1) 142,216 22 (1,112 ) 141,126 Non-investment grade (1) 11,525 — (1,001 ) 10,524 Other securities 44,280 693 (405 ) 44,568 Total available-for-sale investment securities $ 2,937,313 $ 23,056 $ (8,092 ) $ 2,952,277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691 393 (716 ) 41,368 Total available-for-sale investment securities $ 2,619,307 $ 21,278 $ (13,968 ) $ 2,626,617 (1) Available-for-sale investment securities rated BBB- or higher by S&amp;P or Baa3 or higher by Moody’s are considered investment grade. Conversely, available-for-sale investment securities rated lower than BBB- by S&amp;P or lower than Baa3 by Moody’s are considered non-investment grade.</t>
  </si>
  <si>
    <t>Schedule of sales of available-for-sale investment securities</t>
  </si>
  <si>
    <t>The following table presents the proceeds, gross realized gains, and gross realized losses related to the sales of available-for-sale investment securities for the three and nine months ended September 30, 2015 and 2014 : Three Months Ended Nine Months Ended ($ in thousands) 2015 2014 2015 2014 Proceeds from sales $ 855,425 $ 43,788 $ 1,328,487 $ 395,630 Gross realized gains $ 17,036 $ 2,514 $ 26,994 $ 6,730 Gross realized losses $ — $ — $ — $ 127 (1) Related tax expense $ 7,155 $ 1,056 $ 11,337 $ 2,773 (1) The gross $127 thousand of losses resulted from the available-for-sale investment securities acquired from MetroCorp which were sold immediately after the acquisition closed.</t>
  </si>
  <si>
    <t>Schedule of other than temporary impairment credit losses recognized in earnings</t>
  </si>
  <si>
    <t xml:space="preserve">The following table presents a rollforward of the amounts related to the OTTI credit losses recognized in earnings for the three and nine months ended September 30, 2015 and 2014 : Three Months Ended Nine Months Ended ($ in thousands) 2015 2014 2015 2014 Beginning balance $ 106,688 $ 115,511 $ 112,338 $ 115,511 Addition of OTTI previously not recognized — — — — Additional increases to the amount related to the credit loss for which an OTTI was previously recognized — — — — Reduction for securities sold (74,765 ) — (80,415 ) — Ending balance $ 31,923 $ 115,511 $ 31,923 $ 115,511 </t>
  </si>
  <si>
    <t>Gross unrealized losses and related fair values of available-for-sale investment securities</t>
  </si>
  <si>
    <t xml:space="preserve">The following tables present the Company’s investment portfolio’s gross unrealized losses and related fair values, aggregated by investment category and length of time that individual securities have been in a continuous unrealized loss position, as of September 30, 2015 and December 31, 2014 : Less Than 12 Months 12 Months or More Total ($ in thousands) Fair Value Gross Fair Value Gross Fair Value Gross September 30, 2015 Available-for-sale investment securities: U.S. Treasury securities $ 10,332 $ (1 ) $ 20,479 $ (7 ) $ 30,811 $ (8 ) U.S. government agency and U.S. government sponsored enterprise debt securities 180,594 (1,619 ) — — 180,594 (1,619 ) U.S. government agency and U.S. government sponsored enterprise mortgage-backed securities: Commercial mortgage-backed securities 13,279 (63 ) 21,500 (342 ) 34,779 (405 ) Residential mortgage-backed securities 122,716 (520 ) 69,189 (1,295 ) 191,905 (1,815 ) Municipal securities 47,613 (1,028 ) 14,536 (583 ) 62,149 (1,611 ) Other residential mortgage-backed securities: Investment grade 7,289 (25 ) 6,576 (91 ) 13,865 (116 ) Corporate debt securities: Investment grade 45,013 (87 ) 90,114 (1,025 ) 135,127 (1,112 ) Non-investment grade — — 10,524 (1,001 ) 10,524 (1,001 ) Other securities 7,202 (6 ) 8,601 (399 ) 15,803 (405 ) Total available-for-sale investment securities $ 434,038 $ (3,349 ) $ 241,519 $ (4,743 ) $ 675,557 $ (8,092 ) Less Than 12 Months 12 Months or More Total ($ in thousands) Fair Value Gross Fair Value Gross Fair Value Gross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 </t>
  </si>
  <si>
    <t>Scheduled maturities of available-for-sale investment securities</t>
  </si>
  <si>
    <t xml:space="preserve">The following table presents the scheduled maturities of available-for-sale investment securities as of September 30, 2015 : ($ in thousands) Amortized Cost Fair Value Due within one year $ 672,392 $ 672,656 Due after one year through five years 994,971 1,000,431 Due after five years through ten years 339,821 339,094 Due after ten years 930,129 940,096 Total available-for-sale investment securities $ 2,937,313 $ 2,952,277 </t>
  </si>
  <si>
    <t>DERIVATIVES (Tables)</t>
  </si>
  <si>
    <t>Notional and fair values of derivative instruments</t>
  </si>
  <si>
    <t>The following table presents the total notional and fair values of the Company’s derivatives as of September 30, 2015 and December 31, 2014 : Fair Values of Derivative Instruments September 30, 2015 December 31, 2014 Notional Amount Fair Value Notional Amount Fair Value ($ in thousands) Derivative Assets (1) Derivative Liabilities (1) Derivative Assets (1) Derivative Liabilities (1) Derivatives designated as hedging instruments: Interest rate swaps on certificates of deposit $ 114,088 $ — $ 3,339 $ 132,667 $ — $ 9,922 Total derivatives designated as hedging instruments $ 114,088 $ — $ 3,339 $ 132,667 $ — $ 9,922 Derivatives not designated as hedging instruments: Foreign exchange options $ — $ — $ — $ 85,614 $ 6,136 $ — Embedded derivative liabilities — — — 47,838 — 3,392 Interest rate swaps and caps 6,063,494 86,954 87,330 4,858,391 41,534 41,779 Foreign exchange contracts 817,133 9,745 12,373 680,629 8,118 9,163 Total derivatives not designated as hedging instruments $ 6,880,627 $ 96,699 $ 99,703 $ 5,672,472 $ 55,788 $ 54,334 (1) Derivative assets are included in Other Assets. Derivative liabilities are included in Accrued Expenses and Other liabilities, and Interest-Bearing Deposits.</t>
  </si>
  <si>
    <t>Net gains (losses) recognized in the Income Statement related to derivatives designated as hedging instruments</t>
  </si>
  <si>
    <t xml:space="preserve">The following table presents the net gains (losses) recognized in the Consolidated Statements of Income related to derivatives designated as hedging instruments for the three and nine months ended September 30, 2015 and 2014 : Three Months Ended Nine Months Ended ($ in thousands) 2015 2014 2015 2014 Gains (losses) recorded in interest expense Recognized on interest rate swaps $ 4,616 $ (1,668 ) $ 5,336 $ 4,082 Recognized on certificates of deposit (4,247 ) 1,441 (4,647 ) (3,949 ) Net amount recognized on fair value hedges (ineffective portion) $ 369 $ (227 ) $ 689 $ 133 </t>
  </si>
  <si>
    <t>Net gains (losses) recognized in the Income Statement related to derivatives not designated as hedging instruments</t>
  </si>
  <si>
    <t xml:space="preserve">The following table presents the net gains (losses) recognized on the Company’s Consolidated Statements of Income related to derivatives not designated as hedging instruments for the three and nine months ended September 30, 2015 and 2014 : Location in Consolidated Statements of Income Three Months Ended Nine Months Ended ($ in thousands) 2015 2014 2015 2014 Derivatives not designated as hedging instruments: Foreign exchange options Foreign exchange income $ — $ 37 $ 236 $ 91 Embedded derivative liabilities Other operating expense — 5 (136 ) 2 Interest rate swaps and caps Other fees and other operating income (864 ) 272 (243 ) (794 ) Foreign exchange contracts Foreign exchange income (3,764 ) (597 ) (1,548 ) (3,226 ) Total net losses $ (4,628 ) $ (283 ) $ (1,691 ) $ (3,927 ) </t>
  </si>
  <si>
    <t>Balance sheet offsetting of derivative assets and liabilities</t>
  </si>
  <si>
    <t>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September 30, 2015 Gross Amounts of Recognized Assets Gross Amounts Offset on the Consolidated Balance Sheet Net Amounts of Assets Presented on the Consolidated Balance Sheet Gross Amounts Not Offset on the Consolidated Balance Sheet Assets Financial Instruments Collateral Net Amount Derivatives $ 6,510 $ — $ 6,510 $ (4,880 ) (1) $ (1,409 ) (2) $ 221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98,748 $ — $ 98,748 $ (4,880 ) (1) $ (90,622 ) (3) $ 3,246 ($ in thousands) As of December 31, 2014 Gross Amounts of Recognized Assets Gross Amounts Offset on the Consolidated Balance Sheet Net Amounts of Assets Presented on the Consolidated Balance Sheet Gross Amounts Not Offset on the Consolidated Balance Sheet Assets Financial Instruments Collateral Net Amount Derivatives $ 12,383 $ — $ 12,383 $ (5,718 ) (1) $ (3,460 ) (2) $ 3,205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6,493 $ — $ 56,493 $ (5,718 ) (1) $ (49,948 ) (3) $ 827 (1) Represents the netting of derivative receivable and payable balances for the same counterparty under enforceable master netting arrangements if the Company has elected to net. (2) Represents $1.4 million and $3.5 million of cash collateral received against derivative assets with the same counterparty that are subject to enforceable master netting arrangements as of September 30, 2015 and December 31, 2014 , respectively. (3) Represents cash and securities pledged against derivative liabilities with the same counterparty that are subject to enforceable master netting arrangements. Includes approximately $24.7 million and $12.5 million of cash collateral posted as of September 30, 2015 and December 31, 2014 , respectively.</t>
  </si>
  <si>
    <t>LOANS RECEIVABLE AND ALLOWANCE FOR CREDIT LOSSES (Tables)</t>
  </si>
  <si>
    <t>Schedule of the composition of Non-PCI and PCI loans</t>
  </si>
  <si>
    <t>The following table presents the composition of the Company’s non-PCI and PCI loans as of September 30, 2015 and December 31, 2014 : September 30, 2015 December 31, 2014 ($ in thousands) Non-PCI Loans PCI Loans (1) Total (1) Non-PCI Loans PCI Loans (1) Total (1) CRE: Income Producing $ 6,518,052 $ 570,356 $ 7,088,408 $ 5,568,046 $ 688,013 $ 6,256,059 Construction 429,417 6,780 436,197 319,843 12,444 332,287 Land 178,976 6,423 185,399 214,327 16,840 231,167 Total CRE 7,126,445 583,559 7,710,004 6,102,216 717,297 6,819,513 C&amp;I: Commercial business 7,739,829 61,300 7,801,129 7,097,853 83,336 7,181,189 Trade finance 813,711 4,316 818,027 889,728 6,284 896,012 Total C&amp;I 8,553,540 65,616 8,619,156 7,987,581 89,620 8,077,201 Residential: Single-family 2,807,248 195,560 3,002,808 3,647,262 219,519 3,866,781 Multifamily 1,312,151 180,210 1,492,361 1,184,017 265,891 1,449,908 Total residential 4,119,399 375,770 4,495,169 4,831,279 485,410 5,316,689 Consumer 1,809,519 25,060 1,834,579 1,483,956 29,786 1,513,742 Total loans $ 21,608,903 $ 1,050,005 $ 22,658,908 $ 20,405,032 $ 1,322,113 $ 21,727,145 Unearned fees, premiums, and discounts, net (13,176 ) — (13,176 ) 2,804 — 2,804 Allowance for loan losses (263,889 ) (541 ) (264,430 ) (260,965 ) (714 ) (261,679 ) Loans, net $ 21,331,838 $ 1,049,464 $ 22,381,302 $ 20,146,871 $ 1,321,399 $ 21,468,270 (1) Loans net of ASC 310-30 discount.</t>
  </si>
  <si>
    <t>Summary of credit risk rating by portfolio segment</t>
  </si>
  <si>
    <t xml:space="preserve">The following tables present the credit risk rating for PCI loans by portfolio segment as of September 30, 2015 and December 31, 2014 : ($ in thousands) Pass/Watch Special Mention Substandard Doubtful Loss Total PCI Loans September 30, 2015 CRE: Income producing $ 454,052 $ 7,005 $ 109,299 $ — $ — $ 570,356 Construction — — 6,780 — — 6,780 Land 4,625 — 1,798 — — 6,423 C&amp;I: Commercial business 54,899 875 5,526 — — 61,300 Trade finance 2,590 — 1,726 — — 4,316 Residential: Single-family 190,136 1,158 4,266 — — 195,560 Multifamily 153,036 — 27,174 — — 180,210 Consumer 24,244 338 478 — — 25,060 Total (1) $ 883,582 $ 9,376 $ 157,047 $ — $ — $ 1,050,005 (1) Loans net of ASC 310-30 discount. ($ in thousands) Pass/Watch Special Mention Substandard Doubtful Loss Total PCI Loans December 31, 2014 CRE: Income producing $ 534,015 $ 9,960 $ 144,038 $ — $ — $ 688,013 Construction 589 1,744 10,111 — — 12,444 Land 7,012 5,391 4,437 — — 16,840 C&amp;I: Commercial business 70,586 1,103 11,647 — — 83,336 Trade finance 4,620 — 1,664 — — 6,284 Residential: Single-family 213,829 374 5,316 — — 219,519 Multifamily 230,049 — 35,842 — — 265,891 Consumer 29,026 116 644 — — 29,786 Total (1) $ 1,089,726 $ 18,688 $ 213,699 $ — $ — $ 1,322,113 (1) Loans net of ASC 310-30 discount. The following tables present the credit risk rating for non-PCI loans by portfolio segment as of September 30, 2015 and December 31, 2014 : ($ in thousands) Pass/Watch Special Mention Substandard Doubtful Loss Total Non-PCI Loans September 30, 2015 CRE: Income producing $ 6,241,315 $ 52,904 $ 223,833 $ — $ — $ 6,518,052 Construction 425,354 — 4,063 — — 429,417 Land 160,657 — 18,319 — — 178,976 C&amp;I: Commercial business 7,430,295 153,160 156,030 344 — 7,739,829 Trade finance 767,236 17,382 29,093 — — 813,711 Residential: Single-family 2,783,817 4,328 19,103 — — 2,807,248 Multifamily 1,250,706 1,190 60,255 — — 1,312,151 Consumer 1,805,240 1,328 2,951 — — 1,809,519 Total $ 20,864,620 $ 230,292 $ 513,647 $ 344 $ — $ 21,608,903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t>
  </si>
  <si>
    <t>Schedule of aging analysis on non-PCI loans</t>
  </si>
  <si>
    <t xml:space="preserve">The following tables present the aging analysis on non-PCI loans as of September 30, 2015 and December 31, 2014 : ($ in thousands) Accruing Loans 30-59 Days Past Due Accruing Loans 60-89 Days Past Due Total Accruing Past Due Loans Nonaccrual Loans Less Than 90 Days Past Due Nonaccrual Loans 90 or More Days Past Due Total Nonaccrual Loans Current Accruing Loans Total Non-PCI Loans September 30, 2015 CRE: Income producing $ 12,964 $ 11,770 $ 24,734 $ 10,817 $ 18,822 $ 29,639 $ 6,463,679 $ 6,518,052 Construction — 11 11 14 745 759 428,647 429,417 Land — 9,739 9,739 1,081 615 1,696 167,541 178,976 C&amp;I: Commercial business 29,143 737 29,880 43,574 17,129 60,703 7,649,246 7,739,829 Trade finance — — — — — — 813,711 813,711 Residential: Single-family 7,053 3,491 10,544 99 10,968 11,067 2,785,637 2,807,248 Multifamily 5,107 7,155 12,262 7,922 5,205 13,127 1,286,762 1,312,151 Consumer 691 114 805 161 367 528 1,808,186 1,809,519 Total $ 54,958 $ 33,017 $ 87,975 $ 63,668 $ 53,851 $ 117,519 $ 21,403,409 $ 21,608,903 Unearned fees, premiums and discounts, net (13,176 ) Total recorded investment in non-PCI loans $ 21,595,727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Single-family 6,381 1,294 7,675 2,861 5,764 8,625 3,630,962 3,647,262 Multifamily 4,425 507 4,932 12,460 8,359 20,819 1,158,266 1,184,017 Consumer 2,154 162 2,316 169 3,699 3,868 1,477,772 1,483,956 Total $ 30,318 $ 9,917 $ 40,235 $ 41,770 $ 58,492 $ 100,262 $ 20,264,535 $ 20,405,032 Unearned fees, premiums and discounts, net 2,804 Total recorded investment in non-PCI loans $ 20,407,836 </t>
  </si>
  <si>
    <t>Summary of additions to non-PCI troubled debt restructurings</t>
  </si>
  <si>
    <t>The following tables present the additions to non-PCI TDRs during the three and nine months ended September 30, 2015 and 2014 : Loans Modified as TDRs During the Three Months Ended September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1 $ 451 $ 403 $ — — $ — $ — $ — Land 1 $ 2,056 $ 788 $ — — $ — $ — $ — C&amp;I: Commercial business 3 $ 4,596 $ 4,423 $ 1,229 1 $ 54 $ 54 $ 10 Trade finance — $ — $ — $ — 1 $ 190 $ 111 $ 14 Residential: Single-family — $ — $ — $ — 2 $ 1,474 $ 1,473 $ — Consumer — $ — $ — $ — 1 $ 509 $ 504 $ — Loans Modified as TDRs During the Nine Months Ended September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2 $ 1,279 $ 1,209 $ — 2 $ 5,318 $ 5,193 $ — Land 2 $ 2,227 $ 881 $ 102 — $ — $ — $ — C&amp;I: Commercial business 16 $ 42,686 $ 35,365 $ 6,726 8 $ 2,940 $ 2,167 $ 1,821 Trade finance — $ — $ — $ — 1 $ 190 $ 111 $ 14 Residential: Single-family 1 $ 281 $ 279 $ 2 9 $ 11,454 $ 8,356 $ — Multifamily — $ — $ — $ — 1 $ 2,513 $ 2,832 $ — Consumer — $ — $ — $ — 1 $ 509 $ 504 $ — (1) Includes subsequent payments after modification and reflects the balance as of September 30, 2015 and 2014 . (2) The financial impact includes charge-offs and specific reserves recorded at the modification date.</t>
  </si>
  <si>
    <t>Summary of non-PCI impaired loans</t>
  </si>
  <si>
    <t xml:space="preserve">The following tables present the non-PCI impaired loans as of September 30, 2015 and December 31, 2014 : ($ in thousands) Unpaid Principal Balance Recorded Investment With No Allowance Recorded Investment With Allowance Total Recorded Investment Related Allowance September 30, 2015 CRE: Income producing $ 49,302 $ 29,352 $ 12,731 $ 42,083 $ 1,322 Construction 805 745 14 759 3 Land 8,439 1,403 989 2,392 94 C&amp;I: Commercial business 85,352 19,760 55,251 75,011 20,368 Trade finance 11,119 — 11,119 11,119 91 Residential: Single-family 19,581 6,322 11,786 18,108 689 Multifamily 26,491 17,699 6,518 24,217 273 Consumer 1,246 — 1,246 1,246 59 Total $ 202,335 $ 75,281 $ 99,654 $ 174,935 $ 22,899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 </t>
  </si>
  <si>
    <t>Schedule of average recorded investment and amount of interest income on non-PCI impaired loans</t>
  </si>
  <si>
    <t>The following table presents the average recorded investment and the amount of interest income recognized on non-PCI impaired loans for the three and nine months ended September 30, 2015 and 2014 : Three Months Ended Nine Months Ended 2015 2014 2015 2014 ($ in thousands) Average Recorded Investment Recognized Interest Income (1) Average Recognized Interest Income (1) Average Recorded Investment Recognized Interest Income (1) Average Recognized Interest Income (1) CRE: Income producing $ 43,227 $ 130 $ 62,973 $ 273 $ 45,154 $ 393 $ 64,820 $ 940 Construction 759 — 6,888 — 695 — 6,888 — Land 3,957 10 8,581 75 4,796 30 8,676 224 C&amp;I: Commercial business 75,655 161 42,832 207 75,951 489 42,403 619 Trade finance 11,285 50 363 4 11,584 185 383 12 Residential: Single-family 18,192 68 19,668 87 18,338 205 19,372 263 Multifamily 24,338 178 35,547 177 24,546 530 35,610 529 Consumer 1,248 12 1,264 12 1,253 35 1,259 35 Total impaired non-PCI loans $ 178,661 $ 609 $ 178,116 $ 835 $ 182,317 $ 1,867 $ 179,411 $ 2,622 (1) Includes interest recognized on accruing non-PCI TDRs. Interest payments received on nonaccrual non-PCI loans are reflected as a reduction of principal and not as interest income.</t>
  </si>
  <si>
    <t>Summary of the activity in the allowance for credit losses</t>
  </si>
  <si>
    <t xml:space="preserve">The following table presents a summary of the activity in the allowance for unfunded lending commitments for the three and nine months ended September 30, 2015 and 2014 : Three Months Ended September 30, Nine Months Ended September 30, ($ in thousands) 2015 2014 2015 2014 Beginning balance $ 19,741 $ 12,326 $ 12,712 $ 11,282 (Reversal of) provision for unfunded lending commitments (698 ) (623 ) 6,331 421 Charge-offs — 145 — 145 Ending balance $ 19,043 $ 11,558 $ 19,043 $ 11,558 The following tables present a summary of the activity in the allowance for loan losses by portfolio segment for the three and nine months ended September 30, 2015 and 2014 : Non-PCI Loans ($ in thousands) CRE C&amp;I Residential Consumer Total PCI Loans Total Three Months Ended September 30, 2015 Beginning balance $ 75,496 $ 133,962 $ 40,668 $ 10,491 $ 260,617 $ 612 $ 261,229 Provision for (reversal of) loan losses 2,333 11,221 (4,979 ) (70 ) 8,505 (71 ) 8,434 Charge-offs (135 ) (7,187 ) (35 ) (123 ) (7,480 ) — (7,480 ) Recoveries 83 933 1,158 73 2,247 — 2,247 Net (charge-offs) recoveries (52 ) (6,254 ) 1,123 (50 ) (5,233 ) — (5,233 ) Ending balance $ 77,777 $ 138,929 $ 36,812 $ 10,371 $ 263,889 $ 541 $ 264,430 Non-PCI Loans ($ in thousands) CRE C&amp;I Residential Consumer Total PCI Loans Total Three Months Ended September 30, 2014 Beginning balance $ 60,895 $ 131,057 $ 45,949 $ 11,889 $ 249,790 $ 1,558 $ 251,348 Provision for (reversal of) loan losses 69 16,888 (839 ) 574 16,692 (844 ) 15,848 Charge-offs (1,548 ) (16,027 ) (8 ) (134 ) (17,717 ) — (17,717 ) Recoveries 259 3,342 95 3 3,699 — 3,699 Net (charge-offs) recoveries (1,289 ) (12,685 ) 87 (131 ) (14,018 ) — (14,018 ) Ending balance $ 59,675 $ 135,260 $ 45,197 $ 12,332 $ 252,464 $ 714 $ 253,178 Non-PCI Loans ($ in thousands) CRE C&amp;I Residential Consumer Total PCI Loans Total Nine Months Ended September 30, 2015 Beginning balance $ 72,263 $ 134,598 $ 43,856 $ 10,248 $ 260,965 $ 714 $ 261,679 Provision for (reversal of) loan losses 5,739 13,883 (9,868 ) 305 10,059 (173 ) 9,886 Charge-offs (1,486 ) (16,619 ) (782 ) (586 ) (19,473 ) — (19,473 ) Recoveries 1,261 7,067 3,606 404 12,338 — 12,338 Net (charge-offs) recoveries (225 ) (9,552 ) 2,824 (182 ) (7,135 ) — (7,135 ) Ending balance $ 77,777 $ 138,929 $ 36,812 $ 10,371 $ 263,889 $ 541 $ 264,430 Non-PCI Loans ($ in thousands) CRE C&amp;I Residential Consumer Total PCI Loans Total Nine Months Ended September 30, 2014 Beginning balance $ 70,154 $ 115,184 $ 50,716 $ 11,352 $ 247,406 $ 2,269 $ 249,675 (Reversal of) provision for loan losses (9,354 ) 44,398 (5,462 ) 1,187 30,769 (1,032 ) 29,737 Charge-offs (2,761 ) (28,971 ) (352 ) (217 ) (32,301 ) (523 ) (32,824 ) Recoveries 1,636 4,649 295 10 6,590 — 6,590 Net charge-offs (1,125 ) (24,322 ) (57 ) (207 ) (25,711 ) (523 ) (26,234 ) Ending balance $ 59,675 $ 135,260 $ 45,197 $ 12,332 $ 252,464 $ 714 $ 253,178 </t>
  </si>
  <si>
    <t>Allowance for loan losses and recorded investment in total loans receivable by portfolio segment, disaggregated by impairment methodology</t>
  </si>
  <si>
    <t>The following tables present the Company’s allowance for loan losses and recorded investments in loans by portfolio segment as of September 30, 2015 and December 31, 2014 and disaggregated on the basis of the Company’s impairment methodology: ($ in thousands) CRE C&amp;I Residential Consumer Total As of September 30, 2015 Allowance for loan losses Individually evaluated for impairment $ 1,419 $ 20,459 $ 962 $ 59 $ 22,899 Collectively evaluated for impairment 76,358 118,470 35,850 10,312 240,990 Acquired with deteriorated credit quality 541 — — — 541 Ending balance $ 78,318 $ 138,929 $ 36,812 $ 10,371 $ 264,430 Recorded investment in loans Individually evaluated for impairment $ 45,234 $ 86,130 $ 42,325 $ 1,246 $ 174,935 Collectively evaluated for impairment 7,081,211 8,467,410 4,077,074 1,808,273 21,433,968 Acquired with deteriorated credit quality (1) 583,559 65,616 375,770 25,060 1,050,005 Ending balance (1) $ 7,710,004 $ 8,619,156 $ 4,495,169 $ 1,834,579 $ 22,658,908 (1) Loans net of ASC 310-30 discount. ($ in thousands) CRE C&amp;I Residential Consumer Total As of December 31, 2014 Allowance for loan losses Individually evaluated for impairment $ 3,487 $ 15,202 $ 774 $ 1 $ 19,464 Collectively evaluated for impairment 68,776 119,396 43,082 10,247 241,501 Acquired with deteriorated credit quality 714 — — — 714 Ending balance $ 72,977 $ 134,598 $ 43,856 $ 10,248 $ 261,679 Recorded investment in loans Individually evaluated for impairment $ 66,514 $ 45,145 $ 51,814 $ 1,259 $ 164,732 Collectively evaluated for impairment 6,035,702 7,942,436 4,779,465 1,482,697 20,240,300 Acquired with deteriorated credit quality (1) 717,297 89,620 485,410 29,786 1,322,113 Ending balance (1) $ 6,819,513 $ 8,077,201 $ 5,316,689 $ 1,513,742 $ 21,727,145 (1) Loans net of ASC 310-30 discount.</t>
  </si>
  <si>
    <t>Summary of changes in the accretable yield for the PCI loans</t>
  </si>
  <si>
    <t xml:space="preserve">The following table presents the changes in the accretable yield for the PCI loans for the three and nine months ended September 30, 2015 and 2014 : Three Months Ended Nine Months Ended ($ in thousands) 2015 2014 2015 2014 Beginning balance $ 271,862 $ 392,894 $ 311,688 $ 461,545 Addition — — — 6,745 Accretion (30,608 ) (52,524 ) (84,537 ) (180,093 ) Changes in expected cash flows 1,518 11,232 15,621 63,405 Ending balance $ 242,772 $ 351,602 $ 242,772 $ 351,602 </t>
  </si>
  <si>
    <t>Summary of the FDIC indemnification asset/net payable to the FDIC</t>
  </si>
  <si>
    <t>The following table presents a summary of the FDIC indemnification asset/net payable to the FDIC for the three and nine months ended September 30, 2015 and 2014 : Three Months Ended Nine Months Ended ($ in thousands) 2015 2014 2015 2014 Beginning balance $ (105,054 ) $ (24,337 ) $ (96,106 ) $ 74,708 Amortization (709 ) (28,175 ) (3,508 ) (85,968 ) Reductions (1) (391 ) (5,676 ) (1,544 ) (31,629 ) Estimate of FDIC repayment (2) 4,685 (6,272 ) (311 ) (21,571 ) Ending balance $ (101,469 ) $ (64,460 ) $ (101,469 ) $ (64,460 ) (1) Reductions relate to charge-offs, partial prepayments, loan payoffs and loan sales which result in a corresponding reduction of the indemnification asset. (2) Represents the change in the calculated estimate the Company will be required to pay the FDIC at the end of the FDIC shared-loss agreements, due to lower thresholds of losses.</t>
  </si>
  <si>
    <t>INVESTMENTS IN QUALIFIED AFFORDABLE HOUSING PARTNERSHIPS, TAX CREDIT AND OTHER INVESTMENTS, NET (Tables)</t>
  </si>
  <si>
    <t>Summary of the impact of new accounting guidance</t>
  </si>
  <si>
    <t xml:space="preserve">The following tables present the impact of the new accounting guidance on the Consolidated Balance Sheet and the Consolidated Statements of Income as of the periods indicated: December 31, 2014 ($ in thousands) As Previously Reported As Revised Consolidated Balance Sheet: Investments in qualified affordable housing partnerships, net $ 178,652 $ 178,962 Other assets — deferred tax assets $ 384,367 $ 389,601 Retained earnings $ 1,598,598 $ 1,604,141 Three Months Ended Nine Months Ended ($ in thousands, except per share data) As Previously Reported As Revised As Previously Reported As Revised Consolidated Statements of Income: Noninterest expense — amortization of tax credit and other investments $ 36,936 $ 26,749 $ 55,751 $ 33,731 Income before income taxes $ 75,112 $ 85,299 $ 302,408 $ 324,428 Income tax (benefit) expense $ (13,644 ) $ (6,601 ) $ 52,923 $ 74,052 Net income $ 88,756 $ 91,900 $ 249,485 $ 250,376 Earnings Per Share Basic $ 0.62 $ 0.64 $ 1.74 $ 1.75 Diluted $ 0.62 $ 0.64 $ 1.74 $ 1.74 </t>
  </si>
  <si>
    <t>Schedule of investments in qualified affordable housing partnerships and related unfunded commitments</t>
  </si>
  <si>
    <t xml:space="preserve">The following table presents the balances of the Company’s investments in qualified affordable housing partnerships, net and related unfunded commitments as of September 30, 2015 and December 31, 2014 : ($ in thousands) September 30, December 31, Investments in qualified affordable housing partnerships, net $ 170,213 $ 178,962 Accrued expenses and other liabilities — Unfunded commitments $ 41,985 $ 43,311 </t>
  </si>
  <si>
    <t>Schedule of other information related to investments in qualified affordable housing partnerships</t>
  </si>
  <si>
    <t xml:space="preserve">The following table presents other information related to the Company’s investments in qualified affordable housing partnerships, net for the periods indicated: Three Months Ended Nine Months Ended ($ in thousands) 2015 2014 2015 2014 Tax credits and other tax benefits recognized $ 9,237 $ 7,932 $ 26,617 $ 23,373 Amortization expense included in income tax expense $ 6,348 $ 5,357 $ 18,744 $ 16,071 </t>
  </si>
  <si>
    <t>GOODWILL AND OTHER INTANGIBLE ASSETS (Tables)</t>
  </si>
  <si>
    <t>Estimated future amortization expense of premiums on acquired deposits</t>
  </si>
  <si>
    <t xml:space="preserve">The following table presents the estimated future amortization expense of premiums on acquired deposits for the succeeding five years: Estimated Future Amortization Expense of Premiums on Acquired Deposits Amount ($ in thousands) Three months ended December 31, 2015 $ 2,196 Year ended December 31, 2016 8,086 Year ended December 31, 2017 6,935 Year ended December 31, 2018 5,883 Year ended December 31, 2019 4,864 Year ended December 31, 2020 3,846 Total $ 31,810 </t>
  </si>
  <si>
    <t>COMMITMENTS AND CONTINGENCIES (Tables)</t>
  </si>
  <si>
    <t>Summary of credit-related commitments</t>
  </si>
  <si>
    <t xml:space="preserve">The following table summarizes the Company’s credit-related commitments: ($ in thousands) September 30, 2015 December 31, 2014 Loan commitments $ 3,130,128 $ 3,856,625 Commercial and standby letters of credit (“SBLCs”) $ 1,250,339 $ 1,253,066 </t>
  </si>
  <si>
    <t>STOCKHOLDERS' EQUITY AND EARNINGS PER SHARE (Tables)</t>
  </si>
  <si>
    <t>Earnings per share calculations</t>
  </si>
  <si>
    <t>The following table presents EPS calculations for the three and nine months ended September 30, 2015 and 2014 : Three months ended September 30, Nine months ended September 30, ($ in thousands, except per share data, shares in thousands) 2015 2014 2015 2014 Basic Net income (1) $ 94,097 $ 91,900 $ 292,872 $ 250,376 Less: Earnings allocated to participating securities — 122 3 408 Net income allocated to common stockholders (1) $ 94,097 $ 91,778 $ 292,869 $ 249,968 Basic weighted-average common shares outstanding 143,861 143,210 143,788 142,791 Basic EPS $ 0.65 $ 0.64 $ 2.04 $ 1.75 Diluted Net income allocated to common stockholders (1) $ 94,097 $ 91,778 $ 292,869 $ 249,968 Add: Restricted stock dividends 113 69 309 197 Net income allocated to diluted common stockholders (1) $ 94,210 $ 91,847 $ 293,178 $ 250,165 Basic weighted-average common shares outstanding 143,861 143,210 143,788 142,791 Dilutive potential common shares (2) 729 600 680 586 Dilutive weighted-average common shares outstanding 144,590 143,810 144,468 143,377 Diluted EPS $ 0.65 $ 0.64 $ 2.03 $ 1.74 (1) Prior yea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 (2) Included dilutive shares from stock options, restricted stock units and warrants for the three and nine months ended September 30, 2015 and 2014 .</t>
  </si>
  <si>
    <t>Schedule of accumulated other comprehensive income (loss) balances</t>
  </si>
  <si>
    <t xml:space="preserve"> Presented in the following tables are the changes in the components of accumulated other comprehensive income (loss) balances for the three and nine months ended September 30, 2015 and 2014 : Three Months Ended September 30, 2015 2014 ($ in thousands) Available-for-Sale Investment Securities Foreign Currency Translation Adjustments (1) Accumulated Other Comprehensive Income Available-for-Sale Investment Securities Accumulated Other Comprehensive (Loss) Income Beginning balance $ 5,430 $ — $ 5,430 $ (2,535 ) $ (2,535 ) Net unrealized gains (losses) arising during the period 13,127 (6,846 ) 6,281 1,565 1,565 Amounts reclassified from accumulated other comprehensive income (9,881 ) — (9,881 ) (1,458 ) (1,458 ) Changes, net of taxes 3,246 (6,846 ) (3,600 ) 107 107 Ending balance $ 8,676 $ (6,846 ) $ 1,830 $ (2,428 ) $ (2,428 ) Nine Months Ended September 30, 2015 2014 ($ in thousands) Available-for-Sale Foreign Currency Translation Adjustments (1) Accumulated Available-for-Sale Accumulated Beginning balance $ 4,237 $ — $ 4,237 $ (30,459 ) $ (30,459 ) Net unrealized gains (losses) arising during the period 20,096 (6,846 ) 13,250 31,861 31,861 Amounts reclassified from accumulated other comprehensive income (15,657 ) — (15,657 ) (3,830 ) (3,830 ) Changes, net of taxes 4,439 (6,846 ) (2,407 ) 28,031 28,031 Ending balance $ 8,676 $ (6,846 ) $ 1,830 $ (2,428 ) $ (2,428 ) (1) Represents foreign currency translation adjustments related to the Company’s net investment in non-U.S. operations. In the third quarter of 2015, there was a change in functional currency from USD to the local currency of the Company’s foreign subsidiary.</t>
  </si>
  <si>
    <t>Schedule of components of other comprehensive income (loss), reclassifications to net income by income statement line item and the related tax effects</t>
  </si>
  <si>
    <t>The following tables present the components of other comprehensive income (OCI), reclassifications to net income by income statement line item, and the related tax effects for the three and nine months ended September 30, 2015 and 2014: Three Months Ended September 30, 2015 2014 ($ in thousands) Before-Tax Amount Tax (Expense) Benefit Net-of-Tax Amount Before-Tax Amount Tax (Expense) Benefit Net-of-Tax Amount Available-for-sale investment securities : Net unrealized gains arising during the period $ 22,634 $ (9,507 ) $ 13,127 $ 2,698 $ (1,133 ) $ 1,565 Reclassification adjustment for realized gains included in net income (1) (17,036 ) 7,155 (9,881 ) (2,514 ) 1,056 (1,458 ) Net change 5,598 (2,352 ) 3,246 184 (77 ) 107 Foreign currency translation adjustments : Net unrealized losses arising during the period (6,846 ) — (6,846 ) — — — Net change (6,846 ) — (6,846 ) — — — Other comprehensive (loss) income $ (1,248 ) $ (2,352 ) $ (3,600 ) $ 184 $ (77 ) $ 107 Nine Months Ended September 30, 2015 2014 ($ in thousands) Before-Tax Tax Net-of-Tax Before-Tax Tax Net-of-Tax Available-for-sale investment securities : Net unrealized gains arising during the period $ 34,648 $ (14,552 ) $ 20,096 $ 54,933 $ (23,072 ) $ 31,861 Reclassification adjustment for realized gains included in net income (1) (26,994 ) 11,337 (15,657 ) (6,603 ) 2,773 (3,830 ) Net change 7,654 (3,215 ) 4,439 48,330 (20,299 ) 28,031 Foreign currency translation adjustments : Net unrealized losses arising during the period (6,846 ) — (6,846 ) — — — Net change (6,846 ) — (6,846 ) — — — Other comprehensive (loss) income $ 808 $ (3,215 ) $ (2,407 ) $ 48,330 $ (20,299 ) $ 28,031 (1) The pretax amount is reported in net gains on sales of available-for-sale investment securities in the Consolidated Statements of Income</t>
  </si>
  <si>
    <t>BUSINESS SEGMENTS (Tables)</t>
  </si>
  <si>
    <t>Operating results and key financial measures for operating segments</t>
  </si>
  <si>
    <t>The following tables present the operating results and other key financial measures for the individual operating segments for the three and nine months ended September 30, 2015 and 2014 : Three Months Ended September 30, 2015 ($ in thousands) Retail Banking Commercial Banking Other Total Interest income $ 81,911 $ 166,693 $ 16,028 $ 264,632 Charge for funds used (20,795 ) (41,447 ) (20,485 ) (82,727 ) Interest spread on funds used 61,116 125,246 (4,457 ) 181,905 Interest expense (13,727 ) (4,765 ) (5,851 ) (24,343 ) Credit on funds provided 68,783 8,849 5,095 82,727 Interest spread on funds provided 55,056 4,084 (756 ) 58,384 Net interest income (loss) $ 116,172 $ 129,330 $ (5,213 ) $ 240,289 Provision for credit losses $ 1,455 $ 6,281 $ — $ 7,736 Depreciation, amortization and accretion (1) $ 1,827 $ (13,496 ) $ 18,765 $ 7,096 Goodwill $ 357,207 $ 112,226 $ — $ 469,433 Segment pre-tax profit (loss) $ 52,325 $ 96,605 $ (9,941 ) $ 138,989 Segment assets $ 7,274,494 $ 17,125,065 $ 6,720,117 $ 31,119,676 Three Months Ended September 30, 2014 ($ in thousands) Retail Banking Commercial Banking Other Total Interest income $ 95,911 $ 175,032 $ 15,005 $ 285,948 Charge for funds used (24,738 ) (35,809 ) (15,265 ) (75,812 ) Interest spread on funds used 71,173 139,223 (260 ) 210,136 Interest expense (12,057 ) (4,692 ) (12,225 ) (28,974 ) Credit on funds provided 60,770 9,908 5,134 75,812 Interest spread on funds provided 48,713 5,216 (7,091 ) 46,838 Net interest income (loss) $ 119,886 $ 144,439 $ (7,351 ) $ 256,974 Provision for credit losses $ 394 $ 14,831 $ — $ 15,225 Depreciation, amortization and accretion (1) (2) $ 4,806 $ (412 ) $ 34,499 $ 38,893 Goodwill $ 354,163 $ 104,304 $ — $ 458,467 Segment pre-tax profit (loss) (2) $ 45,163 $ 49,364 $ (9,228 ) $ 85,299 Segment assets (2) $ 7,775,343 $ 14,879,699 $ 5,829,127 $ 28,484,169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 Nine Months Ended September 30, 2015 ($ in thousands) Retail Banking Commercial Banking Other Total Interest income $ 252,085 $ 482,816 $ 48,437 $ 783,338 Charge for funds used (65,452 ) (117,125 ) (43,653 ) (226,230 ) Interest spread on funds used 186,633 365,691 4,784 557,108 Interest expense (38,946 ) (13,738 ) (27,156 ) (79,840 ) Credit on funds provided 187,401 24,859 13,970 226,230 Interest spread on funds provided 148,455 11,121 (13,186 ) 146,390 Net interest income (loss) $ 335,088 $ 376,812 $ (8,402 ) $ 703,498 (Reversal of) provision for credit losses $ (1,268 ) $ 17,485 $ — $ 16,217 Depreciation, amortization and accretion (1) $ 6,743 $ (30,027 ) $ 40,625 $ 17,341 Goodwill $ 357,207 $ 112,226 $ — $ 469,433 Segment pre-tax profit (loss) $ 160,609 $ 287,049 $ (17,422 ) $ 430,236 Segment assets $ 7,274,494 $ 17,125,065 $ 6,720,117 $ 31,119,676 Nine Months Ended September 30, 2014 ($ in thousands) Retail Banking Commercial Banking Other Total Interest income $ 294,428 $ 525,987 $ 46,148 $ 866,563 Charge for funds used (72,888 ) (101,907 ) (29,578 ) (204,373 ) Interest spread on funds used 221,540 424,080 16,570 662,190 Interest expense (35,718 ) (11,393 ) (38,062 ) (85,173 ) Credit on funds provided 163,102 27,328 13,943 204,373 Interest spread on funds provided 127,384 15,935 (24,119 ) 119,200 Net interest income (loss) $ 348,924 $ 440,015 $ (7,549 ) $ 781,390 Provision for credit losses $ 2,606 $ 27,552 $ — $ 30,158 Depreciation, amortization and accretion (1) (2) $ 11,473 $ (5,026 ) $ 56,467 $ 62,914 Goodwill $ 354,163 $ 104,304 $ — $ 458,467 Segment pre-tax profit (loss) (2) $ 138,518 $ 204,134 $ (18,224 ) $ 324,428 Segment assets (2) $ 7,775,343 $ 14,879,699 $ 5,829,127 $ 28,484,169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 Investments in Qualified Affordable Housing Partnerships, Tax Credit and Other Investments, Net to the Consolidated Financial Statements for additional information.</t>
  </si>
  <si>
    <t>BASIS OF PRESENTATION (Details)</t>
  </si>
  <si>
    <t>Mar. 31, 2014entity</t>
  </si>
  <si>
    <t>Sep. 30, 2015trust</t>
  </si>
  <si>
    <t>Number of wholly owned subsidiaries that are statutory business trusts ("the Trusts") | trust</t>
  </si>
  <si>
    <t>MetroCorp</t>
  </si>
  <si>
    <t>Business combination</t>
  </si>
  <si>
    <t>Number of acquisitions</t>
  </si>
  <si>
    <t>BUSINESS COMBINATION (Details) - USD ($) $ in Thousands</t>
  </si>
  <si>
    <t>Jan. 17, 2014</t>
  </si>
  <si>
    <t>Purchase consideration</t>
  </si>
  <si>
    <t>Consideration transferred in the acquisition (in shares)</t>
  </si>
  <si>
    <t>Assets acquired and liabilities assumed</t>
  </si>
  <si>
    <t>Percentage of purchase consideration satisfied in stock</t>
  </si>
  <si>
    <t>66.67%</t>
  </si>
  <si>
    <t>Percentage of purchase consideration satisfied in cash</t>
  </si>
  <si>
    <t>33.33%</t>
  </si>
  <si>
    <t>Fair value of the consideration transferred</t>
  </si>
  <si>
    <t>Consideration transferred in cash</t>
  </si>
  <si>
    <t>Additional cash given to acquiree's stock option holders as part of consideration transferred</t>
  </si>
  <si>
    <t>Fair value of warrants assumed as part of consideration transferred</t>
  </si>
  <si>
    <t>Fair value of assets acquired</t>
  </si>
  <si>
    <t>Fair value of liabilities acquired</t>
  </si>
  <si>
    <t>MetroCorp | Adjustments</t>
  </si>
  <si>
    <t>Deferred tax assets</t>
  </si>
  <si>
    <t>Bank owned life insurance</t>
  </si>
  <si>
    <t>FAIR VALUE MEASUREMENT AND FAIR VALUE OF FINANCIAL INSTRUMENTS (Details) - USD ($) $ in Thousands</t>
  </si>
  <si>
    <t>Total available-for-sale investment securities</t>
  </si>
  <si>
    <t>Derivative</t>
  </si>
  <si>
    <t>Derivative assets</t>
  </si>
  <si>
    <t>Derivative liabilities</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Other residential mortgage-backed securities | Investment grade</t>
  </si>
  <si>
    <t>Other commercial mortgage-backed securities | Investment grade</t>
  </si>
  <si>
    <t>Corporate debt securities | Investment grade</t>
  </si>
  <si>
    <t>Corporate debt securities | Non-investment grade</t>
  </si>
  <si>
    <t>Other securities</t>
  </si>
  <si>
    <t>Fair Value, Measurements, Recurring | Foreign exchange options</t>
  </si>
  <si>
    <t>Fair Value, Measurements, Recurring | Interest rate swaps on certificates of deposit</t>
  </si>
  <si>
    <t>Fair Value, Measurements, Recurring | Interest rate swaps and caps</t>
  </si>
  <si>
    <t>Fair Value, Measurements, Recurring | Foreign exchange contracts</t>
  </si>
  <si>
    <t>Fair Value, Measurements, Recurring | Embedded derivative liabilitie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Other residential mortgage-backed securities | Investment grade</t>
  </si>
  <si>
    <t>Fair Value, Measurements, Recurring | Other commercial mortgage-backed securities | Investment grade</t>
  </si>
  <si>
    <t>Fair Value, Measurements, Recurring | Corporate debt securities | Investment grade</t>
  </si>
  <si>
    <t>Fair Value, Measurements, Recurring | Corporate debt securities | Non-investment grade</t>
  </si>
  <si>
    <t>Fair Value, Measurements, Recurring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 on certificates of deposit</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Embedded derivative liabilities</t>
  </si>
  <si>
    <t>Fair Value, Measurements, Recurring | Significant Unobservable Inputs (Level 3) | Corporate debt securities | Non-investment grade</t>
  </si>
  <si>
    <t>FAIR VALUE MEASUREMENT AND FAIR VALUE OF FINANCIAL INSTRUMENTS (Details 2) - Fair Value, Measurements, Recurring - Significant Unobservable Inputs (Level 3) - Corporate debt securities - Non-investment grade - USD ($) $ in Thousands</t>
  </si>
  <si>
    <t>Reconciliation of assets measured at fair value on a recurring basis using significant unobservable inputs</t>
  </si>
  <si>
    <t>Beginning balance</t>
  </si>
  <si>
    <t>Total gains (losses) for the period:</t>
  </si>
  <si>
    <t>Included in earnings</t>
  </si>
  <si>
    <t>Included in other comprehensive income</t>
  </si>
  <si>
    <t>Purchases, issues, sales, settlements:</t>
  </si>
  <si>
    <t>Sales</t>
  </si>
  <si>
    <t>Settlements</t>
  </si>
  <si>
    <t>Transfers in and/or out of Level 3</t>
  </si>
  <si>
    <t>Ending balance</t>
  </si>
  <si>
    <t>FAIR VALUE MEASUREMENT AND FAIR VALUE OF FINANCIAL INSTRUMENTS (Details 3) - Fair Value, Measurements, Recurring - Embedded derivative liabilities - USD ($) $ in Thousands</t>
  </si>
  <si>
    <t>Changes in unrealized gains (losses) included in earnings relating to assets and liabilities held for the period</t>
  </si>
  <si>
    <t>Significant Unobservable Inputs (Level 3)</t>
  </si>
  <si>
    <t>Reconciliation of liabilities measured at fair value on a recurring basis using significant unobservable inputs</t>
  </si>
  <si>
    <t>FAIR VALUE MEASUREMENT AND FAIR VALUE OF FINANCIAL INSTRUMENTS (Details 4) - USD ($) $ in Thousands</t>
  </si>
  <si>
    <t>12 Months Ended</t>
  </si>
  <si>
    <t>Fair Value, Measurements, Recurring | Discounted cash flow | Significant Unobservable Inputs (Level 3) | Embedded derivative liabilities</t>
  </si>
  <si>
    <t>Fair Value, Measurements, Recurring | Discounted cash flow | Significant Unobservable Inputs (Level 3) | Embedded derivative liabilities | Minimum</t>
  </si>
  <si>
    <t>Credit risk</t>
  </si>
  <si>
    <t>0.12%</t>
  </si>
  <si>
    <t>Fair Value, Measurements, Recurring | Discounted cash flow | Significant Unobservable Inputs (Level 3) | Embedded derivative liabilities | Maximum</t>
  </si>
  <si>
    <t>0.14%</t>
  </si>
  <si>
    <t>Fair Value, Measurements, Recurring | Discounted cash flow | Significant Unobservable Inputs (Level 3) | Embedded derivative liabilities | Weighted Average</t>
  </si>
  <si>
    <t>0.13%</t>
  </si>
  <si>
    <t>Fair Value, Measurements, Recurring | Discounted cash flow | Significant Unobservable Inputs (Level 3) | Corporate debt securities | Non-investment grade</t>
  </si>
  <si>
    <t>Fair Value, Measurements, Recurring | Discounted cash flow | Significant Unobservable Inputs (Level 3) | Corporate debt securities | Non-investment grade | Minimum</t>
  </si>
  <si>
    <t>Constant prepayment rate</t>
  </si>
  <si>
    <t>0.00%</t>
  </si>
  <si>
    <t>Constant default rate</t>
  </si>
  <si>
    <t>0.75%</t>
  </si>
  <si>
    <t>Discount margin</t>
  </si>
  <si>
    <t>4.50%</t>
  </si>
  <si>
    <t>Fair Value, Measurements, Recurring | Discounted cash flow | Significant Unobservable Inputs (Level 3) | Corporate debt securities | Non-investment grade | Maximum</t>
  </si>
  <si>
    <t>1.00%</t>
  </si>
  <si>
    <t>1.20%</t>
  </si>
  <si>
    <t>7.50%</t>
  </si>
  <si>
    <t>Fair Value, Measurements, Recurring | Discounted cash flow | Significant Unobservable Inputs (Level 3) | Corporate debt securities | Non-investment grade | Weighted Average</t>
  </si>
  <si>
    <t>0.73%</t>
  </si>
  <si>
    <t>0.87%</t>
  </si>
  <si>
    <t>Loss severity</t>
  </si>
  <si>
    <t>85.00%</t>
  </si>
  <si>
    <t>6.94%</t>
  </si>
  <si>
    <t>FAIR VALUE MEASUREMENT AND FAIR VALUE OF FINANCIAL INSTRUMENTS (Details 5) - Fair Value, Measurements, Nonrecurring - USD ($) $ in Thousands</t>
  </si>
  <si>
    <t>Fair Value, Assets Measured on a Nonrecurring Basis</t>
  </si>
  <si>
    <t>OREO</t>
  </si>
  <si>
    <t>Loans Receivable | Non-PCI loans</t>
  </si>
  <si>
    <t>Impaired loans</t>
  </si>
  <si>
    <t>Loans Receivable | Non-PCI loans | CRE</t>
  </si>
  <si>
    <t>Loans Receivable | Non-PCI loans | C&amp;I</t>
  </si>
  <si>
    <t>Loans Receivable | Non-PCI loans | Residential</t>
  </si>
  <si>
    <t>Loans Receivable | Non-PCI loans | Consumer</t>
  </si>
  <si>
    <t>Significant Other Observable Inputs (Level 2)</t>
  </si>
  <si>
    <t>Significant Unobservable Inputs (Level 3) | Loans Receivable | Non-PCI loans</t>
  </si>
  <si>
    <t>Significant Unobservable Inputs (Level 3) | Loans Receivable | Non-PCI loans | CRE</t>
  </si>
  <si>
    <t>Significant Unobservable Inputs (Level 3) | Loans Receivable | Non-PCI loans | C&amp;I</t>
  </si>
  <si>
    <t>Significant Unobservable Inputs (Level 3) | Loans Receivable | Non-PCI loans | Residential</t>
  </si>
  <si>
    <t>Significant Unobservable Inputs (Level 3) | Loans Receivable | Non-PCI loans | Consumer</t>
  </si>
  <si>
    <t>FAIR VALUE MEASUREMENT AND FAIR VALUE OF FINANCIAL INSTRUMENTS (Details 6) - Fair Value, Measurements, Nonrecurring - USD ($) $ in Thousands</t>
  </si>
  <si>
    <t>Increase (decrease) in value of assets</t>
  </si>
  <si>
    <t>FAIR VALUE MEASUREMENT AND FAIR VALUE OF FINANCIAL INSTRUMENTS (Details 7) - Fair Value, Measurements, Nonrecurring - USD ($) $ in Thousands</t>
  </si>
  <si>
    <t>OREO | Appraisal | Significant Unobservable Inputs (Level 3)</t>
  </si>
  <si>
    <t>OREO | Appraisal | Significant Unobservable Inputs (Level 3) | Weighted Average</t>
  </si>
  <si>
    <t>Selling cost (as a percent)</t>
  </si>
  <si>
    <t>8.00%</t>
  </si>
  <si>
    <t>Loans Receivable | Non-PCI loans | Significant Unobservable Inputs (Level 3)</t>
  </si>
  <si>
    <t>Loans Receivable | Non-PCI loans | Discounted cash flow | Significant Unobservable Inputs (Level 3)</t>
  </si>
  <si>
    <t>Loans Receivable | Non-PCI loans | Discounted cash flow | Significant Unobservable Inputs (Level 3) | Minimum</t>
  </si>
  <si>
    <t>Discount rate (as a percent)</t>
  </si>
  <si>
    <t>Loans Receivable | Non-PCI loans | Discounted cash flow | Significant Unobservable Inputs (Level 3) | Maximum</t>
  </si>
  <si>
    <t>98.00%</t>
  </si>
  <si>
    <t>81.00%</t>
  </si>
  <si>
    <t>Loans Receivable | Non-PCI loans | Discounted cash flow | Significant Unobservable Inputs (Level 3) | Weighted Average</t>
  </si>
  <si>
    <t>22.00%</t>
  </si>
  <si>
    <t>49.00%</t>
  </si>
  <si>
    <t>Loans Receivable | Non-PCI loans | Market comparables | Significant Unobservable Inputs (Level 3)</t>
  </si>
  <si>
    <t>Loans Receivable | Non-PCI loans | Market comparables | Significant Unobservable Inputs (Level 3) | Minimum</t>
  </si>
  <si>
    <t>Loans Receivable | Non-PCI loans | Market comparables | Significant Unobservable Inputs (Level 3) | Maximum</t>
  </si>
  <si>
    <t>100.00%</t>
  </si>
  <si>
    <t>Loans Receivable | Non-PCI loans | Market comparables | Significant Unobservable Inputs (Level 3) | Weighted Average</t>
  </si>
  <si>
    <t>4.00%</t>
  </si>
  <si>
    <t>FAIR VALUE MEASUREMENT AND FAIR VALUE OF FINANCIAL INSTRUMENTS (Details 8) - USD ($) $ in Thousands</t>
  </si>
  <si>
    <t>Dec. 31, 2013</t>
  </si>
  <si>
    <t>Financial Assets:</t>
  </si>
  <si>
    <t>Loans receivable, net</t>
  </si>
  <si>
    <t>Investment in Federal Home Loan Bank (“FHLB”) stock</t>
  </si>
  <si>
    <t>Investment in Federal Reserve Bank stock</t>
  </si>
  <si>
    <t>Customer deposit accounts:</t>
  </si>
  <si>
    <t>FHLB advances</t>
  </si>
  <si>
    <t>Carrying Amount</t>
  </si>
  <si>
    <t>Accrued interest receivable</t>
  </si>
  <si>
    <t>Demand, savings and money market deposits</t>
  </si>
  <si>
    <t>Time deposits</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9)</t>
  </si>
  <si>
    <t>Dec. 31, 2010</t>
  </si>
  <si>
    <t>Foreign exchange options</t>
  </si>
  <si>
    <t>Valuation Methodologies</t>
  </si>
  <si>
    <t>Term of contracts</t>
  </si>
  <si>
    <t>5 years</t>
  </si>
  <si>
    <t>Embedded derivative liabilities</t>
  </si>
  <si>
    <t>Non-PCI loans | Loans Receivable</t>
  </si>
  <si>
    <t>Period of updated appraisals and evaluations</t>
  </si>
  <si>
    <t>12 months</t>
  </si>
  <si>
    <t>STOCK-BASED COMPENSATION (Details) - USD ($) $ in Thousands</t>
  </si>
  <si>
    <t>Summary of Stock-Based Compensation Plans</t>
  </si>
  <si>
    <t>Stock options issued (in shares)</t>
  </si>
  <si>
    <t>Net tax benefit recognized in equity for stock compensation plans</t>
  </si>
  <si>
    <t>Restricted Stock Awards</t>
  </si>
  <si>
    <t>Compensation expense related to restricted stock awards</t>
  </si>
  <si>
    <t>Restricted Stock Awards | Ratably</t>
  </si>
  <si>
    <t>Vesting period</t>
  </si>
  <si>
    <t>3 years</t>
  </si>
  <si>
    <t>Restricted Stock Awards | Cliff | Minimum</t>
  </si>
  <si>
    <t>Restricted Stock Awards | Cliff | Maximum</t>
  </si>
  <si>
    <t>Restricted Stock Awards | Fourth year of employment | Minimum</t>
  </si>
  <si>
    <t>Vesting rights (percent)</t>
  </si>
  <si>
    <t>50.00%</t>
  </si>
  <si>
    <t>Restricted Stock Awards | Fifth year of employment | Minimum</t>
  </si>
  <si>
    <t>STOCK-BASED COMPENSATION (Details 2) $ / shares in Units, $ in Millions</t>
  </si>
  <si>
    <t>Sep. 30, 2015USD ($)$ / sharesshares</t>
  </si>
  <si>
    <t>Time-based restricted stock awards</t>
  </si>
  <si>
    <t>Shares</t>
  </si>
  <si>
    <t>Outstanding at beginning of period (in shares) | shares</t>
  </si>
  <si>
    <t>Granted (in shares) | shares</t>
  </si>
  <si>
    <t>Vested (in shares) | shares</t>
  </si>
  <si>
    <t>Forfeited (in shares) | shares</t>
  </si>
  <si>
    <t>Outstanding at end of period (in shares) | shares</t>
  </si>
  <si>
    <t>Weighted Average Price</t>
  </si>
  <si>
    <t>Outstanding at beginning of period (in dollars per share)</t>
  </si>
  <si>
    <t>Granted (in dollars per share)</t>
  </si>
  <si>
    <t>Vested (in dollars per share)</t>
  </si>
  <si>
    <t>Forfeited (in dollars per share)</t>
  </si>
  <si>
    <t>Outstanding at end of period (in dollars per share)</t>
  </si>
  <si>
    <t>Additional disclosures</t>
  </si>
  <si>
    <t>Total unrecognized stock compensation expense | $</t>
  </si>
  <si>
    <t>Weighted average period to recognize unrecognized compensation cost</t>
  </si>
  <si>
    <t>2 years 29 days</t>
  </si>
  <si>
    <t>Performance-based restricted stock awards</t>
  </si>
  <si>
    <t>1 year 10 months 17 days</t>
  </si>
  <si>
    <t>RESALE AND REPURCHASE AGREEMENTS (Details) - USD ($) $ in Thousands</t>
  </si>
  <si>
    <t>Gross resale agreements</t>
  </si>
  <si>
    <t>Weighted average interest rates (as a percent)</t>
  </si>
  <si>
    <t>1.45%</t>
  </si>
  <si>
    <t>1.55%</t>
  </si>
  <si>
    <t>RESALE AND REPURCHASE AGREEMENTS (Details 2) - USD ($)</t>
  </si>
  <si>
    <t>Gross repurchase agreements</t>
  </si>
  <si>
    <t>Extinguishment charges</t>
  </si>
  <si>
    <t>Repurchase agreements extinguished</t>
  </si>
  <si>
    <t>Repurchase Agreements</t>
  </si>
  <si>
    <t>Weighted average interest rate (as a percent)</t>
  </si>
  <si>
    <t>2.55%</t>
  </si>
  <si>
    <t>3.70%</t>
  </si>
  <si>
    <t>RESALE AND REPURCHASE AGREEMENTS (Details 3) - USD ($) $ in Thousands</t>
  </si>
  <si>
    <t>Assets, Resale Agreemen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 Repurchase Agreements</t>
  </si>
  <si>
    <t>Gross Amounts of Recognized Liabilities</t>
  </si>
  <si>
    <t>Net Amounts of Liabilities Presented on the Consolidated Balance Sheet</t>
  </si>
  <si>
    <t>Collateral Posted</t>
  </si>
  <si>
    <t>AVAILABLE-FOR-SALE INVESTMENT SECURITIES (Details) - USD ($) $ in Thousands</t>
  </si>
  <si>
    <t>Schedule of Available-for-sale Investment Securities</t>
  </si>
  <si>
    <t>Amortized Cost</t>
  </si>
  <si>
    <t>Gross Unrealized Gains</t>
  </si>
  <si>
    <t>Gross Unrealized Losses</t>
  </si>
  <si>
    <t>AVAILABLE-FOR-SALE INVESTMENT SECURITIES (Details 2) - USD ($) $ in Thousands</t>
  </si>
  <si>
    <t>Proceeds from sales</t>
  </si>
  <si>
    <t>Gross realized gains</t>
  </si>
  <si>
    <t>Gross realized losses</t>
  </si>
  <si>
    <t>Related tax expense</t>
  </si>
  <si>
    <t>AVAILABLE-FOR-SALE INVESTMENT SECURITIES (Details 3) - USD ($) $ in Thousands</t>
  </si>
  <si>
    <t>Other than Temporary Impairment, Credit Losses Recognized in Earnings [Roll Forward]</t>
  </si>
  <si>
    <t>Addition of OTTI previously not recognized</t>
  </si>
  <si>
    <t>Additional increases to the amount related to the credit loss for which an OTTI was previously recognized</t>
  </si>
  <si>
    <t>Reduction for securities sold</t>
  </si>
  <si>
    <t>AVAILABLE-FOR-SALE INVESTMENT SECURITIES (Details 4) - USD ($) $ in Thousands</t>
  </si>
  <si>
    <t>Fair Value</t>
  </si>
  <si>
    <t>Less Than 12 Months</t>
  </si>
  <si>
    <t>12 Months or More</t>
  </si>
  <si>
    <t>Percentage of the total available-for-sale investment securities portfolio</t>
  </si>
  <si>
    <t>26.00%</t>
  </si>
  <si>
    <t>30.00%</t>
  </si>
  <si>
    <t>24.00%</t>
  </si>
  <si>
    <t>12.00%</t>
  </si>
  <si>
    <t>5.00%</t>
  </si>
  <si>
    <t>AVAILABLE-FOR-SALE INVESTMENT SECURITIES (Details 5) - USD ($) $ in Thousands</t>
  </si>
  <si>
    <t>Due within one year</t>
  </si>
  <si>
    <t>Due after one year through five years</t>
  </si>
  <si>
    <t>Due after five years through ten years</t>
  </si>
  <si>
    <t>Due after ten years</t>
  </si>
  <si>
    <t>Par value of securities pledged to secure public deposits</t>
  </si>
  <si>
    <t>DERIVATIVES (Details) - USD ($) $ in Thousands</t>
  </si>
  <si>
    <t>Fair Values of Derivative Instruments</t>
  </si>
  <si>
    <t>Derivative Assets</t>
  </si>
  <si>
    <t>Designated as Hedging Instrument</t>
  </si>
  <si>
    <t>Notional Amount</t>
  </si>
  <si>
    <t>Designated as Hedging Instrument | Interest rate swaps on certificates of deposit</t>
  </si>
  <si>
    <t>Derivative instruments not designated as hedging instruments</t>
  </si>
  <si>
    <t>Derivative instruments not designated as hedging instruments | Foreign exchange options</t>
  </si>
  <si>
    <t>Derivative instruments not designated as hedging instruments | Embedded derivative liabilities</t>
  </si>
  <si>
    <t>Derivative instruments not designated as hedging instruments | Interest rate swaps and caps</t>
  </si>
  <si>
    <t>Derivative instruments not designated as hedging instruments | Foreign exchange contracts</t>
  </si>
  <si>
    <t>DERIVATIVES (Details 2) - Interest Expense - Interest rate swaps on certificates of deposit - USD ($) $ in Thousands</t>
  </si>
  <si>
    <t>Net gains (losses) recognized in the Income Statement</t>
  </si>
  <si>
    <t>Gains (losses) recognized on interest rate swaps</t>
  </si>
  <si>
    <t>Net amount recognized on fair value hedges (ineffective portion)</t>
  </si>
  <si>
    <t>Certificates of deposit</t>
  </si>
  <si>
    <t>Gains (losses) recognized on certificates of deposit</t>
  </si>
  <si>
    <t>DERIVATIVES (Details 3) - USD ($)</t>
  </si>
  <si>
    <t>Derivatives</t>
  </si>
  <si>
    <t>Fair value of derivative asset</t>
  </si>
  <si>
    <t>Fair value of derivative liability</t>
  </si>
  <si>
    <t>Credit Risk-Related Contingent Feature</t>
  </si>
  <si>
    <t>Additional collateral required if credit rating is downgraded below investment grade</t>
  </si>
  <si>
    <t>Term of contract</t>
  </si>
  <si>
    <t>Notional amount of derivative assets</t>
  </si>
  <si>
    <t>Notional amount of derivative liabilities</t>
  </si>
  <si>
    <t>Derivative instruments not designated as hedging instruments | Short-term foreign exchange contracts</t>
  </si>
  <si>
    <t>DERIVATIVES (Details 4) - Derivative instruments not designated as hedging instruments - USD ($) $ in Thousands</t>
  </si>
  <si>
    <t>Derivative Instruments, Gain (Loss)</t>
  </si>
  <si>
    <t>Total net gains (losses)</t>
  </si>
  <si>
    <t>Foreign exchange options | Foreign exchange income</t>
  </si>
  <si>
    <t>Embedded derivative liabilities | Other operating expense</t>
  </si>
  <si>
    <t>Interest rate swaps and caps | Other fees and other operating income</t>
  </si>
  <si>
    <t>Foreign exchange contracts | Foreign exchange income</t>
  </si>
  <si>
    <t>DERIVATIVES (Details 5) - USD ($) $ in Thousands</t>
  </si>
  <si>
    <t>Assets</t>
  </si>
  <si>
    <t>Cash collateral received</t>
  </si>
  <si>
    <t>Liabilities</t>
  </si>
  <si>
    <t>Cash collateral posted</t>
  </si>
  <si>
    <t>LOANS RECEIVABLE AND ALLOWANCE FOR CREDIT LOSSES (Details) - USD ($) $ in Thousands</t>
  </si>
  <si>
    <t>Jun. 30, 2015</t>
  </si>
  <si>
    <t>Jun. 30, 2014</t>
  </si>
  <si>
    <t>LOANS RECEIVABLE AND ALLOWANCE FOR LOAN LOSSES</t>
  </si>
  <si>
    <t>Loans, net</t>
  </si>
  <si>
    <t>CRE</t>
  </si>
  <si>
    <t>C&amp;I</t>
  </si>
  <si>
    <t>Residential</t>
  </si>
  <si>
    <t>Consumer</t>
  </si>
  <si>
    <t>Loans Receivable</t>
  </si>
  <si>
    <t>Total loans</t>
  </si>
  <si>
    <t>Unearned fees, premiums and discounts, net</t>
  </si>
  <si>
    <t>Loans Receivable | CRE</t>
  </si>
  <si>
    <t>Loans Receivable | CRE | Income producing</t>
  </si>
  <si>
    <t>Loans Receivable | CRE | Construction</t>
  </si>
  <si>
    <t>Loans Receivable | CRE | Land</t>
  </si>
  <si>
    <t>Loans Receivable | C&amp;I</t>
  </si>
  <si>
    <t>Loans Receivable | C&amp;I | Commercial business</t>
  </si>
  <si>
    <t>Loans Receivable | C&amp;I | Trade finance</t>
  </si>
  <si>
    <t>Loans Receivable | Residential</t>
  </si>
  <si>
    <t>Loans Receivable | Residential | Single-family</t>
  </si>
  <si>
    <t>Loans Receivable | Residential | Multifamily</t>
  </si>
  <si>
    <t>Loans Receivable | Consumer</t>
  </si>
  <si>
    <t>Loans Receivable | Non-PCI loans | Pass/Watch</t>
  </si>
  <si>
    <t>Loans Receivable | Non-PCI loans | Special Mention</t>
  </si>
  <si>
    <t>Loans Receivable | Non-PCI loans | Substandard</t>
  </si>
  <si>
    <t>Loans Receivable | Non-PCI loans | Doubtful</t>
  </si>
  <si>
    <t>Loans Receivable | Non-PCI loans | Loss</t>
  </si>
  <si>
    <t>Loans Receivable | Non-PCI loans | CRE | Income producing</t>
  </si>
  <si>
    <t>Loans Receivable | Non-PCI loans | CRE | Income producing | Pass/Watch</t>
  </si>
  <si>
    <t>Loans Receivable | Non-PCI loans | CRE | Income producing | Special Mention</t>
  </si>
  <si>
    <t>Loans Receivable | Non-PCI loans | CRE | Income producing | Substandard</t>
  </si>
  <si>
    <t>Loans Receivable | Non-PCI loans | CRE | Construction</t>
  </si>
  <si>
    <t>Loans Receivable | Non-PCI loans | CRE | Construction | Pass/Watch</t>
  </si>
  <si>
    <t>Loans Receivable | Non-PCI loans | CRE | Construction | Special Mention</t>
  </si>
  <si>
    <t>Loans Receivable | Non-PCI loans | CRE | Construction | Substandard</t>
  </si>
  <si>
    <t>Loans Receivable | Non-PCI loans | CRE | Land</t>
  </si>
  <si>
    <t>Loans Receivable | Non-PCI loans | CRE | Land | Pass/Watch</t>
  </si>
  <si>
    <t>Loans Receivable | Non-PCI loans | CRE | Land | Special Mention</t>
  </si>
  <si>
    <t>Loans Receivable | Non-PCI loans | CRE | Land | Substandard</t>
  </si>
  <si>
    <t>Loans Receivable | Non-PCI loans | C&amp;I | Commercial business</t>
  </si>
  <si>
    <t>Loans Receivable | Non-PCI loans | C&amp;I | Commercial business | Pass/Watch</t>
  </si>
  <si>
    <t>Loans Receivable | Non-PCI loans | C&amp;I | Commercial business | Special Mention</t>
  </si>
  <si>
    <t>Loans Receivable | Non-PCI loans | C&amp;I | Commercial business | Substandard</t>
  </si>
  <si>
    <t>Loans Receivable | Non-PCI loans | C&amp;I | Commercial business | Doubtful</t>
  </si>
  <si>
    <t>Loans Receivable | Non-PCI loans | C&amp;I | Commercial business | Loss</t>
  </si>
  <si>
    <t>Loans Receivable | Non-PCI loans | C&amp;I | Trade finance</t>
  </si>
  <si>
    <t>Loans Receivable | Non-PCI loans | C&amp;I | Trade finance | Pass/Watch</t>
  </si>
  <si>
    <t>Loans Receivable | Non-PCI loans | C&amp;I | Trade finance | Special Mention</t>
  </si>
  <si>
    <t>Loans Receivable | Non-PCI loans | C&amp;I | Trade finance | Substandard</t>
  </si>
  <si>
    <t>Loans Receivable | Non-PCI loans | Residential | Single-family</t>
  </si>
  <si>
    <t>Loans Receivable | Non-PCI loans | Residential | Single-family | Pass/Watch</t>
  </si>
  <si>
    <t>Loans Receivable | Non-PCI loans | Residential | Single-family | Special Mention</t>
  </si>
  <si>
    <t>Loans Receivable | Non-PCI loans | Residential | Single-family | Substandard</t>
  </si>
  <si>
    <t>Loans Receivable | Non-PCI loans | Residential | Multifamily</t>
  </si>
  <si>
    <t>Loans Receivable | Non-PCI loans | Residential | Multifamily | Pass/Watch</t>
  </si>
  <si>
    <t>Loans Receivable | Non-PCI loans | Residential | Multifamily | Special Mention</t>
  </si>
  <si>
    <t>Loans Receivable | Non-PCI loans | Residential | Multifamily | Substandard</t>
  </si>
  <si>
    <t>Loans Receivable | Non-PCI loans | Consumer | Pass/Watch</t>
  </si>
  <si>
    <t>Loans Receivable | Non-PCI loans | Consumer | Special Mention</t>
  </si>
  <si>
    <t>Loans Receivable | Non-PCI loans | Consumer | Substandard</t>
  </si>
  <si>
    <t>Loans Receivable | PCI loans</t>
  </si>
  <si>
    <t>Loans Receivable | PCI loans | Pass/Watch</t>
  </si>
  <si>
    <t>Loans Receivable | PCI loans | Special Mention</t>
  </si>
  <si>
    <t>Loans Receivable | PCI loans | Substandard</t>
  </si>
  <si>
    <t>Loans Receivable | PCI loans | CRE</t>
  </si>
  <si>
    <t>Loans Receivable | PCI loans | CRE | Income producing</t>
  </si>
  <si>
    <t>Loans Receivable | PCI loans | CRE | Income producing | Pass/Watch</t>
  </si>
  <si>
    <t>Loans Receivable | PCI loans | CRE | Income producing | Special Mention</t>
  </si>
  <si>
    <t>Loans Receivable | PCI loans | CRE | Income producing | Substandard</t>
  </si>
  <si>
    <t>Loans Receivable | PCI loans | CRE | Construction</t>
  </si>
  <si>
    <t>Loans Receivable | PCI loans | CRE | Construction | Pass/Watch</t>
  </si>
  <si>
    <t>Loans Receivable | PCI loans | CRE | Construction | Special Mention</t>
  </si>
  <si>
    <t>Loans Receivable | PCI loans | CRE | Construction | Substandard</t>
  </si>
  <si>
    <t>Loans Receivable | PCI loans | CRE | Land</t>
  </si>
  <si>
    <t>Loans Receivable | PCI loans | CRE | Land | Pass/Watch</t>
  </si>
  <si>
    <t>Loans Receivable | PCI loans | CRE | Land | Special Mention</t>
  </si>
  <si>
    <t>Loans Receivable | PCI loans | CRE | Land | Substandard</t>
  </si>
  <si>
    <t>Loans Receivable | PCI loans | C&amp;I</t>
  </si>
  <si>
    <t>Loans Receivable | PCI loans | C&amp;I | Commercial business</t>
  </si>
  <si>
    <t>Loans Receivable | PCI loans | C&amp;I | Commercial business | Pass/Watch</t>
  </si>
  <si>
    <t>Loans Receivable | PCI loans | C&amp;I | Commercial business | Special Mention</t>
  </si>
  <si>
    <t>Loans Receivable | PCI loans | C&amp;I | Commercial business | Substandard</t>
  </si>
  <si>
    <t>Loans Receivable | PCI loans | C&amp;I | Trade finance</t>
  </si>
  <si>
    <t>Loans Receivable | PCI loans | C&amp;I | Trade finance | Pass/Watch</t>
  </si>
  <si>
    <t>Loans Receivable | PCI loans | C&amp;I | Trade finance | Substandard</t>
  </si>
  <si>
    <t>Loans Receivable | PCI loans | Residential</t>
  </si>
  <si>
    <t>Loans Receivable | PCI loans | Residential | Single-family</t>
  </si>
  <si>
    <t>Loans Receivable | PCI loans | Residential | Single-family | Pass/Watch</t>
  </si>
  <si>
    <t>Loans Receivable | PCI loans | Residential | Single-family | Special Mention</t>
  </si>
  <si>
    <t>Loans Receivable | PCI loans | Residential | Single-family | Substandard</t>
  </si>
  <si>
    <t>Loans Receivable | PCI loans | Residential | Multifamily</t>
  </si>
  <si>
    <t>Loans Receivable | PCI loans | Residential | Multifamily | Pass/Watch</t>
  </si>
  <si>
    <t>Loans Receivable | PCI loans | Residential | Multifamily | Special Mention</t>
  </si>
  <si>
    <t>Loans Receivable | PCI loans | Residential | Multifamily | Substandard</t>
  </si>
  <si>
    <t>Loans Receivable | PCI loans | Consumer</t>
  </si>
  <si>
    <t>Loans Receivable | PCI loans | Consumer | Pass/Watch</t>
  </si>
  <si>
    <t>Loans Receivable | PCI loans | Consumer | Special Mention</t>
  </si>
  <si>
    <t>Loans Receivable | PCI loans | Consumer | Substandard</t>
  </si>
  <si>
    <t>LOANS RECEIVABLE AND ALLOWANCE FOR CREDIT LOSSES (Details 2) - Loans Receivable $ in Millions</t>
  </si>
  <si>
    <t>Sep. 30, 2015USD ($)property_unitgrade</t>
  </si>
  <si>
    <t>Dec. 31, 2014USD ($)</t>
  </si>
  <si>
    <t>Loans receivable pledged to secure borrowings and to provide additional borrowing capacity from the FHLB and the Federal Reserve Bank | $</t>
  </si>
  <si>
    <t>Number of grades in the risk rating system utilized by the company to rate credit risk of loans receivable | grade</t>
  </si>
  <si>
    <t>Residential | Single-family | Minimum</t>
  </si>
  <si>
    <t>Number of units of residential property securing fixed and adjustable rate first mortgage loans</t>
  </si>
  <si>
    <t>Adjustable rate mortgage, term of initial fixed interest rates</t>
  </si>
  <si>
    <t>1 year</t>
  </si>
  <si>
    <t>Residential | Single-family | Maximum</t>
  </si>
  <si>
    <t>Residential | Multifamily | Minimum</t>
  </si>
  <si>
    <t>6 months</t>
  </si>
  <si>
    <t>Residential | Multifamily | Maximum</t>
  </si>
  <si>
    <t>LOANS RECEIVABLE AND ALLOWANCE FOR CREDIT LOSSES (Details 3) - Loans Receivable - USD ($) $ in Thousands</t>
  </si>
  <si>
    <t>Nonaccrual and Past Due Loans</t>
  </si>
  <si>
    <t>Number of days a loan is past due and is placed on nonaccrual status</t>
  </si>
  <si>
    <t>90 days</t>
  </si>
  <si>
    <t>CRE | Income producing</t>
  </si>
  <si>
    <t>CRE | Construction</t>
  </si>
  <si>
    <t>CRE | Land</t>
  </si>
  <si>
    <t>C&amp;I | Commercial business</t>
  </si>
  <si>
    <t>C&amp;I | Trade finance</t>
  </si>
  <si>
    <t>Residential | Single-family</t>
  </si>
  <si>
    <t>Residential | Multifamily</t>
  </si>
  <si>
    <t>Non-PCI loans</t>
  </si>
  <si>
    <t>Total Accruing Past Due Loans</t>
  </si>
  <si>
    <t>Total Nonaccrual Loans</t>
  </si>
  <si>
    <t>Current Accruing Loans</t>
  </si>
  <si>
    <t>Total recorded investment in non-PCI loans</t>
  </si>
  <si>
    <t>Non-PCI loans | CRE</t>
  </si>
  <si>
    <t>Non-PCI loans | CRE | Income producing</t>
  </si>
  <si>
    <t>Non-PCI loans | CRE | Construction</t>
  </si>
  <si>
    <t>Non-PCI loans | CRE | Land</t>
  </si>
  <si>
    <t>Non-PCI loans | C&amp;I</t>
  </si>
  <si>
    <t>Non-PCI loans | C&amp;I | Commercial business</t>
  </si>
  <si>
    <t>Non-PCI loans | C&amp;I | Trade finance</t>
  </si>
  <si>
    <t>Non-PCI loans | Residential</t>
  </si>
  <si>
    <t>Non-PCI loans | Residential | Single-family</t>
  </si>
  <si>
    <t>Non-PCI loans | Residential | Multifamily</t>
  </si>
  <si>
    <t>Non-PCI loans | Consumer</t>
  </si>
  <si>
    <t>Accruing Loans 30-59 Days Past Due | Non-PCI loans</t>
  </si>
  <si>
    <t>Accruing Loans 30-59 Days Past Due | Non-PCI loans | CRE | Income producing</t>
  </si>
  <si>
    <t>Accruing Loans 30-59 Days Past Due | Non-PCI loans | CRE | Construction</t>
  </si>
  <si>
    <t>Accruing Loans 30-59 Days Past Due | Non-PCI loans | CRE | Land</t>
  </si>
  <si>
    <t>Accruing Loans 30-59 Days Past Due | Non-PCI loans | C&amp;I | Commercial business</t>
  </si>
  <si>
    <t>Accruing Loans 30-59 Days Past Due | Non-PCI loans | C&amp;I | Trade finance</t>
  </si>
  <si>
    <t>Accruing Loans 30-59 Days Past Due | Non-PCI loans | Residential | Single-family</t>
  </si>
  <si>
    <t>Accruing Loans 30-59 Days Past Due | Non-PCI loans | Residential | Multifamily</t>
  </si>
  <si>
    <t>Accruing Loans 30-59 Days Past Due | Non-PCI loans | Consumer</t>
  </si>
  <si>
    <t>Accruing Loans 60-89 Days Past Due | Non-PCI loans</t>
  </si>
  <si>
    <t>Accruing Loans 60-89 Days Past Due | Non-PCI loans | CRE | Income producing</t>
  </si>
  <si>
    <t>Accruing Loans 60-89 Days Past Due | Non-PCI loans | CRE | Construction</t>
  </si>
  <si>
    <t>Accruing Loans 60-89 Days Past Due | Non-PCI loans | CRE | Land</t>
  </si>
  <si>
    <t>Accruing Loans 60-89 Days Past Due | Non-PCI loans | C&amp;I | Commercial business</t>
  </si>
  <si>
    <t>Accruing Loans 60-89 Days Past Due | Non-PCI loans | C&amp;I | Trade finance</t>
  </si>
  <si>
    <t>Accruing Loans 60-89 Days Past Due | Non-PCI loans | Residential | Single-family</t>
  </si>
  <si>
    <t>Accruing Loans 60-89 Days Past Due | Non-PCI loans | Residential | Multifamily</t>
  </si>
  <si>
    <t>Accruing Loans 60-89 Days Past Due | Non-PCI loans | Consumer</t>
  </si>
  <si>
    <t>Nonaccrual Loans Less Than 90 Days Past Due | Non-PCI loans</t>
  </si>
  <si>
    <t>Nonaccrual Loans Less Than 90 Days Past Due | Non-PCI loans | CRE | Income producing</t>
  </si>
  <si>
    <t>Nonaccrual Loans Less Than 90 Days Past Due | Non-PCI loans | CRE | Construction</t>
  </si>
  <si>
    <t>Nonaccrual Loans Less Than 90 Days Past Due | Non-PCI loans | CRE | Land</t>
  </si>
  <si>
    <t>Nonaccrual Loans Less Than 90 Days Past Due | Non-PCI loans | C&amp;I | Commercial business</t>
  </si>
  <si>
    <t>Nonaccrual Loans Less Than 90 Days Past Due | Non-PCI loans | C&amp;I | Trade finance</t>
  </si>
  <si>
    <t>Nonaccrual Loans Less Than 90 Days Past Due | Non-PCI loans | Residential | Single-family</t>
  </si>
  <si>
    <t>Nonaccrual Loans Less Than 90 Days Past Due | Non-PCI loans | Residential | Multifamily</t>
  </si>
  <si>
    <t>Nonaccrual Loans Less Than 90 Days Past Due | Non-PCI loans | Consumer</t>
  </si>
  <si>
    <t>Nonaccrual Loans 90 or More Days Past Due | Non-PCI loans</t>
  </si>
  <si>
    <t>Nonaccrual Loans 90 or More Days Past Due | Non-PCI loans | CRE | Income producing</t>
  </si>
  <si>
    <t>Nonaccrual Loans 90 or More Days Past Due | Non-PCI loans | CRE | Construction</t>
  </si>
  <si>
    <t>Nonaccrual Loans 90 or More Days Past Due | Non-PCI loans | CRE | Land</t>
  </si>
  <si>
    <t>Nonaccrual Loans 90 or More Days Past Due | Non-PCI loans | C&amp;I | Commercial business</t>
  </si>
  <si>
    <t>Nonaccrual Loans 90 or More Days Past Due | Non-PCI loans | C&amp;I | Trade finance</t>
  </si>
  <si>
    <t>Nonaccrual Loans 90 or More Days Past Due | Non-PCI loans | Residential | Single-family</t>
  </si>
  <si>
    <t>Nonaccrual Loans 90 or More Days Past Due | Non-PCI loans | Residential | Multifamily</t>
  </si>
  <si>
    <t>Nonaccrual Loans 90 or More Days Past Due | Non-PCI loans | Consumer</t>
  </si>
  <si>
    <t>LOANS RECEIVABLE AND ALLOWANCE FOR CREDIT LOSSES (Details 4) - USD ($) $ in Thousands</t>
  </si>
  <si>
    <t>Loans in process of foreclosure</t>
  </si>
  <si>
    <t>Other real estate owned, net</t>
  </si>
  <si>
    <t>Residential real estate properties</t>
  </si>
  <si>
    <t>Carrying amount of foreclosed residential real estate properties included in total net OREO</t>
  </si>
  <si>
    <t>Recorded investment of consumer mortgage loans for which formal foreclosure proceedings are in process</t>
  </si>
  <si>
    <t>Nonaccrual loans</t>
  </si>
  <si>
    <t>LOANS RECEIVABLE AND ALLOWANCE FOR CREDIT LOSSES (Details 5) - Loans Receivable $ in Thousands</t>
  </si>
  <si>
    <t>Sep. 30, 2015USD ($)contract</t>
  </si>
  <si>
    <t>Sep. 30, 2014USD ($)contract</t>
  </si>
  <si>
    <t>Loans Modified as TDRs</t>
  </si>
  <si>
    <t>Period beyond which a TDR generally becomes delinquent</t>
  </si>
  <si>
    <t>Post-Modification Outstanding Recorded Investment</t>
  </si>
  <si>
    <t>Number of contracts modified as TDRs that subsequently defaulted | contract</t>
  </si>
  <si>
    <t>Balance of loans modified as TDRs that subsequently defaulted</t>
  </si>
  <si>
    <t>Number of Contracts | contract</t>
  </si>
  <si>
    <t>Pre-Modification Outstanding Recorded Investment</t>
  </si>
  <si>
    <t>Financial Impact</t>
  </si>
  <si>
    <t>Performing loan</t>
  </si>
  <si>
    <t>Loan balance of restructured loans</t>
  </si>
  <si>
    <t>LOANS RECEIVABLE AND ALLOWANCE FOR CREDIT LOSSES (Details 6) - Non-PCI loans - Loans Receivable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 (accrual basis)</t>
  </si>
  <si>
    <t>Income producing | CRE</t>
  </si>
  <si>
    <t>Construction | CRE</t>
  </si>
  <si>
    <t>Land | CRE</t>
  </si>
  <si>
    <t>Commercial business | C&amp;I</t>
  </si>
  <si>
    <t>Trade finance | C&amp;I</t>
  </si>
  <si>
    <t>Single-family | Residential</t>
  </si>
  <si>
    <t>Multifamily | Residential</t>
  </si>
  <si>
    <t>LOANS RECEIVABLE AND ALLOWANCE FOR CREDIT LOSSES (Details 7) - USD ($) $ in Thousands</t>
  </si>
  <si>
    <t>Financing Receivable Allowance for Credit Losses Roll Forward</t>
  </si>
  <si>
    <t>PCI loans</t>
  </si>
  <si>
    <t>PCI loans | CRE</t>
  </si>
  <si>
    <t>PCI loans | C&amp;I</t>
  </si>
  <si>
    <t>PCI loans | Residential</t>
  </si>
  <si>
    <t>PCI loans | Consumer</t>
  </si>
  <si>
    <t>Unfunded Lending Commitments</t>
  </si>
  <si>
    <t>Provision for unfunded lending commitments</t>
  </si>
  <si>
    <t>Charge-offs</t>
  </si>
  <si>
    <t>Provision for loan losses</t>
  </si>
  <si>
    <t>Recoveries</t>
  </si>
  <si>
    <t>Net recoveries (charge-offs)</t>
  </si>
  <si>
    <t>LOANS RECEIVABLE AND ALLOWANCE FOR CREDIT LOSSES (Details 8) - USD ($) $ in Thousands</t>
  </si>
  <si>
    <t>Individually evaluated for impairment</t>
  </si>
  <si>
    <t>Collectively evaluated for impairment</t>
  </si>
  <si>
    <t>Acquired with deteriorated credit quality</t>
  </si>
  <si>
    <t>CRE | Acquired with deteriorated credit quality</t>
  </si>
  <si>
    <t>C&amp;I | Acquired with deteriorated credit quality</t>
  </si>
  <si>
    <t>Residential | Acquired with deteriorated credit quality</t>
  </si>
  <si>
    <t>Consumer | Acquired with deteriorated credit quality</t>
  </si>
  <si>
    <t>Recorded investment in loans</t>
  </si>
  <si>
    <t>Loans Receivable | Acquired with deteriorated credit quality</t>
  </si>
  <si>
    <t>Loans Receivable | CRE | Acquired with deteriorated credit quality</t>
  </si>
  <si>
    <t>Loans Receivable | C&amp;I | Acquired with deteriorated credit quality</t>
  </si>
  <si>
    <t>Loans Receivable | Residential | Acquired with deteriorated credit quality</t>
  </si>
  <si>
    <t>Loans Receivable | Consumer | Acquired with deteriorated credit quality</t>
  </si>
  <si>
    <t>LOANS RECEIVABLE AND ALLOWANCE FOR CREDIT LOSSES (Details 9) - USD ($) $ in Thousands</t>
  </si>
  <si>
    <t>Net payable to the FDIC</t>
  </si>
  <si>
    <t>FDIC indemnification asset/(Payable to FDIC, net)</t>
  </si>
  <si>
    <t>Amortization</t>
  </si>
  <si>
    <t>Reductions</t>
  </si>
  <si>
    <t>Estimate of FDIC repayment</t>
  </si>
  <si>
    <t>Ending Balance</t>
  </si>
  <si>
    <t>Washington First International Bank (WFIB)</t>
  </si>
  <si>
    <t>Payment for early termination of shared-loss agreements</t>
  </si>
  <si>
    <t>Loans covered under shared-loss agreements</t>
  </si>
  <si>
    <t>Changes in the accretable yield for the PCI loans</t>
  </si>
  <si>
    <t>Addition</t>
  </si>
  <si>
    <t>Accretion</t>
  </si>
  <si>
    <t>Changes in expected cash flows</t>
  </si>
  <si>
    <t>Loans Receivable | United Commercial Bank (UCB) | Covered Loans</t>
  </si>
  <si>
    <t>Percentage of eligible losses for which the FDIC is obligated to reimburse the Company</t>
  </si>
  <si>
    <t>80.00%</t>
  </si>
  <si>
    <t>Percentage of eligible losses in excess of a specified amount for which the FDIC is obligated to reimburse the Company</t>
  </si>
  <si>
    <t>95.00%</t>
  </si>
  <si>
    <t>Amount of eligible losses over which the FDIC is obligated to reimburse a higher percentage</t>
  </si>
  <si>
    <t>Percentage obligation to reimburse the FDIC for eligible recoveries related to covered assets</t>
  </si>
  <si>
    <t>Percentage obligation to reimburse the FDIC for eligible recoveries related to losses in excess of a specified amount on covered assets</t>
  </si>
  <si>
    <t>Loans Receivable | Washington First International Bank (WFIB) | Covered Loans</t>
  </si>
  <si>
    <t>LOANS RECEIVABLE AND ALLOWANCE FOR CREDIT LOSSES (Details 10) - USD ($)</t>
  </si>
  <si>
    <t>Loans Held for Sale</t>
  </si>
  <si>
    <t>Loans receivable reclassified to loans held for sale</t>
  </si>
  <si>
    <t>Write-down of loans transferred from loans held for investment to loans held for sale recorded to allowance for loan losses</t>
  </si>
  <si>
    <t>Amount of loans sold</t>
  </si>
  <si>
    <t>Net gain from sale of loans held for sale during the period</t>
  </si>
  <si>
    <t>Loans held for sale | Student loans</t>
  </si>
  <si>
    <t>LOCOM adjustment</t>
  </si>
  <si>
    <t>INVESTMENTS IN QUALIFIED AFFORDABLE HOUSING PARTNERSHIPS, TAX CREDIT AND OTHER INVESTMENTS, NET (Details) - USD ($) $ / shares in Units, $ in Thousands</t>
  </si>
  <si>
    <t>Consolidated Balance Sheet:</t>
  </si>
  <si>
    <t>Other assets — deferred tax assets</t>
  </si>
  <si>
    <t>Consolidated Statements of Income:</t>
  </si>
  <si>
    <t>Noninterest expense — amortization of tax credit and other investments</t>
  </si>
  <si>
    <t>Income before income taxes</t>
  </si>
  <si>
    <t>Income tax (benefit) expense</t>
  </si>
  <si>
    <t>Previously Reported</t>
  </si>
  <si>
    <t>INVESTMENTS IN QUALIFIED AFFORDABLE HOUSING PARTNERSHIPS, TAX CREDIT AND OTHER INVESTMENTS, NET (Details 2) - USD ($) $ in Thousands</t>
  </si>
  <si>
    <t>Investments in qualified affordable housing partnership, net</t>
  </si>
  <si>
    <t>Accrued expenses and other liabilities — Unfunded commitments</t>
  </si>
  <si>
    <t>Tax credits and other tax benefits recognized</t>
  </si>
  <si>
    <t>Amortization expense included in income tax expense</t>
  </si>
  <si>
    <t>Investments in tax credit and other investments</t>
  </si>
  <si>
    <t>Unfunded commitments for investments in tax credit and other investments</t>
  </si>
  <si>
    <t>GOODWILL AND OTHER INTANGIBLE ASSETS (Details) - USD ($) $ in Thousands</t>
  </si>
  <si>
    <t>GOODWILL AND OTHER INTANGIBLE ASSETS (Details 2) - USD ($)</t>
  </si>
  <si>
    <t>Goodwill impairment</t>
  </si>
  <si>
    <t>GOODWILL AND OTHER INTANGIBLE ASSETS (Details 3) - USD ($) $ in Thousands</t>
  </si>
  <si>
    <t>Estimated Future Amortization Expense of Premiums on Acquired Deposits</t>
  </si>
  <si>
    <t>Three months ended December 31, 2015</t>
  </si>
  <si>
    <t>Year ended December 31, 2016</t>
  </si>
  <si>
    <t>Year ended December 31, 2017</t>
  </si>
  <si>
    <t>Year ended December 31, 2018</t>
  </si>
  <si>
    <t>Year ended December 31, 2019</t>
  </si>
  <si>
    <t>Year ended December 31, 2020</t>
  </si>
  <si>
    <t>Premiums on acquired deposits</t>
  </si>
  <si>
    <t>Premiums on Acquired Deposits</t>
  </si>
  <si>
    <t>Gross carrying amount of premiums on acquired deposits</t>
  </si>
  <si>
    <t>Accumulated amortization for premiums on acquired deposits</t>
  </si>
  <si>
    <t>COMMITMENTS AND CONTINGENCIES (Details) - USD ($) $ in Thousands</t>
  </si>
  <si>
    <t>Credit Extensions</t>
  </si>
  <si>
    <t>Undisbursed Loan Commitments</t>
  </si>
  <si>
    <t>Loan commitments</t>
  </si>
  <si>
    <t>Commercial and Standby Letters of Credit</t>
  </si>
  <si>
    <t>Commercial and standby letters of credit ("SBLCs")</t>
  </si>
  <si>
    <t>COMMITMENTS AND CONTINGENCIES (Details 2) - USD ($) $ in Thousands</t>
  </si>
  <si>
    <t>F&amp;F, LLC and 618 Investment, Inc. v. East West Bank | East West Bank</t>
  </si>
  <si>
    <t>Litigation</t>
  </si>
  <si>
    <t>Litigation accrual</t>
  </si>
  <si>
    <t>Loans Sold or Securitized with Recourse</t>
  </si>
  <si>
    <t>Guarantees</t>
  </si>
  <si>
    <t>Principal amount of loans sold or securitized</t>
  </si>
  <si>
    <t>Recourse reserve</t>
  </si>
  <si>
    <t>Loans Sold or Securitized with Full Recourse | Residential | Single-family</t>
  </si>
  <si>
    <t>Loans Sold or Securitized with Limited Recourse | Residential | Multifamily</t>
  </si>
  <si>
    <t>Recourse provision limitation, maximum percentage of the top loss on the multifamily loans</t>
  </si>
  <si>
    <t>STOCKHOLDERS' EQUITY AND EARNINGS PER SHARE (Details) - USD ($)</t>
  </si>
  <si>
    <t>Jan. 16, 2014</t>
  </si>
  <si>
    <t>Quarterly Dividends</t>
  </si>
  <si>
    <t>Dividends for common stock declared (in dollars per share)</t>
  </si>
  <si>
    <t>Class of Stock</t>
  </si>
  <si>
    <t>Amount of stock repurchase approved by the Board of Directors</t>
  </si>
  <si>
    <t>Common stock cash dividends paid</t>
  </si>
  <si>
    <t>MetroCorp | Common Stock</t>
  </si>
  <si>
    <t>Number of shares under warrant</t>
  </si>
  <si>
    <t>STOCKHOLDERS' EQUITY AND EARNINGS PER SHARE (Details 2) - USD ($) $ / shares in Units, shares in Thousands, $ in Thousands</t>
  </si>
  <si>
    <t>Basic</t>
  </si>
  <si>
    <t>Less: Earnings allocated to participating securities</t>
  </si>
  <si>
    <t>Net income allocated to common stockholders</t>
  </si>
  <si>
    <t>Basic weighted-average common shares outstanding (in shares)</t>
  </si>
  <si>
    <t>Basic EPS (in dollars per share)</t>
  </si>
  <si>
    <t>Diluted</t>
  </si>
  <si>
    <t>Add: Restricted stock dividends</t>
  </si>
  <si>
    <t>Income allocated to diluted common stockholders</t>
  </si>
  <si>
    <t>Dilutive potential common shares</t>
  </si>
  <si>
    <t>Dilutive weighted-average common shares outstanding</t>
  </si>
  <si>
    <t>Diluted EPS (in dollars per share)</t>
  </si>
  <si>
    <t>STOCKHOLDERS' EQUITY AND EARNINGS PER SHARE (Details 3) - shares shares in Thousands</t>
  </si>
  <si>
    <t>Excluded from the computation of diluted EPS (in shares)</t>
  </si>
  <si>
    <t>STOCKHOLDERS' EQUITY AND EARNINGS PER SHARE (Details 4) - USD ($) $ in Thousands</t>
  </si>
  <si>
    <t>AOCI Including Portion Attributable to Noncontrolling Interest, Net of Tax [Roll Forward]</t>
  </si>
  <si>
    <t>Net unrealized gains (losses) arising during the period</t>
  </si>
  <si>
    <t>Amounts reclassified from accumulated other comprehensive income</t>
  </si>
  <si>
    <t>Changes, net of taxes</t>
  </si>
  <si>
    <t>Available-for-Sale Investment Securities</t>
  </si>
  <si>
    <t>Foreign Currency Translation Adjustments</t>
  </si>
  <si>
    <t>STOCKHOLDERS' EQUITY AND EARNINGS PER SHARE (Details 5) - USD ($) $ in Thousands</t>
  </si>
  <si>
    <t>Unrealized (losses) gains on available-for-sale investment securities:</t>
  </si>
  <si>
    <t>Net unrealized (losses) gains arising during the period, before-tax amount</t>
  </si>
  <si>
    <t>Reclassification adjustment for gains included in net income, before-tax amount</t>
  </si>
  <si>
    <t>Net change, before-tax amount</t>
  </si>
  <si>
    <t>Foreign currency translation adjustments :</t>
  </si>
  <si>
    <t>Net unrealized losses arising during the period, before-tax amount</t>
  </si>
  <si>
    <t>Other comprehensive (loss) income, before-tax amount</t>
  </si>
  <si>
    <t>Net unrealized (losses) gains arising during the period, tax expense or benefit</t>
  </si>
  <si>
    <t>Reclassification adjustment for gains included in net income, tax expense or benefit</t>
  </si>
  <si>
    <t>Net change, tax expense or benefit</t>
  </si>
  <si>
    <t>Net unrealized losses arising during the period, tax expense or benefit</t>
  </si>
  <si>
    <t>Other comprehensive (loss) income, tax expense or benefit</t>
  </si>
  <si>
    <t>Net unrealized (losses) gains arising during the period, net-of-tax amount</t>
  </si>
  <si>
    <t>Reclassification adjustment for gains included in net income, net-of-tax amount</t>
  </si>
  <si>
    <t>Net change, net-of-tax amount</t>
  </si>
  <si>
    <t>Net unrealized losses arising during the period, net-of-tax amount</t>
  </si>
  <si>
    <t>BUSINESS SEGMENTS (Details)</t>
  </si>
  <si>
    <t>Sep. 30, 2015segmentbusiness_division</t>
  </si>
  <si>
    <t>Number of operating segments</t>
  </si>
  <si>
    <t>Number of business divisions | business_division</t>
  </si>
  <si>
    <t>Number of segment whom broad administrative support are provided</t>
  </si>
  <si>
    <t>BUSINESS SEGMENTS (Details 2) - USD ($) $ in Thousands</t>
  </si>
  <si>
    <t>Segment Reporting Information</t>
  </si>
  <si>
    <t>Interest income</t>
  </si>
  <si>
    <t>Charge for funds used</t>
  </si>
  <si>
    <t>Interest spread on funds used</t>
  </si>
  <si>
    <t>Interest expense</t>
  </si>
  <si>
    <t>Credit on funds provided</t>
  </si>
  <si>
    <t>Interest spread on funds provided</t>
  </si>
  <si>
    <t>Depreciation, amortization and accretion</t>
  </si>
  <si>
    <t>Segment pre-tax profit (loss)</t>
  </si>
  <si>
    <t>Segment assets</t>
  </si>
  <si>
    <t>Retail Banking</t>
  </si>
  <si>
    <t>Commercial Banking</t>
  </si>
  <si>
    <t>Other</t>
  </si>
  <si>
    <t>SUBSEQUENT EVENTS (Details) - $ / shares</t>
  </si>
  <si>
    <t>1 Months Ended</t>
  </si>
  <si>
    <t>Subsequent event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691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4390091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875703</v>
      </c>
      <c s="7" r="D3" t="n">
        <v>1039885</v>
      </c>
    </row>
    <row spans="1:4" r="4">
      <c s="4" r="A4" t="s">
        <v>28</v>
      </c>
      <c s="5" r="C4" t="n">
        <v>258028</v>
      </c>
      <c s="5" r="D4" t="n">
        <v>338714</v>
      </c>
    </row>
    <row spans="1:4" r="5">
      <c s="4" r="A5" t="s">
        <v>29</v>
      </c>
      <c s="5" r="C5" t="n">
        <v>1400000</v>
      </c>
      <c s="5" r="D5" t="n">
        <v>1225000</v>
      </c>
    </row>
    <row spans="1:4" r="6">
      <c s="4" r="A6" t="s">
        <v>30</v>
      </c>
      <c s="5" r="C6" t="n">
        <v>2952277</v>
      </c>
      <c s="5" r="D6" t="n">
        <v>2626617</v>
      </c>
    </row>
    <row spans="1:4" r="7">
      <c s="4" r="A7" t="s">
        <v>31</v>
      </c>
      <c s="5" r="C7" t="n">
        <v>349375</v>
      </c>
      <c s="5" r="D7" t="n">
        <v>45950</v>
      </c>
    </row>
    <row spans="1:4" r="8">
      <c s="4" r="A8" t="s">
        <v>32</v>
      </c>
      <c s="5" r="C8" t="n">
        <v>22381302</v>
      </c>
      <c s="5" r="D8" t="n">
        <v>21468270</v>
      </c>
    </row>
    <row spans="1:4" r="9">
      <c s="4" r="A9" t="s">
        <v>33</v>
      </c>
      <c s="5" r="C9" t="n">
        <v>18156</v>
      </c>
      <c s="5" r="D9" t="n">
        <v>31239</v>
      </c>
    </row>
    <row spans="1:4" r="10">
      <c s="4" r="A10" t="s">
        <v>34</v>
      </c>
      <c s="5" r="C10" t="n">
        <v>54786</v>
      </c>
      <c s="5" r="D10" t="n">
        <v>54451</v>
      </c>
    </row>
    <row spans="1:4" r="11">
      <c s="4" r="A11" t="s">
        <v>35</v>
      </c>
      <c s="4" r="B11" t="s">
        <v>36</v>
      </c>
      <c s="5" r="C11" t="n">
        <v>170213</v>
      </c>
      <c s="5" r="D11" t="n">
        <v>178962</v>
      </c>
    </row>
    <row spans="1:4" r="12">
      <c s="4" r="A12" t="s">
        <v>37</v>
      </c>
      <c s="5" r="C12" t="n">
        <v>169771</v>
      </c>
      <c s="5" r="D12" t="n">
        <v>180900</v>
      </c>
    </row>
    <row spans="1:4" r="13">
      <c s="4" r="A13" t="s">
        <v>38</v>
      </c>
      <c s="5" r="C13" t="n">
        <v>469433</v>
      </c>
      <c s="5" r="D13" t="n">
        <v>469433</v>
      </c>
    </row>
    <row spans="1:4" r="14">
      <c s="4" r="A14" t="s">
        <v>39</v>
      </c>
      <c s="4" r="B14" t="s">
        <v>36</v>
      </c>
      <c s="5" r="C14" t="n">
        <v>1020632</v>
      </c>
      <c s="5" r="D14" t="n">
        <v>1084171</v>
      </c>
    </row>
    <row spans="1:4" r="15">
      <c s="4" r="A15" t="s">
        <v>40</v>
      </c>
      <c s="4" r="B15" t="s">
        <v>36</v>
      </c>
      <c s="5" r="C15" t="n">
        <v>31119676</v>
      </c>
      <c s="5" r="D15" t="n">
        <v>28743592</v>
      </c>
    </row>
    <row spans="1:4" r="16">
      <c s="3" r="A16" t="s">
        <v>41</v>
      </c>
    </row>
    <row spans="1:4" r="17">
      <c s="4" r="A17" t="s">
        <v>42</v>
      </c>
      <c s="5" r="C17" t="n">
        <v>8374192</v>
      </c>
      <c s="5" r="D17" t="n">
        <v>7381030</v>
      </c>
    </row>
    <row spans="1:4" r="18">
      <c s="4" r="A18" t="s">
        <v>43</v>
      </c>
      <c s="5" r="C18" t="n">
        <v>18384858</v>
      </c>
      <c s="5" r="D18" t="n">
        <v>16627744</v>
      </c>
    </row>
    <row spans="1:4" r="19">
      <c s="4" r="A19" t="s">
        <v>44</v>
      </c>
      <c s="5" r="C19" t="n">
        <v>26759050</v>
      </c>
      <c s="5" r="D19" t="n">
        <v>24008774</v>
      </c>
    </row>
    <row spans="1:4" r="20">
      <c s="4" r="A20" t="s">
        <v>45</v>
      </c>
      <c s="5" r="C20" t="n">
        <v>3146</v>
      </c>
      <c s="5" r="D20" t="n">
        <v>0</v>
      </c>
    </row>
    <row spans="1:4" r="21">
      <c s="4" r="A21" t="s">
        <v>46</v>
      </c>
      <c s="5" r="C21" t="n">
        <v>318872</v>
      </c>
      <c s="5" r="D21" t="n">
        <v>317241</v>
      </c>
    </row>
    <row spans="1:4" r="22">
      <c s="4" r="A22" t="s">
        <v>47</v>
      </c>
      <c s="5" r="C22" t="n">
        <v>150000</v>
      </c>
      <c s="5" r="D22" t="n">
        <v>795000</v>
      </c>
    </row>
    <row spans="1:4" r="23">
      <c s="4" r="A23" t="s">
        <v>48</v>
      </c>
      <c s="5" r="C23" t="n">
        <v>211024</v>
      </c>
      <c s="5" r="D23" t="n">
        <v>225848</v>
      </c>
    </row>
    <row spans="1:4" r="24">
      <c s="4" r="A24" t="s">
        <v>49</v>
      </c>
      <c s="5" r="C24" t="n">
        <v>606469</v>
      </c>
      <c s="5" r="D24" t="n">
        <v>540618</v>
      </c>
    </row>
    <row spans="1:4" r="25">
      <c s="4" r="A25" t="s">
        <v>50</v>
      </c>
      <c s="7" r="C25" t="n">
        <v>28048561</v>
      </c>
      <c s="7" r="D25" t="n">
        <v>25887481</v>
      </c>
    </row>
    <row spans="1:4" r="26">
      <c s="4" r="A26" t="s">
        <v>51</v>
      </c>
      <c s="4" r="C26" t="s">
        <v>52</v>
      </c>
      <c s="4" r="D26" t="s">
        <v>52</v>
      </c>
    </row>
    <row spans="1:4" r="27">
      <c s="3" r="A27" t="s">
        <v>53</v>
      </c>
    </row>
    <row spans="1:4" r="28">
      <c s="4" r="A28" t="s">
        <v>54</v>
      </c>
      <c s="7" r="C28" t="n">
        <v>164</v>
      </c>
      <c s="7" r="D28" t="n">
        <v>164</v>
      </c>
    </row>
    <row spans="1:4" r="29">
      <c s="4" r="A29" t="s">
        <v>55</v>
      </c>
      <c s="5" r="C29" t="n">
        <v>1695265</v>
      </c>
      <c s="5" r="D29" t="n">
        <v>1677767</v>
      </c>
    </row>
    <row spans="1:4" r="30">
      <c s="4" r="A30" t="s">
        <v>56</v>
      </c>
      <c s="4" r="B30" t="s">
        <v>36</v>
      </c>
      <c s="5" r="C30" t="n">
        <v>1809913</v>
      </c>
      <c s="5" r="D30" t="n">
        <v>1604141</v>
      </c>
    </row>
    <row spans="1:4" r="31">
      <c s="4" r="A31" t="s">
        <v>57</v>
      </c>
      <c s="5" r="C31" t="n">
        <v>-436057</v>
      </c>
      <c s="5" r="D31" t="n">
        <v>-430198</v>
      </c>
    </row>
    <row spans="1:4" r="32">
      <c s="4" r="A32" t="s">
        <v>58</v>
      </c>
      <c s="5" r="C32" t="n">
        <v>1830</v>
      </c>
      <c s="5" r="D32" t="n">
        <v>4237</v>
      </c>
    </row>
    <row spans="1:4" r="33">
      <c s="4" r="A33" t="s">
        <v>59</v>
      </c>
      <c s="4" r="B33" t="s">
        <v>36</v>
      </c>
      <c s="5" r="C33" t="n">
        <v>3071115</v>
      </c>
      <c s="5" r="D33" t="n">
        <v>2856111</v>
      </c>
    </row>
    <row spans="1:4" r="34">
      <c s="4" r="A34" t="s">
        <v>40</v>
      </c>
      <c s="4" r="B34" t="s">
        <v>36</v>
      </c>
      <c s="7" r="C34" t="n">
        <v>31119676</v>
      </c>
      <c s="7" r="D34" t="n">
        <v>28743592</v>
      </c>
    </row>
    <row spans="1:4" r="35">
      <c r="A35" t="n"/>
    </row>
    <row spans="1:4" r="36">
      <c s="4" r="A36" t="s">
        <v>36</v>
      </c>
      <c s="4" r="B36"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1</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row>
    <row spans="1:2" r="10">
      <c s="3" r="A10" t="s">
        <v>260</v>
      </c>
    </row>
    <row spans="1:2" r="11">
      <c s="4" r="A11" t="s">
        <v>272</v>
      </c>
      <c s="4" r="B11" t="s">
        <v>273</v>
      </c>
    </row>
    <row spans="1:2" r="12">
      <c s="4" r="A12" t="s">
        <v>274</v>
      </c>
    </row>
    <row spans="1:2" r="13">
      <c s="3" r="A13" t="s">
        <v>260</v>
      </c>
    </row>
    <row spans="1:2" r="14">
      <c s="4" r="A14" t="s">
        <v>272</v>
      </c>
      <c s="4" r="B1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76</v>
      </c>
      <c s="2" r="B1" t="s">
        <v>1</v>
      </c>
    </row>
    <row spans="1:2" r="2">
      <c s="2" r="B2" t="s">
        <v>2</v>
      </c>
    </row>
    <row spans="1:2" r="3">
      <c s="3" r="A3" t="s">
        <v>223</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5</v>
      </c>
    </row>
    <row spans="1:2" r="4">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28</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31</v>
      </c>
    </row>
    <row spans="1:2" r="4">
      <c s="4" r="A4" t="s">
        <v>296</v>
      </c>
      <c s="4" r="B4" t="s">
        <v>297</v>
      </c>
    </row>
    <row spans="1:2" r="5">
      <c s="4" r="A5" t="s">
        <v>298</v>
      </c>
      <c s="4" r="B5" t="s">
        <v>299</v>
      </c>
    </row>
    <row spans="1:2" r="6">
      <c s="4" r="A6" t="s">
        <v>300</v>
      </c>
      <c s="4" r="B6" t="s">
        <v>301</v>
      </c>
    </row>
    <row spans="1:2" r="7">
      <c s="4" r="A7" t="s">
        <v>302</v>
      </c>
      <c s="4" r="B7"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25</v>
      </c>
    </row>
    <row spans="1:3" r="2">
      <c s="3" r="A2" t="s">
        <v>26</v>
      </c>
    </row>
    <row spans="1:3" r="3">
      <c s="4" r="A3" t="s">
        <v>62</v>
      </c>
      <c s="7" r="B3" t="n">
        <v>264430</v>
      </c>
      <c s="7" r="C3" t="n">
        <v>261679</v>
      </c>
    </row>
    <row spans="1:3" r="4">
      <c s="4" r="A4" t="s">
        <v>63</v>
      </c>
      <c s="7" r="B4" t="n">
        <v>96254</v>
      </c>
      <c s="7" r="C4" t="n">
        <v>85409</v>
      </c>
    </row>
    <row spans="1:3" r="5">
      <c s="3" r="A5" t="s">
        <v>53</v>
      </c>
    </row>
    <row spans="1:3" r="6">
      <c s="4" r="A6" t="s">
        <v>64</v>
      </c>
      <c s="8" r="B6" t="n">
        <v>0.001</v>
      </c>
      <c s="8" r="C6" t="n">
        <v>0.001</v>
      </c>
    </row>
    <row spans="1:3" r="7">
      <c s="4" r="A7" t="s">
        <v>65</v>
      </c>
      <c s="5" r="B7" t="n">
        <v>200000000</v>
      </c>
      <c s="5" r="C7" t="n">
        <v>200000000</v>
      </c>
    </row>
    <row spans="1:3" r="8">
      <c s="4" r="A8" t="s">
        <v>66</v>
      </c>
      <c s="5" r="B8" t="n">
        <v>164204681</v>
      </c>
      <c s="5" r="C8" t="n">
        <v>163772218</v>
      </c>
    </row>
    <row spans="1:3" r="9">
      <c s="4" r="A9" t="s">
        <v>67</v>
      </c>
      <c s="5" r="B9" t="n">
        <v>143869954</v>
      </c>
      <c s="5" r="C9" t="n">
        <v>143582229</v>
      </c>
    </row>
    <row spans="1:3" r="10">
      <c s="4" r="A10" t="s">
        <v>68</v>
      </c>
      <c s="5" r="B10" t="n">
        <v>20334727</v>
      </c>
      <c s="5" r="C10" t="n">
        <v>20189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34</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row spans="1:2" r="9">
      <c s="4" r="A9" t="s">
        <v>315</v>
      </c>
      <c s="4" r="B9" t="s">
        <v>316</v>
      </c>
    </row>
    <row spans="1:2" r="10">
      <c s="4" r="A10" t="s">
        <v>317</v>
      </c>
      <c s="4" r="B10" t="s">
        <v>318</v>
      </c>
    </row>
    <row spans="1:2" r="11">
      <c s="4" r="A11" t="s">
        <v>319</v>
      </c>
      <c s="4" r="B11" t="s">
        <v>320</v>
      </c>
    </row>
    <row spans="1:2" r="12">
      <c s="4" r="A12" t="s">
        <v>321</v>
      </c>
      <c s="4" r="B12" t="s">
        <v>322</v>
      </c>
    </row>
    <row spans="1:2" r="13">
      <c s="4" r="A13" t="s">
        <v>323</v>
      </c>
      <c s="4" r="B1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36</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32</v>
      </c>
      <c s="2" r="B1" t="s">
        <v>1</v>
      </c>
    </row>
    <row spans="1:2" r="2">
      <c s="2" r="B2" t="s">
        <v>2</v>
      </c>
    </row>
    <row spans="1:2" r="3">
      <c s="3" r="A3" t="s">
        <v>239</v>
      </c>
    </row>
    <row spans="1:2" r="4">
      <c s="4" r="A4" t="s">
        <v>333</v>
      </c>
      <c s="4" r="B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5</v>
      </c>
      <c s="2" r="B1" t="s">
        <v>1</v>
      </c>
    </row>
    <row spans="1:2" r="2">
      <c s="2" r="B2" t="s">
        <v>2</v>
      </c>
    </row>
    <row spans="1:2" r="3">
      <c s="3" r="A3" t="s">
        <v>242</v>
      </c>
    </row>
    <row spans="1:2" r="4">
      <c s="4" r="A4" t="s">
        <v>336</v>
      </c>
      <c s="4" r="B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44</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45</v>
      </c>
      <c s="2" r="B1" t="s">
        <v>1</v>
      </c>
    </row>
    <row spans="1:2" r="2">
      <c s="2" r="B2" t="s">
        <v>2</v>
      </c>
    </row>
    <row spans="1:2" r="3">
      <c s="3" r="A3" t="s">
        <v>247</v>
      </c>
    </row>
    <row spans="1:2" r="4">
      <c s="4" r="A4" t="s">
        <v>34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9"/>
  </cols>
  <sheetData>
    <row spans="1:3" r="1">
      <c s="1" r="A1" t="s">
        <v>348</v>
      </c>
      <c s="2" r="B1" t="s">
        <v>70</v>
      </c>
    </row>
    <row spans="1:3" r="2">
      <c s="2" r="B2" t="s">
        <v>349</v>
      </c>
      <c s="2" r="C2" t="s">
        <v>350</v>
      </c>
    </row>
    <row spans="1:3" r="3">
      <c s="3" r="A3" t="s">
        <v>211</v>
      </c>
    </row>
    <row spans="1:3" r="4">
      <c s="4" r="A4" t="s">
        <v>351</v>
      </c>
      <c s="5" r="C4" t="n">
        <v>6</v>
      </c>
    </row>
    <row spans="1:3" r="5">
      <c s="4" r="A5" t="s">
        <v>352</v>
      </c>
    </row>
    <row spans="1:3" r="6">
      <c s="3" r="A6" t="s">
        <v>353</v>
      </c>
    </row>
    <row spans="1:3" r="7">
      <c s="4" r="A7" t="s">
        <v>354</v>
      </c>
      <c s="5" r="B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5</v>
      </c>
      <c s="2" r="B1" t="s">
        <v>356</v>
      </c>
      <c s="2" r="C1" t="s">
        <v>71</v>
      </c>
      <c s="2" r="D1" t="s">
        <v>2</v>
      </c>
      <c s="2" r="E1" t="s">
        <v>25</v>
      </c>
    </row>
    <row spans="1:5" r="2">
      <c s="3" r="A2" t="s">
        <v>357</v>
      </c>
    </row>
    <row spans="1:5" r="3">
      <c s="4" r="A3" t="s">
        <v>358</v>
      </c>
      <c s="5" r="C3" t="n">
        <v>5583093</v>
      </c>
    </row>
    <row spans="1:5" r="4">
      <c s="4" r="A4" t="s">
        <v>146</v>
      </c>
      <c s="7" r="C4" t="n">
        <v>190830</v>
      </c>
    </row>
    <row spans="1:5" r="5">
      <c s="3" r="A5" t="s">
        <v>359</v>
      </c>
    </row>
    <row spans="1:5" r="6">
      <c s="4" r="A6" t="s">
        <v>38</v>
      </c>
      <c s="7" r="C6" t="n">
        <v>458467</v>
      </c>
      <c s="7" r="D6" t="n">
        <v>469433</v>
      </c>
      <c s="7" r="E6" t="n">
        <v>469433</v>
      </c>
    </row>
    <row spans="1:5" r="7">
      <c s="4" r="A7" t="s">
        <v>352</v>
      </c>
    </row>
    <row spans="1:5" r="8">
      <c s="3" r="A8" t="s">
        <v>357</v>
      </c>
    </row>
    <row spans="1:5" r="9">
      <c s="4" r="A9" t="s">
        <v>360</v>
      </c>
      <c s="4" r="B9" t="s">
        <v>361</v>
      </c>
    </row>
    <row spans="1:5" r="10">
      <c s="4" r="A10" t="s">
        <v>362</v>
      </c>
      <c s="4" r="B10" t="s">
        <v>363</v>
      </c>
    </row>
    <row spans="1:5" r="11">
      <c s="4" r="A11" t="s">
        <v>364</v>
      </c>
      <c s="7" r="B11" t="n">
        <v>291400</v>
      </c>
    </row>
    <row spans="1:5" r="12">
      <c s="4" r="A12" t="s">
        <v>358</v>
      </c>
      <c s="5" r="B12" t="n">
        <v>5583093</v>
      </c>
    </row>
    <row spans="1:5" r="13">
      <c s="4" r="A13" t="s">
        <v>146</v>
      </c>
      <c s="7" r="B13" t="n">
        <v>190800</v>
      </c>
    </row>
    <row spans="1:5" r="14">
      <c s="4" r="A14" t="s">
        <v>365</v>
      </c>
      <c s="5" r="B14" t="n">
        <v>89400</v>
      </c>
    </row>
    <row spans="1:5" r="15">
      <c s="4" r="A15" t="s">
        <v>366</v>
      </c>
      <c s="5" r="B15" t="n">
        <v>2400</v>
      </c>
    </row>
    <row spans="1:5" r="16">
      <c s="4" r="A16" t="s">
        <v>367</v>
      </c>
      <c s="5" r="B16" t="n">
        <v>8800</v>
      </c>
    </row>
    <row spans="1:5" r="17">
      <c s="3" r="A17" t="s">
        <v>359</v>
      </c>
    </row>
    <row spans="1:5" r="18">
      <c s="4" r="A18" t="s">
        <v>368</v>
      </c>
      <c s="5" r="B18" t="n">
        <v>1700000</v>
      </c>
    </row>
    <row spans="1:5" r="19">
      <c s="4" r="A19" t="s">
        <v>369</v>
      </c>
      <c s="5" r="B19" t="n">
        <v>1410000</v>
      </c>
    </row>
    <row spans="1:5" r="20">
      <c s="4" r="A20" t="s">
        <v>38</v>
      </c>
      <c s="7" r="B20" t="n">
        <v>121000</v>
      </c>
      <c s="5" r="E20" t="n">
        <v>132000</v>
      </c>
    </row>
    <row spans="1:5" r="21">
      <c s="4" r="A21" t="s">
        <v>370</v>
      </c>
    </row>
    <row spans="1:5" r="22">
      <c s="3" r="A22" t="s">
        <v>359</v>
      </c>
    </row>
    <row spans="1:5" r="23">
      <c s="4" r="A23" t="s">
        <v>371</v>
      </c>
      <c s="5" r="E23" t="n">
        <v>10300</v>
      </c>
    </row>
    <row spans="1:5" r="24">
      <c s="4" r="A24" t="s">
        <v>372</v>
      </c>
      <c s="7" r="E24" t="n">
        <v>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5</v>
      </c>
    </row>
    <row spans="1:3" r="2">
      <c s="3" r="A2" t="s">
        <v>74</v>
      </c>
    </row>
    <row spans="1:3" r="3">
      <c s="4" r="A3" t="s">
        <v>374</v>
      </c>
      <c s="7" r="B3" t="n">
        <v>2952277</v>
      </c>
      <c s="7" r="C3" t="n">
        <v>2626617</v>
      </c>
    </row>
    <row spans="1:3" r="4">
      <c s="3" r="A4" t="s">
        <v>375</v>
      </c>
    </row>
    <row spans="1:3" r="5">
      <c s="4" r="A5" t="s">
        <v>376</v>
      </c>
      <c s="5" r="B5" t="n">
        <v>6510</v>
      </c>
      <c s="5" r="C5" t="n">
        <v>12383</v>
      </c>
    </row>
    <row spans="1:3" r="6">
      <c s="4" r="A6" t="s">
        <v>377</v>
      </c>
      <c s="5" r="B6" t="n">
        <v>-98748</v>
      </c>
      <c s="5" r="C6" t="n">
        <v>-56493</v>
      </c>
    </row>
    <row spans="1:3" r="7">
      <c s="4" r="A7" t="s">
        <v>378</v>
      </c>
    </row>
    <row spans="1:3" r="8">
      <c s="3" r="A8" t="s">
        <v>74</v>
      </c>
    </row>
    <row spans="1:3" r="9">
      <c s="4" r="A9" t="s">
        <v>374</v>
      </c>
      <c s="5" r="B9" t="n">
        <v>752605</v>
      </c>
      <c s="5" r="C9" t="n">
        <v>873435</v>
      </c>
    </row>
    <row spans="1:3" r="10">
      <c s="4" r="A10" t="s">
        <v>379</v>
      </c>
    </row>
    <row spans="1:3" r="11">
      <c s="3" r="A11" t="s">
        <v>74</v>
      </c>
    </row>
    <row spans="1:3" r="12">
      <c s="4" r="A12" t="s">
        <v>374</v>
      </c>
      <c s="5" r="B12" t="n">
        <v>701844</v>
      </c>
      <c s="5" r="C12" t="n">
        <v>311024</v>
      </c>
    </row>
    <row spans="1:3" r="13">
      <c s="4" r="A13" t="s">
        <v>380</v>
      </c>
    </row>
    <row spans="1:3" r="14">
      <c s="3" r="A14" t="s">
        <v>74</v>
      </c>
    </row>
    <row spans="1:3" r="15">
      <c s="4" r="A15" t="s">
        <v>374</v>
      </c>
      <c s="5" r="B15" t="n">
        <v>273350</v>
      </c>
      <c s="5" r="C15" t="n">
        <v>141420</v>
      </c>
    </row>
    <row spans="1:3" r="16">
      <c s="4" r="A16" t="s">
        <v>381</v>
      </c>
    </row>
    <row spans="1:3" r="17">
      <c s="3" r="A17" t="s">
        <v>74</v>
      </c>
    </row>
    <row spans="1:3" r="18">
      <c s="4" r="A18" t="s">
        <v>374</v>
      </c>
      <c s="5" r="B18" t="n">
        <v>754898</v>
      </c>
      <c s="5" r="C18" t="n">
        <v>791088</v>
      </c>
    </row>
    <row spans="1:3" r="19">
      <c s="4" r="A19" t="s">
        <v>382</v>
      </c>
    </row>
    <row spans="1:3" r="20">
      <c s="3" r="A20" t="s">
        <v>74</v>
      </c>
    </row>
    <row spans="1:3" r="21">
      <c s="4" r="A21" t="s">
        <v>374</v>
      </c>
      <c s="5" r="B21" t="n">
        <v>206825</v>
      </c>
      <c s="5" r="C21" t="n">
        <v>250448</v>
      </c>
    </row>
    <row spans="1:3" r="22">
      <c s="4" r="A22" t="s">
        <v>383</v>
      </c>
    </row>
    <row spans="1:3" r="23">
      <c s="3" r="A23" t="s">
        <v>74</v>
      </c>
    </row>
    <row spans="1:3" r="24">
      <c s="4" r="A24" t="s">
        <v>374</v>
      </c>
      <c s="5" r="B24" t="n">
        <v>66537</v>
      </c>
      <c s="5" r="C24" t="n">
        <v>53918</v>
      </c>
    </row>
    <row spans="1:3" r="25">
      <c s="4" r="A25" t="s">
        <v>384</v>
      </c>
    </row>
    <row spans="1:3" r="26">
      <c s="3" r="A26" t="s">
        <v>74</v>
      </c>
    </row>
    <row spans="1:3" r="27">
      <c s="4" r="A27" t="s">
        <v>374</v>
      </c>
      <c s="5" r="C27" t="n">
        <v>34053</v>
      </c>
    </row>
    <row spans="1:3" r="28">
      <c s="4" r="A28" t="s">
        <v>385</v>
      </c>
    </row>
    <row spans="1:3" r="29">
      <c s="3" r="A29" t="s">
        <v>74</v>
      </c>
    </row>
    <row spans="1:3" r="30">
      <c s="4" r="A30" t="s">
        <v>374</v>
      </c>
      <c s="5" r="B30" t="n">
        <v>141126</v>
      </c>
      <c s="5" r="C30" t="n">
        <v>115182</v>
      </c>
    </row>
    <row spans="1:3" r="31">
      <c s="4" r="A31" t="s">
        <v>386</v>
      </c>
    </row>
    <row spans="1:3" r="32">
      <c s="3" r="A32" t="s">
        <v>74</v>
      </c>
    </row>
    <row spans="1:3" r="33">
      <c s="4" r="A33" t="s">
        <v>374</v>
      </c>
      <c s="5" r="B33" t="n">
        <v>10524</v>
      </c>
      <c s="5" r="C33" t="n">
        <v>14681</v>
      </c>
    </row>
    <row spans="1:3" r="34">
      <c s="4" r="A34" t="s">
        <v>387</v>
      </c>
    </row>
    <row spans="1:3" r="35">
      <c s="3" r="A35" t="s">
        <v>74</v>
      </c>
    </row>
    <row spans="1:3" r="36">
      <c s="4" r="A36" t="s">
        <v>374</v>
      </c>
      <c s="5" r="B36" t="n">
        <v>44568</v>
      </c>
      <c s="5" r="C36" t="n">
        <v>41368</v>
      </c>
    </row>
    <row spans="1:3" r="37">
      <c s="4" r="A37" t="s">
        <v>271</v>
      </c>
    </row>
    <row spans="1:3" r="38">
      <c s="3" r="A38" t="s">
        <v>74</v>
      </c>
    </row>
    <row spans="1:3" r="39">
      <c s="4" r="A39" t="s">
        <v>374</v>
      </c>
      <c s="5" r="B39" t="n">
        <v>2952277</v>
      </c>
      <c s="5" r="C39" t="n">
        <v>2626617</v>
      </c>
    </row>
    <row spans="1:3" r="40">
      <c s="4" r="A40" t="s">
        <v>388</v>
      </c>
    </row>
    <row spans="1:3" r="41">
      <c s="3" r="A41" t="s">
        <v>375</v>
      </c>
    </row>
    <row spans="1:3" r="42">
      <c s="4" r="A42" t="s">
        <v>376</v>
      </c>
      <c s="5" r="C42" t="n">
        <v>6136</v>
      </c>
    </row>
    <row spans="1:3" r="43">
      <c s="4" r="A43" t="s">
        <v>389</v>
      </c>
    </row>
    <row spans="1:3" r="44">
      <c s="3" r="A44" t="s">
        <v>375</v>
      </c>
    </row>
    <row spans="1:3" r="45">
      <c s="4" r="A45" t="s">
        <v>377</v>
      </c>
      <c s="5" r="B45" t="n">
        <v>-3339</v>
      </c>
      <c s="5" r="C45" t="n">
        <v>-9922</v>
      </c>
    </row>
    <row spans="1:3" r="46">
      <c s="4" r="A46" t="s">
        <v>390</v>
      </c>
    </row>
    <row spans="1:3" r="47">
      <c s="3" r="A47" t="s">
        <v>375</v>
      </c>
    </row>
    <row spans="1:3" r="48">
      <c s="4" r="A48" t="s">
        <v>376</v>
      </c>
      <c s="5" r="B48" t="n">
        <v>86954</v>
      </c>
      <c s="5" r="C48" t="n">
        <v>41534</v>
      </c>
    </row>
    <row spans="1:3" r="49">
      <c s="4" r="A49" t="s">
        <v>377</v>
      </c>
      <c s="5" r="B49" t="n">
        <v>-87330</v>
      </c>
      <c s="5" r="C49" t="n">
        <v>-41779</v>
      </c>
    </row>
    <row spans="1:3" r="50">
      <c s="4" r="A50" t="s">
        <v>391</v>
      </c>
    </row>
    <row spans="1:3" r="51">
      <c s="3" r="A51" t="s">
        <v>375</v>
      </c>
    </row>
    <row spans="1:3" r="52">
      <c s="4" r="A52" t="s">
        <v>376</v>
      </c>
      <c s="5" r="B52" t="n">
        <v>9745</v>
      </c>
      <c s="5" r="C52" t="n">
        <v>8118</v>
      </c>
    </row>
    <row spans="1:3" r="53">
      <c s="4" r="A53" t="s">
        <v>377</v>
      </c>
      <c s="5" r="B53" t="n">
        <v>-12373</v>
      </c>
      <c s="5" r="C53" t="n">
        <v>-9163</v>
      </c>
    </row>
    <row spans="1:3" r="54">
      <c s="4" r="A54" t="s">
        <v>392</v>
      </c>
    </row>
    <row spans="1:3" r="55">
      <c s="3" r="A55" t="s">
        <v>375</v>
      </c>
    </row>
    <row spans="1:3" r="56">
      <c s="4" r="A56" t="s">
        <v>377</v>
      </c>
      <c s="5" r="C56" t="n">
        <v>-3392</v>
      </c>
    </row>
    <row spans="1:3" r="57">
      <c s="4" r="A57" t="s">
        <v>393</v>
      </c>
    </row>
    <row spans="1:3" r="58">
      <c s="3" r="A58" t="s">
        <v>74</v>
      </c>
    </row>
    <row spans="1:3" r="59">
      <c s="4" r="A59" t="s">
        <v>374</v>
      </c>
      <c s="5" r="B59" t="n">
        <v>752605</v>
      </c>
      <c s="5" r="C59" t="n">
        <v>873435</v>
      </c>
    </row>
    <row spans="1:3" r="60">
      <c s="4" r="A60" t="s">
        <v>394</v>
      </c>
    </row>
    <row spans="1:3" r="61">
      <c s="3" r="A61" t="s">
        <v>74</v>
      </c>
    </row>
    <row spans="1:3" r="62">
      <c s="4" r="A62" t="s">
        <v>374</v>
      </c>
      <c s="5" r="B62" t="n">
        <v>701844</v>
      </c>
      <c s="5" r="C62" t="n">
        <v>311024</v>
      </c>
    </row>
    <row spans="1:3" r="63">
      <c s="4" r="A63" t="s">
        <v>395</v>
      </c>
    </row>
    <row spans="1:3" r="64">
      <c s="3" r="A64" t="s">
        <v>74</v>
      </c>
    </row>
    <row spans="1:3" r="65">
      <c s="4" r="A65" t="s">
        <v>374</v>
      </c>
      <c s="5" r="B65" t="n">
        <v>273350</v>
      </c>
      <c s="5" r="C65" t="n">
        <v>141420</v>
      </c>
    </row>
    <row spans="1:3" r="66">
      <c s="4" r="A66" t="s">
        <v>396</v>
      </c>
    </row>
    <row spans="1:3" r="67">
      <c s="3" r="A67" t="s">
        <v>74</v>
      </c>
    </row>
    <row spans="1:3" r="68">
      <c s="4" r="A68" t="s">
        <v>374</v>
      </c>
      <c s="5" r="B68" t="n">
        <v>754898</v>
      </c>
      <c s="5" r="C68" t="n">
        <v>791088</v>
      </c>
    </row>
    <row spans="1:3" r="69">
      <c s="4" r="A69" t="s">
        <v>397</v>
      </c>
    </row>
    <row spans="1:3" r="70">
      <c s="3" r="A70" t="s">
        <v>74</v>
      </c>
    </row>
    <row spans="1:3" r="71">
      <c s="4" r="A71" t="s">
        <v>374</v>
      </c>
      <c s="5" r="B71" t="n">
        <v>206825</v>
      </c>
      <c s="5" r="C71" t="n">
        <v>250448</v>
      </c>
    </row>
    <row spans="1:3" r="72">
      <c s="4" r="A72" t="s">
        <v>398</v>
      </c>
    </row>
    <row spans="1:3" r="73">
      <c s="3" r="A73" t="s">
        <v>74</v>
      </c>
    </row>
    <row spans="1:3" r="74">
      <c s="4" r="A74" t="s">
        <v>374</v>
      </c>
      <c s="5" r="B74" t="n">
        <v>66537</v>
      </c>
      <c s="5" r="C74" t="n">
        <v>53918</v>
      </c>
    </row>
    <row spans="1:3" r="75">
      <c s="4" r="A75" t="s">
        <v>399</v>
      </c>
    </row>
    <row spans="1:3" r="76">
      <c s="3" r="A76" t="s">
        <v>74</v>
      </c>
    </row>
    <row spans="1:3" r="77">
      <c s="4" r="A77" t="s">
        <v>374</v>
      </c>
      <c s="5" r="B77" t="n">
        <v>0</v>
      </c>
      <c s="5" r="C77" t="n">
        <v>34053</v>
      </c>
    </row>
    <row spans="1:3" r="78">
      <c s="4" r="A78" t="s">
        <v>400</v>
      </c>
    </row>
    <row spans="1:3" r="79">
      <c s="3" r="A79" t="s">
        <v>74</v>
      </c>
    </row>
    <row spans="1:3" r="80">
      <c s="4" r="A80" t="s">
        <v>374</v>
      </c>
      <c s="5" r="B80" t="n">
        <v>141126</v>
      </c>
      <c s="5" r="C80" t="n">
        <v>115182</v>
      </c>
    </row>
    <row spans="1:3" r="81">
      <c s="4" r="A81" t="s">
        <v>401</v>
      </c>
    </row>
    <row spans="1:3" r="82">
      <c s="3" r="A82" t="s">
        <v>74</v>
      </c>
    </row>
    <row spans="1:3" r="83">
      <c s="4" r="A83" t="s">
        <v>374</v>
      </c>
      <c s="5" r="B83" t="n">
        <v>10524</v>
      </c>
      <c s="5" r="C83" t="n">
        <v>14681</v>
      </c>
    </row>
    <row spans="1:3" r="84">
      <c s="4" r="A84" t="s">
        <v>402</v>
      </c>
    </row>
    <row spans="1:3" r="85">
      <c s="3" r="A85" t="s">
        <v>74</v>
      </c>
    </row>
    <row spans="1:3" r="86">
      <c s="4" r="A86" t="s">
        <v>374</v>
      </c>
      <c s="5" r="B86" t="n">
        <v>44568</v>
      </c>
      <c s="5" r="C86" t="n">
        <v>41368</v>
      </c>
    </row>
    <row spans="1:3" r="87">
      <c s="4" r="A87" t="s">
        <v>403</v>
      </c>
    </row>
    <row spans="1:3" r="88">
      <c s="3" r="A88" t="s">
        <v>74</v>
      </c>
    </row>
    <row spans="1:3" r="89">
      <c s="4" r="A89" t="s">
        <v>374</v>
      </c>
      <c s="5" r="B89" t="n">
        <v>788829</v>
      </c>
      <c s="5" r="C89" t="n">
        <v>905792</v>
      </c>
    </row>
    <row spans="1:3" r="90">
      <c s="4" r="A90" t="s">
        <v>404</v>
      </c>
    </row>
    <row spans="1:3" r="91">
      <c s="3" r="A91" t="s">
        <v>74</v>
      </c>
    </row>
    <row spans="1:3" r="92">
      <c s="4" r="A92" t="s">
        <v>374</v>
      </c>
      <c s="5" r="B92" t="n">
        <v>752605</v>
      </c>
      <c s="5" r="C92" t="n">
        <v>873435</v>
      </c>
    </row>
    <row spans="1:3" r="93">
      <c s="4" r="A93" t="s">
        <v>405</v>
      </c>
    </row>
    <row spans="1:3" r="94">
      <c s="3" r="A94" t="s">
        <v>74</v>
      </c>
    </row>
    <row spans="1:3" r="95">
      <c s="4" r="A95" t="s">
        <v>374</v>
      </c>
      <c s="5" r="B95" t="n">
        <v>36224</v>
      </c>
      <c s="5" r="C95" t="n">
        <v>32357</v>
      </c>
    </row>
    <row spans="1:3" r="96">
      <c s="4" r="A96" t="s">
        <v>406</v>
      </c>
    </row>
    <row spans="1:3" r="97">
      <c s="3" r="A97" t="s">
        <v>74</v>
      </c>
    </row>
    <row spans="1:3" r="98">
      <c s="4" r="A98" t="s">
        <v>374</v>
      </c>
      <c s="5" r="B98" t="n">
        <v>2163448</v>
      </c>
      <c s="5" r="C98" t="n">
        <v>1714297</v>
      </c>
    </row>
    <row spans="1:3" r="99">
      <c s="4" r="A99" t="s">
        <v>407</v>
      </c>
    </row>
    <row spans="1:3" r="100">
      <c s="3" r="A100" t="s">
        <v>375</v>
      </c>
    </row>
    <row spans="1:3" r="101">
      <c s="4" r="A101" t="s">
        <v>376</v>
      </c>
      <c s="5" r="C101" t="n">
        <v>6136</v>
      </c>
    </row>
    <row spans="1:3" r="102">
      <c s="4" r="A102" t="s">
        <v>408</v>
      </c>
    </row>
    <row spans="1:3" r="103">
      <c s="3" r="A103" t="s">
        <v>375</v>
      </c>
    </row>
    <row spans="1:3" r="104">
      <c s="4" r="A104" t="s">
        <v>377</v>
      </c>
      <c s="5" r="B104" t="n">
        <v>-3339</v>
      </c>
      <c s="5" r="C104" t="n">
        <v>-9922</v>
      </c>
    </row>
    <row spans="1:3" r="105">
      <c s="4" r="A105" t="s">
        <v>409</v>
      </c>
    </row>
    <row spans="1:3" r="106">
      <c s="3" r="A106" t="s">
        <v>375</v>
      </c>
    </row>
    <row spans="1:3" r="107">
      <c s="4" r="A107" t="s">
        <v>376</v>
      </c>
      <c s="5" r="B107" t="n">
        <v>86954</v>
      </c>
      <c s="5" r="C107" t="n">
        <v>41534</v>
      </c>
    </row>
    <row spans="1:3" r="108">
      <c s="4" r="A108" t="s">
        <v>377</v>
      </c>
      <c s="5" r="B108" t="n">
        <v>-87330</v>
      </c>
      <c s="5" r="C108" t="n">
        <v>-41779</v>
      </c>
    </row>
    <row spans="1:3" r="109">
      <c s="4" r="A109" t="s">
        <v>410</v>
      </c>
    </row>
    <row spans="1:3" r="110">
      <c s="3" r="A110" t="s">
        <v>375</v>
      </c>
    </row>
    <row spans="1:3" r="111">
      <c s="4" r="A111" t="s">
        <v>376</v>
      </c>
      <c s="5" r="B111" t="n">
        <v>9745</v>
      </c>
      <c s="5" r="C111" t="n">
        <v>8118</v>
      </c>
    </row>
    <row spans="1:3" r="112">
      <c s="4" r="A112" t="s">
        <v>377</v>
      </c>
      <c s="5" r="B112" t="n">
        <v>-12373</v>
      </c>
      <c s="5" r="C112" t="n">
        <v>-9163</v>
      </c>
    </row>
    <row spans="1:3" r="113">
      <c s="4" r="A113" t="s">
        <v>411</v>
      </c>
    </row>
    <row spans="1:3" r="114">
      <c s="3" r="A114" t="s">
        <v>74</v>
      </c>
    </row>
    <row spans="1:3" r="115">
      <c s="4" r="A115" t="s">
        <v>374</v>
      </c>
      <c s="5" r="B115" t="n">
        <v>701844</v>
      </c>
      <c s="5" r="C115" t="n">
        <v>311024</v>
      </c>
    </row>
    <row spans="1:3" r="116">
      <c s="4" r="A116" t="s">
        <v>412</v>
      </c>
    </row>
    <row spans="1:3" r="117">
      <c s="3" r="A117" t="s">
        <v>74</v>
      </c>
    </row>
    <row spans="1:3" r="118">
      <c s="4" r="A118" t="s">
        <v>374</v>
      </c>
      <c s="5" r="B118" t="n">
        <v>273350</v>
      </c>
      <c s="5" r="C118" t="n">
        <v>141420</v>
      </c>
    </row>
    <row spans="1:3" r="119">
      <c s="4" r="A119" t="s">
        <v>413</v>
      </c>
    </row>
    <row spans="1:3" r="120">
      <c s="3" r="A120" t="s">
        <v>74</v>
      </c>
    </row>
    <row spans="1:3" r="121">
      <c s="4" r="A121" t="s">
        <v>374</v>
      </c>
      <c s="5" r="B121" t="n">
        <v>754898</v>
      </c>
      <c s="5" r="C121" t="n">
        <v>791088</v>
      </c>
    </row>
    <row spans="1:3" r="122">
      <c s="4" r="A122" t="s">
        <v>414</v>
      </c>
    </row>
    <row spans="1:3" r="123">
      <c s="3" r="A123" t="s">
        <v>74</v>
      </c>
    </row>
    <row spans="1:3" r="124">
      <c s="4" r="A124" t="s">
        <v>374</v>
      </c>
      <c s="5" r="B124" t="n">
        <v>206825</v>
      </c>
      <c s="5" r="C124" t="n">
        <v>250448</v>
      </c>
    </row>
    <row spans="1:3" r="125">
      <c s="4" r="A125" t="s">
        <v>415</v>
      </c>
    </row>
    <row spans="1:3" r="126">
      <c s="3" r="A126" t="s">
        <v>74</v>
      </c>
    </row>
    <row spans="1:3" r="127">
      <c s="4" r="A127" t="s">
        <v>374</v>
      </c>
      <c s="5" r="B127" t="n">
        <v>66537</v>
      </c>
      <c s="5" r="C127" t="n">
        <v>53918</v>
      </c>
    </row>
    <row spans="1:3" r="128">
      <c s="4" r="A128" t="s">
        <v>416</v>
      </c>
    </row>
    <row spans="1:3" r="129">
      <c s="3" r="A129" t="s">
        <v>74</v>
      </c>
    </row>
    <row spans="1:3" r="130">
      <c s="4" r="A130" t="s">
        <v>374</v>
      </c>
      <c s="5" r="B130" t="n">
        <v>0</v>
      </c>
      <c s="5" r="C130" t="n">
        <v>34053</v>
      </c>
    </row>
    <row spans="1:3" r="131">
      <c s="4" r="A131" t="s">
        <v>417</v>
      </c>
    </row>
    <row spans="1:3" r="132">
      <c s="3" r="A132" t="s">
        <v>74</v>
      </c>
    </row>
    <row spans="1:3" r="133">
      <c s="4" r="A133" t="s">
        <v>374</v>
      </c>
      <c s="5" r="B133" t="n">
        <v>141126</v>
      </c>
      <c s="5" r="C133" t="n">
        <v>115182</v>
      </c>
    </row>
    <row spans="1:3" r="134">
      <c s="4" r="A134" t="s">
        <v>418</v>
      </c>
    </row>
    <row spans="1:3" r="135">
      <c s="3" r="A135" t="s">
        <v>74</v>
      </c>
    </row>
    <row spans="1:3" r="136">
      <c s="4" r="A136" t="s">
        <v>374</v>
      </c>
      <c s="5" r="B136" t="n">
        <v>10524</v>
      </c>
      <c s="5" r="C136" t="n">
        <v>8153</v>
      </c>
    </row>
    <row spans="1:3" r="137">
      <c s="4" r="A137" t="s">
        <v>419</v>
      </c>
    </row>
    <row spans="1:3" r="138">
      <c s="3" r="A138" t="s">
        <v>74</v>
      </c>
    </row>
    <row spans="1:3" r="139">
      <c s="4" r="A139" t="s">
        <v>374</v>
      </c>
      <c s="7" r="B139" t="n">
        <v>8344</v>
      </c>
      <c s="5" r="C139" t="n">
        <v>9011</v>
      </c>
    </row>
    <row spans="1:3" r="140">
      <c s="4" r="A140" t="s">
        <v>420</v>
      </c>
    </row>
    <row spans="1:3" r="141">
      <c s="3" r="A141" t="s">
        <v>74</v>
      </c>
    </row>
    <row spans="1:3" r="142">
      <c s="4" r="A142" t="s">
        <v>374</v>
      </c>
      <c s="5" r="C142" t="n">
        <v>6528</v>
      </c>
    </row>
    <row spans="1:3" r="143">
      <c s="4" r="A143" t="s">
        <v>421</v>
      </c>
    </row>
    <row spans="1:3" r="144">
      <c s="3" r="A144" t="s">
        <v>375</v>
      </c>
    </row>
    <row spans="1:3" r="145">
      <c s="4" r="A145" t="s">
        <v>377</v>
      </c>
      <c s="5" r="C145" t="n">
        <v>-3392</v>
      </c>
    </row>
    <row spans="1:3" r="146">
      <c s="4" r="A146" t="s">
        <v>422</v>
      </c>
    </row>
    <row spans="1:3" r="147">
      <c s="3" r="A147" t="s">
        <v>74</v>
      </c>
    </row>
    <row spans="1:3" r="148">
      <c s="4" r="A148" t="s">
        <v>374</v>
      </c>
      <c s="7" r="C148" t="n">
        <v>65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23</v>
      </c>
      <c s="2" r="B1" t="s">
        <v>70</v>
      </c>
      <c s="2" r="C1" t="s">
        <v>1</v>
      </c>
    </row>
    <row spans="1:4" r="2">
      <c s="2" r="B2" t="s">
        <v>71</v>
      </c>
      <c s="2" r="C2" t="s">
        <v>2</v>
      </c>
      <c s="2" r="D2" t="s">
        <v>71</v>
      </c>
    </row>
    <row spans="1:4" r="3">
      <c s="3" r="A3" t="s">
        <v>424</v>
      </c>
    </row>
    <row spans="1:4" r="4">
      <c s="4" r="A4" t="s">
        <v>425</v>
      </c>
      <c s="7" r="B4" t="n">
        <v>7917</v>
      </c>
      <c s="7" r="C4" t="n">
        <v>6528</v>
      </c>
      <c s="7" r="D4" t="n">
        <v>6371</v>
      </c>
    </row>
    <row spans="1:4" r="5">
      <c s="3" r="A5" t="s">
        <v>426</v>
      </c>
    </row>
    <row spans="1:4" r="6">
      <c s="4" r="A6" t="s">
        <v>427</v>
      </c>
      <c s="5" r="C6" t="n">
        <v>960</v>
      </c>
    </row>
    <row spans="1:4" r="7">
      <c s="4" r="A7" t="s">
        <v>428</v>
      </c>
      <c s="5" r="B7" t="n">
        <v>1009</v>
      </c>
      <c s="5" r="C7" t="n">
        <v>922</v>
      </c>
      <c s="5" r="D7" t="n">
        <v>2652</v>
      </c>
    </row>
    <row spans="1:4" r="8">
      <c s="3" r="A8" t="s">
        <v>429</v>
      </c>
    </row>
    <row spans="1:4" r="9">
      <c s="4" r="A9" t="s">
        <v>430</v>
      </c>
      <c s="5" r="C9" t="n">
        <v>-7219</v>
      </c>
    </row>
    <row spans="1:4" r="10">
      <c s="4" r="A10" t="s">
        <v>431</v>
      </c>
      <c s="5" r="B10" t="n">
        <v>-17</v>
      </c>
      <c s="5" r="C10" t="n">
        <v>-98</v>
      </c>
      <c s="5" r="D10" t="n">
        <v>-114</v>
      </c>
    </row>
    <row spans="1:4" r="11">
      <c s="4" r="A11" t="s">
        <v>432</v>
      </c>
      <c s="5" r="C11" t="n">
        <v>-1093</v>
      </c>
    </row>
    <row spans="1:4" r="12">
      <c s="4" r="A12" t="s">
        <v>433</v>
      </c>
      <c s="7" r="B12" t="n">
        <v>8909</v>
      </c>
      <c s="7" r="C12" t="n">
        <v>0</v>
      </c>
      <c s="7" r="D12" t="n">
        <v>890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9</v>
      </c>
      <c s="2" r="C1" t="s">
        <v>70</v>
      </c>
      <c s="2" r="E1" t="s">
        <v>1</v>
      </c>
    </row>
    <row spans="1:6" r="2">
      <c s="2" r="C2" t="s">
        <v>2</v>
      </c>
      <c s="2" r="D2" t="s">
        <v>71</v>
      </c>
      <c s="2" r="E2" t="s">
        <v>2</v>
      </c>
      <c s="2" r="F2" t="s">
        <v>71</v>
      </c>
    </row>
    <row spans="1:6" r="3">
      <c s="3" r="A3" t="s">
        <v>72</v>
      </c>
    </row>
    <row spans="1:6" r="4">
      <c s="4" r="A4" t="s">
        <v>73</v>
      </c>
      <c s="7" r="C4" t="n">
        <v>244372</v>
      </c>
      <c s="7" r="D4" t="n">
        <v>262258</v>
      </c>
      <c s="7" r="E4" t="n">
        <v>719987</v>
      </c>
      <c s="7" r="F4" t="n">
        <v>793313</v>
      </c>
    </row>
    <row spans="1:6" r="5">
      <c s="4" r="A5" t="s">
        <v>74</v>
      </c>
      <c s="5" r="C5" t="n">
        <v>10279</v>
      </c>
      <c s="5" r="D5" t="n">
        <v>11364</v>
      </c>
      <c s="5" r="E5" t="n">
        <v>29947</v>
      </c>
      <c s="5" r="F5" t="n">
        <v>36130</v>
      </c>
    </row>
    <row spans="1:6" r="6">
      <c s="4" r="A6" t="s">
        <v>75</v>
      </c>
      <c s="5" r="C6" t="n">
        <v>4411</v>
      </c>
      <c s="5" r="D6" t="n">
        <v>5344</v>
      </c>
      <c s="5" r="E6" t="n">
        <v>13940</v>
      </c>
      <c s="5" r="F6" t="n">
        <v>14756</v>
      </c>
    </row>
    <row spans="1:6" r="7">
      <c s="4" r="A7" t="s">
        <v>76</v>
      </c>
      <c s="5" r="C7" t="n">
        <v>1380</v>
      </c>
      <c s="5" r="D7" t="n">
        <v>1477</v>
      </c>
      <c s="5" r="E7" t="n">
        <v>4922</v>
      </c>
      <c s="5" r="F7" t="n">
        <v>4903</v>
      </c>
    </row>
    <row spans="1:6" r="8">
      <c s="4" r="A8" t="s">
        <v>77</v>
      </c>
      <c s="5" r="C8" t="n">
        <v>4190</v>
      </c>
      <c s="5" r="D8" t="n">
        <v>5505</v>
      </c>
      <c s="5" r="E8" t="n">
        <v>14542</v>
      </c>
      <c s="5" r="F8" t="n">
        <v>17461</v>
      </c>
    </row>
    <row spans="1:6" r="9">
      <c s="4" r="A9" t="s">
        <v>78</v>
      </c>
      <c s="5" r="C9" t="n">
        <v>264632</v>
      </c>
      <c s="5" r="D9" t="n">
        <v>285948</v>
      </c>
      <c s="5" r="E9" t="n">
        <v>783338</v>
      </c>
      <c s="5" r="F9" t="n">
        <v>866563</v>
      </c>
    </row>
    <row spans="1:6" r="10">
      <c s="3" r="A10" t="s">
        <v>79</v>
      </c>
    </row>
    <row spans="1:6" r="11">
      <c s="4" r="A11" t="s">
        <v>80</v>
      </c>
      <c s="5" r="C11" t="n">
        <v>18519</v>
      </c>
      <c s="5" r="D11" t="n">
        <v>17158</v>
      </c>
      <c s="5" r="E11" t="n">
        <v>53677</v>
      </c>
      <c s="5" r="F11" t="n">
        <v>48609</v>
      </c>
    </row>
    <row spans="1:6" r="12">
      <c s="4" r="A12" t="s">
        <v>45</v>
      </c>
      <c s="5" r="C12" t="n">
        <v>35</v>
      </c>
      <c s="5" r="D12" t="n">
        <v>0</v>
      </c>
      <c s="5" r="E12" t="n">
        <v>53</v>
      </c>
      <c s="5" r="F12" t="n">
        <v>0</v>
      </c>
    </row>
    <row spans="1:6" r="13">
      <c s="4" r="A13" t="s">
        <v>46</v>
      </c>
      <c s="5" r="C13" t="n">
        <v>1074</v>
      </c>
      <c s="5" r="D13" t="n">
        <v>1027</v>
      </c>
      <c s="5" r="E13" t="n">
        <v>3156</v>
      </c>
      <c s="5" r="F13" t="n">
        <v>3087</v>
      </c>
    </row>
    <row spans="1:6" r="14">
      <c s="4" r="A14" t="s">
        <v>81</v>
      </c>
      <c s="5" r="C14" t="n">
        <v>3555</v>
      </c>
      <c s="5" r="D14" t="n">
        <v>9578</v>
      </c>
      <c s="5" r="E14" t="n">
        <v>19494</v>
      </c>
      <c s="5" r="F14" t="n">
        <v>29845</v>
      </c>
    </row>
    <row spans="1:6" r="15">
      <c s="4" r="A15" t="s">
        <v>48</v>
      </c>
      <c s="5" r="C15" t="n">
        <v>1160</v>
      </c>
      <c s="5" r="D15" t="n">
        <v>1211</v>
      </c>
      <c s="5" r="E15" t="n">
        <v>3460</v>
      </c>
      <c s="5" r="F15" t="n">
        <v>3632</v>
      </c>
    </row>
    <row spans="1:6" r="16">
      <c s="4" r="A16" t="s">
        <v>82</v>
      </c>
      <c s="5" r="C16" t="n">
        <v>24343</v>
      </c>
      <c s="5" r="D16" t="n">
        <v>28974</v>
      </c>
      <c s="5" r="E16" t="n">
        <v>79840</v>
      </c>
      <c s="5" r="F16" t="n">
        <v>85173</v>
      </c>
    </row>
    <row spans="1:6" r="17">
      <c s="4" r="A17" t="s">
        <v>83</v>
      </c>
      <c s="5" r="C17" t="n">
        <v>240289</v>
      </c>
      <c s="5" r="D17" t="n">
        <v>256974</v>
      </c>
      <c s="5" r="E17" t="n">
        <v>703498</v>
      </c>
      <c s="5" r="F17" t="n">
        <v>781390</v>
      </c>
    </row>
    <row spans="1:6" r="18">
      <c s="4" r="A18" t="s">
        <v>84</v>
      </c>
      <c s="5" r="C18" t="n">
        <v>7736</v>
      </c>
      <c s="5" r="D18" t="n">
        <v>15225</v>
      </c>
      <c s="5" r="E18" t="n">
        <v>16217</v>
      </c>
      <c s="5" r="F18" t="n">
        <v>30158</v>
      </c>
    </row>
    <row spans="1:6" r="19">
      <c s="4" r="A19" t="s">
        <v>85</v>
      </c>
      <c s="5" r="C19" t="n">
        <v>232553</v>
      </c>
      <c s="5" r="D19" t="n">
        <v>241749</v>
      </c>
      <c s="5" r="E19" t="n">
        <v>687281</v>
      </c>
      <c s="5" r="F19" t="n">
        <v>751232</v>
      </c>
    </row>
    <row spans="1:6" r="20">
      <c s="3" r="A20" t="s">
        <v>86</v>
      </c>
    </row>
    <row spans="1:6" r="21">
      <c s="4" r="A21" t="s">
        <v>87</v>
      </c>
      <c s="5" r="C21" t="n">
        <v>9982</v>
      </c>
      <c s="5" r="D21" t="n">
        <v>9515</v>
      </c>
      <c s="5" r="E21" t="n">
        <v>29157</v>
      </c>
      <c s="5" r="F21" t="n">
        <v>28480</v>
      </c>
    </row>
    <row spans="1:6" r="22">
      <c s="4" r="A22" t="s">
        <v>88</v>
      </c>
      <c s="5" r="C22" t="n">
        <v>7468</v>
      </c>
      <c s="5" r="D22" t="n">
        <v>10298</v>
      </c>
      <c s="5" r="E22" t="n">
        <v>24999</v>
      </c>
      <c s="5" r="F22" t="n">
        <v>26094</v>
      </c>
    </row>
    <row spans="1:6" r="23">
      <c s="4" r="A23" t="s">
        <v>89</v>
      </c>
      <c s="5" r="C23" t="n">
        <v>4839</v>
      </c>
      <c s="5" r="D23" t="n">
        <v>2874</v>
      </c>
      <c s="5" r="E23" t="n">
        <v>10307</v>
      </c>
      <c s="5" r="F23" t="n">
        <v>7867</v>
      </c>
    </row>
    <row spans="1:6" r="24">
      <c s="4" r="A24" t="s">
        <v>90</v>
      </c>
      <c s="5" r="C24" t="n">
        <v>4374</v>
      </c>
      <c s="5" r="D24" t="n">
        <v>3845</v>
      </c>
      <c s="5" r="E24" t="n">
        <v>14310</v>
      </c>
      <c s="5" r="F24" t="n">
        <v>12105</v>
      </c>
    </row>
    <row spans="1:6" r="25">
      <c s="4" r="A25" t="s">
        <v>91</v>
      </c>
      <c s="5" r="C25" t="n">
        <v>4274</v>
      </c>
      <c s="5" r="D25" t="n">
        <v>4319</v>
      </c>
      <c s="5" r="E25" t="n">
        <v>12037</v>
      </c>
      <c s="5" r="F25" t="n">
        <v>9542</v>
      </c>
    </row>
    <row spans="1:6" r="26">
      <c s="4" r="A26" t="s">
        <v>92</v>
      </c>
      <c s="5" r="C26" t="n">
        <v>-3883</v>
      </c>
      <c s="5" r="D26" t="n">
        <v>-39647</v>
      </c>
      <c s="5" r="E26" t="n">
        <v>-18973</v>
      </c>
      <c s="5" r="F26" t="n">
        <v>-150839</v>
      </c>
    </row>
    <row spans="1:6" r="27">
      <c s="4" r="A27" t="s">
        <v>93</v>
      </c>
      <c s="5" r="C27" t="n">
        <v>4888</v>
      </c>
      <c s="5" r="D27" t="n">
        <v>7726</v>
      </c>
      <c s="5" r="E27" t="n">
        <v>19719</v>
      </c>
      <c s="5" r="F27" t="n">
        <v>20715</v>
      </c>
    </row>
    <row spans="1:6" r="28">
      <c s="4" r="A28" t="s">
        <v>94</v>
      </c>
      <c s="5" r="C28" t="n">
        <v>17036</v>
      </c>
      <c s="5" r="D28" t="n">
        <v>2514</v>
      </c>
      <c s="5" r="E28" t="n">
        <v>26994</v>
      </c>
      <c s="5" r="F28" t="n">
        <v>6603</v>
      </c>
    </row>
    <row spans="1:6" r="29">
      <c s="4" r="A29" t="s">
        <v>95</v>
      </c>
      <c s="5" r="C29" t="n">
        <v>495</v>
      </c>
      <c s="5" r="D29" t="n">
        <v>4132</v>
      </c>
      <c s="5" r="E29" t="n">
        <v>1902</v>
      </c>
      <c s="5" r="F29" t="n">
        <v>5381</v>
      </c>
    </row>
    <row spans="1:6" r="30">
      <c s="4" r="A30" t="s">
        <v>96</v>
      </c>
      <c s="5" r="C30" t="n">
        <v>4708</v>
      </c>
      <c s="5" r="D30" t="n">
        <v>4766</v>
      </c>
      <c s="5" r="E30" t="n">
        <v>18448</v>
      </c>
      <c s="5" r="F30" t="n">
        <v>14533</v>
      </c>
    </row>
    <row spans="1:6" r="31">
      <c s="4" r="A31" t="s">
        <v>97</v>
      </c>
      <c s="5" r="C31" t="n">
        <v>54181</v>
      </c>
      <c s="5" r="D31" t="n">
        <v>10342</v>
      </c>
      <c s="5" r="E31" t="n">
        <v>138900</v>
      </c>
      <c s="5" r="F31" t="n">
        <v>-19519</v>
      </c>
    </row>
    <row spans="1:6" r="32">
      <c s="3" r="A32" t="s">
        <v>98</v>
      </c>
    </row>
    <row spans="1:6" r="33">
      <c s="4" r="A33" t="s">
        <v>99</v>
      </c>
      <c s="5" r="C33" t="n">
        <v>66185</v>
      </c>
      <c s="5" r="D33" t="n">
        <v>58111</v>
      </c>
      <c s="5" r="E33" t="n">
        <v>193298</v>
      </c>
      <c s="5" r="F33" t="n">
        <v>172469</v>
      </c>
    </row>
    <row spans="1:6" r="34">
      <c s="4" r="A34" t="s">
        <v>100</v>
      </c>
      <c s="5" r="C34" t="n">
        <v>15362</v>
      </c>
      <c s="5" r="D34" t="n">
        <v>15842</v>
      </c>
      <c s="5" r="E34" t="n">
        <v>45990</v>
      </c>
      <c s="5" r="F34" t="n">
        <v>48227</v>
      </c>
    </row>
    <row spans="1:6" r="35">
      <c s="4" r="A35" t="s">
        <v>101</v>
      </c>
      <c s="4" r="B35" t="s">
        <v>36</v>
      </c>
      <c s="5" r="C35" t="n">
        <v>12269</v>
      </c>
      <c s="5" r="D35" t="n">
        <v>26749</v>
      </c>
      <c s="5" r="E35" t="n">
        <v>21565</v>
      </c>
      <c s="5" r="F35" t="n">
        <v>33731</v>
      </c>
    </row>
    <row spans="1:6" r="36">
      <c s="4" r="A36" t="s">
        <v>102</v>
      </c>
      <c s="5" r="C36" t="n">
        <v>2310</v>
      </c>
      <c s="5" r="D36" t="n">
        <v>2597</v>
      </c>
      <c s="5" r="E36" t="n">
        <v>7038</v>
      </c>
      <c s="5" r="F36" t="n">
        <v>7721</v>
      </c>
    </row>
    <row spans="1:6" r="37">
      <c s="4" r="A37" t="s">
        <v>103</v>
      </c>
      <c s="5" r="C37" t="n">
        <v>4726</v>
      </c>
      <c s="5" r="D37" t="n">
        <v>5247</v>
      </c>
      <c s="5" r="E37" t="n">
        <v>13723</v>
      </c>
      <c s="5" r="F37" t="n">
        <v>16761</v>
      </c>
    </row>
    <row spans="1:6" r="38">
      <c s="4" r="A38" t="s">
        <v>104</v>
      </c>
      <c s="5" r="C38" t="n">
        <v>-1374</v>
      </c>
      <c s="5" r="D38" t="n">
        <v>-1422</v>
      </c>
      <c s="5" r="E38" t="n">
        <v>-7481</v>
      </c>
      <c s="5" r="F38" t="n">
        <v>695</v>
      </c>
    </row>
    <row spans="1:6" r="39">
      <c s="4" r="A39" t="s">
        <v>105</v>
      </c>
      <c s="5" r="C39" t="n">
        <v>2099</v>
      </c>
      <c s="5" r="D39" t="n">
        <v>32500</v>
      </c>
      <c s="5" r="E39" t="n">
        <v>13103</v>
      </c>
      <c s="5" r="F39" t="n">
        <v>45403</v>
      </c>
    </row>
    <row spans="1:6" r="40">
      <c s="4" r="A40" t="s">
        <v>106</v>
      </c>
      <c s="5" r="C40" t="n">
        <v>2602</v>
      </c>
      <c s="5" r="D40" t="n">
        <v>2211</v>
      </c>
      <c s="5" r="E40" t="n">
        <v>7596</v>
      </c>
      <c s="5" r="F40" t="n">
        <v>13351</v>
      </c>
    </row>
    <row spans="1:6" r="41">
      <c s="4" r="A41" t="s">
        <v>107</v>
      </c>
      <c s="5" r="C41" t="n">
        <v>4983</v>
      </c>
      <c s="5" r="D41" t="n">
        <v>2982</v>
      </c>
      <c s="5" r="E41" t="n">
        <v>9596</v>
      </c>
      <c s="5" r="F41" t="n">
        <v>6359</v>
      </c>
    </row>
    <row spans="1:6" r="42">
      <c s="4" r="A42" t="s">
        <v>108</v>
      </c>
      <c s="5" r="C42" t="n">
        <v>15193</v>
      </c>
      <c s="5" r="D42" t="n">
        <v>0</v>
      </c>
      <c s="5" r="E42" t="n">
        <v>21818</v>
      </c>
      <c s="5" r="F42" t="n">
        <v>0</v>
      </c>
    </row>
    <row spans="1:6" r="43">
      <c s="4" r="A43" t="s">
        <v>109</v>
      </c>
      <c s="5" r="C43" t="n">
        <v>23390</v>
      </c>
      <c s="5" r="D43" t="n">
        <v>21975</v>
      </c>
      <c s="5" r="E43" t="n">
        <v>69699</v>
      </c>
      <c s="5" r="F43" t="n">
        <v>62568</v>
      </c>
    </row>
    <row spans="1:6" r="44">
      <c s="4" r="A44" t="s">
        <v>110</v>
      </c>
      <c s="4" r="B44" t="s">
        <v>36</v>
      </c>
      <c s="5" r="C44" t="n">
        <v>147745</v>
      </c>
      <c s="5" r="D44" t="n">
        <v>166792</v>
      </c>
      <c s="5" r="E44" t="n">
        <v>395945</v>
      </c>
      <c s="5" r="F44" t="n">
        <v>407285</v>
      </c>
    </row>
    <row spans="1:6" r="45">
      <c s="4" r="A45" t="s">
        <v>111</v>
      </c>
      <c s="4" r="B45" t="s">
        <v>36</v>
      </c>
      <c s="5" r="C45" t="n">
        <v>138989</v>
      </c>
      <c s="5" r="D45" t="n">
        <v>85299</v>
      </c>
      <c s="5" r="E45" t="n">
        <v>430236</v>
      </c>
      <c s="5" r="F45" t="n">
        <v>324428</v>
      </c>
    </row>
    <row spans="1:6" r="46">
      <c s="4" r="A46" t="s">
        <v>112</v>
      </c>
      <c s="4" r="B46" t="s">
        <v>36</v>
      </c>
      <c s="5" r="C46" t="n">
        <v>44892</v>
      </c>
      <c s="5" r="D46" t="n">
        <v>-6601</v>
      </c>
      <c s="5" r="E46" t="n">
        <v>137364</v>
      </c>
      <c s="5" r="F46" t="n">
        <v>74052</v>
      </c>
    </row>
    <row spans="1:6" r="47">
      <c s="4" r="A47" t="s">
        <v>113</v>
      </c>
      <c s="4" r="B47" t="s">
        <v>36</v>
      </c>
      <c s="7" r="C47" t="n">
        <v>94097</v>
      </c>
      <c s="7" r="D47" t="n">
        <v>91900</v>
      </c>
      <c s="7" r="E47" t="n">
        <v>292872</v>
      </c>
      <c s="7" r="F47" t="n">
        <v>250376</v>
      </c>
    </row>
    <row spans="1:6" r="48">
      <c s="3" r="A48" t="s">
        <v>114</v>
      </c>
    </row>
    <row spans="1:6" r="49">
      <c s="4" r="A49" t="s">
        <v>115</v>
      </c>
      <c s="4" r="B49" t="s">
        <v>36</v>
      </c>
      <c s="9" r="C49" t="n">
        <v>0.65</v>
      </c>
      <c s="9" r="D49" t="n">
        <v>0.64</v>
      </c>
      <c s="9" r="E49" t="n">
        <v>2.04</v>
      </c>
      <c s="9" r="F49" t="n">
        <v>1.75</v>
      </c>
    </row>
    <row spans="1:6" r="50">
      <c s="4" r="A50" t="s">
        <v>116</v>
      </c>
      <c s="4" r="B50" t="s">
        <v>36</v>
      </c>
      <c s="9" r="C50" t="n">
        <v>0.65</v>
      </c>
      <c s="9" r="D50" t="n">
        <v>0.64</v>
      </c>
      <c s="9" r="E50" t="n">
        <v>2.03</v>
      </c>
      <c s="9" r="F50" t="n">
        <v>1.74</v>
      </c>
    </row>
    <row spans="1:6" r="51">
      <c s="3" r="A51" t="s">
        <v>117</v>
      </c>
    </row>
    <row spans="1:6" r="52">
      <c s="4" r="A52" t="s">
        <v>118</v>
      </c>
      <c s="5" r="C52" t="n">
        <v>143861</v>
      </c>
      <c s="5" r="D52" t="n">
        <v>143210</v>
      </c>
      <c s="5" r="E52" t="n">
        <v>143788</v>
      </c>
      <c s="5" r="F52" t="n">
        <v>142791</v>
      </c>
    </row>
    <row spans="1:6" r="53">
      <c s="4" r="A53" t="s">
        <v>119</v>
      </c>
      <c s="5" r="C53" t="n">
        <v>144590</v>
      </c>
      <c s="5" r="D53" t="n">
        <v>143810</v>
      </c>
      <c s="5" r="E53" t="n">
        <v>144468</v>
      </c>
      <c s="5" r="F53" t="n">
        <v>143377</v>
      </c>
    </row>
    <row spans="1:6" r="54">
      <c s="4" r="A54" t="s">
        <v>120</v>
      </c>
      <c s="9" r="C54" t="n">
        <v>0.2</v>
      </c>
      <c s="9" r="D54" t="n">
        <v>0.18</v>
      </c>
      <c s="9" r="E54" t="n">
        <v>0.6</v>
      </c>
      <c s="9" r="F54" t="n">
        <v>0.54</v>
      </c>
    </row>
    <row spans="1:6" r="55">
      <c r="A55" t="n"/>
    </row>
    <row spans="1:6" r="56">
      <c s="4" r="A56" t="s">
        <v>36</v>
      </c>
      <c s="4" r="B56" t="s">
        <v>60</v>
      </c>
    </row>
  </sheetData>
  <mergeCells count="5">
    <mergeCell ref="A1:B2"/>
    <mergeCell ref="C1:D1"/>
    <mergeCell ref="E1:F1"/>
    <mergeCell ref="A55:E55"/>
    <mergeCell ref="B56:E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70</v>
      </c>
      <c s="2" r="D1" t="s">
        <v>1</v>
      </c>
    </row>
    <row spans="1:5" r="2">
      <c s="2" r="B2" t="s">
        <v>2</v>
      </c>
      <c s="2" r="C2" t="s">
        <v>71</v>
      </c>
      <c s="2" r="D2" t="s">
        <v>2</v>
      </c>
      <c s="2" r="E2" t="s">
        <v>71</v>
      </c>
    </row>
    <row spans="1:5" r="3">
      <c s="3" r="A3" t="s">
        <v>429</v>
      </c>
    </row>
    <row spans="1:5" r="4">
      <c s="4" r="A4" t="s">
        <v>435</v>
      </c>
      <c s="7" r="C4" t="n">
        <v>64</v>
      </c>
      <c s="7" r="E4" t="n">
        <v>-229</v>
      </c>
    </row>
    <row spans="1:5" r="5">
      <c s="4" r="A5" t="s">
        <v>436</v>
      </c>
    </row>
    <row spans="1:5" r="6">
      <c s="3" r="A6" t="s">
        <v>437</v>
      </c>
    </row>
    <row spans="1:5" r="7">
      <c s="4" r="A7" t="s">
        <v>425</v>
      </c>
      <c s="7" r="B7" t="n">
        <v>0</v>
      </c>
      <c s="5" r="C7" t="n">
        <v>-3362</v>
      </c>
      <c s="7" r="D7" t="n">
        <v>-3392</v>
      </c>
      <c s="5" r="E7" t="n">
        <v>-3655</v>
      </c>
    </row>
    <row spans="1:5" r="8">
      <c s="3" r="A8" t="s">
        <v>426</v>
      </c>
    </row>
    <row spans="1:5" r="9">
      <c s="4" r="A9" t="s">
        <v>427</v>
      </c>
      <c s="5" r="C9" t="n">
        <v>-64</v>
      </c>
      <c s="5" r="D9" t="n">
        <v>-20</v>
      </c>
      <c s="5" r="E9" t="n">
        <v>229</v>
      </c>
    </row>
    <row spans="1:5" r="10">
      <c s="3" r="A10" t="s">
        <v>429</v>
      </c>
    </row>
    <row spans="1:5" r="11">
      <c s="4" r="A11" t="s">
        <v>431</v>
      </c>
      <c s="5" r="B11" t="n">
        <v>0</v>
      </c>
      <c s="5" r="D11" t="n">
        <v>3412</v>
      </c>
    </row>
    <row spans="1:5" r="12">
      <c s="4" r="A12" t="s">
        <v>433</v>
      </c>
      <c s="7" r="B12" t="n">
        <v>0</v>
      </c>
      <c s="7" r="C12" t="n">
        <v>-3426</v>
      </c>
      <c s="7" r="D12" t="n">
        <v>0</v>
      </c>
      <c s="7" r="E12" t="n">
        <v>-34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8</v>
      </c>
      <c s="2" r="B1" t="s">
        <v>439</v>
      </c>
    </row>
    <row spans="1:3" r="2">
      <c s="2" r="B2" t="s">
        <v>25</v>
      </c>
      <c s="2" r="C2" t="s">
        <v>2</v>
      </c>
    </row>
    <row spans="1:3" r="3">
      <c s="3" r="A3" t="s">
        <v>260</v>
      </c>
    </row>
    <row spans="1:3" r="4">
      <c s="4" r="A4" t="s">
        <v>30</v>
      </c>
      <c s="7" r="B4" t="n">
        <v>2626617</v>
      </c>
      <c s="7" r="C4" t="n">
        <v>2952277</v>
      </c>
    </row>
    <row spans="1:3" r="5">
      <c s="4" r="A5" t="s">
        <v>377</v>
      </c>
      <c s="5" r="B5" t="n">
        <v>-56493</v>
      </c>
      <c s="5" r="C5" t="n">
        <v>-98748</v>
      </c>
    </row>
    <row spans="1:3" r="6">
      <c s="4" r="A6" t="s">
        <v>386</v>
      </c>
    </row>
    <row spans="1:3" r="7">
      <c s="3" r="A7" t="s">
        <v>260</v>
      </c>
    </row>
    <row spans="1:3" r="8">
      <c s="4" r="A8" t="s">
        <v>30</v>
      </c>
      <c s="5" r="B8" t="n">
        <v>14681</v>
      </c>
      <c s="5" r="C8" t="n">
        <v>10524</v>
      </c>
    </row>
    <row spans="1:3" r="9">
      <c s="4" r="A9" t="s">
        <v>271</v>
      </c>
    </row>
    <row spans="1:3" r="10">
      <c s="3" r="A10" t="s">
        <v>260</v>
      </c>
    </row>
    <row spans="1:3" r="11">
      <c s="4" r="A11" t="s">
        <v>30</v>
      </c>
      <c s="5" r="B11" t="n">
        <v>2626617</v>
      </c>
      <c s="5" r="C11" t="n">
        <v>2952277</v>
      </c>
    </row>
    <row spans="1:3" r="12">
      <c s="4" r="A12" t="s">
        <v>392</v>
      </c>
    </row>
    <row spans="1:3" r="13">
      <c s="3" r="A13" t="s">
        <v>260</v>
      </c>
    </row>
    <row spans="1:3" r="14">
      <c s="4" r="A14" t="s">
        <v>377</v>
      </c>
      <c s="5" r="B14" t="n">
        <v>-3392</v>
      </c>
    </row>
    <row spans="1:3" r="15">
      <c s="4" r="A15" t="s">
        <v>401</v>
      </c>
    </row>
    <row spans="1:3" r="16">
      <c s="3" r="A16" t="s">
        <v>260</v>
      </c>
    </row>
    <row spans="1:3" r="17">
      <c s="4" r="A17" t="s">
        <v>30</v>
      </c>
      <c s="5" r="B17" t="n">
        <v>14681</v>
      </c>
      <c s="7" r="C17" t="n">
        <v>10524</v>
      </c>
    </row>
    <row spans="1:3" r="18">
      <c s="4" r="A18" t="s">
        <v>420</v>
      </c>
    </row>
    <row spans="1:3" r="19">
      <c s="3" r="A19" t="s">
        <v>260</v>
      </c>
    </row>
    <row spans="1:3" r="20">
      <c s="4" r="A20" t="s">
        <v>30</v>
      </c>
      <c s="5" r="B20" t="n">
        <v>6528</v>
      </c>
    </row>
    <row spans="1:3" r="21">
      <c s="4" r="A21" t="s">
        <v>421</v>
      </c>
    </row>
    <row spans="1:3" r="22">
      <c s="3" r="A22" t="s">
        <v>260</v>
      </c>
    </row>
    <row spans="1:3" r="23">
      <c s="4" r="A23" t="s">
        <v>377</v>
      </c>
      <c s="5" r="B23" t="n">
        <v>-3392</v>
      </c>
    </row>
    <row spans="1:3" r="24">
      <c s="4" r="A24" t="s">
        <v>422</v>
      </c>
    </row>
    <row spans="1:3" r="25">
      <c s="3" r="A25" t="s">
        <v>260</v>
      </c>
    </row>
    <row spans="1:3" r="26">
      <c s="4" r="A26" t="s">
        <v>30</v>
      </c>
      <c s="5" r="B26" t="n">
        <v>6528</v>
      </c>
    </row>
    <row spans="1:3" r="27">
      <c s="4" r="A27" t="s">
        <v>440</v>
      </c>
    </row>
    <row spans="1:3" r="28">
      <c s="3" r="A28" t="s">
        <v>260</v>
      </c>
    </row>
    <row spans="1:3" r="29">
      <c s="4" r="A29" t="s">
        <v>377</v>
      </c>
      <c s="7" r="B29" t="n">
        <v>-3392</v>
      </c>
    </row>
    <row spans="1:3" r="30">
      <c s="4" r="A30" t="s">
        <v>441</v>
      </c>
    </row>
    <row spans="1:3" r="31">
      <c s="3" r="A31" t="s">
        <v>260</v>
      </c>
    </row>
    <row spans="1:3" r="32">
      <c s="4" r="A32" t="s">
        <v>442</v>
      </c>
      <c s="4" r="B32" t="s">
        <v>443</v>
      </c>
    </row>
    <row spans="1:3" r="33">
      <c s="4" r="A33" t="s">
        <v>444</v>
      </c>
    </row>
    <row spans="1:3" r="34">
      <c s="3" r="A34" t="s">
        <v>260</v>
      </c>
    </row>
    <row spans="1:3" r="35">
      <c s="4" r="A35" t="s">
        <v>442</v>
      </c>
      <c s="4" r="B35" t="s">
        <v>445</v>
      </c>
    </row>
    <row spans="1:3" r="36">
      <c s="4" r="A36" t="s">
        <v>446</v>
      </c>
    </row>
    <row spans="1:3" r="37">
      <c s="3" r="A37" t="s">
        <v>260</v>
      </c>
    </row>
    <row spans="1:3" r="38">
      <c s="4" r="A38" t="s">
        <v>442</v>
      </c>
      <c s="4" r="B38" t="s">
        <v>447</v>
      </c>
    </row>
    <row spans="1:3" r="39">
      <c s="4" r="A39" t="s">
        <v>448</v>
      </c>
    </row>
    <row spans="1:3" r="40">
      <c s="3" r="A40" t="s">
        <v>260</v>
      </c>
    </row>
    <row spans="1:3" r="41">
      <c s="4" r="A41" t="s">
        <v>30</v>
      </c>
      <c s="7" r="B41" t="n">
        <v>6528</v>
      </c>
    </row>
    <row spans="1:3" r="42">
      <c s="4" r="A42" t="s">
        <v>449</v>
      </c>
    </row>
    <row spans="1:3" r="43">
      <c s="3" r="A43" t="s">
        <v>260</v>
      </c>
    </row>
    <row spans="1:3" r="44">
      <c s="4" r="A44" t="s">
        <v>450</v>
      </c>
      <c s="4" r="B44" t="s">
        <v>451</v>
      </c>
    </row>
    <row spans="1:3" r="45">
      <c s="4" r="A45" t="s">
        <v>452</v>
      </c>
      <c s="4" r="B45" t="s">
        <v>453</v>
      </c>
    </row>
    <row spans="1:3" r="46">
      <c s="4" r="A46" t="s">
        <v>454</v>
      </c>
      <c s="4" r="B46" t="s">
        <v>455</v>
      </c>
    </row>
    <row spans="1:3" r="47">
      <c s="4" r="A47" t="s">
        <v>456</v>
      </c>
    </row>
    <row spans="1:3" r="48">
      <c s="3" r="A48" t="s">
        <v>260</v>
      </c>
    </row>
    <row spans="1:3" r="49">
      <c s="4" r="A49" t="s">
        <v>450</v>
      </c>
      <c s="4" r="B49" t="s">
        <v>457</v>
      </c>
    </row>
    <row spans="1:3" r="50">
      <c s="4" r="A50" t="s">
        <v>452</v>
      </c>
      <c s="4" r="B50" t="s">
        <v>458</v>
      </c>
    </row>
    <row spans="1:3" r="51">
      <c s="4" r="A51" t="s">
        <v>454</v>
      </c>
      <c s="4" r="B51" t="s">
        <v>459</v>
      </c>
    </row>
    <row spans="1:3" r="52">
      <c s="4" r="A52" t="s">
        <v>460</v>
      </c>
    </row>
    <row spans="1:3" r="53">
      <c s="3" r="A53" t="s">
        <v>260</v>
      </c>
    </row>
    <row spans="1:3" r="54">
      <c s="4" r="A54" t="s">
        <v>450</v>
      </c>
      <c s="4" r="B54" t="s">
        <v>461</v>
      </c>
    </row>
    <row spans="1:3" r="55">
      <c s="4" r="A55" t="s">
        <v>452</v>
      </c>
      <c s="4" r="B55" t="s">
        <v>462</v>
      </c>
    </row>
    <row spans="1:3" r="56">
      <c s="4" r="A56" t="s">
        <v>463</v>
      </c>
      <c s="4" r="B56" t="s">
        <v>464</v>
      </c>
    </row>
    <row spans="1:3" r="57">
      <c s="4" r="A57" t="s">
        <v>454</v>
      </c>
      <c s="4" r="B57"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25</v>
      </c>
    </row>
    <row spans="1:3" r="2">
      <c s="3" r="A2" t="s">
        <v>467</v>
      </c>
    </row>
    <row spans="1:3" r="3">
      <c s="4" r="A3" t="s">
        <v>468</v>
      </c>
      <c s="7" r="B3" t="n">
        <v>7275</v>
      </c>
      <c s="7" r="C3" t="n">
        <v>17521</v>
      </c>
    </row>
    <row spans="1:3" r="4">
      <c s="4" r="A4" t="s">
        <v>31</v>
      </c>
      <c s="5" r="B4" t="n">
        <v>33441</v>
      </c>
    </row>
    <row spans="1:3" r="5">
      <c s="4" r="A5" t="s">
        <v>469</v>
      </c>
    </row>
    <row spans="1:3" r="6">
      <c s="3" r="A6" t="s">
        <v>467</v>
      </c>
    </row>
    <row spans="1:3" r="7">
      <c s="4" r="A7" t="s">
        <v>470</v>
      </c>
      <c s="5" r="B7" t="n">
        <v>81817</v>
      </c>
      <c s="5" r="C7" t="n">
        <v>67811</v>
      </c>
    </row>
    <row spans="1:3" r="8">
      <c s="4" r="A8" t="s">
        <v>471</v>
      </c>
    </row>
    <row spans="1:3" r="9">
      <c s="3" r="A9" t="s">
        <v>467</v>
      </c>
    </row>
    <row spans="1:3" r="10">
      <c s="4" r="A10" t="s">
        <v>470</v>
      </c>
      <c s="5" r="B10" t="n">
        <v>16516</v>
      </c>
      <c s="5" r="C10" t="n">
        <v>26089</v>
      </c>
    </row>
    <row spans="1:3" r="11">
      <c s="4" r="A11" t="s">
        <v>472</v>
      </c>
    </row>
    <row spans="1:3" r="12">
      <c s="3" r="A12" t="s">
        <v>467</v>
      </c>
    </row>
    <row spans="1:3" r="13">
      <c s="4" r="A13" t="s">
        <v>470</v>
      </c>
      <c s="5" r="B13" t="n">
        <v>46772</v>
      </c>
      <c s="5" r="C13" t="n">
        <v>16581</v>
      </c>
    </row>
    <row spans="1:3" r="14">
      <c s="4" r="A14" t="s">
        <v>473</v>
      </c>
    </row>
    <row spans="1:3" r="15">
      <c s="3" r="A15" t="s">
        <v>467</v>
      </c>
    </row>
    <row spans="1:3" r="16">
      <c s="4" r="A16" t="s">
        <v>470</v>
      </c>
      <c s="5" r="B16" t="n">
        <v>17343</v>
      </c>
      <c s="5" r="C16" t="n">
        <v>25034</v>
      </c>
    </row>
    <row spans="1:3" r="17">
      <c s="4" r="A17" t="s">
        <v>474</v>
      </c>
    </row>
    <row spans="1:3" r="18">
      <c s="3" r="A18" t="s">
        <v>467</v>
      </c>
    </row>
    <row spans="1:3" r="19">
      <c s="4" r="A19" t="s">
        <v>470</v>
      </c>
      <c s="5" r="B19" t="n">
        <v>1186</v>
      </c>
      <c s="5" r="C19" t="n">
        <v>107</v>
      </c>
    </row>
    <row spans="1:3" r="20">
      <c s="4" r="A20" t="s">
        <v>475</v>
      </c>
    </row>
    <row spans="1:3" r="21">
      <c s="3" r="A21" t="s">
        <v>467</v>
      </c>
    </row>
    <row spans="1:3" r="22">
      <c s="4" r="A22" t="s">
        <v>31</v>
      </c>
      <c s="5" r="B22" t="n">
        <v>33441</v>
      </c>
    </row>
    <row spans="1:3" r="23">
      <c s="4" r="A23" t="s">
        <v>436</v>
      </c>
    </row>
    <row spans="1:3" r="24">
      <c s="3" r="A24" t="s">
        <v>467</v>
      </c>
    </row>
    <row spans="1:3" r="25">
      <c s="4" r="A25" t="s">
        <v>468</v>
      </c>
      <c s="5" r="B25" t="n">
        <v>7275</v>
      </c>
      <c s="5" r="C25" t="n">
        <v>17521</v>
      </c>
    </row>
    <row spans="1:3" r="26">
      <c s="4" r="A26" t="s">
        <v>476</v>
      </c>
    </row>
    <row spans="1:3" r="27">
      <c s="3" r="A27" t="s">
        <v>467</v>
      </c>
    </row>
    <row spans="1:3" r="28">
      <c s="4" r="A28" t="s">
        <v>470</v>
      </c>
      <c s="5" r="B28" t="n">
        <v>81817</v>
      </c>
      <c s="5" r="C28" t="n">
        <v>67811</v>
      </c>
    </row>
    <row spans="1:3" r="29">
      <c s="4" r="A29" t="s">
        <v>477</v>
      </c>
    </row>
    <row spans="1:3" r="30">
      <c s="3" r="A30" t="s">
        <v>467</v>
      </c>
    </row>
    <row spans="1:3" r="31">
      <c s="4" r="A31" t="s">
        <v>470</v>
      </c>
      <c s="5" r="B31" t="n">
        <v>16516</v>
      </c>
      <c s="5" r="C31" t="n">
        <v>26089</v>
      </c>
    </row>
    <row spans="1:3" r="32">
      <c s="4" r="A32" t="s">
        <v>478</v>
      </c>
    </row>
    <row spans="1:3" r="33">
      <c s="3" r="A33" t="s">
        <v>467</v>
      </c>
    </row>
    <row spans="1:3" r="34">
      <c s="4" r="A34" t="s">
        <v>470</v>
      </c>
      <c s="5" r="B34" t="n">
        <v>46772</v>
      </c>
      <c s="5" r="C34" t="n">
        <v>16581</v>
      </c>
    </row>
    <row spans="1:3" r="35">
      <c s="4" r="A35" t="s">
        <v>479</v>
      </c>
    </row>
    <row spans="1:3" r="36">
      <c s="3" r="A36" t="s">
        <v>467</v>
      </c>
    </row>
    <row spans="1:3" r="37">
      <c s="4" r="A37" t="s">
        <v>470</v>
      </c>
      <c s="5" r="B37" t="n">
        <v>17343</v>
      </c>
      <c s="5" r="C37" t="n">
        <v>25034</v>
      </c>
    </row>
    <row spans="1:3" r="38">
      <c s="4" r="A38" t="s">
        <v>480</v>
      </c>
    </row>
    <row spans="1:3" r="39">
      <c s="3" r="A39" t="s">
        <v>467</v>
      </c>
    </row>
    <row spans="1:3" r="40">
      <c s="4" r="A40" t="s">
        <v>470</v>
      </c>
      <c s="7" r="B40" t="n">
        <v>1186</v>
      </c>
      <c s="7" r="C40" t="n">
        <v>1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0</v>
      </c>
      <c s="2" r="D1" t="s">
        <v>1</v>
      </c>
    </row>
    <row spans="1:5" r="2">
      <c s="2" r="B2" t="s">
        <v>2</v>
      </c>
      <c s="2" r="C2" t="s">
        <v>71</v>
      </c>
      <c s="2" r="D2" t="s">
        <v>2</v>
      </c>
      <c s="2" r="E2" t="s">
        <v>71</v>
      </c>
    </row>
    <row spans="1:5" r="3">
      <c s="4" r="A3" t="s">
        <v>468</v>
      </c>
    </row>
    <row spans="1:5" r="4">
      <c s="3" r="A4" t="s">
        <v>467</v>
      </c>
    </row>
    <row spans="1:5" r="5">
      <c s="4" r="A5" t="s">
        <v>482</v>
      </c>
      <c s="7" r="B5" t="n">
        <v>-1556</v>
      </c>
      <c s="7" r="C5" t="n">
        <v>-2135</v>
      </c>
      <c s="7" r="D5" t="n">
        <v>-1739</v>
      </c>
      <c s="7" r="E5" t="n">
        <v>-2379</v>
      </c>
    </row>
    <row spans="1:5" r="6">
      <c s="4" r="A6" t="s">
        <v>31</v>
      </c>
    </row>
    <row spans="1:5" r="7">
      <c s="3" r="A7" t="s">
        <v>467</v>
      </c>
    </row>
    <row spans="1:5" r="8">
      <c s="4" r="A8" t="s">
        <v>482</v>
      </c>
      <c s="5" r="B8" t="n">
        <v>0</v>
      </c>
      <c s="5" r="C8" t="n">
        <v>0</v>
      </c>
      <c s="5" r="D8" t="n">
        <v>-517</v>
      </c>
      <c s="5" r="E8" t="n">
        <v>0</v>
      </c>
    </row>
    <row spans="1:5" r="9">
      <c s="4" r="A9" t="s">
        <v>469</v>
      </c>
    </row>
    <row spans="1:5" r="10">
      <c s="3" r="A10" t="s">
        <v>467</v>
      </c>
    </row>
    <row spans="1:5" r="11">
      <c s="4" r="A11" t="s">
        <v>482</v>
      </c>
      <c s="5" r="B11" t="n">
        <v>-979</v>
      </c>
      <c s="5" r="C11" t="n">
        <v>-4736</v>
      </c>
      <c s="5" r="D11" t="n">
        <v>-11275</v>
      </c>
      <c s="5" r="E11" t="n">
        <v>-9346</v>
      </c>
    </row>
    <row spans="1:5" r="12">
      <c s="4" r="A12" t="s">
        <v>471</v>
      </c>
    </row>
    <row spans="1:5" r="13">
      <c s="3" r="A13" t="s">
        <v>467</v>
      </c>
    </row>
    <row spans="1:5" r="14">
      <c s="4" r="A14" t="s">
        <v>482</v>
      </c>
      <c s="5" r="B14" t="n">
        <v>101</v>
      </c>
      <c s="5" r="C14" t="n">
        <v>-281</v>
      </c>
      <c s="5" r="D14" t="n">
        <v>-845</v>
      </c>
      <c s="5" r="E14" t="n">
        <v>1049</v>
      </c>
    </row>
    <row spans="1:5" r="15">
      <c s="4" r="A15" t="s">
        <v>472</v>
      </c>
    </row>
    <row spans="1:5" r="16">
      <c s="3" r="A16" t="s">
        <v>467</v>
      </c>
    </row>
    <row spans="1:5" r="17">
      <c s="4" r="A17" t="s">
        <v>482</v>
      </c>
      <c s="5" r="B17" t="n">
        <v>-707</v>
      </c>
      <c s="5" r="C17" t="n">
        <v>-3916</v>
      </c>
      <c s="5" r="D17" t="n">
        <v>-9806</v>
      </c>
      <c s="5" r="E17" t="n">
        <v>-9919</v>
      </c>
    </row>
    <row spans="1:5" r="18">
      <c s="4" r="A18" t="s">
        <v>473</v>
      </c>
    </row>
    <row spans="1:5" r="19">
      <c s="3" r="A19" t="s">
        <v>467</v>
      </c>
    </row>
    <row spans="1:5" r="20">
      <c s="4" r="A20" t="s">
        <v>482</v>
      </c>
      <c s="5" r="B20" t="n">
        <v>-314</v>
      </c>
      <c s="5" r="C20" t="n">
        <v>-538</v>
      </c>
      <c s="5" r="D20" t="n">
        <v>-565</v>
      </c>
      <c s="5" r="E20" t="n">
        <v>-475</v>
      </c>
    </row>
    <row spans="1:5" r="21">
      <c s="4" r="A21" t="s">
        <v>474</v>
      </c>
    </row>
    <row spans="1:5" r="22">
      <c s="3" r="A22" t="s">
        <v>467</v>
      </c>
    </row>
    <row spans="1:5" r="23">
      <c s="4" r="A23" t="s">
        <v>482</v>
      </c>
      <c s="7" r="B23" t="n">
        <v>-59</v>
      </c>
      <c s="7" r="C23" t="n">
        <v>-1</v>
      </c>
      <c s="7" r="D23" t="n">
        <v>-59</v>
      </c>
      <c s="7" r="E23"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83</v>
      </c>
      <c s="2" r="B1" t="s">
        <v>1</v>
      </c>
      <c s="2" r="C1" t="s">
        <v>439</v>
      </c>
    </row>
    <row spans="1:3" r="2">
      <c s="2" r="B2" t="s">
        <v>2</v>
      </c>
      <c s="2" r="C2" t="s">
        <v>25</v>
      </c>
    </row>
    <row spans="1:3" r="3">
      <c s="3" r="A3" t="s">
        <v>260</v>
      </c>
    </row>
    <row spans="1:3" r="4">
      <c s="4" r="A4" t="s">
        <v>468</v>
      </c>
      <c s="7" r="B4" t="n">
        <v>7275</v>
      </c>
      <c s="7" r="C4" t="n">
        <v>17521</v>
      </c>
    </row>
    <row spans="1:3" r="5">
      <c s="4" r="A5" t="s">
        <v>436</v>
      </c>
    </row>
    <row spans="1:3" r="6">
      <c s="3" r="A6" t="s">
        <v>260</v>
      </c>
    </row>
    <row spans="1:3" r="7">
      <c s="4" r="A7" t="s">
        <v>468</v>
      </c>
      <c s="5" r="B7" t="n">
        <v>7275</v>
      </c>
      <c s="5" r="C7" t="n">
        <v>17521</v>
      </c>
    </row>
    <row spans="1:3" r="8">
      <c s="4" r="A8" t="s">
        <v>484</v>
      </c>
    </row>
    <row spans="1:3" r="9">
      <c s="3" r="A9" t="s">
        <v>260</v>
      </c>
    </row>
    <row spans="1:3" r="10">
      <c s="4" r="A10" t="s">
        <v>468</v>
      </c>
      <c s="7" r="B10" t="n">
        <v>7275</v>
      </c>
      <c s="7" r="C10" t="n">
        <v>17521</v>
      </c>
    </row>
    <row spans="1:3" r="11">
      <c s="4" r="A11" t="s">
        <v>485</v>
      </c>
    </row>
    <row spans="1:3" r="12">
      <c s="3" r="A12" t="s">
        <v>260</v>
      </c>
    </row>
    <row spans="1:3" r="13">
      <c s="4" r="A13" t="s">
        <v>486</v>
      </c>
      <c s="4" r="B13" t="s">
        <v>487</v>
      </c>
      <c s="4" r="C13" t="s">
        <v>487</v>
      </c>
    </row>
    <row spans="1:3" r="14">
      <c s="4" r="A14" t="s">
        <v>469</v>
      </c>
    </row>
    <row spans="1:3" r="15">
      <c s="3" r="A15" t="s">
        <v>260</v>
      </c>
    </row>
    <row spans="1:3" r="16">
      <c s="4" r="A16" t="s">
        <v>470</v>
      </c>
      <c s="7" r="B16" t="n">
        <v>81817</v>
      </c>
      <c s="7" r="C16" t="n">
        <v>67811</v>
      </c>
    </row>
    <row spans="1:3" r="17">
      <c s="4" r="A17" t="s">
        <v>488</v>
      </c>
    </row>
    <row spans="1:3" r="18">
      <c s="3" r="A18" t="s">
        <v>260</v>
      </c>
    </row>
    <row spans="1:3" r="19">
      <c s="4" r="A19" t="s">
        <v>470</v>
      </c>
      <c s="5" r="B19" t="n">
        <v>81817</v>
      </c>
      <c s="5" r="C19" t="n">
        <v>67811</v>
      </c>
    </row>
    <row spans="1:3" r="20">
      <c s="4" r="A20" t="s">
        <v>489</v>
      </c>
    </row>
    <row spans="1:3" r="21">
      <c s="3" r="A21" t="s">
        <v>260</v>
      </c>
    </row>
    <row spans="1:3" r="22">
      <c s="4" r="A22" t="s">
        <v>470</v>
      </c>
      <c s="7" r="B22" t="n">
        <v>25044</v>
      </c>
      <c s="7" r="C22" t="n">
        <v>11499</v>
      </c>
    </row>
    <row spans="1:3" r="23">
      <c s="4" r="A23" t="s">
        <v>490</v>
      </c>
    </row>
    <row spans="1:3" r="24">
      <c s="3" r="A24" t="s">
        <v>260</v>
      </c>
    </row>
    <row spans="1:3" r="25">
      <c s="4" r="A25" t="s">
        <v>491</v>
      </c>
      <c s="4" r="B25" t="s">
        <v>451</v>
      </c>
      <c s="4" r="C25" t="s">
        <v>451</v>
      </c>
    </row>
    <row spans="1:3" r="26">
      <c s="4" r="A26" t="s">
        <v>492</v>
      </c>
    </row>
    <row spans="1:3" r="27">
      <c s="3" r="A27" t="s">
        <v>260</v>
      </c>
    </row>
    <row spans="1:3" r="28">
      <c s="4" r="A28" t="s">
        <v>491</v>
      </c>
      <c s="4" r="B28" t="s">
        <v>493</v>
      </c>
      <c s="4" r="C28" t="s">
        <v>494</v>
      </c>
    </row>
    <row spans="1:3" r="29">
      <c s="4" r="A29" t="s">
        <v>495</v>
      </c>
    </row>
    <row spans="1:3" r="30">
      <c s="3" r="A30" t="s">
        <v>260</v>
      </c>
    </row>
    <row spans="1:3" r="31">
      <c s="4" r="A31" t="s">
        <v>491</v>
      </c>
      <c s="4" r="B31" t="s">
        <v>496</v>
      </c>
      <c s="4" r="C31" t="s">
        <v>497</v>
      </c>
    </row>
    <row spans="1:3" r="32">
      <c s="4" r="A32" t="s">
        <v>498</v>
      </c>
    </row>
    <row spans="1:3" r="33">
      <c s="3" r="A33" t="s">
        <v>260</v>
      </c>
    </row>
    <row spans="1:3" r="34">
      <c s="4" r="A34" t="s">
        <v>470</v>
      </c>
      <c s="7" r="B34" t="n">
        <v>56773</v>
      </c>
      <c s="7" r="C34" t="n">
        <v>56312</v>
      </c>
    </row>
    <row spans="1:3" r="35">
      <c s="4" r="A35" t="s">
        <v>499</v>
      </c>
    </row>
    <row spans="1:3" r="36">
      <c s="3" r="A36" t="s">
        <v>260</v>
      </c>
    </row>
    <row spans="1:3" r="37">
      <c s="4" r="A37" t="s">
        <v>491</v>
      </c>
      <c s="4" r="B37" t="s">
        <v>451</v>
      </c>
      <c s="4" r="C37" t="s">
        <v>451</v>
      </c>
    </row>
    <row spans="1:3" r="38">
      <c s="4" r="A38" t="s">
        <v>500</v>
      </c>
    </row>
    <row spans="1:3" r="39">
      <c s="3" r="A39" t="s">
        <v>260</v>
      </c>
    </row>
    <row spans="1:3" r="40">
      <c s="4" r="A40" t="s">
        <v>491</v>
      </c>
      <c s="4" r="B40" t="s">
        <v>501</v>
      </c>
      <c s="4" r="C40" t="s">
        <v>501</v>
      </c>
    </row>
    <row spans="1:3" r="41">
      <c s="4" r="A41" t="s">
        <v>502</v>
      </c>
    </row>
    <row spans="1:3" r="42">
      <c s="3" r="A42" t="s">
        <v>260</v>
      </c>
    </row>
    <row spans="1:3" r="43">
      <c s="4" r="A43" t="s">
        <v>491</v>
      </c>
      <c s="4" r="B43" t="s">
        <v>496</v>
      </c>
      <c s="4" r="C43"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4</v>
      </c>
      <c s="2" r="B1" t="s">
        <v>2</v>
      </c>
      <c s="2" r="C1" t="s">
        <v>25</v>
      </c>
      <c s="2" r="D1" t="s">
        <v>71</v>
      </c>
      <c s="2" r="E1" t="s">
        <v>505</v>
      </c>
    </row>
    <row spans="1:5" r="2">
      <c s="3" r="A2" t="s">
        <v>506</v>
      </c>
    </row>
    <row spans="1:5" r="3">
      <c s="4" r="A3" t="s">
        <v>27</v>
      </c>
      <c s="7" r="B3" t="n">
        <v>1875703</v>
      </c>
      <c s="7" r="C3" t="n">
        <v>1039885</v>
      </c>
      <c s="7" r="D3" t="n">
        <v>1115753</v>
      </c>
      <c s="7" r="E3" t="n">
        <v>895820</v>
      </c>
    </row>
    <row spans="1:5" r="4">
      <c s="4" r="A4" t="s">
        <v>28</v>
      </c>
      <c s="5" r="B4" t="n">
        <v>258028</v>
      </c>
      <c s="5" r="C4" t="n">
        <v>338714</v>
      </c>
    </row>
    <row spans="1:5" r="5">
      <c s="4" r="A5" t="s">
        <v>29</v>
      </c>
      <c s="5" r="B5" t="n">
        <v>1400000</v>
      </c>
      <c s="5" r="C5" t="n">
        <v>1225000</v>
      </c>
    </row>
    <row spans="1:5" r="6">
      <c s="4" r="A6" t="s">
        <v>31</v>
      </c>
      <c s="5" r="B6" t="n">
        <v>349375</v>
      </c>
      <c s="5" r="C6" t="n">
        <v>45950</v>
      </c>
    </row>
    <row spans="1:5" r="7">
      <c s="4" r="A7" t="s">
        <v>507</v>
      </c>
      <c s="5" r="B7" t="n">
        <v>22381302</v>
      </c>
      <c s="5" r="C7" t="n">
        <v>21468270</v>
      </c>
    </row>
    <row spans="1:5" r="8">
      <c s="4" r="A8" t="s">
        <v>508</v>
      </c>
      <c s="5" r="B8" t="n">
        <v>18156</v>
      </c>
      <c s="5" r="C8" t="n">
        <v>31239</v>
      </c>
    </row>
    <row spans="1:5" r="9">
      <c s="4" r="A9" t="s">
        <v>509</v>
      </c>
      <c s="5" r="B9" t="n">
        <v>54786</v>
      </c>
      <c s="5" r="C9" t="n">
        <v>54451</v>
      </c>
    </row>
    <row spans="1:5" r="10">
      <c s="3" r="A10" t="s">
        <v>510</v>
      </c>
    </row>
    <row spans="1:5" r="11">
      <c s="4" r="A11" t="s">
        <v>45</v>
      </c>
      <c s="5" r="B11" t="n">
        <v>3146</v>
      </c>
      <c s="5" r="C11" t="n">
        <v>0</v>
      </c>
    </row>
    <row spans="1:5" r="12">
      <c s="4" r="A12" t="s">
        <v>511</v>
      </c>
      <c s="5" r="B12" t="n">
        <v>318872</v>
      </c>
      <c s="5" r="C12" t="n">
        <v>317241</v>
      </c>
    </row>
    <row spans="1:5" r="13">
      <c s="4" r="A13" t="s">
        <v>47</v>
      </c>
      <c s="5" r="B13" t="n">
        <v>150000</v>
      </c>
      <c s="5" r="C13" t="n">
        <v>795000</v>
      </c>
    </row>
    <row spans="1:5" r="14">
      <c s="4" r="A14" t="s">
        <v>48</v>
      </c>
      <c s="5" r="B14" t="n">
        <v>211024</v>
      </c>
      <c s="5" r="C14" t="n">
        <v>225848</v>
      </c>
    </row>
    <row spans="1:5" r="15">
      <c s="4" r="A15" t="s">
        <v>512</v>
      </c>
    </row>
    <row spans="1:5" r="16">
      <c s="3" r="A16" t="s">
        <v>506</v>
      </c>
    </row>
    <row spans="1:5" r="17">
      <c s="4" r="A17" t="s">
        <v>27</v>
      </c>
      <c s="5" r="B17" t="n">
        <v>1875703</v>
      </c>
      <c s="5" r="C17" t="n">
        <v>1039885</v>
      </c>
    </row>
    <row spans="1:5" r="18">
      <c s="4" r="A18" t="s">
        <v>28</v>
      </c>
      <c s="5" r="B18" t="n">
        <v>258028</v>
      </c>
      <c s="5" r="C18" t="n">
        <v>338714</v>
      </c>
    </row>
    <row spans="1:5" r="19">
      <c s="4" r="A19" t="s">
        <v>29</v>
      </c>
      <c s="5" r="B19" t="n">
        <v>1400000</v>
      </c>
      <c s="5" r="C19" t="n">
        <v>1225000</v>
      </c>
    </row>
    <row spans="1:5" r="20">
      <c s="4" r="A20" t="s">
        <v>31</v>
      </c>
      <c s="5" r="B20" t="n">
        <v>349375</v>
      </c>
      <c s="5" r="C20" t="n">
        <v>45950</v>
      </c>
    </row>
    <row spans="1:5" r="21">
      <c s="4" r="A21" t="s">
        <v>507</v>
      </c>
      <c s="5" r="B21" t="n">
        <v>22381302</v>
      </c>
      <c s="5" r="C21" t="n">
        <v>21468270</v>
      </c>
    </row>
    <row spans="1:5" r="22">
      <c s="4" r="A22" t="s">
        <v>508</v>
      </c>
      <c s="5" r="B22" t="n">
        <v>18156</v>
      </c>
      <c s="5" r="C22" t="n">
        <v>31239</v>
      </c>
    </row>
    <row spans="1:5" r="23">
      <c s="4" r="A23" t="s">
        <v>509</v>
      </c>
      <c s="5" r="B23" t="n">
        <v>54786</v>
      </c>
      <c s="5" r="C23" t="n">
        <v>54451</v>
      </c>
    </row>
    <row spans="1:5" r="24">
      <c s="4" r="A24" t="s">
        <v>513</v>
      </c>
      <c s="5" r="B24" t="n">
        <v>85388</v>
      </c>
      <c s="5" r="C24" t="n">
        <v>88303</v>
      </c>
    </row>
    <row spans="1:5" r="25">
      <c s="3" r="A25" t="s">
        <v>510</v>
      </c>
    </row>
    <row spans="1:5" r="26">
      <c s="4" r="A26" t="s">
        <v>514</v>
      </c>
      <c s="5" r="B26" t="n">
        <v>20105272</v>
      </c>
      <c s="5" r="C26" t="n">
        <v>17896035</v>
      </c>
    </row>
    <row spans="1:5" r="27">
      <c s="4" r="A27" t="s">
        <v>515</v>
      </c>
      <c s="5" r="B27" t="n">
        <v>6653778</v>
      </c>
      <c s="5" r="C27" t="n">
        <v>6112739</v>
      </c>
    </row>
    <row spans="1:5" r="28">
      <c s="4" r="A28" t="s">
        <v>45</v>
      </c>
      <c s="5" r="B28" t="n">
        <v>3146</v>
      </c>
    </row>
    <row spans="1:5" r="29">
      <c s="4" r="A29" t="s">
        <v>511</v>
      </c>
      <c s="5" r="B29" t="n">
        <v>318872</v>
      </c>
      <c s="5" r="C29" t="n">
        <v>317241</v>
      </c>
    </row>
    <row spans="1:5" r="30">
      <c s="4" r="A30" t="s">
        <v>47</v>
      </c>
      <c s="5" r="B30" t="n">
        <v>150000</v>
      </c>
      <c s="5" r="C30" t="n">
        <v>795000</v>
      </c>
    </row>
    <row spans="1:5" r="31">
      <c s="4" r="A31" t="s">
        <v>516</v>
      </c>
      <c s="5" r="B31" t="n">
        <v>9403</v>
      </c>
      <c s="5" r="C31" t="n">
        <v>11303</v>
      </c>
    </row>
    <row spans="1:5" r="32">
      <c s="4" r="A32" t="s">
        <v>48</v>
      </c>
      <c s="5" r="B32" t="n">
        <v>211024</v>
      </c>
      <c s="5" r="C32" t="n">
        <v>225848</v>
      </c>
    </row>
    <row spans="1:5" r="33">
      <c s="4" r="A33" t="s">
        <v>517</v>
      </c>
    </row>
    <row spans="1:5" r="34">
      <c s="3" r="A34" t="s">
        <v>506</v>
      </c>
    </row>
    <row spans="1:5" r="35">
      <c s="4" r="A35" t="s">
        <v>27</v>
      </c>
      <c s="5" r="B35" t="n">
        <v>1875703</v>
      </c>
      <c s="5" r="C35" t="n">
        <v>1039885</v>
      </c>
    </row>
    <row spans="1:5" r="36">
      <c s="4" r="A36" t="s">
        <v>28</v>
      </c>
      <c s="5" r="B36" t="n">
        <v>258028</v>
      </c>
      <c s="5" r="C36" t="n">
        <v>338714</v>
      </c>
    </row>
    <row spans="1:5" r="37">
      <c s="4" r="A37" t="s">
        <v>29</v>
      </c>
      <c s="5" r="B37" t="n">
        <v>1398488</v>
      </c>
      <c s="5" r="C37" t="n">
        <v>1191060</v>
      </c>
    </row>
    <row spans="1:5" r="38">
      <c s="4" r="A38" t="s">
        <v>31</v>
      </c>
      <c s="5" r="B38" t="n">
        <v>353095</v>
      </c>
      <c s="5" r="C38" t="n">
        <v>45950</v>
      </c>
    </row>
    <row spans="1:5" r="39">
      <c s="4" r="A39" t="s">
        <v>507</v>
      </c>
      <c s="5" r="B39" t="n">
        <v>21947953</v>
      </c>
      <c s="5" r="C39" t="n">
        <v>20997379</v>
      </c>
    </row>
    <row spans="1:5" r="40">
      <c s="4" r="A40" t="s">
        <v>508</v>
      </c>
      <c s="5" r="B40" t="n">
        <v>18156</v>
      </c>
      <c s="5" r="C40" t="n">
        <v>31239</v>
      </c>
    </row>
    <row spans="1:5" r="41">
      <c s="4" r="A41" t="s">
        <v>509</v>
      </c>
      <c s="5" r="B41" t="n">
        <v>54786</v>
      </c>
      <c s="5" r="C41" t="n">
        <v>54451</v>
      </c>
    </row>
    <row spans="1:5" r="42">
      <c s="4" r="A42" t="s">
        <v>513</v>
      </c>
      <c s="5" r="B42" t="n">
        <v>85388</v>
      </c>
      <c s="5" r="C42" t="n">
        <v>88303</v>
      </c>
    </row>
    <row spans="1:5" r="43">
      <c s="3" r="A43" t="s">
        <v>510</v>
      </c>
    </row>
    <row spans="1:5" r="44">
      <c s="4" r="A44" t="s">
        <v>514</v>
      </c>
      <c s="5" r="B44" t="n">
        <v>20105272</v>
      </c>
      <c s="5" r="C44" t="n">
        <v>17896035</v>
      </c>
    </row>
    <row spans="1:5" r="45">
      <c s="4" r="A45" t="s">
        <v>515</v>
      </c>
      <c s="5" r="B45" t="n">
        <v>6640017</v>
      </c>
      <c s="5" r="C45" t="n">
        <v>6095217</v>
      </c>
    </row>
    <row spans="1:5" r="46">
      <c s="4" r="A46" t="s">
        <v>45</v>
      </c>
      <c s="5" r="B46" t="n">
        <v>3146</v>
      </c>
    </row>
    <row spans="1:5" r="47">
      <c s="4" r="A47" t="s">
        <v>511</v>
      </c>
      <c s="5" r="B47" t="n">
        <v>332478</v>
      </c>
      <c s="5" r="C47" t="n">
        <v>336302</v>
      </c>
    </row>
    <row spans="1:5" r="48">
      <c s="4" r="A48" t="s">
        <v>47</v>
      </c>
      <c s="5" r="B48" t="n">
        <v>209930</v>
      </c>
      <c s="5" r="C48" t="n">
        <v>870434</v>
      </c>
    </row>
    <row spans="1:5" r="49">
      <c s="4" r="A49" t="s">
        <v>516</v>
      </c>
      <c s="5" r="B49" t="n">
        <v>9403</v>
      </c>
      <c s="5" r="C49" t="n">
        <v>11303</v>
      </c>
    </row>
    <row spans="1:5" r="50">
      <c s="4" r="A50" t="s">
        <v>48</v>
      </c>
      <c s="5" r="B50" t="n">
        <v>187630</v>
      </c>
      <c s="5" r="C50" t="n">
        <v>205777</v>
      </c>
    </row>
    <row spans="1:5" r="51">
      <c s="4" r="A51" t="s">
        <v>518</v>
      </c>
    </row>
    <row spans="1:5" r="52">
      <c s="3" r="A52" t="s">
        <v>506</v>
      </c>
    </row>
    <row spans="1:5" r="53">
      <c s="4" r="A53" t="s">
        <v>27</v>
      </c>
      <c s="5" r="B53" t="n">
        <v>1875703</v>
      </c>
      <c s="5" r="C53" t="n">
        <v>1039885</v>
      </c>
    </row>
    <row spans="1:5" r="54">
      <c s="4" r="A54" t="s">
        <v>519</v>
      </c>
    </row>
    <row spans="1:5" r="55">
      <c s="3" r="A55" t="s">
        <v>506</v>
      </c>
    </row>
    <row spans="1:5" r="56">
      <c s="4" r="A56" t="s">
        <v>28</v>
      </c>
      <c s="5" r="B56" t="n">
        <v>258028</v>
      </c>
      <c s="5" r="C56" t="n">
        <v>338714</v>
      </c>
    </row>
    <row spans="1:5" r="57">
      <c s="4" r="A57" t="s">
        <v>29</v>
      </c>
      <c s="5" r="B57" t="n">
        <v>1398488</v>
      </c>
      <c s="5" r="C57" t="n">
        <v>1191060</v>
      </c>
    </row>
    <row spans="1:5" r="58">
      <c s="4" r="A58" t="s">
        <v>31</v>
      </c>
      <c s="5" r="B58" t="n">
        <v>353095</v>
      </c>
      <c s="5" r="C58" t="n">
        <v>45950</v>
      </c>
    </row>
    <row spans="1:5" r="59">
      <c s="4" r="A59" t="s">
        <v>508</v>
      </c>
      <c s="5" r="B59" t="n">
        <v>18156</v>
      </c>
      <c s="5" r="C59" t="n">
        <v>31239</v>
      </c>
    </row>
    <row spans="1:5" r="60">
      <c s="4" r="A60" t="s">
        <v>509</v>
      </c>
      <c s="5" r="B60" t="n">
        <v>54786</v>
      </c>
      <c s="5" r="C60" t="n">
        <v>54451</v>
      </c>
    </row>
    <row spans="1:5" r="61">
      <c s="4" r="A61" t="s">
        <v>513</v>
      </c>
      <c s="5" r="B61" t="n">
        <v>85388</v>
      </c>
      <c s="5" r="C61" t="n">
        <v>88303</v>
      </c>
    </row>
    <row spans="1:5" r="62">
      <c s="3" r="A62" t="s">
        <v>510</v>
      </c>
    </row>
    <row spans="1:5" r="63">
      <c s="4" r="A63" t="s">
        <v>514</v>
      </c>
      <c s="5" r="B63" t="n">
        <v>20105272</v>
      </c>
      <c s="5" r="C63" t="n">
        <v>17896035</v>
      </c>
    </row>
    <row spans="1:5" r="64">
      <c s="4" r="A64" t="s">
        <v>515</v>
      </c>
      <c s="5" r="B64" t="n">
        <v>6640017</v>
      </c>
      <c s="5" r="C64" t="n">
        <v>6095217</v>
      </c>
    </row>
    <row spans="1:5" r="65">
      <c s="4" r="A65" t="s">
        <v>45</v>
      </c>
      <c s="5" r="B65" t="n">
        <v>3146</v>
      </c>
    </row>
    <row spans="1:5" r="66">
      <c s="4" r="A66" t="s">
        <v>511</v>
      </c>
      <c s="5" r="B66" t="n">
        <v>332478</v>
      </c>
      <c s="5" r="C66" t="n">
        <v>336302</v>
      </c>
    </row>
    <row spans="1:5" r="67">
      <c s="4" r="A67" t="s">
        <v>47</v>
      </c>
      <c s="5" r="B67" t="n">
        <v>209930</v>
      </c>
      <c s="5" r="C67" t="n">
        <v>870434</v>
      </c>
    </row>
    <row spans="1:5" r="68">
      <c s="4" r="A68" t="s">
        <v>516</v>
      </c>
      <c s="5" r="B68" t="n">
        <v>9403</v>
      </c>
      <c s="5" r="C68" t="n">
        <v>11303</v>
      </c>
    </row>
    <row spans="1:5" r="69">
      <c s="4" r="A69" t="s">
        <v>48</v>
      </c>
      <c s="5" r="B69" t="n">
        <v>187630</v>
      </c>
      <c s="5" r="C69" t="n">
        <v>205777</v>
      </c>
    </row>
    <row spans="1:5" r="70">
      <c s="4" r="A70" t="s">
        <v>520</v>
      </c>
    </row>
    <row spans="1:5" r="71">
      <c s="3" r="A71" t="s">
        <v>506</v>
      </c>
    </row>
    <row spans="1:5" r="72">
      <c s="4" r="A72" t="s">
        <v>507</v>
      </c>
      <c s="7" r="B72" t="n">
        <v>21947953</v>
      </c>
      <c s="7" r="C72" t="n">
        <v>20997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521</v>
      </c>
      <c s="2" r="B1" t="s">
        <v>1</v>
      </c>
      <c s="2" r="C1" t="s">
        <v>439</v>
      </c>
    </row>
    <row spans="1:3" r="2">
      <c s="2" r="B2" t="s">
        <v>2</v>
      </c>
      <c s="2" r="C2" t="s">
        <v>522</v>
      </c>
    </row>
    <row spans="1:3" r="3">
      <c s="4" r="A3" t="s">
        <v>523</v>
      </c>
    </row>
    <row spans="1:3" r="4">
      <c s="3" r="A4" t="s">
        <v>524</v>
      </c>
    </row>
    <row spans="1:3" r="5">
      <c s="4" r="A5" t="s">
        <v>525</v>
      </c>
      <c s="4" r="C5" t="s">
        <v>526</v>
      </c>
    </row>
    <row spans="1:3" r="6">
      <c s="4" r="A6" t="s">
        <v>527</v>
      </c>
    </row>
    <row spans="1:3" r="7">
      <c s="3" r="A7" t="s">
        <v>524</v>
      </c>
    </row>
    <row spans="1:3" r="8">
      <c s="4" r="A8" t="s">
        <v>525</v>
      </c>
      <c s="4" r="B8" t="s">
        <v>526</v>
      </c>
    </row>
    <row spans="1:3" r="9">
      <c s="4" r="A9" t="s">
        <v>528</v>
      </c>
    </row>
    <row spans="1:3" r="10">
      <c s="3" r="A10" t="s">
        <v>524</v>
      </c>
    </row>
    <row spans="1:3" r="11">
      <c s="4" r="A11" t="s">
        <v>529</v>
      </c>
      <c s="4" r="B11"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31</v>
      </c>
      <c s="2" r="B1" t="s">
        <v>70</v>
      </c>
      <c s="2" r="D1" t="s">
        <v>1</v>
      </c>
    </row>
    <row spans="1:5" r="2">
      <c s="2" r="B2" t="s">
        <v>2</v>
      </c>
      <c s="2" r="C2" t="s">
        <v>71</v>
      </c>
      <c s="2" r="D2" t="s">
        <v>2</v>
      </c>
      <c s="2" r="E2" t="s">
        <v>71</v>
      </c>
    </row>
    <row spans="1:5" r="3">
      <c s="3" r="A3" t="s">
        <v>532</v>
      </c>
    </row>
    <row spans="1:5" r="4">
      <c s="4" r="A4" t="s">
        <v>533</v>
      </c>
      <c s="5" r="B4" t="n">
        <v>0</v>
      </c>
      <c s="5" r="C4" t="n">
        <v>0</v>
      </c>
      <c s="5" r="D4" t="n">
        <v>0</v>
      </c>
      <c s="5" r="E4" t="n">
        <v>0</v>
      </c>
    </row>
    <row spans="1:5" r="5">
      <c s="4" r="A5" t="s">
        <v>534</v>
      </c>
      <c s="7" r="B5" t="n">
        <v>31</v>
      </c>
      <c s="7" r="C5" t="n">
        <v>129</v>
      </c>
      <c s="7" r="D5" t="n">
        <v>3227</v>
      </c>
      <c s="7" r="E5" t="n">
        <v>3916</v>
      </c>
    </row>
    <row spans="1:5" r="6">
      <c s="4" r="A6" t="s">
        <v>535</v>
      </c>
    </row>
    <row spans="1:5" r="7">
      <c s="3" r="A7" t="s">
        <v>532</v>
      </c>
    </row>
    <row spans="1:5" r="8">
      <c s="4" r="A8" t="s">
        <v>536</v>
      </c>
      <c s="7" r="B8" t="n">
        <v>4050</v>
      </c>
      <c s="7" r="C8" t="n">
        <v>3637</v>
      </c>
      <c s="7" r="D8" t="n">
        <v>11702</v>
      </c>
      <c s="7" r="E8" t="n">
        <v>10382</v>
      </c>
    </row>
    <row spans="1:5" r="9">
      <c s="4" r="A9" t="s">
        <v>537</v>
      </c>
    </row>
    <row spans="1:5" r="10">
      <c s="3" r="A10" t="s">
        <v>532</v>
      </c>
    </row>
    <row spans="1:5" r="11">
      <c s="4" r="A11" t="s">
        <v>538</v>
      </c>
      <c s="4" r="D11" t="s">
        <v>539</v>
      </c>
    </row>
    <row spans="1:5" r="12">
      <c s="4" r="A12" t="s">
        <v>540</v>
      </c>
    </row>
    <row spans="1:5" r="13">
      <c s="3" r="A13" t="s">
        <v>532</v>
      </c>
    </row>
    <row spans="1:5" r="14">
      <c s="4" r="A14" t="s">
        <v>538</v>
      </c>
      <c s="4" r="D14" t="s">
        <v>539</v>
      </c>
    </row>
    <row spans="1:5" r="15">
      <c s="4" r="A15" t="s">
        <v>541</v>
      </c>
    </row>
    <row spans="1:5" r="16">
      <c s="3" r="A16" t="s">
        <v>532</v>
      </c>
    </row>
    <row spans="1:5" r="17">
      <c s="4" r="A17" t="s">
        <v>538</v>
      </c>
      <c s="4" r="D17" t="s">
        <v>526</v>
      </c>
    </row>
    <row spans="1:5" r="18">
      <c s="4" r="A18" t="s">
        <v>542</v>
      </c>
    </row>
    <row spans="1:5" r="19">
      <c s="3" r="A19" t="s">
        <v>532</v>
      </c>
    </row>
    <row spans="1:5" r="20">
      <c s="4" r="A20" t="s">
        <v>543</v>
      </c>
      <c s="4" r="D20" t="s">
        <v>544</v>
      </c>
    </row>
    <row spans="1:5" r="21">
      <c s="4" r="A21" t="s">
        <v>545</v>
      </c>
    </row>
    <row spans="1:5" r="22">
      <c s="3" r="A22" t="s">
        <v>532</v>
      </c>
    </row>
    <row spans="1:5" r="23">
      <c s="4" r="A23" t="s">
        <v>543</v>
      </c>
      <c s="4" r="D23" t="s">
        <v>5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37"/>
  </cols>
  <sheetData>
    <row spans="1:2" r="1">
      <c s="1" r="A1" t="s">
        <v>546</v>
      </c>
      <c s="2" r="B1" t="s">
        <v>1</v>
      </c>
    </row>
    <row spans="1:2" r="2">
      <c s="2" r="B2" t="s">
        <v>547</v>
      </c>
    </row>
    <row spans="1:2" r="3">
      <c s="4" r="A3" t="s">
        <v>548</v>
      </c>
    </row>
    <row spans="1:2" r="4">
      <c s="3" r="A4" t="s">
        <v>549</v>
      </c>
    </row>
    <row spans="1:2" r="5">
      <c s="4" r="A5" t="s">
        <v>550</v>
      </c>
      <c s="5" r="B5" t="n">
        <v>751020</v>
      </c>
    </row>
    <row spans="1:2" r="6">
      <c s="4" r="A6" t="s">
        <v>551</v>
      </c>
      <c s="5" r="B6" t="n">
        <v>466125</v>
      </c>
    </row>
    <row spans="1:2" r="7">
      <c s="4" r="A7" t="s">
        <v>552</v>
      </c>
      <c s="5" r="B7" t="n">
        <v>-218363</v>
      </c>
    </row>
    <row spans="1:2" r="8">
      <c s="4" r="A8" t="s">
        <v>553</v>
      </c>
      <c s="5" r="B8" t="n">
        <v>-57278</v>
      </c>
    </row>
    <row spans="1:2" r="9">
      <c s="4" r="A9" t="s">
        <v>554</v>
      </c>
      <c s="5" r="B9" t="n">
        <v>941504</v>
      </c>
    </row>
    <row spans="1:2" r="10">
      <c s="3" r="A10" t="s">
        <v>555</v>
      </c>
    </row>
    <row spans="1:2" r="11">
      <c s="4" r="A11" t="s">
        <v>556</v>
      </c>
      <c s="9" r="B11" t="n">
        <v>30.61</v>
      </c>
    </row>
    <row spans="1:2" r="12">
      <c s="4" r="A12" t="s">
        <v>557</v>
      </c>
      <c s="10" r="B12" t="n">
        <v>40.35</v>
      </c>
    </row>
    <row spans="1:2" r="13">
      <c s="4" r="A13" t="s">
        <v>558</v>
      </c>
      <c s="10" r="B13" t="n">
        <v>23.41</v>
      </c>
    </row>
    <row spans="1:2" r="14">
      <c s="4" r="A14" t="s">
        <v>559</v>
      </c>
      <c s="10" r="B14" t="n">
        <v>36.41</v>
      </c>
    </row>
    <row spans="1:2" r="15">
      <c s="4" r="A15" t="s">
        <v>560</v>
      </c>
      <c s="9" r="B15" t="n">
        <v>36.75</v>
      </c>
    </row>
    <row spans="1:2" r="16">
      <c s="3" r="A16" t="s">
        <v>561</v>
      </c>
    </row>
    <row spans="1:2" r="17">
      <c s="4" r="A17" t="s">
        <v>562</v>
      </c>
      <c s="11" r="B17" t="n">
        <v>25.6</v>
      </c>
    </row>
    <row spans="1:2" r="18">
      <c s="4" r="A18" t="s">
        <v>563</v>
      </c>
      <c s="4" r="B18" t="s">
        <v>564</v>
      </c>
    </row>
    <row spans="1:2" r="19">
      <c s="4" r="A19" t="s">
        <v>565</v>
      </c>
    </row>
    <row spans="1:2" r="20">
      <c s="3" r="A20" t="s">
        <v>549</v>
      </c>
    </row>
    <row spans="1:2" r="21">
      <c s="4" r="A21" t="s">
        <v>550</v>
      </c>
      <c s="5" r="B21" t="n">
        <v>518553</v>
      </c>
    </row>
    <row spans="1:2" r="22">
      <c s="4" r="A22" t="s">
        <v>551</v>
      </c>
      <c s="5" r="B22" t="n">
        <v>149284</v>
      </c>
    </row>
    <row spans="1:2" r="23">
      <c s="4" r="A23" t="s">
        <v>552</v>
      </c>
      <c s="5" r="B23" t="n">
        <v>-144445</v>
      </c>
    </row>
    <row spans="1:2" r="24">
      <c s="4" r="A24" t="s">
        <v>554</v>
      </c>
      <c s="5" r="B24" t="n">
        <v>523392</v>
      </c>
    </row>
    <row spans="1:2" r="25">
      <c s="3" r="A25" t="s">
        <v>555</v>
      </c>
    </row>
    <row spans="1:2" r="26">
      <c s="4" r="A26" t="s">
        <v>556</v>
      </c>
      <c s="9" r="B26" t="n">
        <v>29.64</v>
      </c>
    </row>
    <row spans="1:2" r="27">
      <c s="4" r="A27" t="s">
        <v>557</v>
      </c>
      <c s="10" r="B27" t="n">
        <v>39.95</v>
      </c>
    </row>
    <row spans="1:2" r="28">
      <c s="4" r="A28" t="s">
        <v>558</v>
      </c>
      <c s="10" r="B28" t="n">
        <v>22.05</v>
      </c>
    </row>
    <row spans="1:2" r="29">
      <c s="4" r="A29" t="s">
        <v>560</v>
      </c>
      <c s="9" r="B29" t="n">
        <v>35.64</v>
      </c>
    </row>
    <row spans="1:2" r="30">
      <c s="3" r="A30" t="s">
        <v>561</v>
      </c>
    </row>
    <row spans="1:2" r="31">
      <c s="4" r="A31" t="s">
        <v>562</v>
      </c>
      <c s="11" r="B31" t="n">
        <v>9.5</v>
      </c>
    </row>
    <row spans="1:2" r="32">
      <c s="4" r="A32" t="s">
        <v>563</v>
      </c>
      <c s="4" r="B32" t="s">
        <v>5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67</v>
      </c>
      <c s="2" r="B1" t="s">
        <v>2</v>
      </c>
      <c s="2" r="C1" t="s">
        <v>25</v>
      </c>
    </row>
    <row spans="1:3" r="2">
      <c s="3" r="A2" t="s">
        <v>75</v>
      </c>
    </row>
    <row spans="1:3" r="3">
      <c s="4" r="A3" t="s">
        <v>568</v>
      </c>
      <c s="7" r="B3" t="n">
        <v>1700000</v>
      </c>
      <c s="7" r="C3" t="n">
        <v>1425000</v>
      </c>
    </row>
    <row spans="1:3" r="4">
      <c s="4" r="A4" t="s">
        <v>569</v>
      </c>
      <c s="4" r="B4" t="s">
        <v>570</v>
      </c>
      <c s="4" r="C4" t="s">
        <v>5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r="A1" t="s">
        <v>121</v>
      </c>
      <c s="2" r="C1" t="s">
        <v>70</v>
      </c>
      <c s="2" r="E1" t="s">
        <v>1</v>
      </c>
    </row>
    <row spans="1:6" r="2">
      <c s="2" r="C2" t="s">
        <v>2</v>
      </c>
      <c s="2" r="D2" t="s">
        <v>71</v>
      </c>
      <c s="2" r="E2" t="s">
        <v>2</v>
      </c>
      <c s="2" r="F2" t="s">
        <v>71</v>
      </c>
    </row>
    <row spans="1:6" r="3">
      <c s="3" r="A3" t="s">
        <v>122</v>
      </c>
    </row>
    <row spans="1:6" r="4">
      <c s="4" r="A4" t="s">
        <v>123</v>
      </c>
      <c s="4" r="B4" t="s">
        <v>36</v>
      </c>
      <c s="7" r="C4" t="n">
        <v>94097</v>
      </c>
      <c s="7" r="D4" t="n">
        <v>91900</v>
      </c>
      <c s="7" r="E4" t="n">
        <v>292872</v>
      </c>
      <c s="7" r="F4" t="n">
        <v>250376</v>
      </c>
    </row>
    <row spans="1:6" r="5">
      <c s="3" r="A5" t="s">
        <v>124</v>
      </c>
    </row>
    <row spans="1:6" r="6">
      <c s="4" r="A6" t="s">
        <v>125</v>
      </c>
      <c s="5" r="C6" t="n">
        <v>3246</v>
      </c>
      <c s="5" r="D6" t="n">
        <v>107</v>
      </c>
      <c s="5" r="E6" t="n">
        <v>4439</v>
      </c>
      <c s="5" r="F6" t="n">
        <v>28031</v>
      </c>
    </row>
    <row spans="1:6" r="7">
      <c s="4" r="A7" t="s">
        <v>126</v>
      </c>
      <c s="5" r="C7" t="n">
        <v>-6846</v>
      </c>
      <c s="5" r="D7" t="n">
        <v>0</v>
      </c>
      <c s="5" r="E7" t="n">
        <v>-6846</v>
      </c>
      <c s="5" r="F7" t="n">
        <v>0</v>
      </c>
    </row>
    <row spans="1:6" r="8">
      <c s="4" r="A8" t="s">
        <v>127</v>
      </c>
      <c s="5" r="C8" t="n">
        <v>-3600</v>
      </c>
      <c s="5" r="D8" t="n">
        <v>107</v>
      </c>
      <c s="5" r="E8" t="n">
        <v>-2407</v>
      </c>
      <c s="5" r="F8" t="n">
        <v>28031</v>
      </c>
    </row>
    <row spans="1:6" r="9">
      <c s="4" r="A9" t="s">
        <v>128</v>
      </c>
      <c s="4" r="B9" t="s">
        <v>36</v>
      </c>
      <c s="7" r="C9" t="n">
        <v>90497</v>
      </c>
      <c s="7" r="D9" t="n">
        <v>92007</v>
      </c>
      <c s="7" r="E9" t="n">
        <v>290465</v>
      </c>
      <c s="7" r="F9" t="n">
        <v>278407</v>
      </c>
    </row>
    <row spans="1:6" r="10">
      <c r="A10" t="n"/>
    </row>
    <row spans="1:6" r="11">
      <c s="4" r="A11" t="s">
        <v>36</v>
      </c>
      <c s="4" r="B11" t="s">
        <v>60</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572</v>
      </c>
      <c s="2" r="B1" t="s">
        <v>70</v>
      </c>
      <c s="2" r="D1" t="s">
        <v>1</v>
      </c>
    </row>
    <row spans="1:6" r="2">
      <c s="2" r="B2" t="s">
        <v>2</v>
      </c>
      <c s="2" r="C2" t="s">
        <v>71</v>
      </c>
      <c s="2" r="D2" t="s">
        <v>2</v>
      </c>
      <c s="2" r="E2" t="s">
        <v>71</v>
      </c>
      <c s="2" r="F2" t="s">
        <v>25</v>
      </c>
    </row>
    <row spans="1:6" r="3">
      <c s="3" r="A3" t="s">
        <v>81</v>
      </c>
    </row>
    <row spans="1:6" r="4">
      <c s="4" r="A4" t="s">
        <v>573</v>
      </c>
      <c s="7" r="B4" t="n">
        <v>450000000</v>
      </c>
      <c s="7" r="D4" t="n">
        <v>450000000</v>
      </c>
      <c s="7" r="F4" t="n">
        <v>995000000</v>
      </c>
    </row>
    <row spans="1:6" r="5">
      <c s="4" r="A5" t="s">
        <v>574</v>
      </c>
      <c s="5" r="B5" t="n">
        <v>15193000</v>
      </c>
      <c s="7" r="C5" t="n">
        <v>0</v>
      </c>
      <c s="5" r="D5" t="n">
        <v>21818000</v>
      </c>
      <c s="7" r="E5" t="n">
        <v>0</v>
      </c>
    </row>
    <row spans="1:6" r="6">
      <c s="4" r="A6" t="s">
        <v>575</v>
      </c>
      <c s="7" r="B6" t="n">
        <v>445000000</v>
      </c>
      <c s="7" r="D6" t="n">
        <v>545000000</v>
      </c>
    </row>
    <row spans="1:6" r="7">
      <c s="4" r="A7" t="s">
        <v>576</v>
      </c>
    </row>
    <row spans="1:6" r="8">
      <c s="3" r="A8" t="s">
        <v>81</v>
      </c>
    </row>
    <row spans="1:6" r="9">
      <c s="4" r="A9" t="s">
        <v>577</v>
      </c>
      <c s="4" r="B9" t="s">
        <v>578</v>
      </c>
      <c s="4" r="D9" t="s">
        <v>578</v>
      </c>
      <c s="4" r="F9" t="s">
        <v>579</v>
      </c>
    </row>
    <row spans="1:6" r="10">
      <c s="4" r="A10" t="s">
        <v>574</v>
      </c>
      <c s="7" r="B10" t="n">
        <v>15200000</v>
      </c>
      <c s="7" r="C10" t="n">
        <v>0</v>
      </c>
      <c s="7" r="D10" t="n">
        <v>21800000</v>
      </c>
      <c s="7" r="E10"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80</v>
      </c>
      <c s="2" r="B1" t="s">
        <v>2</v>
      </c>
      <c s="2" r="C1" t="s">
        <v>25</v>
      </c>
    </row>
    <row spans="1:3" r="2">
      <c s="3" r="A2" t="s">
        <v>581</v>
      </c>
    </row>
    <row spans="1:3" r="3">
      <c s="4" r="A3" t="s">
        <v>582</v>
      </c>
      <c s="7" r="B3" t="n">
        <v>1700000</v>
      </c>
      <c s="7" r="C3" t="n">
        <v>1425000</v>
      </c>
    </row>
    <row spans="1:3" r="4">
      <c s="4" r="A4" t="s">
        <v>583</v>
      </c>
      <c s="5" r="B4" t="n">
        <v>-300000</v>
      </c>
      <c s="5" r="C4" t="n">
        <v>-200000</v>
      </c>
    </row>
    <row spans="1:3" r="5">
      <c s="4" r="A5" t="s">
        <v>584</v>
      </c>
      <c s="5" r="B5" t="n">
        <v>1400000</v>
      </c>
      <c s="5" r="C5" t="n">
        <v>1225000</v>
      </c>
    </row>
    <row spans="1:3" r="6">
      <c s="3" r="A6" t="s">
        <v>585</v>
      </c>
    </row>
    <row spans="1:3" r="7">
      <c s="4" r="A7" t="s">
        <v>586</v>
      </c>
      <c s="5" r="B7" t="n">
        <v>0</v>
      </c>
      <c s="5" r="C7" t="n">
        <v>-425000</v>
      </c>
    </row>
    <row spans="1:3" r="8">
      <c s="4" r="A8" t="s">
        <v>587</v>
      </c>
      <c s="5" r="B8" t="n">
        <v>-1396476</v>
      </c>
      <c s="5" r="C8" t="n">
        <v>-797172</v>
      </c>
    </row>
    <row spans="1:3" r="9">
      <c s="4" r="A9" t="s">
        <v>588</v>
      </c>
      <c s="5" r="B9" t="n">
        <v>3524</v>
      </c>
      <c s="5" r="C9" t="n">
        <v>2828</v>
      </c>
    </row>
    <row spans="1:3" r="10">
      <c s="3" r="A10" t="s">
        <v>589</v>
      </c>
    </row>
    <row spans="1:3" r="11">
      <c s="4" r="A11" t="s">
        <v>590</v>
      </c>
      <c s="5" r="B11" t="n">
        <v>450000</v>
      </c>
      <c s="5" r="C11" t="n">
        <v>995000</v>
      </c>
    </row>
    <row spans="1:3" r="12">
      <c s="4" r="A12" t="s">
        <v>583</v>
      </c>
      <c s="5" r="B12" t="n">
        <v>-300000</v>
      </c>
      <c s="5" r="C12" t="n">
        <v>-200000</v>
      </c>
    </row>
    <row spans="1:3" r="13">
      <c s="4" r="A13" t="s">
        <v>591</v>
      </c>
      <c s="5" r="B13" t="n">
        <v>150000</v>
      </c>
      <c s="5" r="C13" t="n">
        <v>795000</v>
      </c>
    </row>
    <row spans="1:3" r="14">
      <c s="3" r="A14" t="s">
        <v>585</v>
      </c>
    </row>
    <row spans="1:3" r="15">
      <c s="4" r="A15" t="s">
        <v>586</v>
      </c>
      <c s="5" r="B15" t="n">
        <v>0</v>
      </c>
      <c s="5" r="C15" t="n">
        <v>-425000</v>
      </c>
    </row>
    <row spans="1:3" r="16">
      <c s="4" r="A16" t="s">
        <v>592</v>
      </c>
      <c s="5" r="B16" t="n">
        <v>-150000</v>
      </c>
      <c s="5" r="C16" t="n">
        <v>-370000</v>
      </c>
    </row>
    <row spans="1:3" r="17">
      <c s="4" r="A17" t="s">
        <v>588</v>
      </c>
      <c s="7" r="B17" t="n">
        <v>0</v>
      </c>
      <c s="7" r="C1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5</v>
      </c>
    </row>
    <row spans="1:3" r="2">
      <c s="3" r="A2" t="s">
        <v>594</v>
      </c>
    </row>
    <row spans="1:3" r="3">
      <c s="4" r="A3" t="s">
        <v>595</v>
      </c>
      <c s="7" r="B3" t="n">
        <v>2937313</v>
      </c>
      <c s="7" r="C3" t="n">
        <v>2619307</v>
      </c>
    </row>
    <row spans="1:3" r="4">
      <c s="4" r="A4" t="s">
        <v>596</v>
      </c>
      <c s="5" r="B4" t="n">
        <v>23056</v>
      </c>
      <c s="5" r="C4" t="n">
        <v>21278</v>
      </c>
    </row>
    <row spans="1:3" r="5">
      <c s="4" r="A5" t="s">
        <v>597</v>
      </c>
      <c s="5" r="B5" t="n">
        <v>-8092</v>
      </c>
      <c s="5" r="C5" t="n">
        <v>-13968</v>
      </c>
    </row>
    <row spans="1:3" r="6">
      <c s="4" r="A6" t="s">
        <v>30</v>
      </c>
      <c s="5" r="B6" t="n">
        <v>2952277</v>
      </c>
      <c s="5" r="C6" t="n">
        <v>2626617</v>
      </c>
    </row>
    <row spans="1:3" r="7">
      <c s="4" r="A7" t="s">
        <v>378</v>
      </c>
    </row>
    <row spans="1:3" r="8">
      <c s="3" r="A8" t="s">
        <v>594</v>
      </c>
    </row>
    <row spans="1:3" r="9">
      <c s="4" r="A9" t="s">
        <v>595</v>
      </c>
      <c s="5" r="B9" t="n">
        <v>750032</v>
      </c>
      <c s="5" r="C9" t="n">
        <v>873101</v>
      </c>
    </row>
    <row spans="1:3" r="10">
      <c s="4" r="A10" t="s">
        <v>596</v>
      </c>
      <c s="5" r="B10" t="n">
        <v>2581</v>
      </c>
      <c s="5" r="C10" t="n">
        <v>1971</v>
      </c>
    </row>
    <row spans="1:3" r="11">
      <c s="4" r="A11" t="s">
        <v>597</v>
      </c>
      <c s="5" r="B11" t="n">
        <v>-8</v>
      </c>
      <c s="5" r="C11" t="n">
        <v>-1637</v>
      </c>
    </row>
    <row spans="1:3" r="12">
      <c s="4" r="A12" t="s">
        <v>30</v>
      </c>
      <c s="5" r="B12" t="n">
        <v>752605</v>
      </c>
      <c s="5" r="C12" t="n">
        <v>873435</v>
      </c>
    </row>
    <row spans="1:3" r="13">
      <c s="4" r="A13" t="s">
        <v>379</v>
      </c>
    </row>
    <row spans="1:3" r="14">
      <c s="3" r="A14" t="s">
        <v>594</v>
      </c>
    </row>
    <row spans="1:3" r="15">
      <c s="4" r="A15" t="s">
        <v>595</v>
      </c>
      <c s="5" r="B15" t="n">
        <v>701919</v>
      </c>
      <c s="5" r="C15" t="n">
        <v>311927</v>
      </c>
    </row>
    <row spans="1:3" r="16">
      <c s="4" r="A16" t="s">
        <v>596</v>
      </c>
      <c s="5" r="B16" t="n">
        <v>1544</v>
      </c>
      <c s="5" r="C16" t="n">
        <v>490</v>
      </c>
    </row>
    <row spans="1:3" r="17">
      <c s="4" r="A17" t="s">
        <v>597</v>
      </c>
      <c s="5" r="B17" t="n">
        <v>-1619</v>
      </c>
      <c s="5" r="C17" t="n">
        <v>-1393</v>
      </c>
    </row>
    <row spans="1:3" r="18">
      <c s="4" r="A18" t="s">
        <v>30</v>
      </c>
      <c s="5" r="B18" t="n">
        <v>701844</v>
      </c>
      <c s="5" r="C18" t="n">
        <v>311024</v>
      </c>
    </row>
    <row spans="1:3" r="19">
      <c s="4" r="A19" t="s">
        <v>380</v>
      </c>
    </row>
    <row spans="1:3" r="20">
      <c s="3" r="A20" t="s">
        <v>594</v>
      </c>
    </row>
    <row spans="1:3" r="21">
      <c s="4" r="A21" t="s">
        <v>595</v>
      </c>
      <c s="5" r="B21" t="n">
        <v>271171</v>
      </c>
      <c s="5" r="C21" t="n">
        <v>140957</v>
      </c>
    </row>
    <row spans="1:3" r="22">
      <c s="4" r="A22" t="s">
        <v>596</v>
      </c>
      <c s="5" r="B22" t="n">
        <v>2584</v>
      </c>
      <c s="5" r="C22" t="n">
        <v>1056</v>
      </c>
    </row>
    <row spans="1:3" r="23">
      <c s="4" r="A23" t="s">
        <v>597</v>
      </c>
      <c s="5" r="B23" t="n">
        <v>-405</v>
      </c>
      <c s="5" r="C23" t="n">
        <v>-593</v>
      </c>
    </row>
    <row spans="1:3" r="24">
      <c s="4" r="A24" t="s">
        <v>30</v>
      </c>
      <c s="5" r="B24" t="n">
        <v>273350</v>
      </c>
      <c s="5" r="C24" t="n">
        <v>141420</v>
      </c>
    </row>
    <row spans="1:3" r="25">
      <c s="4" r="A25" t="s">
        <v>381</v>
      </c>
    </row>
    <row spans="1:3" r="26">
      <c s="3" r="A26" t="s">
        <v>594</v>
      </c>
    </row>
    <row spans="1:3" r="27">
      <c s="4" r="A27" t="s">
        <v>595</v>
      </c>
      <c s="5" r="B27" t="n">
        <v>746632</v>
      </c>
      <c s="5" r="C27" t="n">
        <v>785412</v>
      </c>
    </row>
    <row spans="1:3" r="28">
      <c s="4" r="A28" t="s">
        <v>596</v>
      </c>
      <c s="5" r="B28" t="n">
        <v>10081</v>
      </c>
      <c s="5" r="C28" t="n">
        <v>9754</v>
      </c>
    </row>
    <row spans="1:3" r="29">
      <c s="4" r="A29" t="s">
        <v>597</v>
      </c>
      <c s="5" r="B29" t="n">
        <v>-1815</v>
      </c>
      <c s="5" r="C29" t="n">
        <v>-4078</v>
      </c>
    </row>
    <row spans="1:3" r="30">
      <c s="4" r="A30" t="s">
        <v>30</v>
      </c>
      <c s="5" r="B30" t="n">
        <v>754898</v>
      </c>
      <c s="5" r="C30" t="n">
        <v>791088</v>
      </c>
    </row>
    <row spans="1:3" r="31">
      <c s="4" r="A31" t="s">
        <v>382</v>
      </c>
    </row>
    <row spans="1:3" r="32">
      <c s="3" r="A32" t="s">
        <v>594</v>
      </c>
    </row>
    <row spans="1:3" r="33">
      <c s="4" r="A33" t="s">
        <v>595</v>
      </c>
      <c s="5" r="B33" t="n">
        <v>203832</v>
      </c>
      <c s="5" r="C33" t="n">
        <v>245408</v>
      </c>
    </row>
    <row spans="1:3" r="34">
      <c s="4" r="A34" t="s">
        <v>596</v>
      </c>
      <c s="5" r="B34" t="n">
        <v>4604</v>
      </c>
      <c s="5" r="C34" t="n">
        <v>6202</v>
      </c>
    </row>
    <row spans="1:3" r="35">
      <c s="4" r="A35" t="s">
        <v>597</v>
      </c>
      <c s="5" r="B35" t="n">
        <v>-1611</v>
      </c>
      <c s="5" r="C35" t="n">
        <v>-1162</v>
      </c>
    </row>
    <row spans="1:3" r="36">
      <c s="4" r="A36" t="s">
        <v>30</v>
      </c>
      <c s="5" r="B36" t="n">
        <v>206825</v>
      </c>
      <c s="5" r="C36" t="n">
        <v>250448</v>
      </c>
    </row>
    <row spans="1:3" r="37">
      <c s="4" r="A37" t="s">
        <v>383</v>
      </c>
    </row>
    <row spans="1:3" r="38">
      <c s="3" r="A38" t="s">
        <v>594</v>
      </c>
    </row>
    <row spans="1:3" r="39">
      <c s="4" r="A39" t="s">
        <v>595</v>
      </c>
      <c s="5" r="B39" t="n">
        <v>65706</v>
      </c>
      <c s="5" r="C39" t="n">
        <v>52694</v>
      </c>
    </row>
    <row spans="1:3" r="40">
      <c s="4" r="A40" t="s">
        <v>596</v>
      </c>
      <c s="5" r="B40" t="n">
        <v>947</v>
      </c>
      <c s="5" r="C40" t="n">
        <v>1359</v>
      </c>
    </row>
    <row spans="1:3" r="41">
      <c s="4" r="A41" t="s">
        <v>597</v>
      </c>
      <c s="5" r="B41" t="n">
        <v>-116</v>
      </c>
      <c s="5" r="C41" t="n">
        <v>-135</v>
      </c>
    </row>
    <row spans="1:3" r="42">
      <c s="4" r="A42" t="s">
        <v>30</v>
      </c>
      <c s="5" r="B42" t="n">
        <v>66537</v>
      </c>
      <c s="5" r="C42" t="n">
        <v>53918</v>
      </c>
    </row>
    <row spans="1:3" r="43">
      <c s="4" r="A43" t="s">
        <v>384</v>
      </c>
    </row>
    <row spans="1:3" r="44">
      <c s="3" r="A44" t="s">
        <v>594</v>
      </c>
    </row>
    <row spans="1:3" r="45">
      <c s="4" r="A45" t="s">
        <v>595</v>
      </c>
      <c s="5" r="C45" t="n">
        <v>34000</v>
      </c>
    </row>
    <row spans="1:3" r="46">
      <c s="4" r="A46" t="s">
        <v>596</v>
      </c>
      <c s="5" r="C46" t="n">
        <v>53</v>
      </c>
    </row>
    <row spans="1:3" r="47">
      <c s="4" r="A47" t="s">
        <v>597</v>
      </c>
      <c s="5" r="C47" t="n">
        <v>0</v>
      </c>
    </row>
    <row spans="1:3" r="48">
      <c s="4" r="A48" t="s">
        <v>30</v>
      </c>
      <c s="5" r="C48" t="n">
        <v>34053</v>
      </c>
    </row>
    <row spans="1:3" r="49">
      <c s="4" r="A49" t="s">
        <v>385</v>
      </c>
    </row>
    <row spans="1:3" r="50">
      <c s="3" r="A50" t="s">
        <v>594</v>
      </c>
    </row>
    <row spans="1:3" r="51">
      <c s="4" r="A51" t="s">
        <v>595</v>
      </c>
      <c s="5" r="B51" t="n">
        <v>142216</v>
      </c>
      <c s="5" r="C51" t="n">
        <v>116236</v>
      </c>
    </row>
    <row spans="1:3" r="52">
      <c s="4" r="A52" t="s">
        <v>596</v>
      </c>
      <c s="5" r="B52" t="n">
        <v>22</v>
      </c>
      <c s="5" r="C52" t="n">
        <v>0</v>
      </c>
    </row>
    <row spans="1:3" r="53">
      <c s="4" r="A53" t="s">
        <v>597</v>
      </c>
      <c s="5" r="B53" t="n">
        <v>-1112</v>
      </c>
      <c s="5" r="C53" t="n">
        <v>-1054</v>
      </c>
    </row>
    <row spans="1:3" r="54">
      <c s="4" r="A54" t="s">
        <v>30</v>
      </c>
      <c s="5" r="B54" t="n">
        <v>141126</v>
      </c>
      <c s="5" r="C54" t="n">
        <v>115182</v>
      </c>
    </row>
    <row spans="1:3" r="55">
      <c s="4" r="A55" t="s">
        <v>386</v>
      </c>
    </row>
    <row spans="1:3" r="56">
      <c s="3" r="A56" t="s">
        <v>594</v>
      </c>
    </row>
    <row spans="1:3" r="57">
      <c s="4" r="A57" t="s">
        <v>595</v>
      </c>
      <c s="5" r="B57" t="n">
        <v>11525</v>
      </c>
      <c s="5" r="C57" t="n">
        <v>17881</v>
      </c>
    </row>
    <row spans="1:3" r="58">
      <c s="4" r="A58" t="s">
        <v>596</v>
      </c>
      <c s="5" r="B58" t="n">
        <v>0</v>
      </c>
      <c s="5" r="C58" t="n">
        <v>0</v>
      </c>
    </row>
    <row spans="1:3" r="59">
      <c s="4" r="A59" t="s">
        <v>597</v>
      </c>
      <c s="5" r="B59" t="n">
        <v>-1001</v>
      </c>
      <c s="5" r="C59" t="n">
        <v>-3200</v>
      </c>
    </row>
    <row spans="1:3" r="60">
      <c s="4" r="A60" t="s">
        <v>30</v>
      </c>
      <c s="5" r="B60" t="n">
        <v>10524</v>
      </c>
      <c s="5" r="C60" t="n">
        <v>14681</v>
      </c>
    </row>
    <row spans="1:3" r="61">
      <c s="4" r="A61" t="s">
        <v>387</v>
      </c>
    </row>
    <row spans="1:3" r="62">
      <c s="3" r="A62" t="s">
        <v>594</v>
      </c>
    </row>
    <row spans="1:3" r="63">
      <c s="4" r="A63" t="s">
        <v>595</v>
      </c>
      <c s="5" r="B63" t="n">
        <v>44280</v>
      </c>
      <c s="5" r="C63" t="n">
        <v>41691</v>
      </c>
    </row>
    <row spans="1:3" r="64">
      <c s="4" r="A64" t="s">
        <v>596</v>
      </c>
      <c s="5" r="B64" t="n">
        <v>693</v>
      </c>
      <c s="5" r="C64" t="n">
        <v>393</v>
      </c>
    </row>
    <row spans="1:3" r="65">
      <c s="4" r="A65" t="s">
        <v>597</v>
      </c>
      <c s="5" r="B65" t="n">
        <v>-405</v>
      </c>
      <c s="5" r="C65" t="n">
        <v>-716</v>
      </c>
    </row>
    <row spans="1:3" r="66">
      <c s="4" r="A66" t="s">
        <v>30</v>
      </c>
      <c s="7" r="B66" t="n">
        <v>44568</v>
      </c>
      <c s="7" r="C66" t="n">
        <v>413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598</v>
      </c>
      <c s="2" r="B1" t="s">
        <v>70</v>
      </c>
      <c s="2" r="D1" t="s">
        <v>1</v>
      </c>
    </row>
    <row spans="1:5" r="2">
      <c s="2" r="B2" t="s">
        <v>2</v>
      </c>
      <c s="2" r="C2" t="s">
        <v>71</v>
      </c>
      <c s="2" r="D2" t="s">
        <v>2</v>
      </c>
      <c s="2" r="E2" t="s">
        <v>71</v>
      </c>
    </row>
    <row spans="1:5" r="3">
      <c s="3" r="A3" t="s">
        <v>594</v>
      </c>
    </row>
    <row spans="1:5" r="4">
      <c s="4" r="A4" t="s">
        <v>599</v>
      </c>
      <c s="7" r="B4" t="n">
        <v>855425</v>
      </c>
      <c s="7" r="C4" t="n">
        <v>43788</v>
      </c>
      <c s="7" r="D4" t="n">
        <v>1328487</v>
      </c>
      <c s="7" r="E4" t="n">
        <v>395630</v>
      </c>
    </row>
    <row spans="1:5" r="5">
      <c s="4" r="A5" t="s">
        <v>600</v>
      </c>
      <c s="5" r="B5" t="n">
        <v>17036</v>
      </c>
      <c s="5" r="C5" t="n">
        <v>2514</v>
      </c>
      <c s="5" r="D5" t="n">
        <v>26994</v>
      </c>
      <c s="5" r="E5" t="n">
        <v>6730</v>
      </c>
    </row>
    <row spans="1:5" r="6">
      <c s="4" r="A6" t="s">
        <v>601</v>
      </c>
      <c s="5" r="B6" t="n">
        <v>0</v>
      </c>
      <c s="5" r="C6" t="n">
        <v>0</v>
      </c>
      <c s="5" r="D6" t="n">
        <v>0</v>
      </c>
      <c s="5" r="E6" t="n">
        <v>127</v>
      </c>
    </row>
    <row spans="1:5" r="7">
      <c s="4" r="A7" t="s">
        <v>602</v>
      </c>
      <c s="7" r="B7" t="n">
        <v>7155</v>
      </c>
      <c s="7" r="C7" t="n">
        <v>1056</v>
      </c>
      <c s="7" r="D7" t="n">
        <v>11337</v>
      </c>
      <c s="5" r="E7" t="n">
        <v>2773</v>
      </c>
    </row>
    <row spans="1:5" r="8">
      <c s="4" r="A8" t="s">
        <v>352</v>
      </c>
    </row>
    <row spans="1:5" r="9">
      <c s="3" r="A9" t="s">
        <v>594</v>
      </c>
    </row>
    <row spans="1:5" r="10">
      <c s="4" r="A10" t="s">
        <v>601</v>
      </c>
      <c s="7" r="E10" t="n">
        <v>1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3</v>
      </c>
      <c s="2" r="B1" t="s">
        <v>70</v>
      </c>
      <c s="2" r="D1" t="s">
        <v>1</v>
      </c>
    </row>
    <row spans="1:5" r="2">
      <c s="2" r="B2" t="s">
        <v>2</v>
      </c>
      <c s="2" r="C2" t="s">
        <v>71</v>
      </c>
      <c s="2" r="D2" t="s">
        <v>2</v>
      </c>
      <c s="2" r="E2" t="s">
        <v>71</v>
      </c>
    </row>
    <row spans="1:5" r="3">
      <c s="3" r="A3" t="s">
        <v>600</v>
      </c>
    </row>
    <row spans="1:5" r="4">
      <c s="4" r="A4" t="s">
        <v>600</v>
      </c>
      <c s="7" r="B4" t="n">
        <v>17036</v>
      </c>
      <c s="7" r="C4" t="n">
        <v>2514</v>
      </c>
      <c s="7" r="D4" t="n">
        <v>26994</v>
      </c>
      <c s="7" r="E4" t="n">
        <v>6730</v>
      </c>
    </row>
    <row spans="1:5" r="5">
      <c s="4" r="A5" t="s">
        <v>386</v>
      </c>
    </row>
    <row spans="1:5" r="6">
      <c s="3" r="A6" t="s">
        <v>600</v>
      </c>
    </row>
    <row spans="1:5" r="7">
      <c s="4" r="A7" t="s">
        <v>600</v>
      </c>
      <c s="5" r="B7" t="n">
        <v>10896</v>
      </c>
      <c s="5" r="D7" t="n">
        <v>11856</v>
      </c>
    </row>
    <row spans="1:5" r="8">
      <c s="4" r="A8" t="s">
        <v>74</v>
      </c>
    </row>
    <row spans="1:5" r="9">
      <c s="3" r="A9" t="s">
        <v>604</v>
      </c>
    </row>
    <row spans="1:5" r="10">
      <c s="4" r="A10" t="s">
        <v>425</v>
      </c>
      <c s="5" r="B10" t="n">
        <v>106688</v>
      </c>
      <c s="5" r="C10" t="n">
        <v>115511</v>
      </c>
      <c s="5" r="D10" t="n">
        <v>112338</v>
      </c>
      <c s="5" r="E10" t="n">
        <v>115511</v>
      </c>
    </row>
    <row spans="1:5" r="11">
      <c s="4" r="A11" t="s">
        <v>605</v>
      </c>
      <c s="5" r="B11" t="n">
        <v>0</v>
      </c>
      <c s="5" r="C11" t="n">
        <v>0</v>
      </c>
      <c s="5" r="D11" t="n">
        <v>0</v>
      </c>
      <c s="5" r="E11" t="n">
        <v>0</v>
      </c>
    </row>
    <row spans="1:5" r="12">
      <c s="4" r="A12" t="s">
        <v>606</v>
      </c>
      <c s="5" r="B12" t="n">
        <v>0</v>
      </c>
      <c s="5" r="C12" t="n">
        <v>0</v>
      </c>
      <c s="5" r="D12" t="n">
        <v>0</v>
      </c>
      <c s="5" r="E12" t="n">
        <v>0</v>
      </c>
    </row>
    <row spans="1:5" r="13">
      <c s="4" r="A13" t="s">
        <v>607</v>
      </c>
      <c s="5" r="B13" t="n">
        <v>-74765</v>
      </c>
      <c s="5" r="C13" t="n">
        <v>0</v>
      </c>
      <c s="5" r="D13" t="n">
        <v>-80415</v>
      </c>
      <c s="5" r="E13" t="n">
        <v>0</v>
      </c>
    </row>
    <row spans="1:5" r="14">
      <c s="4" r="A14" t="s">
        <v>433</v>
      </c>
      <c s="7" r="B14" t="n">
        <v>31923</v>
      </c>
      <c s="7" r="C14" t="n">
        <v>115511</v>
      </c>
      <c s="7" r="D14" t="n">
        <v>31923</v>
      </c>
      <c s="7" r="E14" t="n">
        <v>1155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5</v>
      </c>
    </row>
    <row spans="1:3" r="2">
      <c s="3" r="A2" t="s">
        <v>609</v>
      </c>
    </row>
    <row spans="1:3" r="3">
      <c s="4" r="A3" t="s">
        <v>610</v>
      </c>
      <c s="7" r="B3" t="n">
        <v>434038</v>
      </c>
      <c s="7" r="C3" t="n">
        <v>414390</v>
      </c>
    </row>
    <row spans="1:3" r="4">
      <c s="4" r="A4" t="s">
        <v>611</v>
      </c>
      <c s="5" r="B4" t="n">
        <v>241519</v>
      </c>
      <c s="5" r="C4" t="n">
        <v>718223</v>
      </c>
    </row>
    <row spans="1:3" r="5">
      <c s="4" r="A5" t="s">
        <v>130</v>
      </c>
      <c s="5" r="B5" t="n">
        <v>675557</v>
      </c>
      <c s="5" r="C5" t="n">
        <v>1132613</v>
      </c>
    </row>
    <row spans="1:3" r="6">
      <c s="3" r="A6" t="s">
        <v>597</v>
      </c>
    </row>
    <row spans="1:3" r="7">
      <c s="4" r="A7" t="s">
        <v>610</v>
      </c>
      <c s="5" r="B7" t="n">
        <v>-3349</v>
      </c>
      <c s="5" r="C7" t="n">
        <v>-2051</v>
      </c>
    </row>
    <row spans="1:3" r="8">
      <c s="4" r="A8" t="s">
        <v>611</v>
      </c>
      <c s="5" r="B8" t="n">
        <v>-4743</v>
      </c>
      <c s="5" r="C8" t="n">
        <v>-11917</v>
      </c>
    </row>
    <row spans="1:3" r="9">
      <c s="4" r="A9" t="s">
        <v>130</v>
      </c>
      <c s="5" r="B9" t="n">
        <v>-8092</v>
      </c>
      <c s="5" r="C9" t="n">
        <v>-13968</v>
      </c>
    </row>
    <row spans="1:3" r="10">
      <c s="4" r="A10" t="s">
        <v>378</v>
      </c>
    </row>
    <row spans="1:3" r="11">
      <c s="3" r="A11" t="s">
        <v>609</v>
      </c>
    </row>
    <row spans="1:3" r="12">
      <c s="4" r="A12" t="s">
        <v>610</v>
      </c>
      <c s="5" r="B12" t="n">
        <v>10332</v>
      </c>
      <c s="5" r="C12" t="n">
        <v>170260</v>
      </c>
    </row>
    <row spans="1:3" r="13">
      <c s="4" r="A13" t="s">
        <v>611</v>
      </c>
      <c s="5" r="B13" t="n">
        <v>20479</v>
      </c>
      <c s="5" r="C13" t="n">
        <v>163800</v>
      </c>
    </row>
    <row spans="1:3" r="14">
      <c s="4" r="A14" t="s">
        <v>130</v>
      </c>
      <c s="5" r="B14" t="n">
        <v>30811</v>
      </c>
      <c s="5" r="C14" t="n">
        <v>334060</v>
      </c>
    </row>
    <row spans="1:3" r="15">
      <c s="3" r="A15" t="s">
        <v>597</v>
      </c>
    </row>
    <row spans="1:3" r="16">
      <c s="4" r="A16" t="s">
        <v>610</v>
      </c>
      <c s="5" r="B16" t="n">
        <v>-1</v>
      </c>
      <c s="5" r="C16" t="n">
        <v>-266</v>
      </c>
    </row>
    <row spans="1:3" r="17">
      <c s="4" r="A17" t="s">
        <v>611</v>
      </c>
      <c s="5" r="B17" t="n">
        <v>-7</v>
      </c>
      <c s="5" r="C17" t="n">
        <v>-1371</v>
      </c>
    </row>
    <row spans="1:3" r="18">
      <c s="4" r="A18" t="s">
        <v>130</v>
      </c>
      <c s="5" r="B18" t="n">
        <v>-8</v>
      </c>
      <c s="5" r="C18" t="n">
        <v>-1637</v>
      </c>
    </row>
    <row spans="1:3" r="19">
      <c s="4" r="A19" t="s">
        <v>379</v>
      </c>
    </row>
    <row spans="1:3" r="20">
      <c s="3" r="A20" t="s">
        <v>609</v>
      </c>
    </row>
    <row spans="1:3" r="21">
      <c s="4" r="A21" t="s">
        <v>610</v>
      </c>
      <c s="5" r="B21" t="n">
        <v>180594</v>
      </c>
      <c s="5" r="C21" t="n">
        <v>69438</v>
      </c>
    </row>
    <row spans="1:3" r="22">
      <c s="4" r="A22" t="s">
        <v>611</v>
      </c>
      <c s="5" r="B22" t="n">
        <v>0</v>
      </c>
      <c s="5" r="C22" t="n">
        <v>124104</v>
      </c>
    </row>
    <row spans="1:3" r="23">
      <c s="4" r="A23" t="s">
        <v>130</v>
      </c>
      <c s="5" r="B23" t="n">
        <v>180594</v>
      </c>
      <c s="5" r="C23" t="n">
        <v>193542</v>
      </c>
    </row>
    <row spans="1:3" r="24">
      <c s="3" r="A24" t="s">
        <v>597</v>
      </c>
    </row>
    <row spans="1:3" r="25">
      <c s="4" r="A25" t="s">
        <v>610</v>
      </c>
      <c s="5" r="B25" t="n">
        <v>-1619</v>
      </c>
      <c s="5" r="C25" t="n">
        <v>-504</v>
      </c>
    </row>
    <row spans="1:3" r="26">
      <c s="4" r="A26" t="s">
        <v>611</v>
      </c>
      <c s="5" r="B26" t="n">
        <v>0</v>
      </c>
      <c s="5" r="C26" t="n">
        <v>-889</v>
      </c>
    </row>
    <row spans="1:3" r="27">
      <c s="4" r="A27" t="s">
        <v>130</v>
      </c>
      <c s="5" r="B27" t="n">
        <v>-1619</v>
      </c>
      <c s="5" r="C27" t="n">
        <v>-1393</v>
      </c>
    </row>
    <row spans="1:3" r="28">
      <c s="4" r="A28" t="s">
        <v>380</v>
      </c>
    </row>
    <row spans="1:3" r="29">
      <c s="3" r="A29" t="s">
        <v>609</v>
      </c>
    </row>
    <row spans="1:3" r="30">
      <c s="4" r="A30" t="s">
        <v>610</v>
      </c>
      <c s="5" r="B30" t="n">
        <v>13279</v>
      </c>
      <c s="5" r="C30" t="n">
        <v>45405</v>
      </c>
    </row>
    <row spans="1:3" r="31">
      <c s="4" r="A31" t="s">
        <v>611</v>
      </c>
      <c s="5" r="B31" t="n">
        <v>21500</v>
      </c>
      <c s="5" r="C31" t="n">
        <v>16169</v>
      </c>
    </row>
    <row spans="1:3" r="32">
      <c s="4" r="A32" t="s">
        <v>130</v>
      </c>
      <c s="5" r="B32" t="n">
        <v>34779</v>
      </c>
      <c s="5" r="C32" t="n">
        <v>61574</v>
      </c>
    </row>
    <row spans="1:3" r="33">
      <c s="3" r="A33" t="s">
        <v>597</v>
      </c>
    </row>
    <row spans="1:3" r="34">
      <c s="4" r="A34" t="s">
        <v>610</v>
      </c>
      <c s="5" r="B34" t="n">
        <v>-63</v>
      </c>
      <c s="5" r="C34" t="n">
        <v>-257</v>
      </c>
    </row>
    <row spans="1:3" r="35">
      <c s="4" r="A35" t="s">
        <v>611</v>
      </c>
      <c s="5" r="B35" t="n">
        <v>-342</v>
      </c>
      <c s="5" r="C35" t="n">
        <v>-336</v>
      </c>
    </row>
    <row spans="1:3" r="36">
      <c s="4" r="A36" t="s">
        <v>130</v>
      </c>
      <c s="5" r="B36" t="n">
        <v>-405</v>
      </c>
      <c s="5" r="C36" t="n">
        <v>-593</v>
      </c>
    </row>
    <row spans="1:3" r="37">
      <c s="4" r="A37" t="s">
        <v>381</v>
      </c>
    </row>
    <row spans="1:3" r="38">
      <c s="3" r="A38" t="s">
        <v>609</v>
      </c>
    </row>
    <row spans="1:3" r="39">
      <c s="4" r="A39" t="s">
        <v>610</v>
      </c>
      <c s="5" r="B39" t="n">
        <v>122716</v>
      </c>
      <c s="5" r="C39" t="n">
        <v>81927</v>
      </c>
    </row>
    <row spans="1:3" r="40">
      <c s="4" r="A40" t="s">
        <v>611</v>
      </c>
      <c s="5" r="B40" t="n">
        <v>69189</v>
      </c>
      <c s="5" r="C40" t="n">
        <v>241047</v>
      </c>
    </row>
    <row spans="1:3" r="41">
      <c s="4" r="A41" t="s">
        <v>130</v>
      </c>
      <c s="5" r="B41" t="n">
        <v>191905</v>
      </c>
      <c s="5" r="C41" t="n">
        <v>322974</v>
      </c>
    </row>
    <row spans="1:3" r="42">
      <c s="3" r="A42" t="s">
        <v>597</v>
      </c>
    </row>
    <row spans="1:3" r="43">
      <c s="4" r="A43" t="s">
        <v>610</v>
      </c>
      <c s="5" r="B43" t="n">
        <v>-520</v>
      </c>
      <c s="5" r="C43" t="n">
        <v>-270</v>
      </c>
    </row>
    <row spans="1:3" r="44">
      <c s="4" r="A44" t="s">
        <v>611</v>
      </c>
      <c s="5" r="B44" t="n">
        <v>-1295</v>
      </c>
      <c s="5" r="C44" t="n">
        <v>-3808</v>
      </c>
    </row>
    <row spans="1:3" r="45">
      <c s="4" r="A45" t="s">
        <v>130</v>
      </c>
      <c s="7" r="B45" t="n">
        <v>-1815</v>
      </c>
      <c s="7" r="C45" t="n">
        <v>-4078</v>
      </c>
    </row>
    <row spans="1:3" r="46">
      <c s="4" r="A46" t="s">
        <v>612</v>
      </c>
      <c s="4" r="B46" t="s">
        <v>613</v>
      </c>
      <c s="4" r="C46" t="s">
        <v>614</v>
      </c>
    </row>
    <row spans="1:3" r="47">
      <c s="4" r="A47" t="s">
        <v>382</v>
      </c>
    </row>
    <row spans="1:3" r="48">
      <c s="3" r="A48" t="s">
        <v>609</v>
      </c>
    </row>
    <row spans="1:3" r="49">
      <c s="4" r="A49" t="s">
        <v>610</v>
      </c>
      <c s="7" r="B49" t="n">
        <v>47613</v>
      </c>
      <c s="7" r="C49" t="n">
        <v>6391</v>
      </c>
    </row>
    <row spans="1:3" r="50">
      <c s="4" r="A50" t="s">
        <v>611</v>
      </c>
      <c s="5" r="B50" t="n">
        <v>14536</v>
      </c>
      <c s="5" r="C50" t="n">
        <v>61107</v>
      </c>
    </row>
    <row spans="1:3" r="51">
      <c s="4" r="A51" t="s">
        <v>130</v>
      </c>
      <c s="5" r="B51" t="n">
        <v>62149</v>
      </c>
      <c s="5" r="C51" t="n">
        <v>67498</v>
      </c>
    </row>
    <row spans="1:3" r="52">
      <c s="3" r="A52" t="s">
        <v>597</v>
      </c>
    </row>
    <row spans="1:3" r="53">
      <c s="4" r="A53" t="s">
        <v>610</v>
      </c>
      <c s="5" r="B53" t="n">
        <v>-1028</v>
      </c>
      <c s="5" r="C53" t="n">
        <v>-26</v>
      </c>
    </row>
    <row spans="1:3" r="54">
      <c s="4" r="A54" t="s">
        <v>611</v>
      </c>
      <c s="5" r="B54" t="n">
        <v>-583</v>
      </c>
      <c s="5" r="C54" t="n">
        <v>-1136</v>
      </c>
    </row>
    <row spans="1:3" r="55">
      <c s="4" r="A55" t="s">
        <v>130</v>
      </c>
      <c s="7" r="B55" t="n">
        <v>-1611</v>
      </c>
      <c s="7" r="C55" t="n">
        <v>-1162</v>
      </c>
    </row>
    <row spans="1:3" r="56">
      <c s="4" r="A56" t="s">
        <v>612</v>
      </c>
      <c s="4" r="B56" t="s">
        <v>615</v>
      </c>
      <c s="4" r="C56" t="s">
        <v>616</v>
      </c>
    </row>
    <row spans="1:3" r="57">
      <c s="4" r="A57" t="s">
        <v>383</v>
      </c>
    </row>
    <row spans="1:3" r="58">
      <c s="3" r="A58" t="s">
        <v>609</v>
      </c>
    </row>
    <row spans="1:3" r="59">
      <c s="4" r="A59" t="s">
        <v>610</v>
      </c>
      <c s="7" r="B59" t="n">
        <v>7289</v>
      </c>
      <c s="7" r="C59" t="n">
        <v>0</v>
      </c>
    </row>
    <row spans="1:3" r="60">
      <c s="4" r="A60" t="s">
        <v>611</v>
      </c>
      <c s="5" r="B60" t="n">
        <v>6576</v>
      </c>
      <c s="5" r="C60" t="n">
        <v>7217</v>
      </c>
    </row>
    <row spans="1:3" r="61">
      <c s="4" r="A61" t="s">
        <v>130</v>
      </c>
      <c s="5" r="B61" t="n">
        <v>13865</v>
      </c>
      <c s="5" r="C61" t="n">
        <v>7217</v>
      </c>
    </row>
    <row spans="1:3" r="62">
      <c s="3" r="A62" t="s">
        <v>597</v>
      </c>
    </row>
    <row spans="1:3" r="63">
      <c s="4" r="A63" t="s">
        <v>610</v>
      </c>
      <c s="5" r="B63" t="n">
        <v>-25</v>
      </c>
      <c s="5" r="C63" t="n">
        <v>0</v>
      </c>
    </row>
    <row spans="1:3" r="64">
      <c s="4" r="A64" t="s">
        <v>611</v>
      </c>
      <c s="5" r="B64" t="n">
        <v>-91</v>
      </c>
      <c s="5" r="C64" t="n">
        <v>-135</v>
      </c>
    </row>
    <row spans="1:3" r="65">
      <c s="4" r="A65" t="s">
        <v>130</v>
      </c>
      <c s="5" r="B65" t="n">
        <v>-116</v>
      </c>
      <c s="5" r="C65" t="n">
        <v>-135</v>
      </c>
    </row>
    <row spans="1:3" r="66">
      <c s="4" r="A66" t="s">
        <v>385</v>
      </c>
    </row>
    <row spans="1:3" r="67">
      <c s="3" r="A67" t="s">
        <v>609</v>
      </c>
    </row>
    <row spans="1:3" r="68">
      <c s="4" r="A68" t="s">
        <v>610</v>
      </c>
      <c s="5" r="B68" t="n">
        <v>45013</v>
      </c>
      <c s="5" r="C68" t="n">
        <v>25084</v>
      </c>
    </row>
    <row spans="1:3" r="69">
      <c s="4" r="A69" t="s">
        <v>611</v>
      </c>
      <c s="5" r="B69" t="n">
        <v>90114</v>
      </c>
      <c s="5" r="C69" t="n">
        <v>90098</v>
      </c>
    </row>
    <row spans="1:3" r="70">
      <c s="4" r="A70" t="s">
        <v>130</v>
      </c>
      <c s="5" r="B70" t="n">
        <v>135127</v>
      </c>
      <c s="5" r="C70" t="n">
        <v>115182</v>
      </c>
    </row>
    <row spans="1:3" r="71">
      <c s="3" r="A71" t="s">
        <v>597</v>
      </c>
    </row>
    <row spans="1:3" r="72">
      <c s="4" r="A72" t="s">
        <v>610</v>
      </c>
      <c s="5" r="B72" t="n">
        <v>-87</v>
      </c>
      <c s="5" r="C72" t="n">
        <v>-12</v>
      </c>
    </row>
    <row spans="1:3" r="73">
      <c s="4" r="A73" t="s">
        <v>611</v>
      </c>
      <c s="5" r="B73" t="n">
        <v>-1025</v>
      </c>
      <c s="5" r="C73" t="n">
        <v>-1042</v>
      </c>
    </row>
    <row spans="1:3" r="74">
      <c s="4" r="A74" t="s">
        <v>130</v>
      </c>
      <c s="5" r="B74" t="n">
        <v>-1112</v>
      </c>
      <c s="5" r="C74" t="n">
        <v>-1054</v>
      </c>
    </row>
    <row spans="1:3" r="75">
      <c s="4" r="A75" t="s">
        <v>386</v>
      </c>
    </row>
    <row spans="1:3" r="76">
      <c s="3" r="A76" t="s">
        <v>609</v>
      </c>
    </row>
    <row spans="1:3" r="77">
      <c s="4" r="A77" t="s">
        <v>610</v>
      </c>
      <c s="5" r="B77" t="n">
        <v>0</v>
      </c>
      <c s="5" r="C77" t="n">
        <v>0</v>
      </c>
    </row>
    <row spans="1:3" r="78">
      <c s="4" r="A78" t="s">
        <v>611</v>
      </c>
      <c s="5" r="B78" t="n">
        <v>10524</v>
      </c>
      <c s="5" r="C78" t="n">
        <v>14681</v>
      </c>
    </row>
    <row spans="1:3" r="79">
      <c s="4" r="A79" t="s">
        <v>130</v>
      </c>
      <c s="5" r="B79" t="n">
        <v>10524</v>
      </c>
      <c s="5" r="C79" t="n">
        <v>14681</v>
      </c>
    </row>
    <row spans="1:3" r="80">
      <c s="3" r="A80" t="s">
        <v>597</v>
      </c>
    </row>
    <row spans="1:3" r="81">
      <c s="4" r="A81" t="s">
        <v>610</v>
      </c>
      <c s="5" r="B81" t="n">
        <v>0</v>
      </c>
      <c s="5" r="C81" t="n">
        <v>0</v>
      </c>
    </row>
    <row spans="1:3" r="82">
      <c s="4" r="A82" t="s">
        <v>611</v>
      </c>
      <c s="5" r="B82" t="n">
        <v>-1001</v>
      </c>
      <c s="5" r="C82" t="n">
        <v>-3200</v>
      </c>
    </row>
    <row spans="1:3" r="83">
      <c s="4" r="A83" t="s">
        <v>130</v>
      </c>
      <c s="7" r="B83" t="n">
        <v>-1001</v>
      </c>
      <c s="7" r="C83" t="n">
        <v>-3200</v>
      </c>
    </row>
    <row spans="1:3" r="84">
      <c s="4" r="A84" t="s">
        <v>612</v>
      </c>
      <c s="4" r="B84" t="s">
        <v>617</v>
      </c>
      <c s="4" r="C84" t="s">
        <v>617</v>
      </c>
    </row>
    <row spans="1:3" r="85">
      <c s="4" r="A85" t="s">
        <v>387</v>
      </c>
    </row>
    <row spans="1:3" r="86">
      <c s="3" r="A86" t="s">
        <v>609</v>
      </c>
    </row>
    <row spans="1:3" r="87">
      <c s="4" r="A87" t="s">
        <v>610</v>
      </c>
      <c s="7" r="B87" t="n">
        <v>7202</v>
      </c>
      <c s="7" r="C87" t="n">
        <v>15885</v>
      </c>
    </row>
    <row spans="1:3" r="88">
      <c s="4" r="A88" t="s">
        <v>611</v>
      </c>
      <c s="5" r="B88" t="n">
        <v>8601</v>
      </c>
      <c s="5" r="C88" t="n">
        <v>0</v>
      </c>
    </row>
    <row spans="1:3" r="89">
      <c s="4" r="A89" t="s">
        <v>130</v>
      </c>
      <c s="5" r="B89" t="n">
        <v>15803</v>
      </c>
      <c s="5" r="C89" t="n">
        <v>15885</v>
      </c>
    </row>
    <row spans="1:3" r="90">
      <c s="3" r="A90" t="s">
        <v>597</v>
      </c>
    </row>
    <row spans="1:3" r="91">
      <c s="4" r="A91" t="s">
        <v>610</v>
      </c>
      <c s="5" r="B91" t="n">
        <v>-6</v>
      </c>
      <c s="5" r="C91" t="n">
        <v>-716</v>
      </c>
    </row>
    <row spans="1:3" r="92">
      <c s="4" r="A92" t="s">
        <v>611</v>
      </c>
      <c s="5" r="B92" t="n">
        <v>-399</v>
      </c>
      <c s="5" r="C92" t="n">
        <v>0</v>
      </c>
    </row>
    <row spans="1:3" r="93">
      <c s="4" r="A93" t="s">
        <v>130</v>
      </c>
      <c s="7" r="B93" t="n">
        <v>-405</v>
      </c>
      <c s="7" r="C93" t="n">
        <v>-7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18</v>
      </c>
      <c s="2" r="B1" t="s">
        <v>2</v>
      </c>
      <c s="2" r="C1" t="s">
        <v>25</v>
      </c>
    </row>
    <row spans="1:3" r="2">
      <c s="3" r="A2" t="s">
        <v>595</v>
      </c>
    </row>
    <row spans="1:3" r="3">
      <c s="4" r="A3" t="s">
        <v>619</v>
      </c>
      <c s="7" r="B3" t="n">
        <v>672392</v>
      </c>
    </row>
    <row spans="1:3" r="4">
      <c s="4" r="A4" t="s">
        <v>620</v>
      </c>
      <c s="5" r="B4" t="n">
        <v>994971</v>
      </c>
    </row>
    <row spans="1:3" r="5">
      <c s="4" r="A5" t="s">
        <v>621</v>
      </c>
      <c s="5" r="B5" t="n">
        <v>339821</v>
      </c>
    </row>
    <row spans="1:3" r="6">
      <c s="4" r="A6" t="s">
        <v>622</v>
      </c>
      <c s="5" r="B6" t="n">
        <v>930129</v>
      </c>
    </row>
    <row spans="1:3" r="7">
      <c s="4" r="A7" t="s">
        <v>374</v>
      </c>
      <c s="5" r="B7" t="n">
        <v>2937313</v>
      </c>
    </row>
    <row spans="1:3" r="8">
      <c s="3" r="A8" t="s">
        <v>609</v>
      </c>
    </row>
    <row spans="1:3" r="9">
      <c s="4" r="A9" t="s">
        <v>619</v>
      </c>
      <c s="5" r="B9" t="n">
        <v>672656</v>
      </c>
    </row>
    <row spans="1:3" r="10">
      <c s="4" r="A10" t="s">
        <v>620</v>
      </c>
      <c s="5" r="B10" t="n">
        <v>1000431</v>
      </c>
    </row>
    <row spans="1:3" r="11">
      <c s="4" r="A11" t="s">
        <v>621</v>
      </c>
      <c s="5" r="B11" t="n">
        <v>339094</v>
      </c>
    </row>
    <row spans="1:3" r="12">
      <c s="4" r="A12" t="s">
        <v>622</v>
      </c>
      <c s="5" r="B12" t="n">
        <v>940096</v>
      </c>
    </row>
    <row spans="1:3" r="13">
      <c s="4" r="A13" t="s">
        <v>374</v>
      </c>
      <c s="5" r="B13" t="n">
        <v>2952277</v>
      </c>
      <c s="7" r="C13" t="n">
        <v>2626617</v>
      </c>
    </row>
    <row spans="1:3" r="14">
      <c s="4" r="A14" t="s">
        <v>623</v>
      </c>
      <c s="7" r="B14" t="n">
        <v>970000</v>
      </c>
      <c s="7" r="C14" t="n">
        <v>19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25</v>
      </c>
    </row>
    <row spans="1:3" r="2">
      <c s="3" r="A2" t="s">
        <v>625</v>
      </c>
    </row>
    <row spans="1:3" r="3">
      <c s="4" r="A3" t="s">
        <v>626</v>
      </c>
      <c s="7" r="B3" t="n">
        <v>6510</v>
      </c>
      <c s="7" r="C3" t="n">
        <v>12383</v>
      </c>
    </row>
    <row spans="1:3" r="4">
      <c s="4" r="A4" t="s">
        <v>377</v>
      </c>
      <c s="5" r="B4" t="n">
        <v>98748</v>
      </c>
      <c s="5" r="C4" t="n">
        <v>56493</v>
      </c>
    </row>
    <row spans="1:3" r="5">
      <c s="4" r="A5" t="s">
        <v>627</v>
      </c>
    </row>
    <row spans="1:3" r="6">
      <c s="3" r="A6" t="s">
        <v>625</v>
      </c>
    </row>
    <row spans="1:3" r="7">
      <c s="4" r="A7" t="s">
        <v>628</v>
      </c>
      <c s="5" r="B7" t="n">
        <v>114088</v>
      </c>
      <c s="5" r="C7" t="n">
        <v>132667</v>
      </c>
    </row>
    <row spans="1:3" r="8">
      <c s="4" r="A8" t="s">
        <v>626</v>
      </c>
      <c s="5" r="B8" t="n">
        <v>0</v>
      </c>
      <c s="5" r="C8" t="n">
        <v>0</v>
      </c>
    </row>
    <row spans="1:3" r="9">
      <c s="4" r="A9" t="s">
        <v>377</v>
      </c>
      <c s="5" r="B9" t="n">
        <v>3339</v>
      </c>
      <c s="5" r="C9" t="n">
        <v>9922</v>
      </c>
    </row>
    <row spans="1:3" r="10">
      <c s="4" r="A10" t="s">
        <v>629</v>
      </c>
    </row>
    <row spans="1:3" r="11">
      <c s="3" r="A11" t="s">
        <v>625</v>
      </c>
    </row>
    <row spans="1:3" r="12">
      <c s="4" r="A12" t="s">
        <v>628</v>
      </c>
      <c s="5" r="B12" t="n">
        <v>114088</v>
      </c>
      <c s="5" r="C12" t="n">
        <v>132667</v>
      </c>
    </row>
    <row spans="1:3" r="13">
      <c s="4" r="A13" t="s">
        <v>626</v>
      </c>
      <c s="5" r="B13" t="n">
        <v>0</v>
      </c>
      <c s="5" r="C13" t="n">
        <v>0</v>
      </c>
    </row>
    <row spans="1:3" r="14">
      <c s="4" r="A14" t="s">
        <v>377</v>
      </c>
      <c s="5" r="B14" t="n">
        <v>3339</v>
      </c>
      <c s="5" r="C14" t="n">
        <v>9922</v>
      </c>
    </row>
    <row spans="1:3" r="15">
      <c s="4" r="A15" t="s">
        <v>630</v>
      </c>
    </row>
    <row spans="1:3" r="16">
      <c s="3" r="A16" t="s">
        <v>625</v>
      </c>
    </row>
    <row spans="1:3" r="17">
      <c s="4" r="A17" t="s">
        <v>628</v>
      </c>
      <c s="5" r="B17" t="n">
        <v>6880627</v>
      </c>
      <c s="5" r="C17" t="n">
        <v>5672472</v>
      </c>
    </row>
    <row spans="1:3" r="18">
      <c s="4" r="A18" t="s">
        <v>626</v>
      </c>
      <c s="5" r="B18" t="n">
        <v>96699</v>
      </c>
      <c s="5" r="C18" t="n">
        <v>55788</v>
      </c>
    </row>
    <row spans="1:3" r="19">
      <c s="4" r="A19" t="s">
        <v>377</v>
      </c>
      <c s="5" r="B19" t="n">
        <v>99703</v>
      </c>
      <c s="5" r="C19" t="n">
        <v>54334</v>
      </c>
    </row>
    <row spans="1:3" r="20">
      <c s="4" r="A20" t="s">
        <v>631</v>
      </c>
    </row>
    <row spans="1:3" r="21">
      <c s="3" r="A21" t="s">
        <v>625</v>
      </c>
    </row>
    <row spans="1:3" r="22">
      <c s="4" r="A22" t="s">
        <v>628</v>
      </c>
      <c s="5" r="B22" t="n">
        <v>0</v>
      </c>
      <c s="5" r="C22" t="n">
        <v>85614</v>
      </c>
    </row>
    <row spans="1:3" r="23">
      <c s="4" r="A23" t="s">
        <v>626</v>
      </c>
      <c s="5" r="B23" t="n">
        <v>0</v>
      </c>
      <c s="5" r="C23" t="n">
        <v>6136</v>
      </c>
    </row>
    <row spans="1:3" r="24">
      <c s="4" r="A24" t="s">
        <v>377</v>
      </c>
      <c s="5" r="B24" t="n">
        <v>0</v>
      </c>
      <c s="5" r="C24" t="n">
        <v>0</v>
      </c>
    </row>
    <row spans="1:3" r="25">
      <c s="4" r="A25" t="s">
        <v>632</v>
      </c>
    </row>
    <row spans="1:3" r="26">
      <c s="3" r="A26" t="s">
        <v>625</v>
      </c>
    </row>
    <row spans="1:3" r="27">
      <c s="4" r="A27" t="s">
        <v>628</v>
      </c>
      <c s="5" r="B27" t="n">
        <v>0</v>
      </c>
      <c s="5" r="C27" t="n">
        <v>47838</v>
      </c>
    </row>
    <row spans="1:3" r="28">
      <c s="4" r="A28" t="s">
        <v>626</v>
      </c>
      <c s="5" r="B28" t="n">
        <v>0</v>
      </c>
      <c s="5" r="C28" t="n">
        <v>0</v>
      </c>
    </row>
    <row spans="1:3" r="29">
      <c s="4" r="A29" t="s">
        <v>377</v>
      </c>
      <c s="5" r="B29" t="n">
        <v>0</v>
      </c>
      <c s="5" r="C29" t="n">
        <v>3392</v>
      </c>
    </row>
    <row spans="1:3" r="30">
      <c s="4" r="A30" t="s">
        <v>633</v>
      </c>
    </row>
    <row spans="1:3" r="31">
      <c s="3" r="A31" t="s">
        <v>625</v>
      </c>
    </row>
    <row spans="1:3" r="32">
      <c s="4" r="A32" t="s">
        <v>628</v>
      </c>
      <c s="5" r="B32" t="n">
        <v>6063494</v>
      </c>
      <c s="5" r="C32" t="n">
        <v>4858391</v>
      </c>
    </row>
    <row spans="1:3" r="33">
      <c s="4" r="A33" t="s">
        <v>626</v>
      </c>
      <c s="5" r="B33" t="n">
        <v>86954</v>
      </c>
      <c s="5" r="C33" t="n">
        <v>41534</v>
      </c>
    </row>
    <row spans="1:3" r="34">
      <c s="4" r="A34" t="s">
        <v>377</v>
      </c>
      <c s="5" r="B34" t="n">
        <v>87330</v>
      </c>
      <c s="5" r="C34" t="n">
        <v>41779</v>
      </c>
    </row>
    <row spans="1:3" r="35">
      <c s="4" r="A35" t="s">
        <v>634</v>
      </c>
    </row>
    <row spans="1:3" r="36">
      <c s="3" r="A36" t="s">
        <v>625</v>
      </c>
    </row>
    <row spans="1:3" r="37">
      <c s="4" r="A37" t="s">
        <v>628</v>
      </c>
      <c s="5" r="B37" t="n">
        <v>817133</v>
      </c>
      <c s="5" r="C37" t="n">
        <v>680629</v>
      </c>
    </row>
    <row spans="1:3" r="38">
      <c s="4" r="A38" t="s">
        <v>626</v>
      </c>
      <c s="5" r="B38" t="n">
        <v>9745</v>
      </c>
      <c s="5" r="C38" t="n">
        <v>8118</v>
      </c>
    </row>
    <row spans="1:3" r="39">
      <c s="4" r="A39" t="s">
        <v>377</v>
      </c>
      <c s="7" r="B39" t="n">
        <v>12373</v>
      </c>
      <c s="7" r="C39" t="n">
        <v>91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5</v>
      </c>
      <c s="2" r="B1" t="s">
        <v>70</v>
      </c>
      <c s="2" r="D1" t="s">
        <v>1</v>
      </c>
    </row>
    <row spans="1:5" r="2">
      <c s="2" r="B2" t="s">
        <v>2</v>
      </c>
      <c s="2" r="C2" t="s">
        <v>71</v>
      </c>
      <c s="2" r="D2" t="s">
        <v>2</v>
      </c>
      <c s="2" r="E2" t="s">
        <v>71</v>
      </c>
    </row>
    <row spans="1:5" r="3">
      <c s="3" r="A3" t="s">
        <v>636</v>
      </c>
    </row>
    <row spans="1:5" r="4">
      <c s="4" r="A4" t="s">
        <v>637</v>
      </c>
      <c s="7" r="B4" t="n">
        <v>4616</v>
      </c>
      <c s="7" r="C4" t="n">
        <v>-1668</v>
      </c>
      <c s="7" r="D4" t="n">
        <v>5336</v>
      </c>
      <c s="7" r="E4" t="n">
        <v>4082</v>
      </c>
    </row>
    <row spans="1:5" r="5">
      <c s="4" r="A5" t="s">
        <v>638</v>
      </c>
      <c s="5" r="B5" t="n">
        <v>369</v>
      </c>
      <c s="5" r="C5" t="n">
        <v>-227</v>
      </c>
      <c s="5" r="D5" t="n">
        <v>689</v>
      </c>
      <c s="5" r="E5" t="n">
        <v>133</v>
      </c>
    </row>
    <row spans="1:5" r="6">
      <c s="4" r="A6" t="s">
        <v>639</v>
      </c>
    </row>
    <row spans="1:5" r="7">
      <c s="3" r="A7" t="s">
        <v>636</v>
      </c>
    </row>
    <row spans="1:5" r="8">
      <c s="4" r="A8" t="s">
        <v>640</v>
      </c>
      <c s="7" r="B8" t="n">
        <v>-4247</v>
      </c>
      <c s="7" r="C8" t="n">
        <v>1441</v>
      </c>
      <c s="7" r="D8" t="n">
        <v>-4647</v>
      </c>
      <c s="7" r="E8" t="n">
        <v>-39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41</v>
      </c>
      <c s="2" r="B1" t="s">
        <v>1</v>
      </c>
      <c s="2" r="C1" t="s">
        <v>439</v>
      </c>
    </row>
    <row spans="1:4" r="2">
      <c s="2" r="B2" t="s">
        <v>2</v>
      </c>
      <c s="2" r="C2" t="s">
        <v>522</v>
      </c>
      <c s="2" r="D2" t="s">
        <v>25</v>
      </c>
    </row>
    <row spans="1:4" r="3">
      <c s="3" r="A3" t="s">
        <v>642</v>
      </c>
    </row>
    <row spans="1:4" r="4">
      <c s="4" r="A4" t="s">
        <v>643</v>
      </c>
      <c s="7" r="B4" t="n">
        <v>6510000</v>
      </c>
      <c s="7" r="D4" t="n">
        <v>12383000</v>
      </c>
    </row>
    <row spans="1:4" r="5">
      <c s="4" r="A5" t="s">
        <v>644</v>
      </c>
      <c s="5" r="B5" t="n">
        <v>98748000</v>
      </c>
      <c s="5" r="D5" t="n">
        <v>56493000</v>
      </c>
    </row>
    <row spans="1:4" r="6">
      <c s="3" r="A6" t="s">
        <v>645</v>
      </c>
    </row>
    <row spans="1:4" r="7">
      <c s="4" r="A7" t="s">
        <v>646</v>
      </c>
      <c s="7" r="B7" t="n">
        <v>0</v>
      </c>
      <c s="5" r="D7" t="n">
        <v>0</v>
      </c>
    </row>
    <row spans="1:4" r="8">
      <c s="4" r="A8" t="s">
        <v>523</v>
      </c>
    </row>
    <row spans="1:4" r="9">
      <c s="3" r="A9" t="s">
        <v>642</v>
      </c>
    </row>
    <row spans="1:4" r="10">
      <c s="4" r="A10" t="s">
        <v>647</v>
      </c>
      <c s="4" r="C10" t="s">
        <v>526</v>
      </c>
    </row>
    <row spans="1:4" r="11">
      <c s="4" r="A11" t="s">
        <v>527</v>
      </c>
    </row>
    <row spans="1:4" r="12">
      <c s="3" r="A12" t="s">
        <v>642</v>
      </c>
    </row>
    <row spans="1:4" r="13">
      <c s="4" r="A13" t="s">
        <v>647</v>
      </c>
      <c s="4" r="B13" t="s">
        <v>526</v>
      </c>
    </row>
    <row spans="1:4" r="14">
      <c s="4" r="A14" t="s">
        <v>630</v>
      </c>
    </row>
    <row spans="1:4" r="15">
      <c s="3" r="A15" t="s">
        <v>642</v>
      </c>
    </row>
    <row spans="1:4" r="16">
      <c s="4" r="A16" t="s">
        <v>628</v>
      </c>
      <c s="7" r="B16" t="n">
        <v>6880627000</v>
      </c>
      <c s="5" r="D16" t="n">
        <v>5672472000</v>
      </c>
    </row>
    <row spans="1:4" r="17">
      <c s="4" r="A17" t="s">
        <v>643</v>
      </c>
      <c s="5" r="B17" t="n">
        <v>96699000</v>
      </c>
      <c s="5" r="D17" t="n">
        <v>55788000</v>
      </c>
    </row>
    <row spans="1:4" r="18">
      <c s="4" r="A18" t="s">
        <v>644</v>
      </c>
      <c s="5" r="B18" t="n">
        <v>99703000</v>
      </c>
      <c s="5" r="D18" t="n">
        <v>54334000</v>
      </c>
    </row>
    <row spans="1:4" r="19">
      <c s="4" r="A19" t="s">
        <v>631</v>
      </c>
    </row>
    <row spans="1:4" r="20">
      <c s="3" r="A20" t="s">
        <v>642</v>
      </c>
    </row>
    <row spans="1:4" r="21">
      <c s="4" r="A21" t="s">
        <v>628</v>
      </c>
      <c s="5" r="B21" t="n">
        <v>0</v>
      </c>
      <c s="5" r="D21" t="n">
        <v>85614000</v>
      </c>
    </row>
    <row spans="1:4" r="22">
      <c s="4" r="A22" t="s">
        <v>643</v>
      </c>
      <c s="5" r="B22" t="n">
        <v>0</v>
      </c>
      <c s="5" r="D22" t="n">
        <v>6136000</v>
      </c>
    </row>
    <row spans="1:4" r="23">
      <c s="4" r="A23" t="s">
        <v>644</v>
      </c>
      <c s="5" r="B23" t="n">
        <v>0</v>
      </c>
      <c s="5" r="D23" t="n">
        <v>0</v>
      </c>
    </row>
    <row spans="1:4" r="24">
      <c s="4" r="A24" t="s">
        <v>632</v>
      </c>
    </row>
    <row spans="1:4" r="25">
      <c s="3" r="A25" t="s">
        <v>642</v>
      </c>
    </row>
    <row spans="1:4" r="26">
      <c s="4" r="A26" t="s">
        <v>628</v>
      </c>
      <c s="5" r="B26" t="n">
        <v>0</v>
      </c>
      <c s="5" r="D26" t="n">
        <v>47838000</v>
      </c>
    </row>
    <row spans="1:4" r="27">
      <c s="4" r="A27" t="s">
        <v>643</v>
      </c>
      <c s="5" r="B27" t="n">
        <v>0</v>
      </c>
      <c s="5" r="D27" t="n">
        <v>0</v>
      </c>
    </row>
    <row spans="1:4" r="28">
      <c s="4" r="A28" t="s">
        <v>644</v>
      </c>
      <c s="5" r="B28" t="n">
        <v>0</v>
      </c>
      <c s="5" r="D28" t="n">
        <v>3392000</v>
      </c>
    </row>
    <row spans="1:4" r="29">
      <c s="4" r="A29" t="s">
        <v>633</v>
      </c>
    </row>
    <row spans="1:4" r="30">
      <c s="3" r="A30" t="s">
        <v>642</v>
      </c>
    </row>
    <row spans="1:4" r="31">
      <c s="4" r="A31" t="s">
        <v>628</v>
      </c>
      <c s="5" r="B31" t="n">
        <v>6063494000</v>
      </c>
      <c s="5" r="D31" t="n">
        <v>4858391000</v>
      </c>
    </row>
    <row spans="1:4" r="32">
      <c s="4" r="A32" t="s">
        <v>643</v>
      </c>
      <c s="5" r="B32" t="n">
        <v>86954000</v>
      </c>
      <c s="5" r="D32" t="n">
        <v>41534000</v>
      </c>
    </row>
    <row spans="1:4" r="33">
      <c s="4" r="A33" t="s">
        <v>644</v>
      </c>
      <c s="5" r="B33" t="n">
        <v>87330000</v>
      </c>
      <c s="5" r="D33" t="n">
        <v>41779000</v>
      </c>
    </row>
    <row spans="1:4" r="34">
      <c s="4" r="A34" t="s">
        <v>648</v>
      </c>
      <c s="5" r="B34" t="n">
        <v>3000000000</v>
      </c>
      <c s="5" r="D34" t="n">
        <v>2450000000</v>
      </c>
    </row>
    <row spans="1:4" r="35">
      <c s="4" r="A35" t="s">
        <v>649</v>
      </c>
      <c s="5" r="B35" t="n">
        <v>3060000000</v>
      </c>
      <c s="5" r="D35" t="n">
        <v>2400000000</v>
      </c>
    </row>
    <row spans="1:4" r="36">
      <c s="4" r="A36" t="s">
        <v>650</v>
      </c>
    </row>
    <row spans="1:4" r="37">
      <c s="3" r="A37" t="s">
        <v>642</v>
      </c>
    </row>
    <row spans="1:4" r="38">
      <c s="4" r="A38" t="s">
        <v>628</v>
      </c>
      <c s="5" r="B38" t="n">
        <v>817100000</v>
      </c>
      <c s="5" r="D38" t="n">
        <v>680600000</v>
      </c>
    </row>
    <row spans="1:4" r="39">
      <c s="4" r="A39" t="s">
        <v>643</v>
      </c>
      <c s="5" r="B39" t="n">
        <v>9700000</v>
      </c>
      <c s="5" r="D39" t="n">
        <v>8100000</v>
      </c>
    </row>
    <row spans="1:4" r="40">
      <c s="4" r="A40" t="s">
        <v>644</v>
      </c>
      <c s="7" r="B40" t="n">
        <v>12400000</v>
      </c>
      <c s="7" r="D40" t="n">
        <v>9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3"/>
    <col customWidth="1" max="6" min="6" width="40"/>
    <col customWidth="1" max="7" min="7" width="18"/>
    <col customWidth="1" max="8" min="8" width="15"/>
    <col customWidth="1" max="9" min="9" width="58"/>
  </cols>
  <sheetData>
    <row spans="1:9" r="1">
      <c s="1" r="A1" t="s">
        <v>129</v>
      </c>
      <c s="2" r="C1" t="s">
        <v>130</v>
      </c>
      <c s="2" r="E1" t="s">
        <v>131</v>
      </c>
      <c s="2" r="F1" t="s">
        <v>132</v>
      </c>
      <c s="2" r="G1" t="s">
        <v>133</v>
      </c>
      <c s="2" r="H1" t="s">
        <v>134</v>
      </c>
      <c s="2" r="I1" t="s">
        <v>135</v>
      </c>
    </row>
    <row spans="1:9" r="2">
      <c s="4" r="A2" t="s">
        <v>136</v>
      </c>
      <c s="4" r="B2" t="s">
        <v>36</v>
      </c>
      <c s="7" r="C2" t="n">
        <v>2366373</v>
      </c>
      <c s="7" r="E2" t="n">
        <v>163</v>
      </c>
      <c s="7" r="F2" t="n">
        <v>1571670</v>
      </c>
      <c s="7" r="G2" t="n">
        <v>1362278</v>
      </c>
      <c s="7" r="H2" t="n">
        <v>-537279</v>
      </c>
      <c s="7" r="I2" t="n">
        <v>-30459</v>
      </c>
    </row>
    <row spans="1:9" r="3">
      <c s="3" r="A3" t="s">
        <v>137</v>
      </c>
    </row>
    <row spans="1:9" r="4">
      <c s="4" r="A4" t="s">
        <v>123</v>
      </c>
      <c s="4" r="B4" t="s">
        <v>36</v>
      </c>
      <c s="5" r="C4" t="n">
        <v>250376</v>
      </c>
      <c s="5" r="G4" t="n">
        <v>250376</v>
      </c>
    </row>
    <row spans="1:9" r="5">
      <c s="4" r="A5" t="s">
        <v>138</v>
      </c>
      <c s="5" r="C5" t="n">
        <v>28031</v>
      </c>
      <c s="5" r="I5" t="n">
        <v>28031</v>
      </c>
    </row>
    <row spans="1:9" r="6">
      <c s="4" r="A6" t="s">
        <v>139</v>
      </c>
      <c s="5" r="C6" t="n">
        <v>10382</v>
      </c>
      <c s="5" r="F6" t="n">
        <v>10382</v>
      </c>
    </row>
    <row spans="1:9" r="7">
      <c s="4" r="A7" t="s">
        <v>140</v>
      </c>
      <c s="5" r="C7" t="n">
        <v>3916</v>
      </c>
      <c s="5" r="F7" t="n">
        <v>3916</v>
      </c>
    </row>
    <row spans="1:9" r="8">
      <c s="4" r="A8" t="s">
        <v>141</v>
      </c>
      <c s="5" r="C8" t="n">
        <v>1249</v>
      </c>
      <c s="5" r="F8" t="n">
        <v>1249</v>
      </c>
    </row>
    <row spans="1:9" r="9">
      <c s="4" r="A9" t="s">
        <v>142</v>
      </c>
      <c s="5" r="C9" t="n">
        <v>630</v>
      </c>
      <c s="5" r="F9" t="n">
        <v>630</v>
      </c>
    </row>
    <row spans="1:9" r="10">
      <c s="4" r="A10" t="s">
        <v>143</v>
      </c>
      <c s="5" r="C10" t="n">
        <v>0</v>
      </c>
      <c s="5" r="F10" t="n">
        <v>323</v>
      </c>
      <c s="5" r="H10" t="n">
        <v>-323</v>
      </c>
    </row>
    <row spans="1:9" r="11">
      <c s="4" r="A11" t="s">
        <v>144</v>
      </c>
      <c s="5" r="C11" t="n">
        <v>-7532</v>
      </c>
      <c s="5" r="H11" t="n">
        <v>-7532</v>
      </c>
    </row>
    <row spans="1:9" r="12">
      <c s="4" r="A12" t="s">
        <v>145</v>
      </c>
      <c s="5" r="C12" t="n">
        <v>-77978</v>
      </c>
      <c s="5" r="G12" t="n">
        <v>-77978</v>
      </c>
    </row>
    <row spans="1:9" r="13">
      <c s="4" r="A13" t="s">
        <v>146</v>
      </c>
      <c s="5" r="C13" t="n">
        <v>190830</v>
      </c>
      <c s="5" r="F13" t="n">
        <v>73044</v>
      </c>
      <c s="5" r="H13" t="n">
        <v>117786</v>
      </c>
    </row>
    <row spans="1:9" r="14">
      <c s="4" r="A14" t="s">
        <v>147</v>
      </c>
      <c s="5" r="C14" t="n">
        <v>4855</v>
      </c>
      <c s="5" r="F14" t="n">
        <v>4855</v>
      </c>
    </row>
    <row spans="1:9" r="15">
      <c s="4" r="A15" t="s">
        <v>148</v>
      </c>
      <c s="4" r="B15" t="s">
        <v>36</v>
      </c>
      <c s="5" r="C15" t="n">
        <v>2771132</v>
      </c>
      <c s="5" r="E15" t="n">
        <v>163</v>
      </c>
      <c s="5" r="F15" t="n">
        <v>1666069</v>
      </c>
      <c s="5" r="G15" t="n">
        <v>1534676</v>
      </c>
      <c s="5" r="H15" t="n">
        <v>-427348</v>
      </c>
      <c s="5" r="I15" t="n">
        <v>-2428</v>
      </c>
    </row>
    <row spans="1:9" r="16">
      <c s="4" r="A16" t="s">
        <v>149</v>
      </c>
      <c s="4" r="B16" t="s">
        <v>36</v>
      </c>
      <c s="5" r="C16" t="n">
        <v>2856111</v>
      </c>
      <c s="5" r="E16" t="n">
        <v>164</v>
      </c>
      <c s="5" r="F16" t="n">
        <v>1677767</v>
      </c>
      <c s="5" r="G16" t="n">
        <v>1604141</v>
      </c>
      <c s="5" r="H16" t="n">
        <v>-430198</v>
      </c>
      <c s="5" r="I16" t="n">
        <v>4237</v>
      </c>
    </row>
    <row spans="1:9" r="17">
      <c s="3" r="A17" t="s">
        <v>137</v>
      </c>
    </row>
    <row spans="1:9" r="18">
      <c s="4" r="A18" t="s">
        <v>123</v>
      </c>
      <c s="5" r="C18" t="n">
        <v>292872</v>
      </c>
      <c s="4" r="D18" t="s">
        <v>36</v>
      </c>
      <c s="5" r="G18" t="n">
        <v>292872</v>
      </c>
    </row>
    <row spans="1:9" r="19">
      <c s="4" r="A19" t="s">
        <v>138</v>
      </c>
      <c s="5" r="C19" t="n">
        <v>-2407</v>
      </c>
      <c s="5" r="I19" t="n">
        <v>-2407</v>
      </c>
    </row>
    <row spans="1:9" r="20">
      <c s="4" r="A20" t="s">
        <v>139</v>
      </c>
      <c s="5" r="C20" t="n">
        <v>11702</v>
      </c>
      <c s="5" r="F20" t="n">
        <v>11702</v>
      </c>
    </row>
    <row spans="1:9" r="21">
      <c s="4" r="A21" t="s">
        <v>140</v>
      </c>
      <c s="5" r="C21" t="n">
        <v>3227</v>
      </c>
      <c s="5" r="F21" t="n">
        <v>3227</v>
      </c>
    </row>
    <row spans="1:9" r="22">
      <c s="4" r="A22" t="s">
        <v>141</v>
      </c>
      <c s="5" r="C22" t="n">
        <v>1769</v>
      </c>
      <c s="5" r="F22" t="n">
        <v>1769</v>
      </c>
    </row>
    <row spans="1:9" r="23">
      <c s="4" r="A23" t="s">
        <v>142</v>
      </c>
      <c s="5" r="C23" t="n">
        <v>800</v>
      </c>
      <c s="5" r="F23" t="n">
        <v>800</v>
      </c>
    </row>
    <row spans="1:9" r="24">
      <c s="4" r="A24" t="s">
        <v>144</v>
      </c>
      <c s="5" r="C24" t="n">
        <v>-5859</v>
      </c>
      <c s="5" r="H24" t="n">
        <v>-5859</v>
      </c>
    </row>
    <row spans="1:9" r="25">
      <c s="4" r="A25" t="s">
        <v>145</v>
      </c>
      <c s="5" r="C25" t="n">
        <v>-87100</v>
      </c>
      <c s="5" r="G25" t="n">
        <v>-87100</v>
      </c>
    </row>
    <row spans="1:9" r="26">
      <c s="4" r="A26" t="s">
        <v>150</v>
      </c>
      <c s="7" r="C26" t="n">
        <v>3071115</v>
      </c>
      <c s="4" r="D26" t="s">
        <v>36</v>
      </c>
      <c s="7" r="E26" t="n">
        <v>164</v>
      </c>
      <c s="7" r="F26" t="n">
        <v>1695265</v>
      </c>
      <c s="7" r="G26" t="n">
        <v>1809913</v>
      </c>
      <c s="7" r="H26" t="n">
        <v>-436057</v>
      </c>
      <c s="7" r="I26" t="n">
        <v>1830</v>
      </c>
    </row>
    <row spans="1:9" r="27">
      <c r="A27" t="n"/>
    </row>
    <row spans="1:9" r="28">
      <c s="4" r="A28" t="s">
        <v>36</v>
      </c>
      <c s="4" r="B28" t="s">
        <v>60</v>
      </c>
    </row>
  </sheetData>
  <mergeCells count="4">
    <mergeCell ref="A1:B1"/>
    <mergeCell ref="C1:D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1</v>
      </c>
      <c s="2" r="B1" t="s">
        <v>70</v>
      </c>
      <c s="2" r="D1" t="s">
        <v>1</v>
      </c>
    </row>
    <row spans="1:5" r="2">
      <c s="2" r="B2" t="s">
        <v>2</v>
      </c>
      <c s="2" r="C2" t="s">
        <v>71</v>
      </c>
      <c s="2" r="D2" t="s">
        <v>2</v>
      </c>
      <c s="2" r="E2" t="s">
        <v>71</v>
      </c>
    </row>
    <row spans="1:5" r="3">
      <c s="3" r="A3" t="s">
        <v>652</v>
      </c>
    </row>
    <row spans="1:5" r="4">
      <c s="4" r="A4" t="s">
        <v>653</v>
      </c>
      <c s="7" r="B4" t="n">
        <v>-4628</v>
      </c>
      <c s="7" r="C4" t="n">
        <v>-283</v>
      </c>
      <c s="7" r="D4" t="n">
        <v>-1691</v>
      </c>
      <c s="7" r="E4" t="n">
        <v>-3927</v>
      </c>
    </row>
    <row spans="1:5" r="5">
      <c s="4" r="A5" t="s">
        <v>654</v>
      </c>
    </row>
    <row spans="1:5" r="6">
      <c s="3" r="A6" t="s">
        <v>652</v>
      </c>
    </row>
    <row spans="1:5" r="7">
      <c s="4" r="A7" t="s">
        <v>653</v>
      </c>
      <c s="5" r="B7" t="n">
        <v>0</v>
      </c>
      <c s="5" r="C7" t="n">
        <v>37</v>
      </c>
      <c s="5" r="D7" t="n">
        <v>236</v>
      </c>
      <c s="5" r="E7" t="n">
        <v>91</v>
      </c>
    </row>
    <row spans="1:5" r="8">
      <c s="4" r="A8" t="s">
        <v>655</v>
      </c>
    </row>
    <row spans="1:5" r="9">
      <c s="3" r="A9" t="s">
        <v>652</v>
      </c>
    </row>
    <row spans="1:5" r="10">
      <c s="4" r="A10" t="s">
        <v>653</v>
      </c>
      <c s="5" r="B10" t="n">
        <v>0</v>
      </c>
      <c s="5" r="C10" t="n">
        <v>5</v>
      </c>
      <c s="5" r="D10" t="n">
        <v>-136</v>
      </c>
      <c s="5" r="E10" t="n">
        <v>2</v>
      </c>
    </row>
    <row spans="1:5" r="11">
      <c s="4" r="A11" t="s">
        <v>656</v>
      </c>
    </row>
    <row spans="1:5" r="12">
      <c s="3" r="A12" t="s">
        <v>652</v>
      </c>
    </row>
    <row spans="1:5" r="13">
      <c s="4" r="A13" t="s">
        <v>653</v>
      </c>
      <c s="5" r="B13" t="n">
        <v>-864</v>
      </c>
      <c s="5" r="C13" t="n">
        <v>272</v>
      </c>
      <c s="5" r="D13" t="n">
        <v>-243</v>
      </c>
      <c s="5" r="E13" t="n">
        <v>-794</v>
      </c>
    </row>
    <row spans="1:5" r="14">
      <c s="4" r="A14" t="s">
        <v>657</v>
      </c>
    </row>
    <row spans="1:5" r="15">
      <c s="3" r="A15" t="s">
        <v>652</v>
      </c>
    </row>
    <row spans="1:5" r="16">
      <c s="4" r="A16" t="s">
        <v>653</v>
      </c>
      <c s="7" r="B16" t="n">
        <v>-3764</v>
      </c>
      <c s="7" r="C16" t="n">
        <v>-597</v>
      </c>
      <c s="7" r="D16" t="n">
        <v>-1548</v>
      </c>
      <c s="7" r="E16" t="n">
        <v>-32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58</v>
      </c>
      <c s="2" r="B1" t="s">
        <v>2</v>
      </c>
      <c s="2" r="C1" t="s">
        <v>25</v>
      </c>
    </row>
    <row spans="1:3" r="2">
      <c s="3" r="A2" t="s">
        <v>659</v>
      </c>
    </row>
    <row spans="1:3" r="3">
      <c s="4" r="A3" t="s">
        <v>582</v>
      </c>
      <c s="7" r="B3" t="n">
        <v>6510</v>
      </c>
      <c s="7" r="C3" t="n">
        <v>12383</v>
      </c>
    </row>
    <row spans="1:3" r="4">
      <c s="4" r="A4" t="s">
        <v>583</v>
      </c>
      <c s="5" r="B4" t="n">
        <v>0</v>
      </c>
      <c s="5" r="C4" t="n">
        <v>0</v>
      </c>
    </row>
    <row spans="1:3" r="5">
      <c s="4" r="A5" t="s">
        <v>584</v>
      </c>
      <c s="5" r="B5" t="n">
        <v>6510</v>
      </c>
      <c s="5" r="C5" t="n">
        <v>12383</v>
      </c>
    </row>
    <row spans="1:3" r="6">
      <c s="3" r="A6" t="s">
        <v>585</v>
      </c>
    </row>
    <row spans="1:3" r="7">
      <c s="4" r="A7" t="s">
        <v>586</v>
      </c>
      <c s="5" r="B7" t="n">
        <v>-4880</v>
      </c>
      <c s="5" r="C7" t="n">
        <v>-5718</v>
      </c>
    </row>
    <row spans="1:3" r="8">
      <c s="4" r="A8" t="s">
        <v>587</v>
      </c>
      <c s="5" r="B8" t="n">
        <v>-1409</v>
      </c>
      <c s="5" r="C8" t="n">
        <v>-3460</v>
      </c>
    </row>
    <row spans="1:3" r="9">
      <c s="4" r="A9" t="s">
        <v>588</v>
      </c>
      <c s="5" r="B9" t="n">
        <v>221</v>
      </c>
      <c s="5" r="C9" t="n">
        <v>3205</v>
      </c>
    </row>
    <row spans="1:3" r="10">
      <c s="4" r="A10" t="s">
        <v>660</v>
      </c>
      <c s="5" r="B10" t="n">
        <v>1400</v>
      </c>
      <c s="5" r="C10" t="n">
        <v>3500</v>
      </c>
    </row>
    <row spans="1:3" r="11">
      <c s="3" r="A11" t="s">
        <v>661</v>
      </c>
    </row>
    <row spans="1:3" r="12">
      <c s="4" r="A12" t="s">
        <v>590</v>
      </c>
      <c s="5" r="B12" t="n">
        <v>98748</v>
      </c>
      <c s="5" r="C12" t="n">
        <v>56493</v>
      </c>
    </row>
    <row spans="1:3" r="13">
      <c s="4" r="A13" t="s">
        <v>583</v>
      </c>
      <c s="5" r="B13" t="n">
        <v>0</v>
      </c>
      <c s="5" r="C13" t="n">
        <v>0</v>
      </c>
    </row>
    <row spans="1:3" r="14">
      <c s="4" r="A14" t="s">
        <v>591</v>
      </c>
      <c s="5" r="B14" t="n">
        <v>98748</v>
      </c>
      <c s="5" r="C14" t="n">
        <v>56493</v>
      </c>
    </row>
    <row spans="1:3" r="15">
      <c s="3" r="A15" t="s">
        <v>585</v>
      </c>
    </row>
    <row spans="1:3" r="16">
      <c s="4" r="A16" t="s">
        <v>586</v>
      </c>
      <c s="5" r="B16" t="n">
        <v>-4880</v>
      </c>
      <c s="5" r="C16" t="n">
        <v>-5718</v>
      </c>
    </row>
    <row spans="1:3" r="17">
      <c s="4" r="A17" t="s">
        <v>592</v>
      </c>
      <c s="5" r="B17" t="n">
        <v>-90622</v>
      </c>
      <c s="5" r="C17" t="n">
        <v>-49948</v>
      </c>
    </row>
    <row spans="1:3" r="18">
      <c s="4" r="A18" t="s">
        <v>588</v>
      </c>
      <c s="5" r="B18" t="n">
        <v>3246</v>
      </c>
      <c s="5" r="C18" t="n">
        <v>827</v>
      </c>
    </row>
    <row spans="1:3" r="19">
      <c s="4" r="A19" t="s">
        <v>662</v>
      </c>
      <c s="7" r="B19" t="n">
        <v>24700</v>
      </c>
      <c s="7" r="C19" t="n">
        <v>12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63</v>
      </c>
      <c s="2" r="B1" t="s">
        <v>2</v>
      </c>
      <c s="2" r="C1" t="s">
        <v>664</v>
      </c>
      <c s="2" r="D1" t="s">
        <v>25</v>
      </c>
      <c s="2" r="E1" t="s">
        <v>71</v>
      </c>
      <c s="2" r="F1" t="s">
        <v>665</v>
      </c>
      <c s="2" r="G1" t="s">
        <v>505</v>
      </c>
    </row>
    <row spans="1:7" r="2">
      <c s="3" r="A2" t="s">
        <v>666</v>
      </c>
    </row>
    <row spans="1:7" r="3">
      <c s="4" r="A3" t="s">
        <v>62</v>
      </c>
      <c s="7" r="B3" t="n">
        <v>-264430</v>
      </c>
      <c s="7" r="D3" t="n">
        <v>-261679</v>
      </c>
    </row>
    <row spans="1:7" r="4">
      <c s="4" r="A4" t="s">
        <v>667</v>
      </c>
      <c s="5" r="B4" t="n">
        <v>22381302</v>
      </c>
      <c s="5" r="D4" t="n">
        <v>21468270</v>
      </c>
    </row>
    <row spans="1:7" r="5">
      <c s="4" r="A5" t="s">
        <v>668</v>
      </c>
    </row>
    <row spans="1:7" r="6">
      <c s="3" r="A6" t="s">
        <v>666</v>
      </c>
    </row>
    <row spans="1:7" r="7">
      <c s="4" r="A7" t="s">
        <v>62</v>
      </c>
      <c s="5" r="B7" t="n">
        <v>-78318</v>
      </c>
      <c s="5" r="D7" t="n">
        <v>-72977</v>
      </c>
    </row>
    <row spans="1:7" r="8">
      <c s="4" r="A8" t="s">
        <v>669</v>
      </c>
    </row>
    <row spans="1:7" r="9">
      <c s="3" r="A9" t="s">
        <v>666</v>
      </c>
    </row>
    <row spans="1:7" r="10">
      <c s="4" r="A10" t="s">
        <v>62</v>
      </c>
      <c s="5" r="B10" t="n">
        <v>-138929</v>
      </c>
      <c s="5" r="D10" t="n">
        <v>-134598</v>
      </c>
    </row>
    <row spans="1:7" r="11">
      <c s="4" r="A11" t="s">
        <v>670</v>
      </c>
    </row>
    <row spans="1:7" r="12">
      <c s="3" r="A12" t="s">
        <v>666</v>
      </c>
    </row>
    <row spans="1:7" r="13">
      <c s="4" r="A13" t="s">
        <v>62</v>
      </c>
      <c s="5" r="B13" t="n">
        <v>-36812</v>
      </c>
      <c s="5" r="D13" t="n">
        <v>-43856</v>
      </c>
    </row>
    <row spans="1:7" r="14">
      <c s="4" r="A14" t="s">
        <v>671</v>
      </c>
    </row>
    <row spans="1:7" r="15">
      <c s="3" r="A15" t="s">
        <v>666</v>
      </c>
    </row>
    <row spans="1:7" r="16">
      <c s="4" r="A16" t="s">
        <v>62</v>
      </c>
      <c s="5" r="B16" t="n">
        <v>-10371</v>
      </c>
      <c s="5" r="D16" t="n">
        <v>-10248</v>
      </c>
    </row>
    <row spans="1:7" r="17">
      <c s="4" r="A17" t="s">
        <v>672</v>
      </c>
    </row>
    <row spans="1:7" r="18">
      <c s="3" r="A18" t="s">
        <v>666</v>
      </c>
    </row>
    <row spans="1:7" r="19">
      <c s="4" r="A19" t="s">
        <v>673</v>
      </c>
      <c s="5" r="B19" t="n">
        <v>22658908</v>
      </c>
      <c s="5" r="D19" t="n">
        <v>21727145</v>
      </c>
    </row>
    <row spans="1:7" r="20">
      <c s="4" r="A20" t="s">
        <v>674</v>
      </c>
      <c s="5" r="B20" t="n">
        <v>-13176</v>
      </c>
      <c s="5" r="D20" t="n">
        <v>2804</v>
      </c>
    </row>
    <row spans="1:7" r="21">
      <c s="4" r="A21" t="s">
        <v>62</v>
      </c>
      <c s="5" r="B21" t="n">
        <v>-264430</v>
      </c>
      <c s="7" r="C21" t="n">
        <v>-261229</v>
      </c>
      <c s="5" r="D21" t="n">
        <v>-261679</v>
      </c>
      <c s="7" r="E21" t="n">
        <v>-253178</v>
      </c>
      <c s="7" r="F21" t="n">
        <v>-251348</v>
      </c>
      <c s="7" r="G21" t="n">
        <v>-249675</v>
      </c>
    </row>
    <row spans="1:7" r="22">
      <c s="4" r="A22" t="s">
        <v>667</v>
      </c>
      <c s="5" r="B22" t="n">
        <v>22381302</v>
      </c>
      <c s="5" r="D22" t="n">
        <v>21468270</v>
      </c>
    </row>
    <row spans="1:7" r="23">
      <c s="4" r="A23" t="s">
        <v>675</v>
      </c>
    </row>
    <row spans="1:7" r="24">
      <c s="3" r="A24" t="s">
        <v>666</v>
      </c>
    </row>
    <row spans="1:7" r="25">
      <c s="4" r="A25" t="s">
        <v>673</v>
      </c>
      <c s="5" r="B25" t="n">
        <v>7710004</v>
      </c>
      <c s="5" r="D25" t="n">
        <v>6819513</v>
      </c>
    </row>
    <row spans="1:7" r="26">
      <c s="4" r="A26" t="s">
        <v>676</v>
      </c>
    </row>
    <row spans="1:7" r="27">
      <c s="3" r="A27" t="s">
        <v>666</v>
      </c>
    </row>
    <row spans="1:7" r="28">
      <c s="4" r="A28" t="s">
        <v>673</v>
      </c>
      <c s="5" r="B28" t="n">
        <v>7088408</v>
      </c>
      <c s="5" r="D28" t="n">
        <v>6256059</v>
      </c>
    </row>
    <row spans="1:7" r="29">
      <c s="4" r="A29" t="s">
        <v>677</v>
      </c>
    </row>
    <row spans="1:7" r="30">
      <c s="3" r="A30" t="s">
        <v>666</v>
      </c>
    </row>
    <row spans="1:7" r="31">
      <c s="4" r="A31" t="s">
        <v>673</v>
      </c>
      <c s="5" r="B31" t="n">
        <v>436197</v>
      </c>
      <c s="5" r="D31" t="n">
        <v>332287</v>
      </c>
    </row>
    <row spans="1:7" r="32">
      <c s="4" r="A32" t="s">
        <v>678</v>
      </c>
    </row>
    <row spans="1:7" r="33">
      <c s="3" r="A33" t="s">
        <v>666</v>
      </c>
    </row>
    <row spans="1:7" r="34">
      <c s="4" r="A34" t="s">
        <v>673</v>
      </c>
      <c s="5" r="B34" t="n">
        <v>185399</v>
      </c>
      <c s="5" r="D34" t="n">
        <v>231167</v>
      </c>
    </row>
    <row spans="1:7" r="35">
      <c s="4" r="A35" t="s">
        <v>679</v>
      </c>
    </row>
    <row spans="1:7" r="36">
      <c s="3" r="A36" t="s">
        <v>666</v>
      </c>
    </row>
    <row spans="1:7" r="37">
      <c s="4" r="A37" t="s">
        <v>673</v>
      </c>
      <c s="5" r="B37" t="n">
        <v>8619156</v>
      </c>
      <c s="5" r="D37" t="n">
        <v>8077201</v>
      </c>
    </row>
    <row spans="1:7" r="38">
      <c s="4" r="A38" t="s">
        <v>680</v>
      </c>
    </row>
    <row spans="1:7" r="39">
      <c s="3" r="A39" t="s">
        <v>666</v>
      </c>
    </row>
    <row spans="1:7" r="40">
      <c s="4" r="A40" t="s">
        <v>673</v>
      </c>
      <c s="5" r="B40" t="n">
        <v>7801129</v>
      </c>
      <c s="5" r="D40" t="n">
        <v>7181189</v>
      </c>
    </row>
    <row spans="1:7" r="41">
      <c s="4" r="A41" t="s">
        <v>681</v>
      </c>
    </row>
    <row spans="1:7" r="42">
      <c s="3" r="A42" t="s">
        <v>666</v>
      </c>
    </row>
    <row spans="1:7" r="43">
      <c s="4" r="A43" t="s">
        <v>673</v>
      </c>
      <c s="5" r="B43" t="n">
        <v>818027</v>
      </c>
      <c s="5" r="D43" t="n">
        <v>896012</v>
      </c>
    </row>
    <row spans="1:7" r="44">
      <c s="4" r="A44" t="s">
        <v>682</v>
      </c>
    </row>
    <row spans="1:7" r="45">
      <c s="3" r="A45" t="s">
        <v>666</v>
      </c>
    </row>
    <row spans="1:7" r="46">
      <c s="4" r="A46" t="s">
        <v>673</v>
      </c>
      <c s="5" r="B46" t="n">
        <v>4495169</v>
      </c>
      <c s="5" r="D46" t="n">
        <v>5316689</v>
      </c>
    </row>
    <row spans="1:7" r="47">
      <c s="4" r="A47" t="s">
        <v>683</v>
      </c>
    </row>
    <row spans="1:7" r="48">
      <c s="3" r="A48" t="s">
        <v>666</v>
      </c>
    </row>
    <row spans="1:7" r="49">
      <c s="4" r="A49" t="s">
        <v>673</v>
      </c>
      <c s="5" r="B49" t="n">
        <v>3002808</v>
      </c>
      <c s="5" r="D49" t="n">
        <v>3866781</v>
      </c>
    </row>
    <row spans="1:7" r="50">
      <c s="4" r="A50" t="s">
        <v>684</v>
      </c>
    </row>
    <row spans="1:7" r="51">
      <c s="3" r="A51" t="s">
        <v>666</v>
      </c>
    </row>
    <row spans="1:7" r="52">
      <c s="4" r="A52" t="s">
        <v>673</v>
      </c>
      <c s="5" r="B52" t="n">
        <v>1492361</v>
      </c>
      <c s="5" r="D52" t="n">
        <v>1449908</v>
      </c>
    </row>
    <row spans="1:7" r="53">
      <c s="4" r="A53" t="s">
        <v>685</v>
      </c>
    </row>
    <row spans="1:7" r="54">
      <c s="3" r="A54" t="s">
        <v>666</v>
      </c>
    </row>
    <row spans="1:7" r="55">
      <c s="4" r="A55" t="s">
        <v>673</v>
      </c>
      <c s="5" r="B55" t="n">
        <v>1834579</v>
      </c>
      <c s="5" r="D55" t="n">
        <v>1513742</v>
      </c>
    </row>
    <row spans="1:7" r="56">
      <c s="4" r="A56" t="s">
        <v>469</v>
      </c>
    </row>
    <row spans="1:7" r="57">
      <c s="3" r="A57" t="s">
        <v>666</v>
      </c>
    </row>
    <row spans="1:7" r="58">
      <c s="4" r="A58" t="s">
        <v>673</v>
      </c>
      <c s="5" r="B58" t="n">
        <v>21608903</v>
      </c>
      <c s="5" r="D58" t="n">
        <v>20405032</v>
      </c>
    </row>
    <row spans="1:7" r="59">
      <c s="4" r="A59" t="s">
        <v>674</v>
      </c>
      <c s="5" r="B59" t="n">
        <v>-13176</v>
      </c>
      <c s="5" r="D59" t="n">
        <v>2804</v>
      </c>
    </row>
    <row spans="1:7" r="60">
      <c s="4" r="A60" t="s">
        <v>62</v>
      </c>
      <c s="5" r="B60" t="n">
        <v>-263889</v>
      </c>
      <c s="5" r="C60" t="n">
        <v>-260617</v>
      </c>
      <c s="5" r="D60" t="n">
        <v>-260965</v>
      </c>
      <c s="5" r="E60" t="n">
        <v>-252464</v>
      </c>
      <c s="5" r="F60" t="n">
        <v>-249790</v>
      </c>
      <c s="5" r="G60" t="n">
        <v>-247406</v>
      </c>
    </row>
    <row spans="1:7" r="61">
      <c s="4" r="A61" t="s">
        <v>667</v>
      </c>
      <c s="5" r="B61" t="n">
        <v>21331838</v>
      </c>
      <c s="5" r="D61" t="n">
        <v>20146871</v>
      </c>
    </row>
    <row spans="1:7" r="62">
      <c s="4" r="A62" t="s">
        <v>686</v>
      </c>
    </row>
    <row spans="1:7" r="63">
      <c s="3" r="A63" t="s">
        <v>666</v>
      </c>
    </row>
    <row spans="1:7" r="64">
      <c s="4" r="A64" t="s">
        <v>673</v>
      </c>
      <c s="5" r="B64" t="n">
        <v>20864620</v>
      </c>
      <c s="5" r="D64" t="n">
        <v>19625603</v>
      </c>
    </row>
    <row spans="1:7" r="65">
      <c s="4" r="A65" t="s">
        <v>687</v>
      </c>
    </row>
    <row spans="1:7" r="66">
      <c s="3" r="A66" t="s">
        <v>666</v>
      </c>
    </row>
    <row spans="1:7" r="67">
      <c s="4" r="A67" t="s">
        <v>673</v>
      </c>
      <c s="5" r="B67" t="n">
        <v>230292</v>
      </c>
      <c s="5" r="D67" t="n">
        <v>213007</v>
      </c>
    </row>
    <row spans="1:7" r="68">
      <c s="4" r="A68" t="s">
        <v>688</v>
      </c>
    </row>
    <row spans="1:7" r="69">
      <c s="3" r="A69" t="s">
        <v>666</v>
      </c>
    </row>
    <row spans="1:7" r="70">
      <c s="4" r="A70" t="s">
        <v>673</v>
      </c>
      <c s="5" r="B70" t="n">
        <v>513647</v>
      </c>
      <c s="5" r="D70" t="n">
        <v>565834</v>
      </c>
    </row>
    <row spans="1:7" r="71">
      <c s="4" r="A71" t="s">
        <v>689</v>
      </c>
    </row>
    <row spans="1:7" r="72">
      <c s="3" r="A72" t="s">
        <v>666</v>
      </c>
    </row>
    <row spans="1:7" r="73">
      <c s="4" r="A73" t="s">
        <v>673</v>
      </c>
      <c s="5" r="B73" t="n">
        <v>344</v>
      </c>
      <c s="5" r="D73" t="n">
        <v>533</v>
      </c>
    </row>
    <row spans="1:7" r="74">
      <c s="4" r="A74" t="s">
        <v>690</v>
      </c>
    </row>
    <row spans="1:7" r="75">
      <c s="3" r="A75" t="s">
        <v>666</v>
      </c>
    </row>
    <row spans="1:7" r="76">
      <c s="4" r="A76" t="s">
        <v>673</v>
      </c>
      <c s="5" r="D76" t="n">
        <v>55</v>
      </c>
    </row>
    <row spans="1:7" r="77">
      <c s="4" r="A77" t="s">
        <v>471</v>
      </c>
    </row>
    <row spans="1:7" r="78">
      <c s="3" r="A78" t="s">
        <v>666</v>
      </c>
    </row>
    <row spans="1:7" r="79">
      <c s="4" r="A79" t="s">
        <v>673</v>
      </c>
      <c s="5" r="B79" t="n">
        <v>7126445</v>
      </c>
      <c s="5" r="D79" t="n">
        <v>6102216</v>
      </c>
    </row>
    <row spans="1:7" r="80">
      <c s="4" r="A80" t="s">
        <v>62</v>
      </c>
      <c s="5" r="B80" t="n">
        <v>-77777</v>
      </c>
      <c s="5" r="C80" t="n">
        <v>-75496</v>
      </c>
      <c s="5" r="D80" t="n">
        <v>-72263</v>
      </c>
      <c s="5" r="E80" t="n">
        <v>-59675</v>
      </c>
      <c s="5" r="F80" t="n">
        <v>-60895</v>
      </c>
      <c s="5" r="G80" t="n">
        <v>-70154</v>
      </c>
    </row>
    <row spans="1:7" r="81">
      <c s="4" r="A81" t="s">
        <v>691</v>
      </c>
    </row>
    <row spans="1:7" r="82">
      <c s="3" r="A82" t="s">
        <v>666</v>
      </c>
    </row>
    <row spans="1:7" r="83">
      <c s="4" r="A83" t="s">
        <v>673</v>
      </c>
      <c s="5" r="B83" t="n">
        <v>6518052</v>
      </c>
      <c s="5" r="D83" t="n">
        <v>5568046</v>
      </c>
    </row>
    <row spans="1:7" r="84">
      <c s="4" r="A84" t="s">
        <v>692</v>
      </c>
    </row>
    <row spans="1:7" r="85">
      <c s="3" r="A85" t="s">
        <v>666</v>
      </c>
    </row>
    <row spans="1:7" r="86">
      <c s="4" r="A86" t="s">
        <v>673</v>
      </c>
      <c s="5" r="B86" t="n">
        <v>6241315</v>
      </c>
      <c s="5" r="D86" t="n">
        <v>5243640</v>
      </c>
    </row>
    <row spans="1:7" r="87">
      <c s="4" r="A87" t="s">
        <v>693</v>
      </c>
    </row>
    <row spans="1:7" r="88">
      <c s="3" r="A88" t="s">
        <v>666</v>
      </c>
    </row>
    <row spans="1:7" r="89">
      <c s="4" r="A89" t="s">
        <v>673</v>
      </c>
      <c s="5" r="B89" t="n">
        <v>52904</v>
      </c>
      <c s="5" r="D89" t="n">
        <v>54673</v>
      </c>
    </row>
    <row spans="1:7" r="90">
      <c s="4" r="A90" t="s">
        <v>694</v>
      </c>
    </row>
    <row spans="1:7" r="91">
      <c s="3" r="A91" t="s">
        <v>666</v>
      </c>
    </row>
    <row spans="1:7" r="92">
      <c s="4" r="A92" t="s">
        <v>673</v>
      </c>
      <c s="5" r="B92" t="n">
        <v>223833</v>
      </c>
      <c s="5" r="D92" t="n">
        <v>269733</v>
      </c>
    </row>
    <row spans="1:7" r="93">
      <c s="4" r="A93" t="s">
        <v>695</v>
      </c>
    </row>
    <row spans="1:7" r="94">
      <c s="3" r="A94" t="s">
        <v>666</v>
      </c>
    </row>
    <row spans="1:7" r="95">
      <c s="4" r="A95" t="s">
        <v>673</v>
      </c>
      <c s="5" r="B95" t="n">
        <v>429417</v>
      </c>
      <c s="5" r="D95" t="n">
        <v>319843</v>
      </c>
    </row>
    <row spans="1:7" r="96">
      <c s="4" r="A96" t="s">
        <v>696</v>
      </c>
    </row>
    <row spans="1:7" r="97">
      <c s="3" r="A97" t="s">
        <v>666</v>
      </c>
    </row>
    <row spans="1:7" r="98">
      <c s="4" r="A98" t="s">
        <v>673</v>
      </c>
      <c s="5" r="B98" t="n">
        <v>425354</v>
      </c>
      <c s="5" r="D98" t="n">
        <v>310259</v>
      </c>
    </row>
    <row spans="1:7" r="99">
      <c s="4" r="A99" t="s">
        <v>697</v>
      </c>
    </row>
    <row spans="1:7" r="100">
      <c s="3" r="A100" t="s">
        <v>666</v>
      </c>
    </row>
    <row spans="1:7" r="101">
      <c s="4" r="A101" t="s">
        <v>673</v>
      </c>
      <c s="5" r="D101" t="n">
        <v>11</v>
      </c>
    </row>
    <row spans="1:7" r="102">
      <c s="4" r="A102" t="s">
        <v>698</v>
      </c>
    </row>
    <row spans="1:7" r="103">
      <c s="3" r="A103" t="s">
        <v>666</v>
      </c>
    </row>
    <row spans="1:7" r="104">
      <c s="4" r="A104" t="s">
        <v>673</v>
      </c>
      <c s="5" r="B104" t="n">
        <v>4063</v>
      </c>
      <c s="5" r="D104" t="n">
        <v>9573</v>
      </c>
    </row>
    <row spans="1:7" r="105">
      <c s="4" r="A105" t="s">
        <v>699</v>
      </c>
    </row>
    <row spans="1:7" r="106">
      <c s="3" r="A106" t="s">
        <v>666</v>
      </c>
    </row>
    <row spans="1:7" r="107">
      <c s="4" r="A107" t="s">
        <v>673</v>
      </c>
      <c s="5" r="B107" t="n">
        <v>178976</v>
      </c>
      <c s="5" r="D107" t="n">
        <v>214327</v>
      </c>
    </row>
    <row spans="1:7" r="108">
      <c s="4" r="A108" t="s">
        <v>700</v>
      </c>
    </row>
    <row spans="1:7" r="109">
      <c s="3" r="A109" t="s">
        <v>666</v>
      </c>
    </row>
    <row spans="1:7" r="110">
      <c s="4" r="A110" t="s">
        <v>673</v>
      </c>
      <c s="5" r="B110" t="n">
        <v>160657</v>
      </c>
      <c s="5" r="D110" t="n">
        <v>185220</v>
      </c>
    </row>
    <row spans="1:7" r="111">
      <c s="4" r="A111" t="s">
        <v>701</v>
      </c>
    </row>
    <row spans="1:7" r="112">
      <c s="3" r="A112" t="s">
        <v>666</v>
      </c>
    </row>
    <row spans="1:7" r="113">
      <c s="4" r="A113" t="s">
        <v>673</v>
      </c>
      <c s="5" r="D113" t="n">
        <v>5701</v>
      </c>
    </row>
    <row spans="1:7" r="114">
      <c s="4" r="A114" t="s">
        <v>702</v>
      </c>
    </row>
    <row spans="1:7" r="115">
      <c s="3" r="A115" t="s">
        <v>666</v>
      </c>
    </row>
    <row spans="1:7" r="116">
      <c s="4" r="A116" t="s">
        <v>673</v>
      </c>
      <c s="5" r="B116" t="n">
        <v>18319</v>
      </c>
      <c s="5" r="D116" t="n">
        <v>23406</v>
      </c>
    </row>
    <row spans="1:7" r="117">
      <c s="4" r="A117" t="s">
        <v>472</v>
      </c>
    </row>
    <row spans="1:7" r="118">
      <c s="3" r="A118" t="s">
        <v>666</v>
      </c>
    </row>
    <row spans="1:7" r="119">
      <c s="4" r="A119" t="s">
        <v>673</v>
      </c>
      <c s="5" r="B119" t="n">
        <v>8553540</v>
      </c>
      <c s="5" r="D119" t="n">
        <v>7987581</v>
      </c>
    </row>
    <row spans="1:7" r="120">
      <c s="4" r="A120" t="s">
        <v>62</v>
      </c>
      <c s="5" r="B120" t="n">
        <v>-138929</v>
      </c>
      <c s="5" r="C120" t="n">
        <v>-133962</v>
      </c>
      <c s="5" r="D120" t="n">
        <v>-134598</v>
      </c>
      <c s="5" r="E120" t="n">
        <v>-135260</v>
      </c>
      <c s="5" r="F120" t="n">
        <v>-131057</v>
      </c>
      <c s="5" r="G120" t="n">
        <v>-115184</v>
      </c>
    </row>
    <row spans="1:7" r="121">
      <c s="4" r="A121" t="s">
        <v>703</v>
      </c>
    </row>
    <row spans="1:7" r="122">
      <c s="3" r="A122" t="s">
        <v>666</v>
      </c>
    </row>
    <row spans="1:7" r="123">
      <c s="4" r="A123" t="s">
        <v>673</v>
      </c>
      <c s="5" r="B123" t="n">
        <v>7739829</v>
      </c>
      <c s="5" r="D123" t="n">
        <v>7097853</v>
      </c>
    </row>
    <row spans="1:7" r="124">
      <c s="4" r="A124" t="s">
        <v>704</v>
      </c>
    </row>
    <row spans="1:7" r="125">
      <c s="3" r="A125" t="s">
        <v>666</v>
      </c>
    </row>
    <row spans="1:7" r="126">
      <c s="4" r="A126" t="s">
        <v>673</v>
      </c>
      <c s="5" r="B126" t="n">
        <v>7430295</v>
      </c>
      <c s="5" r="D126" t="n">
        <v>6836914</v>
      </c>
    </row>
    <row spans="1:7" r="127">
      <c s="4" r="A127" t="s">
        <v>705</v>
      </c>
    </row>
    <row spans="1:7" r="128">
      <c s="3" r="A128" t="s">
        <v>666</v>
      </c>
    </row>
    <row spans="1:7" r="129">
      <c s="4" r="A129" t="s">
        <v>673</v>
      </c>
      <c s="5" r="B129" t="n">
        <v>153160</v>
      </c>
      <c s="5" r="D129" t="n">
        <v>130319</v>
      </c>
    </row>
    <row spans="1:7" r="130">
      <c s="4" r="A130" t="s">
        <v>706</v>
      </c>
    </row>
    <row spans="1:7" r="131">
      <c s="3" r="A131" t="s">
        <v>666</v>
      </c>
    </row>
    <row spans="1:7" r="132">
      <c s="4" r="A132" t="s">
        <v>673</v>
      </c>
      <c s="5" r="B132" t="n">
        <v>156030</v>
      </c>
      <c s="5" r="D132" t="n">
        <v>130032</v>
      </c>
    </row>
    <row spans="1:7" r="133">
      <c s="4" r="A133" t="s">
        <v>707</v>
      </c>
    </row>
    <row spans="1:7" r="134">
      <c s="3" r="A134" t="s">
        <v>666</v>
      </c>
    </row>
    <row spans="1:7" r="135">
      <c s="4" r="A135" t="s">
        <v>673</v>
      </c>
      <c s="5" r="B135" t="n">
        <v>344</v>
      </c>
      <c s="5" r="D135" t="n">
        <v>533</v>
      </c>
    </row>
    <row spans="1:7" r="136">
      <c s="4" r="A136" t="s">
        <v>708</v>
      </c>
    </row>
    <row spans="1:7" r="137">
      <c s="3" r="A137" t="s">
        <v>666</v>
      </c>
    </row>
    <row spans="1:7" r="138">
      <c s="4" r="A138" t="s">
        <v>673</v>
      </c>
      <c s="5" r="D138" t="n">
        <v>55</v>
      </c>
    </row>
    <row spans="1:7" r="139">
      <c s="4" r="A139" t="s">
        <v>709</v>
      </c>
    </row>
    <row spans="1:7" r="140">
      <c s="3" r="A140" t="s">
        <v>666</v>
      </c>
    </row>
    <row spans="1:7" r="141">
      <c s="4" r="A141" t="s">
        <v>673</v>
      </c>
      <c s="5" r="B141" t="n">
        <v>813711</v>
      </c>
      <c s="5" r="D141" t="n">
        <v>889728</v>
      </c>
    </row>
    <row spans="1:7" r="142">
      <c s="4" r="A142" t="s">
        <v>710</v>
      </c>
    </row>
    <row spans="1:7" r="143">
      <c s="3" r="A143" t="s">
        <v>666</v>
      </c>
    </row>
    <row spans="1:7" r="144">
      <c s="4" r="A144" t="s">
        <v>673</v>
      </c>
      <c s="5" r="B144" t="n">
        <v>767236</v>
      </c>
      <c s="5" r="D144" t="n">
        <v>845889</v>
      </c>
    </row>
    <row spans="1:7" r="145">
      <c s="4" r="A145" t="s">
        <v>711</v>
      </c>
    </row>
    <row spans="1:7" r="146">
      <c s="3" r="A146" t="s">
        <v>666</v>
      </c>
    </row>
    <row spans="1:7" r="147">
      <c s="4" r="A147" t="s">
        <v>673</v>
      </c>
      <c s="5" r="B147" t="n">
        <v>17382</v>
      </c>
      <c s="5" r="D147" t="n">
        <v>13031</v>
      </c>
    </row>
    <row spans="1:7" r="148">
      <c s="4" r="A148" t="s">
        <v>712</v>
      </c>
    </row>
    <row spans="1:7" r="149">
      <c s="3" r="A149" t="s">
        <v>666</v>
      </c>
    </row>
    <row spans="1:7" r="150">
      <c s="4" r="A150" t="s">
        <v>673</v>
      </c>
      <c s="5" r="B150" t="n">
        <v>29093</v>
      </c>
      <c s="5" r="D150" t="n">
        <v>30808</v>
      </c>
    </row>
    <row spans="1:7" r="151">
      <c s="4" r="A151" t="s">
        <v>473</v>
      </c>
    </row>
    <row spans="1:7" r="152">
      <c s="3" r="A152" t="s">
        <v>666</v>
      </c>
    </row>
    <row spans="1:7" r="153">
      <c s="4" r="A153" t="s">
        <v>673</v>
      </c>
      <c s="5" r="B153" t="n">
        <v>4119399</v>
      </c>
      <c s="5" r="D153" t="n">
        <v>4831279</v>
      </c>
    </row>
    <row spans="1:7" r="154">
      <c s="4" r="A154" t="s">
        <v>62</v>
      </c>
      <c s="5" r="B154" t="n">
        <v>-36812</v>
      </c>
      <c s="5" r="C154" t="n">
        <v>-40668</v>
      </c>
      <c s="5" r="D154" t="n">
        <v>-43856</v>
      </c>
      <c s="5" r="E154" t="n">
        <v>-45197</v>
      </c>
      <c s="5" r="F154" t="n">
        <v>-45949</v>
      </c>
      <c s="5" r="G154" t="n">
        <v>-50716</v>
      </c>
    </row>
    <row spans="1:7" r="155">
      <c s="4" r="A155" t="s">
        <v>713</v>
      </c>
    </row>
    <row spans="1:7" r="156">
      <c s="3" r="A156" t="s">
        <v>666</v>
      </c>
    </row>
    <row spans="1:7" r="157">
      <c s="4" r="A157" t="s">
        <v>673</v>
      </c>
      <c s="5" r="B157" t="n">
        <v>2807248</v>
      </c>
      <c s="5" r="D157" t="n">
        <v>3647262</v>
      </c>
    </row>
    <row spans="1:7" r="158">
      <c s="4" r="A158" t="s">
        <v>714</v>
      </c>
    </row>
    <row spans="1:7" r="159">
      <c s="3" r="A159" t="s">
        <v>666</v>
      </c>
    </row>
    <row spans="1:7" r="160">
      <c s="4" r="A160" t="s">
        <v>673</v>
      </c>
      <c s="5" r="B160" t="n">
        <v>2783817</v>
      </c>
      <c s="5" r="D160" t="n">
        <v>3627491</v>
      </c>
    </row>
    <row spans="1:7" r="161">
      <c s="4" r="A161" t="s">
        <v>715</v>
      </c>
    </row>
    <row spans="1:7" r="162">
      <c s="3" r="A162" t="s">
        <v>666</v>
      </c>
    </row>
    <row spans="1:7" r="163">
      <c s="4" r="A163" t="s">
        <v>673</v>
      </c>
      <c s="5" r="B163" t="n">
        <v>4328</v>
      </c>
      <c s="5" r="D163" t="n">
        <v>3143</v>
      </c>
    </row>
    <row spans="1:7" r="164">
      <c s="4" r="A164" t="s">
        <v>716</v>
      </c>
    </row>
    <row spans="1:7" r="165">
      <c s="3" r="A165" t="s">
        <v>666</v>
      </c>
    </row>
    <row spans="1:7" r="166">
      <c s="4" r="A166" t="s">
        <v>673</v>
      </c>
      <c s="5" r="B166" t="n">
        <v>19103</v>
      </c>
      <c s="5" r="D166" t="n">
        <v>16628</v>
      </c>
    </row>
    <row spans="1:7" r="167">
      <c s="4" r="A167" t="s">
        <v>717</v>
      </c>
    </row>
    <row spans="1:7" r="168">
      <c s="3" r="A168" t="s">
        <v>666</v>
      </c>
    </row>
    <row spans="1:7" r="169">
      <c s="4" r="A169" t="s">
        <v>673</v>
      </c>
      <c s="5" r="B169" t="n">
        <v>1312151</v>
      </c>
      <c s="5" r="D169" t="n">
        <v>1184017</v>
      </c>
    </row>
    <row spans="1:7" r="170">
      <c s="4" r="A170" t="s">
        <v>718</v>
      </c>
    </row>
    <row spans="1:7" r="171">
      <c s="3" r="A171" t="s">
        <v>666</v>
      </c>
    </row>
    <row spans="1:7" r="172">
      <c s="4" r="A172" t="s">
        <v>673</v>
      </c>
      <c s="5" r="B172" t="n">
        <v>1250706</v>
      </c>
      <c s="5" r="D172" t="n">
        <v>1095982</v>
      </c>
    </row>
    <row spans="1:7" r="173">
      <c s="4" r="A173" t="s">
        <v>719</v>
      </c>
    </row>
    <row spans="1:7" r="174">
      <c s="3" r="A174" t="s">
        <v>666</v>
      </c>
    </row>
    <row spans="1:7" r="175">
      <c s="4" r="A175" t="s">
        <v>673</v>
      </c>
      <c s="5" r="B175" t="n">
        <v>1190</v>
      </c>
      <c s="5" r="D175" t="n">
        <v>5124</v>
      </c>
    </row>
    <row spans="1:7" r="176">
      <c s="4" r="A176" t="s">
        <v>720</v>
      </c>
    </row>
    <row spans="1:7" r="177">
      <c s="3" r="A177" t="s">
        <v>666</v>
      </c>
    </row>
    <row spans="1:7" r="178">
      <c s="4" r="A178" t="s">
        <v>673</v>
      </c>
      <c s="5" r="B178" t="n">
        <v>60255</v>
      </c>
      <c s="5" r="D178" t="n">
        <v>82911</v>
      </c>
    </row>
    <row spans="1:7" r="179">
      <c s="4" r="A179" t="s">
        <v>474</v>
      </c>
    </row>
    <row spans="1:7" r="180">
      <c s="3" r="A180" t="s">
        <v>666</v>
      </c>
    </row>
    <row spans="1:7" r="181">
      <c s="4" r="A181" t="s">
        <v>673</v>
      </c>
      <c s="5" r="B181" t="n">
        <v>1809519</v>
      </c>
      <c s="5" r="D181" t="n">
        <v>1483956</v>
      </c>
    </row>
    <row spans="1:7" r="182">
      <c s="4" r="A182" t="s">
        <v>62</v>
      </c>
      <c s="5" r="B182" t="n">
        <v>-10371</v>
      </c>
      <c s="7" r="C182" t="n">
        <v>-10491</v>
      </c>
      <c s="5" r="D182" t="n">
        <v>-10248</v>
      </c>
      <c s="7" r="E182" t="n">
        <v>-12332</v>
      </c>
      <c s="7" r="F182" t="n">
        <v>-11889</v>
      </c>
      <c s="7" r="G182" t="n">
        <v>-11352</v>
      </c>
    </row>
    <row spans="1:7" r="183">
      <c s="4" r="A183" t="s">
        <v>721</v>
      </c>
    </row>
    <row spans="1:7" r="184">
      <c s="3" r="A184" t="s">
        <v>666</v>
      </c>
    </row>
    <row spans="1:7" r="185">
      <c s="4" r="A185" t="s">
        <v>673</v>
      </c>
      <c s="5" r="B185" t="n">
        <v>1805240</v>
      </c>
      <c s="5" r="D185" t="n">
        <v>1480208</v>
      </c>
    </row>
    <row spans="1:7" r="186">
      <c s="4" r="A186" t="s">
        <v>722</v>
      </c>
    </row>
    <row spans="1:7" r="187">
      <c s="3" r="A187" t="s">
        <v>666</v>
      </c>
    </row>
    <row spans="1:7" r="188">
      <c s="4" r="A188" t="s">
        <v>673</v>
      </c>
      <c s="5" r="B188" t="n">
        <v>1328</v>
      </c>
      <c s="5" r="D188" t="n">
        <v>1005</v>
      </c>
    </row>
    <row spans="1:7" r="189">
      <c s="4" r="A189" t="s">
        <v>723</v>
      </c>
    </row>
    <row spans="1:7" r="190">
      <c s="3" r="A190" t="s">
        <v>666</v>
      </c>
    </row>
    <row spans="1:7" r="191">
      <c s="4" r="A191" t="s">
        <v>673</v>
      </c>
      <c s="5" r="B191" t="n">
        <v>2951</v>
      </c>
      <c s="5" r="D191" t="n">
        <v>2743</v>
      </c>
    </row>
    <row spans="1:7" r="192">
      <c s="4" r="A192" t="s">
        <v>724</v>
      </c>
    </row>
    <row spans="1:7" r="193">
      <c s="3" r="A193" t="s">
        <v>666</v>
      </c>
    </row>
    <row spans="1:7" r="194">
      <c s="4" r="A194" t="s">
        <v>673</v>
      </c>
      <c s="5" r="B194" t="n">
        <v>1050005</v>
      </c>
      <c s="5" r="D194" t="n">
        <v>1322113</v>
      </c>
    </row>
    <row spans="1:7" r="195">
      <c s="4" r="A195" t="s">
        <v>62</v>
      </c>
      <c s="5" r="B195" t="n">
        <v>-541</v>
      </c>
      <c s="5" r="D195" t="n">
        <v>-714</v>
      </c>
    </row>
    <row spans="1:7" r="196">
      <c s="4" r="A196" t="s">
        <v>667</v>
      </c>
      <c s="5" r="B196" t="n">
        <v>1049464</v>
      </c>
      <c s="5" r="D196" t="n">
        <v>1321399</v>
      </c>
    </row>
    <row spans="1:7" r="197">
      <c s="4" r="A197" t="s">
        <v>725</v>
      </c>
    </row>
    <row spans="1:7" r="198">
      <c s="3" r="A198" t="s">
        <v>666</v>
      </c>
    </row>
    <row spans="1:7" r="199">
      <c s="4" r="A199" t="s">
        <v>673</v>
      </c>
      <c s="5" r="B199" t="n">
        <v>883582</v>
      </c>
      <c s="5" r="D199" t="n">
        <v>1089726</v>
      </c>
    </row>
    <row spans="1:7" r="200">
      <c s="4" r="A200" t="s">
        <v>726</v>
      </c>
    </row>
    <row spans="1:7" r="201">
      <c s="3" r="A201" t="s">
        <v>666</v>
      </c>
    </row>
    <row spans="1:7" r="202">
      <c s="4" r="A202" t="s">
        <v>673</v>
      </c>
      <c s="5" r="B202" t="n">
        <v>9376</v>
      </c>
      <c s="5" r="D202" t="n">
        <v>18688</v>
      </c>
    </row>
    <row spans="1:7" r="203">
      <c s="4" r="A203" t="s">
        <v>727</v>
      </c>
    </row>
    <row spans="1:7" r="204">
      <c s="3" r="A204" t="s">
        <v>666</v>
      </c>
    </row>
    <row spans="1:7" r="205">
      <c s="4" r="A205" t="s">
        <v>673</v>
      </c>
      <c s="5" r="B205" t="n">
        <v>157047</v>
      </c>
      <c s="5" r="D205" t="n">
        <v>213699</v>
      </c>
    </row>
    <row spans="1:7" r="206">
      <c s="4" r="A206" t="s">
        <v>728</v>
      </c>
    </row>
    <row spans="1:7" r="207">
      <c s="3" r="A207" t="s">
        <v>666</v>
      </c>
    </row>
    <row spans="1:7" r="208">
      <c s="4" r="A208" t="s">
        <v>673</v>
      </c>
      <c s="5" r="B208" t="n">
        <v>583559</v>
      </c>
      <c s="5" r="D208" t="n">
        <v>717297</v>
      </c>
    </row>
    <row spans="1:7" r="209">
      <c s="4" r="A209" t="s">
        <v>729</v>
      </c>
    </row>
    <row spans="1:7" r="210">
      <c s="3" r="A210" t="s">
        <v>666</v>
      </c>
    </row>
    <row spans="1:7" r="211">
      <c s="4" r="A211" t="s">
        <v>673</v>
      </c>
      <c s="5" r="B211" t="n">
        <v>570356</v>
      </c>
      <c s="5" r="D211" t="n">
        <v>688013</v>
      </c>
    </row>
    <row spans="1:7" r="212">
      <c s="4" r="A212" t="s">
        <v>730</v>
      </c>
    </row>
    <row spans="1:7" r="213">
      <c s="3" r="A213" t="s">
        <v>666</v>
      </c>
    </row>
    <row spans="1:7" r="214">
      <c s="4" r="A214" t="s">
        <v>673</v>
      </c>
      <c s="5" r="B214" t="n">
        <v>454052</v>
      </c>
      <c s="5" r="D214" t="n">
        <v>534015</v>
      </c>
    </row>
    <row spans="1:7" r="215">
      <c s="4" r="A215" t="s">
        <v>731</v>
      </c>
    </row>
    <row spans="1:7" r="216">
      <c s="3" r="A216" t="s">
        <v>666</v>
      </c>
    </row>
    <row spans="1:7" r="217">
      <c s="4" r="A217" t="s">
        <v>673</v>
      </c>
      <c s="5" r="B217" t="n">
        <v>7005</v>
      </c>
      <c s="5" r="D217" t="n">
        <v>9960</v>
      </c>
    </row>
    <row spans="1:7" r="218">
      <c s="4" r="A218" t="s">
        <v>732</v>
      </c>
    </row>
    <row spans="1:7" r="219">
      <c s="3" r="A219" t="s">
        <v>666</v>
      </c>
    </row>
    <row spans="1:7" r="220">
      <c s="4" r="A220" t="s">
        <v>673</v>
      </c>
      <c s="5" r="B220" t="n">
        <v>109299</v>
      </c>
      <c s="5" r="D220" t="n">
        <v>144038</v>
      </c>
    </row>
    <row spans="1:7" r="221">
      <c s="4" r="A221" t="s">
        <v>733</v>
      </c>
    </row>
    <row spans="1:7" r="222">
      <c s="3" r="A222" t="s">
        <v>666</v>
      </c>
    </row>
    <row spans="1:7" r="223">
      <c s="4" r="A223" t="s">
        <v>673</v>
      </c>
      <c s="5" r="B223" t="n">
        <v>6780</v>
      </c>
      <c s="5" r="D223" t="n">
        <v>12444</v>
      </c>
    </row>
    <row spans="1:7" r="224">
      <c s="4" r="A224" t="s">
        <v>734</v>
      </c>
    </row>
    <row spans="1:7" r="225">
      <c s="3" r="A225" t="s">
        <v>666</v>
      </c>
    </row>
    <row spans="1:7" r="226">
      <c s="4" r="A226" t="s">
        <v>673</v>
      </c>
      <c s="5" r="B226" t="n">
        <v>0</v>
      </c>
      <c s="5" r="D226" t="n">
        <v>589</v>
      </c>
    </row>
    <row spans="1:7" r="227">
      <c s="4" r="A227" t="s">
        <v>735</v>
      </c>
    </row>
    <row spans="1:7" r="228">
      <c s="3" r="A228" t="s">
        <v>666</v>
      </c>
    </row>
    <row spans="1:7" r="229">
      <c s="4" r="A229" t="s">
        <v>673</v>
      </c>
      <c s="5" r="D229" t="n">
        <v>1744</v>
      </c>
    </row>
    <row spans="1:7" r="230">
      <c s="4" r="A230" t="s">
        <v>736</v>
      </c>
    </row>
    <row spans="1:7" r="231">
      <c s="3" r="A231" t="s">
        <v>666</v>
      </c>
    </row>
    <row spans="1:7" r="232">
      <c s="4" r="A232" t="s">
        <v>673</v>
      </c>
      <c s="5" r="B232" t="n">
        <v>6780</v>
      </c>
      <c s="5" r="D232" t="n">
        <v>10111</v>
      </c>
    </row>
    <row spans="1:7" r="233">
      <c s="4" r="A233" t="s">
        <v>737</v>
      </c>
    </row>
    <row spans="1:7" r="234">
      <c s="3" r="A234" t="s">
        <v>666</v>
      </c>
    </row>
    <row spans="1:7" r="235">
      <c s="4" r="A235" t="s">
        <v>673</v>
      </c>
      <c s="5" r="B235" t="n">
        <v>6423</v>
      </c>
      <c s="5" r="D235" t="n">
        <v>16840</v>
      </c>
    </row>
    <row spans="1:7" r="236">
      <c s="4" r="A236" t="s">
        <v>738</v>
      </c>
    </row>
    <row spans="1:7" r="237">
      <c s="3" r="A237" t="s">
        <v>666</v>
      </c>
    </row>
    <row spans="1:7" r="238">
      <c s="4" r="A238" t="s">
        <v>673</v>
      </c>
      <c s="5" r="B238" t="n">
        <v>4625</v>
      </c>
      <c s="5" r="D238" t="n">
        <v>7012</v>
      </c>
    </row>
    <row spans="1:7" r="239">
      <c s="4" r="A239" t="s">
        <v>739</v>
      </c>
    </row>
    <row spans="1:7" r="240">
      <c s="3" r="A240" t="s">
        <v>666</v>
      </c>
    </row>
    <row spans="1:7" r="241">
      <c s="4" r="A241" t="s">
        <v>673</v>
      </c>
      <c s="5" r="D241" t="n">
        <v>5391</v>
      </c>
    </row>
    <row spans="1:7" r="242">
      <c s="4" r="A242" t="s">
        <v>740</v>
      </c>
    </row>
    <row spans="1:7" r="243">
      <c s="3" r="A243" t="s">
        <v>666</v>
      </c>
    </row>
    <row spans="1:7" r="244">
      <c s="4" r="A244" t="s">
        <v>673</v>
      </c>
      <c s="5" r="B244" t="n">
        <v>1798</v>
      </c>
      <c s="5" r="D244" t="n">
        <v>4437</v>
      </c>
    </row>
    <row spans="1:7" r="245">
      <c s="4" r="A245" t="s">
        <v>741</v>
      </c>
    </row>
    <row spans="1:7" r="246">
      <c s="3" r="A246" t="s">
        <v>666</v>
      </c>
    </row>
    <row spans="1:7" r="247">
      <c s="4" r="A247" t="s">
        <v>673</v>
      </c>
      <c s="5" r="B247" t="n">
        <v>65616</v>
      </c>
      <c s="5" r="D247" t="n">
        <v>89620</v>
      </c>
    </row>
    <row spans="1:7" r="248">
      <c s="4" r="A248" t="s">
        <v>742</v>
      </c>
    </row>
    <row spans="1:7" r="249">
      <c s="3" r="A249" t="s">
        <v>666</v>
      </c>
    </row>
    <row spans="1:7" r="250">
      <c s="4" r="A250" t="s">
        <v>673</v>
      </c>
      <c s="5" r="B250" t="n">
        <v>61300</v>
      </c>
      <c s="5" r="D250" t="n">
        <v>83336</v>
      </c>
    </row>
    <row spans="1:7" r="251">
      <c s="4" r="A251" t="s">
        <v>743</v>
      </c>
    </row>
    <row spans="1:7" r="252">
      <c s="3" r="A252" t="s">
        <v>666</v>
      </c>
    </row>
    <row spans="1:7" r="253">
      <c s="4" r="A253" t="s">
        <v>673</v>
      </c>
      <c s="5" r="B253" t="n">
        <v>54899</v>
      </c>
      <c s="5" r="D253" t="n">
        <v>70586</v>
      </c>
    </row>
    <row spans="1:7" r="254">
      <c s="4" r="A254" t="s">
        <v>744</v>
      </c>
    </row>
    <row spans="1:7" r="255">
      <c s="3" r="A255" t="s">
        <v>666</v>
      </c>
    </row>
    <row spans="1:7" r="256">
      <c s="4" r="A256" t="s">
        <v>673</v>
      </c>
      <c s="5" r="B256" t="n">
        <v>875</v>
      </c>
      <c s="5" r="D256" t="n">
        <v>1103</v>
      </c>
    </row>
    <row spans="1:7" r="257">
      <c s="4" r="A257" t="s">
        <v>745</v>
      </c>
    </row>
    <row spans="1:7" r="258">
      <c s="3" r="A258" t="s">
        <v>666</v>
      </c>
    </row>
    <row spans="1:7" r="259">
      <c s="4" r="A259" t="s">
        <v>673</v>
      </c>
      <c s="5" r="B259" t="n">
        <v>5526</v>
      </c>
      <c s="5" r="D259" t="n">
        <v>11647</v>
      </c>
    </row>
    <row spans="1:7" r="260">
      <c s="4" r="A260" t="s">
        <v>746</v>
      </c>
    </row>
    <row spans="1:7" r="261">
      <c s="3" r="A261" t="s">
        <v>666</v>
      </c>
    </row>
    <row spans="1:7" r="262">
      <c s="4" r="A262" t="s">
        <v>673</v>
      </c>
      <c s="5" r="B262" t="n">
        <v>4316</v>
      </c>
      <c s="5" r="D262" t="n">
        <v>6284</v>
      </c>
    </row>
    <row spans="1:7" r="263">
      <c s="4" r="A263" t="s">
        <v>747</v>
      </c>
    </row>
    <row spans="1:7" r="264">
      <c s="3" r="A264" t="s">
        <v>666</v>
      </c>
    </row>
    <row spans="1:7" r="265">
      <c s="4" r="A265" t="s">
        <v>673</v>
      </c>
      <c s="5" r="B265" t="n">
        <v>2590</v>
      </c>
      <c s="5" r="D265" t="n">
        <v>4620</v>
      </c>
    </row>
    <row spans="1:7" r="266">
      <c s="4" r="A266" t="s">
        <v>748</v>
      </c>
    </row>
    <row spans="1:7" r="267">
      <c s="3" r="A267" t="s">
        <v>666</v>
      </c>
    </row>
    <row spans="1:7" r="268">
      <c s="4" r="A268" t="s">
        <v>673</v>
      </c>
      <c s="5" r="B268" t="n">
        <v>1726</v>
      </c>
      <c s="5" r="D268" t="n">
        <v>1664</v>
      </c>
    </row>
    <row spans="1:7" r="269">
      <c s="4" r="A269" t="s">
        <v>749</v>
      </c>
    </row>
    <row spans="1:7" r="270">
      <c s="3" r="A270" t="s">
        <v>666</v>
      </c>
    </row>
    <row spans="1:7" r="271">
      <c s="4" r="A271" t="s">
        <v>673</v>
      </c>
      <c s="5" r="B271" t="n">
        <v>375770</v>
      </c>
      <c s="5" r="D271" t="n">
        <v>485410</v>
      </c>
    </row>
    <row spans="1:7" r="272">
      <c s="4" r="A272" t="s">
        <v>750</v>
      </c>
    </row>
    <row spans="1:7" r="273">
      <c s="3" r="A273" t="s">
        <v>666</v>
      </c>
    </row>
    <row spans="1:7" r="274">
      <c s="4" r="A274" t="s">
        <v>673</v>
      </c>
      <c s="5" r="B274" t="n">
        <v>195560</v>
      </c>
      <c s="5" r="D274" t="n">
        <v>219519</v>
      </c>
    </row>
    <row spans="1:7" r="275">
      <c s="4" r="A275" t="s">
        <v>751</v>
      </c>
    </row>
    <row spans="1:7" r="276">
      <c s="3" r="A276" t="s">
        <v>666</v>
      </c>
    </row>
    <row spans="1:7" r="277">
      <c s="4" r="A277" t="s">
        <v>673</v>
      </c>
      <c s="5" r="B277" t="n">
        <v>190136</v>
      </c>
      <c s="5" r="D277" t="n">
        <v>213829</v>
      </c>
    </row>
    <row spans="1:7" r="278">
      <c s="4" r="A278" t="s">
        <v>752</v>
      </c>
    </row>
    <row spans="1:7" r="279">
      <c s="3" r="A279" t="s">
        <v>666</v>
      </c>
    </row>
    <row spans="1:7" r="280">
      <c s="4" r="A280" t="s">
        <v>673</v>
      </c>
      <c s="5" r="B280" t="n">
        <v>1158</v>
      </c>
      <c s="5" r="D280" t="n">
        <v>374</v>
      </c>
    </row>
    <row spans="1:7" r="281">
      <c s="4" r="A281" t="s">
        <v>753</v>
      </c>
    </row>
    <row spans="1:7" r="282">
      <c s="3" r="A282" t="s">
        <v>666</v>
      </c>
    </row>
    <row spans="1:7" r="283">
      <c s="4" r="A283" t="s">
        <v>673</v>
      </c>
      <c s="5" r="B283" t="n">
        <v>4266</v>
      </c>
      <c s="5" r="D283" t="n">
        <v>5316</v>
      </c>
    </row>
    <row spans="1:7" r="284">
      <c s="4" r="A284" t="s">
        <v>754</v>
      </c>
    </row>
    <row spans="1:7" r="285">
      <c s="3" r="A285" t="s">
        <v>666</v>
      </c>
    </row>
    <row spans="1:7" r="286">
      <c s="4" r="A286" t="s">
        <v>673</v>
      </c>
      <c s="5" r="B286" t="n">
        <v>180210</v>
      </c>
      <c s="5" r="D286" t="n">
        <v>265891</v>
      </c>
    </row>
    <row spans="1:7" r="287">
      <c s="4" r="A287" t="s">
        <v>755</v>
      </c>
    </row>
    <row spans="1:7" r="288">
      <c s="3" r="A288" t="s">
        <v>666</v>
      </c>
    </row>
    <row spans="1:7" r="289">
      <c s="4" r="A289" t="s">
        <v>673</v>
      </c>
      <c s="5" r="B289" t="n">
        <v>153036</v>
      </c>
      <c s="5" r="D289" t="n">
        <v>230049</v>
      </c>
    </row>
    <row spans="1:7" r="290">
      <c s="4" r="A290" t="s">
        <v>756</v>
      </c>
    </row>
    <row spans="1:7" r="291">
      <c s="3" r="A291" t="s">
        <v>666</v>
      </c>
    </row>
    <row spans="1:7" r="292">
      <c s="4" r="A292" t="s">
        <v>673</v>
      </c>
      <c s="5" r="B292" t="n">
        <v>0</v>
      </c>
    </row>
    <row spans="1:7" r="293">
      <c s="4" r="A293" t="s">
        <v>757</v>
      </c>
    </row>
    <row spans="1:7" r="294">
      <c s="3" r="A294" t="s">
        <v>666</v>
      </c>
    </row>
    <row spans="1:7" r="295">
      <c s="4" r="A295" t="s">
        <v>673</v>
      </c>
      <c s="5" r="B295" t="n">
        <v>27174</v>
      </c>
      <c s="5" r="D295" t="n">
        <v>35842</v>
      </c>
    </row>
    <row spans="1:7" r="296">
      <c s="4" r="A296" t="s">
        <v>758</v>
      </c>
    </row>
    <row spans="1:7" r="297">
      <c s="3" r="A297" t="s">
        <v>666</v>
      </c>
    </row>
    <row spans="1:7" r="298">
      <c s="4" r="A298" t="s">
        <v>673</v>
      </c>
      <c s="5" r="B298" t="n">
        <v>25060</v>
      </c>
      <c s="5" r="D298" t="n">
        <v>29786</v>
      </c>
    </row>
    <row spans="1:7" r="299">
      <c s="4" r="A299" t="s">
        <v>759</v>
      </c>
    </row>
    <row spans="1:7" r="300">
      <c s="3" r="A300" t="s">
        <v>666</v>
      </c>
    </row>
    <row spans="1:7" r="301">
      <c s="4" r="A301" t="s">
        <v>673</v>
      </c>
      <c s="5" r="B301" t="n">
        <v>24244</v>
      </c>
      <c s="5" r="D301" t="n">
        <v>29026</v>
      </c>
    </row>
    <row spans="1:7" r="302">
      <c s="4" r="A302" t="s">
        <v>760</v>
      </c>
    </row>
    <row spans="1:7" r="303">
      <c s="3" r="A303" t="s">
        <v>666</v>
      </c>
    </row>
    <row spans="1:7" r="304">
      <c s="4" r="A304" t="s">
        <v>673</v>
      </c>
      <c s="5" r="B304" t="n">
        <v>338</v>
      </c>
      <c s="5" r="D304" t="n">
        <v>116</v>
      </c>
    </row>
    <row spans="1:7" r="305">
      <c s="4" r="A305" t="s">
        <v>761</v>
      </c>
    </row>
    <row spans="1:7" r="306">
      <c s="3" r="A306" t="s">
        <v>666</v>
      </c>
    </row>
    <row spans="1:7" r="307">
      <c s="4" r="A307" t="s">
        <v>673</v>
      </c>
      <c s="7" r="B307" t="n">
        <v>478</v>
      </c>
      <c s="7" r="D307" t="n">
        <v>6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762</v>
      </c>
      <c s="2" r="B1" t="s">
        <v>1</v>
      </c>
    </row>
    <row spans="1:3" r="2">
      <c s="2" r="B2" t="s">
        <v>763</v>
      </c>
      <c s="2" r="C2" t="s">
        <v>764</v>
      </c>
    </row>
    <row spans="1:3" r="3">
      <c s="3" r="A3" t="s">
        <v>666</v>
      </c>
    </row>
    <row spans="1:3" r="4">
      <c s="4" r="A4" t="s">
        <v>765</v>
      </c>
      <c s="7" r="B4" t="n">
        <v>15730</v>
      </c>
      <c s="7" r="C4" t="n">
        <v>14660</v>
      </c>
    </row>
    <row spans="1:3" r="5">
      <c s="4" r="A5" t="s">
        <v>766</v>
      </c>
      <c s="5" r="B5" t="n">
        <v>7</v>
      </c>
    </row>
    <row spans="1:3" r="6">
      <c s="4" r="A6" t="s">
        <v>767</v>
      </c>
    </row>
    <row spans="1:3" r="7">
      <c s="3" r="A7" t="s">
        <v>666</v>
      </c>
    </row>
    <row spans="1:3" r="8">
      <c s="4" r="A8" t="s">
        <v>768</v>
      </c>
      <c s="5" r="B8" t="n">
        <v>1</v>
      </c>
    </row>
    <row spans="1:3" r="9">
      <c s="4" r="A9" t="s">
        <v>769</v>
      </c>
      <c s="4" r="B9" t="s">
        <v>770</v>
      </c>
    </row>
    <row spans="1:3" r="10">
      <c s="4" r="A10" t="s">
        <v>771</v>
      </c>
    </row>
    <row spans="1:3" r="11">
      <c s="3" r="A11" t="s">
        <v>666</v>
      </c>
    </row>
    <row spans="1:3" r="12">
      <c s="4" r="A12" t="s">
        <v>768</v>
      </c>
      <c s="5" r="B12" t="n">
        <v>4</v>
      </c>
    </row>
    <row spans="1:3" r="13">
      <c s="4" r="A13" t="s">
        <v>769</v>
      </c>
      <c s="4" r="B13" t="s">
        <v>539</v>
      </c>
    </row>
    <row spans="1:3" r="14">
      <c s="4" r="A14" t="s">
        <v>772</v>
      </c>
    </row>
    <row spans="1:3" r="15">
      <c s="3" r="A15" t="s">
        <v>666</v>
      </c>
    </row>
    <row spans="1:3" r="16">
      <c s="4" r="A16" t="s">
        <v>769</v>
      </c>
      <c s="4" r="B16" t="s">
        <v>773</v>
      </c>
    </row>
    <row spans="1:3" r="17">
      <c s="4" r="A17" t="s">
        <v>774</v>
      </c>
    </row>
    <row spans="1:3" r="18">
      <c s="3" r="A18" t="s">
        <v>666</v>
      </c>
    </row>
    <row spans="1:3" r="19">
      <c s="4" r="A19" t="s">
        <v>769</v>
      </c>
      <c s="4" r="B19"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5</v>
      </c>
      <c s="2" r="B1" t="s">
        <v>1</v>
      </c>
    </row>
    <row spans="1:3" r="2">
      <c s="2" r="B2" t="s">
        <v>2</v>
      </c>
      <c s="2" r="C2" t="s">
        <v>25</v>
      </c>
    </row>
    <row spans="1:3" r="3">
      <c s="3" r="A3" t="s">
        <v>776</v>
      </c>
    </row>
    <row spans="1:3" r="4">
      <c s="4" r="A4" t="s">
        <v>673</v>
      </c>
      <c s="7" r="B4" t="n">
        <v>22658908</v>
      </c>
      <c s="7" r="C4" t="n">
        <v>21727145</v>
      </c>
    </row>
    <row spans="1:3" r="5">
      <c s="4" r="A5" t="s">
        <v>674</v>
      </c>
      <c s="7" r="B5" t="n">
        <v>-13176</v>
      </c>
      <c s="5" r="C5" t="n">
        <v>2804</v>
      </c>
    </row>
    <row spans="1:3" r="6">
      <c s="4" r="A6" t="s">
        <v>777</v>
      </c>
      <c s="4" r="B6" t="s">
        <v>778</v>
      </c>
    </row>
    <row spans="1:3" r="7">
      <c s="4" r="A7" t="s">
        <v>668</v>
      </c>
    </row>
    <row spans="1:3" r="8">
      <c s="3" r="A8" t="s">
        <v>776</v>
      </c>
    </row>
    <row spans="1:3" r="9">
      <c s="4" r="A9" t="s">
        <v>673</v>
      </c>
      <c s="7" r="B9" t="n">
        <v>7710004</v>
      </c>
      <c s="5" r="C9" t="n">
        <v>6819513</v>
      </c>
    </row>
    <row spans="1:3" r="10">
      <c s="4" r="A10" t="s">
        <v>779</v>
      </c>
    </row>
    <row spans="1:3" r="11">
      <c s="3" r="A11" t="s">
        <v>776</v>
      </c>
    </row>
    <row spans="1:3" r="12">
      <c s="4" r="A12" t="s">
        <v>673</v>
      </c>
      <c s="5" r="B12" t="n">
        <v>7088408</v>
      </c>
      <c s="5" r="C12" t="n">
        <v>6256059</v>
      </c>
    </row>
    <row spans="1:3" r="13">
      <c s="4" r="A13" t="s">
        <v>780</v>
      </c>
    </row>
    <row spans="1:3" r="14">
      <c s="3" r="A14" t="s">
        <v>776</v>
      </c>
    </row>
    <row spans="1:3" r="15">
      <c s="4" r="A15" t="s">
        <v>673</v>
      </c>
      <c s="5" r="B15" t="n">
        <v>436197</v>
      </c>
      <c s="5" r="C15" t="n">
        <v>332287</v>
      </c>
    </row>
    <row spans="1:3" r="16">
      <c s="4" r="A16" t="s">
        <v>781</v>
      </c>
    </row>
    <row spans="1:3" r="17">
      <c s="3" r="A17" t="s">
        <v>776</v>
      </c>
    </row>
    <row spans="1:3" r="18">
      <c s="4" r="A18" t="s">
        <v>673</v>
      </c>
      <c s="5" r="B18" t="n">
        <v>185399</v>
      </c>
      <c s="5" r="C18" t="n">
        <v>231167</v>
      </c>
    </row>
    <row spans="1:3" r="19">
      <c s="4" r="A19" t="s">
        <v>669</v>
      </c>
    </row>
    <row spans="1:3" r="20">
      <c s="3" r="A20" t="s">
        <v>776</v>
      </c>
    </row>
    <row spans="1:3" r="21">
      <c s="4" r="A21" t="s">
        <v>673</v>
      </c>
      <c s="5" r="B21" t="n">
        <v>8619156</v>
      </c>
      <c s="5" r="C21" t="n">
        <v>8077201</v>
      </c>
    </row>
    <row spans="1:3" r="22">
      <c s="4" r="A22" t="s">
        <v>782</v>
      </c>
    </row>
    <row spans="1:3" r="23">
      <c s="3" r="A23" t="s">
        <v>776</v>
      </c>
    </row>
    <row spans="1:3" r="24">
      <c s="4" r="A24" t="s">
        <v>673</v>
      </c>
      <c s="5" r="B24" t="n">
        <v>7801129</v>
      </c>
      <c s="5" r="C24" t="n">
        <v>7181189</v>
      </c>
    </row>
    <row spans="1:3" r="25">
      <c s="4" r="A25" t="s">
        <v>783</v>
      </c>
    </row>
    <row spans="1:3" r="26">
      <c s="3" r="A26" t="s">
        <v>776</v>
      </c>
    </row>
    <row spans="1:3" r="27">
      <c s="4" r="A27" t="s">
        <v>673</v>
      </c>
      <c s="5" r="B27" t="n">
        <v>818027</v>
      </c>
      <c s="5" r="C27" t="n">
        <v>896012</v>
      </c>
    </row>
    <row spans="1:3" r="28">
      <c s="4" r="A28" t="s">
        <v>670</v>
      </c>
    </row>
    <row spans="1:3" r="29">
      <c s="3" r="A29" t="s">
        <v>776</v>
      </c>
    </row>
    <row spans="1:3" r="30">
      <c s="4" r="A30" t="s">
        <v>673</v>
      </c>
      <c s="5" r="B30" t="n">
        <v>4495169</v>
      </c>
      <c s="5" r="C30" t="n">
        <v>5316689</v>
      </c>
    </row>
    <row spans="1:3" r="31">
      <c s="4" r="A31" t="s">
        <v>784</v>
      </c>
    </row>
    <row spans="1:3" r="32">
      <c s="3" r="A32" t="s">
        <v>776</v>
      </c>
    </row>
    <row spans="1:3" r="33">
      <c s="4" r="A33" t="s">
        <v>673</v>
      </c>
      <c s="5" r="B33" t="n">
        <v>3002808</v>
      </c>
      <c s="5" r="C33" t="n">
        <v>3866781</v>
      </c>
    </row>
    <row spans="1:3" r="34">
      <c s="4" r="A34" t="s">
        <v>785</v>
      </c>
    </row>
    <row spans="1:3" r="35">
      <c s="3" r="A35" t="s">
        <v>776</v>
      </c>
    </row>
    <row spans="1:3" r="36">
      <c s="4" r="A36" t="s">
        <v>673</v>
      </c>
      <c s="5" r="B36" t="n">
        <v>1492361</v>
      </c>
      <c s="5" r="C36" t="n">
        <v>1449908</v>
      </c>
    </row>
    <row spans="1:3" r="37">
      <c s="4" r="A37" t="s">
        <v>671</v>
      </c>
    </row>
    <row spans="1:3" r="38">
      <c s="3" r="A38" t="s">
        <v>776</v>
      </c>
    </row>
    <row spans="1:3" r="39">
      <c s="4" r="A39" t="s">
        <v>673</v>
      </c>
      <c s="5" r="B39" t="n">
        <v>1834579</v>
      </c>
      <c s="5" r="C39" t="n">
        <v>1513742</v>
      </c>
    </row>
    <row spans="1:3" r="40">
      <c s="4" r="A40" t="s">
        <v>786</v>
      </c>
    </row>
    <row spans="1:3" r="41">
      <c s="3" r="A41" t="s">
        <v>776</v>
      </c>
    </row>
    <row spans="1:3" r="42">
      <c s="4" r="A42" t="s">
        <v>787</v>
      </c>
      <c s="5" r="B42" t="n">
        <v>87975</v>
      </c>
      <c s="5" r="C42" t="n">
        <v>40235</v>
      </c>
    </row>
    <row spans="1:3" r="43">
      <c s="4" r="A43" t="s">
        <v>788</v>
      </c>
      <c s="5" r="B43" t="n">
        <v>117519</v>
      </c>
      <c s="5" r="C43" t="n">
        <v>100262</v>
      </c>
    </row>
    <row spans="1:3" r="44">
      <c s="4" r="A44" t="s">
        <v>789</v>
      </c>
      <c s="5" r="B44" t="n">
        <v>21403409</v>
      </c>
      <c s="5" r="C44" t="n">
        <v>20264535</v>
      </c>
    </row>
    <row spans="1:3" r="45">
      <c s="4" r="A45" t="s">
        <v>673</v>
      </c>
      <c s="5" r="B45" t="n">
        <v>21608903</v>
      </c>
      <c s="5" r="C45" t="n">
        <v>20405032</v>
      </c>
    </row>
    <row spans="1:3" r="46">
      <c s="4" r="A46" t="s">
        <v>674</v>
      </c>
      <c s="5" r="B46" t="n">
        <v>-13176</v>
      </c>
      <c s="5" r="C46" t="n">
        <v>2804</v>
      </c>
    </row>
    <row spans="1:3" r="47">
      <c s="4" r="A47" t="s">
        <v>790</v>
      </c>
      <c s="5" r="B47" t="n">
        <v>21595727</v>
      </c>
      <c s="5" r="C47" t="n">
        <v>20407836</v>
      </c>
    </row>
    <row spans="1:3" r="48">
      <c s="4" r="A48" t="s">
        <v>791</v>
      </c>
    </row>
    <row spans="1:3" r="49">
      <c s="3" r="A49" t="s">
        <v>776</v>
      </c>
    </row>
    <row spans="1:3" r="50">
      <c s="4" r="A50" t="s">
        <v>673</v>
      </c>
      <c s="5" r="B50" t="n">
        <v>7126445</v>
      </c>
      <c s="5" r="C50" t="n">
        <v>6102216</v>
      </c>
    </row>
    <row spans="1:3" r="51">
      <c s="4" r="A51" t="s">
        <v>792</v>
      </c>
    </row>
    <row spans="1:3" r="52">
      <c s="3" r="A52" t="s">
        <v>776</v>
      </c>
    </row>
    <row spans="1:3" r="53">
      <c s="4" r="A53" t="s">
        <v>787</v>
      </c>
      <c s="5" r="B53" t="n">
        <v>24734</v>
      </c>
      <c s="5" r="C53" t="n">
        <v>17764</v>
      </c>
    </row>
    <row spans="1:3" r="54">
      <c s="4" r="A54" t="s">
        <v>788</v>
      </c>
      <c s="5" r="B54" t="n">
        <v>29639</v>
      </c>
      <c s="5" r="C54" t="n">
        <v>28513</v>
      </c>
    </row>
    <row spans="1:3" r="55">
      <c s="4" r="A55" t="s">
        <v>789</v>
      </c>
      <c s="5" r="B55" t="n">
        <v>6463679</v>
      </c>
      <c s="5" r="C55" t="n">
        <v>5521769</v>
      </c>
    </row>
    <row spans="1:3" r="56">
      <c s="4" r="A56" t="s">
        <v>673</v>
      </c>
      <c s="5" r="B56" t="n">
        <v>6518052</v>
      </c>
      <c s="5" r="C56" t="n">
        <v>5568046</v>
      </c>
    </row>
    <row spans="1:3" r="57">
      <c s="4" r="A57" t="s">
        <v>793</v>
      </c>
    </row>
    <row spans="1:3" r="58">
      <c s="3" r="A58" t="s">
        <v>776</v>
      </c>
    </row>
    <row spans="1:3" r="59">
      <c s="4" r="A59" t="s">
        <v>787</v>
      </c>
      <c s="5" r="B59" t="n">
        <v>11</v>
      </c>
      <c s="5" r="C59" t="n">
        <v>0</v>
      </c>
    </row>
    <row spans="1:3" r="60">
      <c s="4" r="A60" t="s">
        <v>788</v>
      </c>
      <c s="5" r="B60" t="n">
        <v>759</v>
      </c>
      <c s="5" r="C60" t="n">
        <v>6913</v>
      </c>
    </row>
    <row spans="1:3" r="61">
      <c s="4" r="A61" t="s">
        <v>789</v>
      </c>
      <c s="5" r="B61" t="n">
        <v>428647</v>
      </c>
      <c s="5" r="C61" t="n">
        <v>312930</v>
      </c>
    </row>
    <row spans="1:3" r="62">
      <c s="4" r="A62" t="s">
        <v>673</v>
      </c>
      <c s="5" r="B62" t="n">
        <v>429417</v>
      </c>
      <c s="5" r="C62" t="n">
        <v>319843</v>
      </c>
    </row>
    <row spans="1:3" r="63">
      <c s="4" r="A63" t="s">
        <v>794</v>
      </c>
    </row>
    <row spans="1:3" r="64">
      <c s="3" r="A64" t="s">
        <v>776</v>
      </c>
    </row>
    <row spans="1:3" r="65">
      <c s="4" r="A65" t="s">
        <v>787</v>
      </c>
      <c s="5" r="B65" t="n">
        <v>9739</v>
      </c>
      <c s="5" r="C65" t="n">
        <v>0</v>
      </c>
    </row>
    <row spans="1:3" r="66">
      <c s="4" r="A66" t="s">
        <v>788</v>
      </c>
      <c s="5" r="B66" t="n">
        <v>1696</v>
      </c>
      <c s="5" r="C66" t="n">
        <v>2723</v>
      </c>
    </row>
    <row spans="1:3" r="67">
      <c s="4" r="A67" t="s">
        <v>789</v>
      </c>
      <c s="5" r="B67" t="n">
        <v>167541</v>
      </c>
      <c s="5" r="C67" t="n">
        <v>211604</v>
      </c>
    </row>
    <row spans="1:3" r="68">
      <c s="4" r="A68" t="s">
        <v>673</v>
      </c>
      <c s="5" r="B68" t="n">
        <v>178976</v>
      </c>
      <c s="5" r="C68" t="n">
        <v>214327</v>
      </c>
    </row>
    <row spans="1:3" r="69">
      <c s="4" r="A69" t="s">
        <v>795</v>
      </c>
    </row>
    <row spans="1:3" r="70">
      <c s="3" r="A70" t="s">
        <v>776</v>
      </c>
    </row>
    <row spans="1:3" r="71">
      <c s="4" r="A71" t="s">
        <v>673</v>
      </c>
      <c s="5" r="B71" t="n">
        <v>8553540</v>
      </c>
      <c s="5" r="C71" t="n">
        <v>7987581</v>
      </c>
    </row>
    <row spans="1:3" r="72">
      <c s="4" r="A72" t="s">
        <v>796</v>
      </c>
    </row>
    <row spans="1:3" r="73">
      <c s="3" r="A73" t="s">
        <v>776</v>
      </c>
    </row>
    <row spans="1:3" r="74">
      <c s="4" r="A74" t="s">
        <v>787</v>
      </c>
      <c s="5" r="B74" t="n">
        <v>29880</v>
      </c>
      <c s="5" r="C74" t="n">
        <v>7548</v>
      </c>
    </row>
    <row spans="1:3" r="75">
      <c s="4" r="A75" t="s">
        <v>788</v>
      </c>
      <c s="5" r="B75" t="n">
        <v>60703</v>
      </c>
      <c s="5" r="C75" t="n">
        <v>28436</v>
      </c>
    </row>
    <row spans="1:3" r="76">
      <c s="4" r="A76" t="s">
        <v>789</v>
      </c>
      <c s="5" r="B76" t="n">
        <v>7649246</v>
      </c>
      <c s="5" r="C76" t="n">
        <v>7061869</v>
      </c>
    </row>
    <row spans="1:3" r="77">
      <c s="4" r="A77" t="s">
        <v>673</v>
      </c>
      <c s="5" r="B77" t="n">
        <v>7739829</v>
      </c>
      <c s="5" r="C77" t="n">
        <v>7097853</v>
      </c>
    </row>
    <row spans="1:3" r="78">
      <c s="4" r="A78" t="s">
        <v>797</v>
      </c>
    </row>
    <row spans="1:3" r="79">
      <c s="3" r="A79" t="s">
        <v>776</v>
      </c>
    </row>
    <row spans="1:3" r="80">
      <c s="4" r="A80" t="s">
        <v>787</v>
      </c>
      <c s="5" r="B80" t="n">
        <v>0</v>
      </c>
      <c s="5" r="C80" t="n">
        <v>0</v>
      </c>
    </row>
    <row spans="1:3" r="81">
      <c s="4" r="A81" t="s">
        <v>788</v>
      </c>
      <c s="5" r="B81" t="n">
        <v>0</v>
      </c>
      <c s="5" r="C81" t="n">
        <v>365</v>
      </c>
    </row>
    <row spans="1:3" r="82">
      <c s="4" r="A82" t="s">
        <v>789</v>
      </c>
      <c s="5" r="B82" t="n">
        <v>813711</v>
      </c>
      <c s="5" r="C82" t="n">
        <v>889363</v>
      </c>
    </row>
    <row spans="1:3" r="83">
      <c s="4" r="A83" t="s">
        <v>673</v>
      </c>
      <c s="5" r="B83" t="n">
        <v>813711</v>
      </c>
      <c s="5" r="C83" t="n">
        <v>889728</v>
      </c>
    </row>
    <row spans="1:3" r="84">
      <c s="4" r="A84" t="s">
        <v>798</v>
      </c>
    </row>
    <row spans="1:3" r="85">
      <c s="3" r="A85" t="s">
        <v>776</v>
      </c>
    </row>
    <row spans="1:3" r="86">
      <c s="4" r="A86" t="s">
        <v>673</v>
      </c>
      <c s="5" r="B86" t="n">
        <v>4119399</v>
      </c>
      <c s="5" r="C86" t="n">
        <v>4831279</v>
      </c>
    </row>
    <row spans="1:3" r="87">
      <c s="4" r="A87" t="s">
        <v>799</v>
      </c>
    </row>
    <row spans="1:3" r="88">
      <c s="3" r="A88" t="s">
        <v>776</v>
      </c>
    </row>
    <row spans="1:3" r="89">
      <c s="4" r="A89" t="s">
        <v>787</v>
      </c>
      <c s="5" r="B89" t="n">
        <v>10544</v>
      </c>
      <c s="5" r="C89" t="n">
        <v>7675</v>
      </c>
    </row>
    <row spans="1:3" r="90">
      <c s="4" r="A90" t="s">
        <v>788</v>
      </c>
      <c s="5" r="B90" t="n">
        <v>11067</v>
      </c>
      <c s="5" r="C90" t="n">
        <v>8625</v>
      </c>
    </row>
    <row spans="1:3" r="91">
      <c s="4" r="A91" t="s">
        <v>789</v>
      </c>
      <c s="5" r="B91" t="n">
        <v>2785637</v>
      </c>
      <c s="5" r="C91" t="n">
        <v>3630962</v>
      </c>
    </row>
    <row spans="1:3" r="92">
      <c s="4" r="A92" t="s">
        <v>673</v>
      </c>
      <c s="5" r="B92" t="n">
        <v>2807248</v>
      </c>
      <c s="5" r="C92" t="n">
        <v>3647262</v>
      </c>
    </row>
    <row spans="1:3" r="93">
      <c s="4" r="A93" t="s">
        <v>800</v>
      </c>
    </row>
    <row spans="1:3" r="94">
      <c s="3" r="A94" t="s">
        <v>776</v>
      </c>
    </row>
    <row spans="1:3" r="95">
      <c s="4" r="A95" t="s">
        <v>787</v>
      </c>
      <c s="5" r="B95" t="n">
        <v>12262</v>
      </c>
      <c s="5" r="C95" t="n">
        <v>4932</v>
      </c>
    </row>
    <row spans="1:3" r="96">
      <c s="4" r="A96" t="s">
        <v>788</v>
      </c>
      <c s="5" r="B96" t="n">
        <v>13127</v>
      </c>
      <c s="5" r="C96" t="n">
        <v>20819</v>
      </c>
    </row>
    <row spans="1:3" r="97">
      <c s="4" r="A97" t="s">
        <v>789</v>
      </c>
      <c s="5" r="B97" t="n">
        <v>1286762</v>
      </c>
      <c s="5" r="C97" t="n">
        <v>1158266</v>
      </c>
    </row>
    <row spans="1:3" r="98">
      <c s="4" r="A98" t="s">
        <v>673</v>
      </c>
      <c s="5" r="B98" t="n">
        <v>1312151</v>
      </c>
      <c s="5" r="C98" t="n">
        <v>1184017</v>
      </c>
    </row>
    <row spans="1:3" r="99">
      <c s="4" r="A99" t="s">
        <v>801</v>
      </c>
    </row>
    <row spans="1:3" r="100">
      <c s="3" r="A100" t="s">
        <v>776</v>
      </c>
    </row>
    <row spans="1:3" r="101">
      <c s="4" r="A101" t="s">
        <v>787</v>
      </c>
      <c s="5" r="B101" t="n">
        <v>805</v>
      </c>
      <c s="5" r="C101" t="n">
        <v>2316</v>
      </c>
    </row>
    <row spans="1:3" r="102">
      <c s="4" r="A102" t="s">
        <v>788</v>
      </c>
      <c s="5" r="B102" t="n">
        <v>528</v>
      </c>
      <c s="5" r="C102" t="n">
        <v>3868</v>
      </c>
    </row>
    <row spans="1:3" r="103">
      <c s="4" r="A103" t="s">
        <v>789</v>
      </c>
      <c s="5" r="B103" t="n">
        <v>1808186</v>
      </c>
      <c s="5" r="C103" t="n">
        <v>1477772</v>
      </c>
    </row>
    <row spans="1:3" r="104">
      <c s="4" r="A104" t="s">
        <v>673</v>
      </c>
      <c s="5" r="B104" t="n">
        <v>1809519</v>
      </c>
      <c s="5" r="C104" t="n">
        <v>1483956</v>
      </c>
    </row>
    <row spans="1:3" r="105">
      <c s="4" r="A105" t="s">
        <v>802</v>
      </c>
    </row>
    <row spans="1:3" r="106">
      <c s="3" r="A106" t="s">
        <v>776</v>
      </c>
    </row>
    <row spans="1:3" r="107">
      <c s="4" r="A107" t="s">
        <v>787</v>
      </c>
      <c s="5" r="B107" t="n">
        <v>54958</v>
      </c>
      <c s="5" r="C107" t="n">
        <v>30318</v>
      </c>
    </row>
    <row spans="1:3" r="108">
      <c s="4" r="A108" t="s">
        <v>803</v>
      </c>
    </row>
    <row spans="1:3" r="109">
      <c s="3" r="A109" t="s">
        <v>776</v>
      </c>
    </row>
    <row spans="1:3" r="110">
      <c s="4" r="A110" t="s">
        <v>787</v>
      </c>
      <c s="5" r="B110" t="n">
        <v>12964</v>
      </c>
      <c s="5" r="C110" t="n">
        <v>14171</v>
      </c>
    </row>
    <row spans="1:3" r="111">
      <c s="4" r="A111" t="s">
        <v>804</v>
      </c>
    </row>
    <row spans="1:3" r="112">
      <c s="3" r="A112" t="s">
        <v>776</v>
      </c>
    </row>
    <row spans="1:3" r="113">
      <c s="4" r="A113" t="s">
        <v>787</v>
      </c>
      <c s="5" r="B113" t="n">
        <v>0</v>
      </c>
      <c s="5" r="C113" t="n">
        <v>0</v>
      </c>
    </row>
    <row spans="1:3" r="114">
      <c s="4" r="A114" t="s">
        <v>805</v>
      </c>
    </row>
    <row spans="1:3" r="115">
      <c s="3" r="A115" t="s">
        <v>776</v>
      </c>
    </row>
    <row spans="1:3" r="116">
      <c s="4" r="A116" t="s">
        <v>787</v>
      </c>
      <c s="5" r="B116" t="n">
        <v>0</v>
      </c>
      <c s="5" r="C116" t="n">
        <v>0</v>
      </c>
    </row>
    <row spans="1:3" r="117">
      <c s="4" r="A117" t="s">
        <v>806</v>
      </c>
    </row>
    <row spans="1:3" r="118">
      <c s="3" r="A118" t="s">
        <v>776</v>
      </c>
    </row>
    <row spans="1:3" r="119">
      <c s="4" r="A119" t="s">
        <v>787</v>
      </c>
      <c s="5" r="B119" t="n">
        <v>29143</v>
      </c>
      <c s="5" r="C119" t="n">
        <v>3187</v>
      </c>
    </row>
    <row spans="1:3" r="120">
      <c s="4" r="A120" t="s">
        <v>807</v>
      </c>
    </row>
    <row spans="1:3" r="121">
      <c s="3" r="A121" t="s">
        <v>776</v>
      </c>
    </row>
    <row spans="1:3" r="122">
      <c s="4" r="A122" t="s">
        <v>787</v>
      </c>
      <c s="5" r="B122" t="n">
        <v>0</v>
      </c>
      <c s="5" r="C122" t="n">
        <v>0</v>
      </c>
    </row>
    <row spans="1:3" r="123">
      <c s="4" r="A123" t="s">
        <v>808</v>
      </c>
    </row>
    <row spans="1:3" r="124">
      <c s="3" r="A124" t="s">
        <v>776</v>
      </c>
    </row>
    <row spans="1:3" r="125">
      <c s="4" r="A125" t="s">
        <v>787</v>
      </c>
      <c s="5" r="B125" t="n">
        <v>7053</v>
      </c>
      <c s="5" r="C125" t="n">
        <v>6381</v>
      </c>
    </row>
    <row spans="1:3" r="126">
      <c s="4" r="A126" t="s">
        <v>809</v>
      </c>
    </row>
    <row spans="1:3" r="127">
      <c s="3" r="A127" t="s">
        <v>776</v>
      </c>
    </row>
    <row spans="1:3" r="128">
      <c s="4" r="A128" t="s">
        <v>787</v>
      </c>
      <c s="5" r="B128" t="n">
        <v>5107</v>
      </c>
      <c s="5" r="C128" t="n">
        <v>4425</v>
      </c>
    </row>
    <row spans="1:3" r="129">
      <c s="4" r="A129" t="s">
        <v>810</v>
      </c>
    </row>
    <row spans="1:3" r="130">
      <c s="3" r="A130" t="s">
        <v>776</v>
      </c>
    </row>
    <row spans="1:3" r="131">
      <c s="4" r="A131" t="s">
        <v>787</v>
      </c>
      <c s="5" r="B131" t="n">
        <v>691</v>
      </c>
      <c s="5" r="C131" t="n">
        <v>2154</v>
      </c>
    </row>
    <row spans="1:3" r="132">
      <c s="4" r="A132" t="s">
        <v>811</v>
      </c>
    </row>
    <row spans="1:3" r="133">
      <c s="3" r="A133" t="s">
        <v>776</v>
      </c>
    </row>
    <row spans="1:3" r="134">
      <c s="4" r="A134" t="s">
        <v>787</v>
      </c>
      <c s="5" r="B134" t="n">
        <v>33017</v>
      </c>
      <c s="5" r="C134" t="n">
        <v>9917</v>
      </c>
    </row>
    <row spans="1:3" r="135">
      <c s="4" r="A135" t="s">
        <v>812</v>
      </c>
    </row>
    <row spans="1:3" r="136">
      <c s="3" r="A136" t="s">
        <v>776</v>
      </c>
    </row>
    <row spans="1:3" r="137">
      <c s="4" r="A137" t="s">
        <v>787</v>
      </c>
      <c s="5" r="B137" t="n">
        <v>11770</v>
      </c>
      <c s="5" r="C137" t="n">
        <v>3593</v>
      </c>
    </row>
    <row spans="1:3" r="138">
      <c s="4" r="A138" t="s">
        <v>813</v>
      </c>
    </row>
    <row spans="1:3" r="139">
      <c s="3" r="A139" t="s">
        <v>776</v>
      </c>
    </row>
    <row spans="1:3" r="140">
      <c s="4" r="A140" t="s">
        <v>787</v>
      </c>
      <c s="5" r="B140" t="n">
        <v>11</v>
      </c>
      <c s="5" r="C140" t="n">
        <v>0</v>
      </c>
    </row>
    <row spans="1:3" r="141">
      <c s="4" r="A141" t="s">
        <v>814</v>
      </c>
    </row>
    <row spans="1:3" r="142">
      <c s="3" r="A142" t="s">
        <v>776</v>
      </c>
    </row>
    <row spans="1:3" r="143">
      <c s="4" r="A143" t="s">
        <v>787</v>
      </c>
      <c s="5" r="B143" t="n">
        <v>9739</v>
      </c>
      <c s="5" r="C143" t="n">
        <v>0</v>
      </c>
    </row>
    <row spans="1:3" r="144">
      <c s="4" r="A144" t="s">
        <v>815</v>
      </c>
    </row>
    <row spans="1:3" r="145">
      <c s="3" r="A145" t="s">
        <v>776</v>
      </c>
    </row>
    <row spans="1:3" r="146">
      <c s="4" r="A146" t="s">
        <v>787</v>
      </c>
      <c s="5" r="B146" t="n">
        <v>737</v>
      </c>
      <c s="5" r="C146" t="n">
        <v>4361</v>
      </c>
    </row>
    <row spans="1:3" r="147">
      <c s="4" r="A147" t="s">
        <v>816</v>
      </c>
    </row>
    <row spans="1:3" r="148">
      <c s="3" r="A148" t="s">
        <v>776</v>
      </c>
    </row>
    <row spans="1:3" r="149">
      <c s="4" r="A149" t="s">
        <v>787</v>
      </c>
      <c s="5" r="B149" t="n">
        <v>0</v>
      </c>
      <c s="5" r="C149" t="n">
        <v>0</v>
      </c>
    </row>
    <row spans="1:3" r="150">
      <c s="4" r="A150" t="s">
        <v>817</v>
      </c>
    </row>
    <row spans="1:3" r="151">
      <c s="3" r="A151" t="s">
        <v>776</v>
      </c>
    </row>
    <row spans="1:3" r="152">
      <c s="4" r="A152" t="s">
        <v>787</v>
      </c>
      <c s="5" r="B152" t="n">
        <v>3491</v>
      </c>
      <c s="5" r="C152" t="n">
        <v>1294</v>
      </c>
    </row>
    <row spans="1:3" r="153">
      <c s="4" r="A153" t="s">
        <v>818</v>
      </c>
    </row>
    <row spans="1:3" r="154">
      <c s="3" r="A154" t="s">
        <v>776</v>
      </c>
    </row>
    <row spans="1:3" r="155">
      <c s="4" r="A155" t="s">
        <v>787</v>
      </c>
      <c s="5" r="B155" t="n">
        <v>7155</v>
      </c>
      <c s="5" r="C155" t="n">
        <v>507</v>
      </c>
    </row>
    <row spans="1:3" r="156">
      <c s="4" r="A156" t="s">
        <v>819</v>
      </c>
    </row>
    <row spans="1:3" r="157">
      <c s="3" r="A157" t="s">
        <v>776</v>
      </c>
    </row>
    <row spans="1:3" r="158">
      <c s="4" r="A158" t="s">
        <v>787</v>
      </c>
      <c s="5" r="B158" t="n">
        <v>114</v>
      </c>
      <c s="5" r="C158" t="n">
        <v>162</v>
      </c>
    </row>
    <row spans="1:3" r="159">
      <c s="4" r="A159" t="s">
        <v>820</v>
      </c>
    </row>
    <row spans="1:3" r="160">
      <c s="3" r="A160" t="s">
        <v>776</v>
      </c>
    </row>
    <row spans="1:3" r="161">
      <c s="4" r="A161" t="s">
        <v>788</v>
      </c>
      <c s="5" r="B161" t="n">
        <v>63668</v>
      </c>
      <c s="5" r="C161" t="n">
        <v>41770</v>
      </c>
    </row>
    <row spans="1:3" r="162">
      <c s="4" r="A162" t="s">
        <v>821</v>
      </c>
    </row>
    <row spans="1:3" r="163">
      <c s="3" r="A163" t="s">
        <v>776</v>
      </c>
    </row>
    <row spans="1:3" r="164">
      <c s="4" r="A164" t="s">
        <v>788</v>
      </c>
      <c s="5" r="B164" t="n">
        <v>10817</v>
      </c>
      <c s="5" r="C164" t="n">
        <v>19348</v>
      </c>
    </row>
    <row spans="1:3" r="165">
      <c s="4" r="A165" t="s">
        <v>822</v>
      </c>
    </row>
    <row spans="1:3" r="166">
      <c s="3" r="A166" t="s">
        <v>776</v>
      </c>
    </row>
    <row spans="1:3" r="167">
      <c s="4" r="A167" t="s">
        <v>788</v>
      </c>
      <c s="5" r="B167" t="n">
        <v>14</v>
      </c>
      <c s="5" r="C167" t="n">
        <v>15</v>
      </c>
    </row>
    <row spans="1:3" r="168">
      <c s="4" r="A168" t="s">
        <v>823</v>
      </c>
    </row>
    <row spans="1:3" r="169">
      <c s="3" r="A169" t="s">
        <v>776</v>
      </c>
    </row>
    <row spans="1:3" r="170">
      <c s="4" r="A170" t="s">
        <v>788</v>
      </c>
      <c s="5" r="B170" t="n">
        <v>1081</v>
      </c>
      <c s="5" r="C170" t="n">
        <v>221</v>
      </c>
    </row>
    <row spans="1:3" r="171">
      <c s="4" r="A171" t="s">
        <v>824</v>
      </c>
    </row>
    <row spans="1:3" r="172">
      <c s="3" r="A172" t="s">
        <v>776</v>
      </c>
    </row>
    <row spans="1:3" r="173">
      <c s="4" r="A173" t="s">
        <v>788</v>
      </c>
      <c s="5" r="B173" t="n">
        <v>43574</v>
      </c>
      <c s="5" r="C173" t="n">
        <v>6623</v>
      </c>
    </row>
    <row spans="1:3" r="174">
      <c s="4" r="A174" t="s">
        <v>825</v>
      </c>
    </row>
    <row spans="1:3" r="175">
      <c s="3" r="A175" t="s">
        <v>776</v>
      </c>
    </row>
    <row spans="1:3" r="176">
      <c s="4" r="A176" t="s">
        <v>788</v>
      </c>
      <c s="5" r="B176" t="n">
        <v>0</v>
      </c>
      <c s="5" r="C176" t="n">
        <v>73</v>
      </c>
    </row>
    <row spans="1:3" r="177">
      <c s="4" r="A177" t="s">
        <v>826</v>
      </c>
    </row>
    <row spans="1:3" r="178">
      <c s="3" r="A178" t="s">
        <v>776</v>
      </c>
    </row>
    <row spans="1:3" r="179">
      <c s="4" r="A179" t="s">
        <v>788</v>
      </c>
      <c s="5" r="B179" t="n">
        <v>99</v>
      </c>
      <c s="5" r="C179" t="n">
        <v>2861</v>
      </c>
    </row>
    <row spans="1:3" r="180">
      <c s="4" r="A180" t="s">
        <v>827</v>
      </c>
    </row>
    <row spans="1:3" r="181">
      <c s="3" r="A181" t="s">
        <v>776</v>
      </c>
    </row>
    <row spans="1:3" r="182">
      <c s="4" r="A182" t="s">
        <v>788</v>
      </c>
      <c s="5" r="B182" t="n">
        <v>7922</v>
      </c>
      <c s="5" r="C182" t="n">
        <v>12460</v>
      </c>
    </row>
    <row spans="1:3" r="183">
      <c s="4" r="A183" t="s">
        <v>828</v>
      </c>
    </row>
    <row spans="1:3" r="184">
      <c s="3" r="A184" t="s">
        <v>776</v>
      </c>
    </row>
    <row spans="1:3" r="185">
      <c s="4" r="A185" t="s">
        <v>788</v>
      </c>
      <c s="5" r="B185" t="n">
        <v>161</v>
      </c>
      <c s="5" r="C185" t="n">
        <v>169</v>
      </c>
    </row>
    <row spans="1:3" r="186">
      <c s="4" r="A186" t="s">
        <v>829</v>
      </c>
    </row>
    <row spans="1:3" r="187">
      <c s="3" r="A187" t="s">
        <v>776</v>
      </c>
    </row>
    <row spans="1:3" r="188">
      <c s="4" r="A188" t="s">
        <v>788</v>
      </c>
      <c s="5" r="B188" t="n">
        <v>53851</v>
      </c>
      <c s="5" r="C188" t="n">
        <v>58492</v>
      </c>
    </row>
    <row spans="1:3" r="189">
      <c s="4" r="A189" t="s">
        <v>830</v>
      </c>
    </row>
    <row spans="1:3" r="190">
      <c s="3" r="A190" t="s">
        <v>776</v>
      </c>
    </row>
    <row spans="1:3" r="191">
      <c s="4" r="A191" t="s">
        <v>788</v>
      </c>
      <c s="5" r="B191" t="n">
        <v>18822</v>
      </c>
      <c s="5" r="C191" t="n">
        <v>9165</v>
      </c>
    </row>
    <row spans="1:3" r="192">
      <c s="4" r="A192" t="s">
        <v>831</v>
      </c>
    </row>
    <row spans="1:3" r="193">
      <c s="3" r="A193" t="s">
        <v>776</v>
      </c>
    </row>
    <row spans="1:3" r="194">
      <c s="4" r="A194" t="s">
        <v>788</v>
      </c>
      <c s="5" r="B194" t="n">
        <v>745</v>
      </c>
      <c s="5" r="C194" t="n">
        <v>6898</v>
      </c>
    </row>
    <row spans="1:3" r="195">
      <c s="4" r="A195" t="s">
        <v>832</v>
      </c>
    </row>
    <row spans="1:3" r="196">
      <c s="3" r="A196" t="s">
        <v>776</v>
      </c>
    </row>
    <row spans="1:3" r="197">
      <c s="4" r="A197" t="s">
        <v>788</v>
      </c>
      <c s="5" r="B197" t="n">
        <v>615</v>
      </c>
      <c s="5" r="C197" t="n">
        <v>2502</v>
      </c>
    </row>
    <row spans="1:3" r="198">
      <c s="4" r="A198" t="s">
        <v>833</v>
      </c>
    </row>
    <row spans="1:3" r="199">
      <c s="3" r="A199" t="s">
        <v>776</v>
      </c>
    </row>
    <row spans="1:3" r="200">
      <c s="4" r="A200" t="s">
        <v>788</v>
      </c>
      <c s="5" r="B200" t="n">
        <v>17129</v>
      </c>
      <c s="5" r="C200" t="n">
        <v>21813</v>
      </c>
    </row>
    <row spans="1:3" r="201">
      <c s="4" r="A201" t="s">
        <v>834</v>
      </c>
    </row>
    <row spans="1:3" r="202">
      <c s="3" r="A202" t="s">
        <v>776</v>
      </c>
    </row>
    <row spans="1:3" r="203">
      <c s="4" r="A203" t="s">
        <v>788</v>
      </c>
      <c s="5" r="B203" t="n">
        <v>0</v>
      </c>
      <c s="5" r="C203" t="n">
        <v>292</v>
      </c>
    </row>
    <row spans="1:3" r="204">
      <c s="4" r="A204" t="s">
        <v>835</v>
      </c>
    </row>
    <row spans="1:3" r="205">
      <c s="3" r="A205" t="s">
        <v>776</v>
      </c>
    </row>
    <row spans="1:3" r="206">
      <c s="4" r="A206" t="s">
        <v>788</v>
      </c>
      <c s="5" r="B206" t="n">
        <v>10968</v>
      </c>
      <c s="5" r="C206" t="n">
        <v>5764</v>
      </c>
    </row>
    <row spans="1:3" r="207">
      <c s="4" r="A207" t="s">
        <v>836</v>
      </c>
    </row>
    <row spans="1:3" r="208">
      <c s="3" r="A208" t="s">
        <v>776</v>
      </c>
    </row>
    <row spans="1:3" r="209">
      <c s="4" r="A209" t="s">
        <v>788</v>
      </c>
      <c s="5" r="B209" t="n">
        <v>5205</v>
      </c>
      <c s="5" r="C209" t="n">
        <v>8359</v>
      </c>
    </row>
    <row spans="1:3" r="210">
      <c s="4" r="A210" t="s">
        <v>837</v>
      </c>
    </row>
    <row spans="1:3" r="211">
      <c s="3" r="A211" t="s">
        <v>776</v>
      </c>
    </row>
    <row spans="1:3" r="212">
      <c s="4" r="A212" t="s">
        <v>788</v>
      </c>
      <c s="7" r="B212" t="n">
        <v>367</v>
      </c>
      <c s="7" r="C212" t="n">
        <v>3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8</v>
      </c>
      <c s="2" r="B1" t="s">
        <v>2</v>
      </c>
      <c s="2" r="C1" t="s">
        <v>25</v>
      </c>
    </row>
    <row spans="1:3" r="2">
      <c s="3" r="A2" t="s">
        <v>839</v>
      </c>
    </row>
    <row spans="1:3" r="3">
      <c s="4" r="A3" t="s">
        <v>840</v>
      </c>
      <c s="7" r="B3" t="n">
        <v>12251</v>
      </c>
      <c s="7" r="C3" t="n">
        <v>32111</v>
      </c>
    </row>
    <row spans="1:3" r="4">
      <c s="4" r="A4" t="s">
        <v>841</v>
      </c>
    </row>
    <row spans="1:3" r="5">
      <c s="3" r="A5" t="s">
        <v>839</v>
      </c>
    </row>
    <row spans="1:3" r="6">
      <c s="4" r="A6" t="s">
        <v>842</v>
      </c>
      <c s="5" r="B6" t="n">
        <v>2800</v>
      </c>
      <c s="5" r="C6" t="n">
        <v>3500</v>
      </c>
    </row>
    <row spans="1:3" r="7">
      <c s="4" r="A7" t="s">
        <v>670</v>
      </c>
    </row>
    <row spans="1:3" r="8">
      <c s="3" r="A8" t="s">
        <v>839</v>
      </c>
    </row>
    <row spans="1:3" r="9">
      <c s="4" r="A9" t="s">
        <v>843</v>
      </c>
      <c s="5" r="B9" t="n">
        <v>18700</v>
      </c>
      <c s="5" r="C9" t="n">
        <v>16900</v>
      </c>
    </row>
    <row spans="1:3" r="10">
      <c s="4" r="A10" t="s">
        <v>724</v>
      </c>
    </row>
    <row spans="1:3" r="11">
      <c s="3" r="A11" t="s">
        <v>844</v>
      </c>
    </row>
    <row spans="1:3" r="12">
      <c s="4" r="A12" t="s">
        <v>788</v>
      </c>
      <c s="7" r="B12" t="n">
        <v>47400</v>
      </c>
      <c s="7" r="C12" t="n">
        <v>63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s="1" r="A1" t="s">
        <v>845</v>
      </c>
      <c s="2" r="B1" t="s">
        <v>70</v>
      </c>
      <c s="2" r="D1" t="s">
        <v>1</v>
      </c>
    </row>
    <row spans="1:6" r="2">
      <c s="2" r="B2" t="s">
        <v>846</v>
      </c>
      <c s="2" r="C2" t="s">
        <v>847</v>
      </c>
      <c s="2" r="D2" t="s">
        <v>846</v>
      </c>
      <c s="2" r="E2" t="s">
        <v>847</v>
      </c>
      <c s="2" r="F2" t="s">
        <v>764</v>
      </c>
    </row>
    <row spans="1:6" r="3">
      <c s="3" r="A3" t="s">
        <v>848</v>
      </c>
    </row>
    <row spans="1:6" r="4">
      <c s="4" r="A4" t="s">
        <v>849</v>
      </c>
      <c s="4" r="D4" t="s">
        <v>778</v>
      </c>
    </row>
    <row spans="1:6" r="5">
      <c s="4" r="A5" t="s">
        <v>795</v>
      </c>
    </row>
    <row spans="1:6" r="6">
      <c s="3" r="A6" t="s">
        <v>848</v>
      </c>
    </row>
    <row spans="1:6" r="7">
      <c s="4" r="A7" t="s">
        <v>850</v>
      </c>
      <c s="7" r="B7" t="n">
        <v>4400</v>
      </c>
      <c s="7" r="C7" t="n">
        <v>165</v>
      </c>
      <c s="7" r="D7" t="n">
        <v>35400</v>
      </c>
      <c s="7" r="E7" t="n">
        <v>2300</v>
      </c>
    </row>
    <row spans="1:6" r="8">
      <c s="4" r="A8" t="s">
        <v>851</v>
      </c>
      <c s="5" r="C8" t="n">
        <v>1</v>
      </c>
      <c s="5" r="E8" t="n">
        <v>1</v>
      </c>
    </row>
    <row spans="1:6" r="9">
      <c s="4" r="A9" t="s">
        <v>852</v>
      </c>
      <c s="7" r="B9" t="n">
        <v>2100</v>
      </c>
      <c s="7" r="C9" t="n">
        <v>967</v>
      </c>
      <c s="7" r="D9" t="n">
        <v>2100</v>
      </c>
      <c s="7" r="E9" t="n">
        <v>967</v>
      </c>
    </row>
    <row spans="1:6" r="10">
      <c s="4" r="A10" t="s">
        <v>796</v>
      </c>
    </row>
    <row spans="1:6" r="11">
      <c s="3" r="A11" t="s">
        <v>848</v>
      </c>
    </row>
    <row spans="1:6" r="12">
      <c s="4" r="A12" t="s">
        <v>853</v>
      </c>
      <c s="5" r="B12" t="n">
        <v>3</v>
      </c>
      <c s="5" r="C12" t="n">
        <v>1</v>
      </c>
      <c s="5" r="D12" t="n">
        <v>16</v>
      </c>
      <c s="5" r="E12" t="n">
        <v>8</v>
      </c>
    </row>
    <row spans="1:6" r="13">
      <c s="4" r="A13" t="s">
        <v>854</v>
      </c>
      <c s="7" r="B13" t="n">
        <v>4596</v>
      </c>
      <c s="7" r="C13" t="n">
        <v>54</v>
      </c>
      <c s="7" r="D13" t="n">
        <v>42686</v>
      </c>
      <c s="7" r="E13" t="n">
        <v>2940</v>
      </c>
    </row>
    <row spans="1:6" r="14">
      <c s="4" r="A14" t="s">
        <v>850</v>
      </c>
      <c s="5" r="B14" t="n">
        <v>4423</v>
      </c>
      <c s="5" r="C14" t="n">
        <v>54</v>
      </c>
      <c s="5" r="D14" t="n">
        <v>35365</v>
      </c>
      <c s="5" r="E14" t="n">
        <v>2167</v>
      </c>
    </row>
    <row spans="1:6" r="15">
      <c s="4" r="A15" t="s">
        <v>855</v>
      </c>
      <c s="7" r="B15" t="n">
        <v>1229</v>
      </c>
      <c s="7" r="C15" t="n">
        <v>10</v>
      </c>
      <c s="7" r="D15" t="n">
        <v>6726</v>
      </c>
      <c s="7" r="E15" t="n">
        <v>1821</v>
      </c>
    </row>
    <row spans="1:6" r="16">
      <c s="4" r="A16" t="s">
        <v>797</v>
      </c>
    </row>
    <row spans="1:6" r="17">
      <c s="3" r="A17" t="s">
        <v>848</v>
      </c>
    </row>
    <row spans="1:6" r="18">
      <c s="4" r="A18" t="s">
        <v>853</v>
      </c>
      <c s="5" r="B18" t="n">
        <v>0</v>
      </c>
      <c s="5" r="C18" t="n">
        <v>1</v>
      </c>
      <c s="5" r="D18" t="n">
        <v>0</v>
      </c>
      <c s="5" r="E18" t="n">
        <v>1</v>
      </c>
    </row>
    <row spans="1:6" r="19">
      <c s="4" r="A19" t="s">
        <v>854</v>
      </c>
      <c s="7" r="B19" t="n">
        <v>0</v>
      </c>
      <c s="7" r="C19" t="n">
        <v>190</v>
      </c>
      <c s="7" r="D19" t="n">
        <v>0</v>
      </c>
      <c s="7" r="E19" t="n">
        <v>190</v>
      </c>
    </row>
    <row spans="1:6" r="20">
      <c s="4" r="A20" t="s">
        <v>850</v>
      </c>
      <c s="5" r="B20" t="n">
        <v>0</v>
      </c>
      <c s="5" r="C20" t="n">
        <v>111</v>
      </c>
      <c s="5" r="D20" t="n">
        <v>0</v>
      </c>
      <c s="5" r="E20" t="n">
        <v>111</v>
      </c>
    </row>
    <row spans="1:6" r="21">
      <c s="4" r="A21" t="s">
        <v>855</v>
      </c>
      <c s="5" r="B21" t="n">
        <v>0</v>
      </c>
      <c s="7" r="C21" t="n">
        <v>14</v>
      </c>
      <c s="5" r="D21" t="n">
        <v>0</v>
      </c>
      <c s="5" r="E21" t="n">
        <v>14</v>
      </c>
    </row>
    <row spans="1:6" r="22">
      <c s="4" r="A22" t="s">
        <v>791</v>
      </c>
    </row>
    <row spans="1:6" r="23">
      <c s="3" r="A23" t="s">
        <v>848</v>
      </c>
    </row>
    <row spans="1:6" r="24">
      <c s="4" r="A24" t="s">
        <v>850</v>
      </c>
      <c s="7" r="B24" t="n">
        <v>1191</v>
      </c>
      <c s="7" r="D24" t="n">
        <v>2090</v>
      </c>
      <c s="7" r="E24" t="n">
        <v>5200</v>
      </c>
    </row>
    <row spans="1:6" r="25">
      <c s="4" r="A25" t="s">
        <v>851</v>
      </c>
      <c s="5" r="B25" t="n">
        <v>1</v>
      </c>
      <c s="5" r="D25" t="n">
        <v>1</v>
      </c>
    </row>
    <row spans="1:6" r="26">
      <c s="4" r="A26" t="s">
        <v>792</v>
      </c>
    </row>
    <row spans="1:6" r="27">
      <c s="3" r="A27" t="s">
        <v>848</v>
      </c>
    </row>
    <row spans="1:6" r="28">
      <c s="4" r="A28" t="s">
        <v>853</v>
      </c>
      <c s="5" r="B28" t="n">
        <v>1</v>
      </c>
      <c s="5" r="C28" t="n">
        <v>0</v>
      </c>
      <c s="5" r="D28" t="n">
        <v>2</v>
      </c>
      <c s="5" r="E28" t="n">
        <v>2</v>
      </c>
    </row>
    <row spans="1:6" r="29">
      <c s="4" r="A29" t="s">
        <v>854</v>
      </c>
      <c s="7" r="B29" t="n">
        <v>451</v>
      </c>
      <c s="7" r="C29" t="n">
        <v>0</v>
      </c>
      <c s="7" r="D29" t="n">
        <v>1279</v>
      </c>
      <c s="7" r="E29" t="n">
        <v>5318</v>
      </c>
    </row>
    <row spans="1:6" r="30">
      <c s="4" r="A30" t="s">
        <v>850</v>
      </c>
      <c s="5" r="B30" t="n">
        <v>403</v>
      </c>
      <c s="5" r="C30" t="n">
        <v>0</v>
      </c>
      <c s="5" r="D30" t="n">
        <v>1209</v>
      </c>
      <c s="7" r="E30" t="n">
        <v>5193</v>
      </c>
    </row>
    <row spans="1:6" r="31">
      <c s="4" r="A31" t="s">
        <v>855</v>
      </c>
      <c s="7" r="B31" t="n">
        <v>0</v>
      </c>
      <c s="7" r="C31" t="n">
        <v>0</v>
      </c>
      <c s="7" r="D31" t="n">
        <v>0</v>
      </c>
    </row>
    <row spans="1:6" r="32">
      <c s="4" r="A32" t="s">
        <v>794</v>
      </c>
    </row>
    <row spans="1:6" r="33">
      <c s="3" r="A33" t="s">
        <v>848</v>
      </c>
    </row>
    <row spans="1:6" r="34">
      <c s="4" r="A34" t="s">
        <v>853</v>
      </c>
      <c s="5" r="B34" t="n">
        <v>1</v>
      </c>
      <c s="5" r="C34" t="n">
        <v>0</v>
      </c>
      <c s="5" r="D34" t="n">
        <v>2</v>
      </c>
      <c s="5" r="E34" t="n">
        <v>0</v>
      </c>
    </row>
    <row spans="1:6" r="35">
      <c s="4" r="A35" t="s">
        <v>854</v>
      </c>
      <c s="7" r="B35" t="n">
        <v>2056</v>
      </c>
      <c s="7" r="C35" t="n">
        <v>0</v>
      </c>
      <c s="7" r="D35" t="n">
        <v>2227</v>
      </c>
      <c s="7" r="E35" t="n">
        <v>0</v>
      </c>
    </row>
    <row spans="1:6" r="36">
      <c s="4" r="A36" t="s">
        <v>850</v>
      </c>
      <c s="5" r="B36" t="n">
        <v>788</v>
      </c>
      <c s="5" r="C36" t="n">
        <v>0</v>
      </c>
      <c s="5" r="D36" t="n">
        <v>881</v>
      </c>
      <c s="5" r="E36" t="n">
        <v>0</v>
      </c>
    </row>
    <row spans="1:6" r="37">
      <c s="4" r="A37" t="s">
        <v>855</v>
      </c>
      <c s="7" r="B37" t="n">
        <v>0</v>
      </c>
      <c s="5" r="C37" t="n">
        <v>0</v>
      </c>
      <c s="5" r="D37" t="n">
        <v>102</v>
      </c>
      <c s="5" r="E37" t="n">
        <v>0</v>
      </c>
    </row>
    <row spans="1:6" r="38">
      <c s="4" r="A38" t="s">
        <v>798</v>
      </c>
    </row>
    <row spans="1:6" r="39">
      <c s="3" r="A39" t="s">
        <v>848</v>
      </c>
    </row>
    <row spans="1:6" r="40">
      <c s="4" r="A40" t="s">
        <v>850</v>
      </c>
      <c s="7" r="C40" t="n">
        <v>1500</v>
      </c>
      <c s="7" r="D40" t="n">
        <v>279</v>
      </c>
      <c s="7" r="E40" t="n">
        <v>11200</v>
      </c>
    </row>
    <row spans="1:6" r="41">
      <c s="4" r="A41" t="s">
        <v>799</v>
      </c>
    </row>
    <row spans="1:6" r="42">
      <c s="3" r="A42" t="s">
        <v>848</v>
      </c>
    </row>
    <row spans="1:6" r="43">
      <c s="4" r="A43" t="s">
        <v>853</v>
      </c>
      <c s="5" r="B43" t="n">
        <v>0</v>
      </c>
      <c s="5" r="C43" t="n">
        <v>2</v>
      </c>
      <c s="5" r="D43" t="n">
        <v>1</v>
      </c>
      <c s="5" r="E43" t="n">
        <v>9</v>
      </c>
    </row>
    <row spans="1:6" r="44">
      <c s="4" r="A44" t="s">
        <v>854</v>
      </c>
      <c s="7" r="B44" t="n">
        <v>0</v>
      </c>
      <c s="7" r="C44" t="n">
        <v>1474</v>
      </c>
      <c s="7" r="D44" t="n">
        <v>281</v>
      </c>
      <c s="7" r="E44" t="n">
        <v>11454</v>
      </c>
    </row>
    <row spans="1:6" r="45">
      <c s="4" r="A45" t="s">
        <v>850</v>
      </c>
      <c s="5" r="B45" t="n">
        <v>0</v>
      </c>
      <c s="5" r="C45" t="n">
        <v>1473</v>
      </c>
      <c s="5" r="D45" t="n">
        <v>279</v>
      </c>
      <c s="5" r="E45" t="n">
        <v>8356</v>
      </c>
    </row>
    <row spans="1:6" r="46">
      <c s="4" r="A46" t="s">
        <v>855</v>
      </c>
      <c s="7" r="B46" t="n">
        <v>0</v>
      </c>
      <c s="7" r="C46" t="n">
        <v>0</v>
      </c>
      <c s="7" r="D46" t="n">
        <v>2</v>
      </c>
      <c s="7" r="E46" t="n">
        <v>0</v>
      </c>
    </row>
    <row spans="1:6" r="47">
      <c s="4" r="A47" t="s">
        <v>800</v>
      </c>
    </row>
    <row spans="1:6" r="48">
      <c s="3" r="A48" t="s">
        <v>848</v>
      </c>
    </row>
    <row spans="1:6" r="49">
      <c s="4" r="A49" t="s">
        <v>853</v>
      </c>
      <c s="5" r="D49" t="n">
        <v>0</v>
      </c>
      <c s="5" r="E49" t="n">
        <v>1</v>
      </c>
    </row>
    <row spans="1:6" r="50">
      <c s="4" r="A50" t="s">
        <v>854</v>
      </c>
      <c s="7" r="D50" t="n">
        <v>0</v>
      </c>
      <c s="7" r="E50" t="n">
        <v>2513</v>
      </c>
    </row>
    <row spans="1:6" r="51">
      <c s="4" r="A51" t="s">
        <v>850</v>
      </c>
      <c s="5" r="D51" t="n">
        <v>0</v>
      </c>
      <c s="5" r="E51" t="n">
        <v>2832</v>
      </c>
    </row>
    <row spans="1:6" r="52">
      <c s="4" r="A52" t="s">
        <v>855</v>
      </c>
      <c s="7" r="D52" t="n">
        <v>0</v>
      </c>
      <c s="7" r="E52" t="n">
        <v>0</v>
      </c>
    </row>
    <row spans="1:6" r="53">
      <c s="4" r="A53" t="s">
        <v>801</v>
      </c>
    </row>
    <row spans="1:6" r="54">
      <c s="3" r="A54" t="s">
        <v>848</v>
      </c>
    </row>
    <row spans="1:6" r="55">
      <c s="4" r="A55" t="s">
        <v>853</v>
      </c>
      <c s="5" r="B55" t="n">
        <v>0</v>
      </c>
      <c s="5" r="C55" t="n">
        <v>1</v>
      </c>
      <c s="5" r="D55" t="n">
        <v>0</v>
      </c>
      <c s="5" r="E55" t="n">
        <v>1</v>
      </c>
    </row>
    <row spans="1:6" r="56">
      <c s="4" r="A56" t="s">
        <v>854</v>
      </c>
      <c s="7" r="B56" t="n">
        <v>0</v>
      </c>
      <c s="7" r="C56" t="n">
        <v>509</v>
      </c>
      <c s="7" r="D56" t="n">
        <v>0</v>
      </c>
      <c s="7" r="E56" t="n">
        <v>509</v>
      </c>
    </row>
    <row spans="1:6" r="57">
      <c s="4" r="A57" t="s">
        <v>850</v>
      </c>
      <c s="5" r="B57" t="n">
        <v>0</v>
      </c>
      <c s="5" r="C57" t="n">
        <v>504</v>
      </c>
      <c s="5" r="D57" t="n">
        <v>0</v>
      </c>
      <c s="5" r="E57" t="n">
        <v>504</v>
      </c>
    </row>
    <row spans="1:6" r="58">
      <c s="4" r="A58" t="s">
        <v>855</v>
      </c>
      <c s="5" r="B58" t="n">
        <v>0</v>
      </c>
      <c s="7" r="C58" t="n">
        <v>0</v>
      </c>
      <c s="5" r="D58" t="n">
        <v>0</v>
      </c>
      <c s="7" r="E58" t="n">
        <v>0</v>
      </c>
    </row>
    <row spans="1:6" r="59">
      <c s="4" r="A59" t="s">
        <v>856</v>
      </c>
    </row>
    <row spans="1:6" r="60">
      <c s="3" r="A60" t="s">
        <v>848</v>
      </c>
    </row>
    <row spans="1:6" r="61">
      <c s="4" r="A61" t="s">
        <v>857</v>
      </c>
      <c s="7" r="B61" t="n">
        <v>1800</v>
      </c>
      <c s="7" r="D61" t="n">
        <v>1800</v>
      </c>
      <c s="7" r="F61" t="n">
        <v>2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58</v>
      </c>
      <c s="2" r="B1" t="s">
        <v>70</v>
      </c>
      <c s="2" r="D1" t="s">
        <v>1</v>
      </c>
    </row>
    <row spans="1:6" r="2">
      <c s="2" r="B2" t="s">
        <v>2</v>
      </c>
      <c s="2" r="C2" t="s">
        <v>71</v>
      </c>
      <c s="2" r="D2" t="s">
        <v>2</v>
      </c>
      <c s="2" r="E2" t="s">
        <v>71</v>
      </c>
      <c s="2" r="F2" t="s">
        <v>25</v>
      </c>
    </row>
    <row spans="1:6" r="3">
      <c s="3" r="A3" t="s">
        <v>859</v>
      </c>
    </row>
    <row spans="1:6" r="4">
      <c s="4" r="A4" t="s">
        <v>860</v>
      </c>
      <c s="7" r="B4" t="n">
        <v>202335</v>
      </c>
      <c s="7" r="D4" t="n">
        <v>202335</v>
      </c>
      <c s="7" r="F4" t="n">
        <v>194456</v>
      </c>
    </row>
    <row spans="1:6" r="5">
      <c s="4" r="A5" t="s">
        <v>861</v>
      </c>
      <c s="5" r="B5" t="n">
        <v>75281</v>
      </c>
      <c s="5" r="D5" t="n">
        <v>75281</v>
      </c>
      <c s="5" r="F5" t="n">
        <v>93077</v>
      </c>
    </row>
    <row spans="1:6" r="6">
      <c s="4" r="A6" t="s">
        <v>862</v>
      </c>
      <c s="5" r="B6" t="n">
        <v>99654</v>
      </c>
      <c s="5" r="D6" t="n">
        <v>99654</v>
      </c>
      <c s="5" r="F6" t="n">
        <v>71655</v>
      </c>
    </row>
    <row spans="1:6" r="7">
      <c s="4" r="A7" t="s">
        <v>863</v>
      </c>
      <c s="5" r="B7" t="n">
        <v>174935</v>
      </c>
      <c s="5" r="D7" t="n">
        <v>174935</v>
      </c>
      <c s="5" r="F7" t="n">
        <v>164732</v>
      </c>
    </row>
    <row spans="1:6" r="8">
      <c s="4" r="A8" t="s">
        <v>864</v>
      </c>
      <c s="5" r="B8" t="n">
        <v>22899</v>
      </c>
      <c s="5" r="D8" t="n">
        <v>22899</v>
      </c>
      <c s="5" r="F8" t="n">
        <v>19464</v>
      </c>
    </row>
    <row spans="1:6" r="9">
      <c s="4" r="A9" t="s">
        <v>865</v>
      </c>
      <c s="5" r="B9" t="n">
        <v>178661</v>
      </c>
      <c s="7" r="C9" t="n">
        <v>178116</v>
      </c>
      <c s="5" r="D9" t="n">
        <v>182317</v>
      </c>
      <c s="7" r="E9" t="n">
        <v>179411</v>
      </c>
    </row>
    <row spans="1:6" r="10">
      <c s="4" r="A10" t="s">
        <v>866</v>
      </c>
      <c s="5" r="B10" t="n">
        <v>609</v>
      </c>
      <c s="5" r="C10" t="n">
        <v>835</v>
      </c>
      <c s="5" r="D10" t="n">
        <v>1867</v>
      </c>
      <c s="5" r="E10" t="n">
        <v>2622</v>
      </c>
    </row>
    <row spans="1:6" r="11">
      <c s="4" r="A11" t="s">
        <v>671</v>
      </c>
    </row>
    <row spans="1:6" r="12">
      <c s="3" r="A12" t="s">
        <v>859</v>
      </c>
    </row>
    <row spans="1:6" r="13">
      <c s="4" r="A13" t="s">
        <v>860</v>
      </c>
      <c s="5" r="B13" t="n">
        <v>1246</v>
      </c>
      <c s="5" r="D13" t="n">
        <v>1246</v>
      </c>
      <c s="5" r="F13" t="n">
        <v>1259</v>
      </c>
    </row>
    <row spans="1:6" r="14">
      <c s="4" r="A14" t="s">
        <v>861</v>
      </c>
      <c s="5" r="B14" t="n">
        <v>0</v>
      </c>
      <c s="5" r="D14" t="n">
        <v>0</v>
      </c>
      <c s="5" r="F14" t="n">
        <v>1151</v>
      </c>
    </row>
    <row spans="1:6" r="15">
      <c s="4" r="A15" t="s">
        <v>862</v>
      </c>
      <c s="5" r="B15" t="n">
        <v>1246</v>
      </c>
      <c s="5" r="D15" t="n">
        <v>1246</v>
      </c>
      <c s="5" r="F15" t="n">
        <v>108</v>
      </c>
    </row>
    <row spans="1:6" r="16">
      <c s="4" r="A16" t="s">
        <v>863</v>
      </c>
      <c s="5" r="B16" t="n">
        <v>1246</v>
      </c>
      <c s="5" r="D16" t="n">
        <v>1246</v>
      </c>
      <c s="5" r="F16" t="n">
        <v>1259</v>
      </c>
    </row>
    <row spans="1:6" r="17">
      <c s="4" r="A17" t="s">
        <v>864</v>
      </c>
      <c s="5" r="B17" t="n">
        <v>59</v>
      </c>
      <c s="5" r="D17" t="n">
        <v>59</v>
      </c>
      <c s="5" r="F17" t="n">
        <v>1</v>
      </c>
    </row>
    <row spans="1:6" r="18">
      <c s="4" r="A18" t="s">
        <v>865</v>
      </c>
      <c s="5" r="B18" t="n">
        <v>1248</v>
      </c>
      <c s="5" r="C18" t="n">
        <v>1264</v>
      </c>
      <c s="5" r="D18" t="n">
        <v>1253</v>
      </c>
      <c s="5" r="E18" t="n">
        <v>1259</v>
      </c>
    </row>
    <row spans="1:6" r="19">
      <c s="4" r="A19" t="s">
        <v>866</v>
      </c>
      <c s="5" r="B19" t="n">
        <v>12</v>
      </c>
      <c s="5" r="C19" t="n">
        <v>12</v>
      </c>
      <c s="5" r="D19" t="n">
        <v>35</v>
      </c>
      <c s="5" r="E19" t="n">
        <v>35</v>
      </c>
    </row>
    <row spans="1:6" r="20">
      <c s="4" r="A20" t="s">
        <v>867</v>
      </c>
    </row>
    <row spans="1:6" r="21">
      <c s="3" r="A21" t="s">
        <v>859</v>
      </c>
    </row>
    <row spans="1:6" r="22">
      <c s="4" r="A22" t="s">
        <v>860</v>
      </c>
      <c s="5" r="B22" t="n">
        <v>49302</v>
      </c>
      <c s="5" r="D22" t="n">
        <v>49302</v>
      </c>
      <c s="5" r="F22" t="n">
        <v>58900</v>
      </c>
    </row>
    <row spans="1:6" r="23">
      <c s="4" r="A23" t="s">
        <v>861</v>
      </c>
      <c s="5" r="B23" t="n">
        <v>29352</v>
      </c>
      <c s="5" r="D23" t="n">
        <v>29352</v>
      </c>
      <c s="5" r="F23" t="n">
        <v>35495</v>
      </c>
    </row>
    <row spans="1:6" r="24">
      <c s="4" r="A24" t="s">
        <v>862</v>
      </c>
      <c s="5" r="B24" t="n">
        <v>12731</v>
      </c>
      <c s="5" r="D24" t="n">
        <v>12731</v>
      </c>
      <c s="5" r="F24" t="n">
        <v>15646</v>
      </c>
    </row>
    <row spans="1:6" r="25">
      <c s="4" r="A25" t="s">
        <v>863</v>
      </c>
      <c s="5" r="B25" t="n">
        <v>42083</v>
      </c>
      <c s="5" r="D25" t="n">
        <v>42083</v>
      </c>
      <c s="5" r="F25" t="n">
        <v>51141</v>
      </c>
    </row>
    <row spans="1:6" r="26">
      <c s="4" r="A26" t="s">
        <v>864</v>
      </c>
      <c s="5" r="B26" t="n">
        <v>1322</v>
      </c>
      <c s="5" r="D26" t="n">
        <v>1322</v>
      </c>
      <c s="5" r="F26" t="n">
        <v>1581</v>
      </c>
    </row>
    <row spans="1:6" r="27">
      <c s="4" r="A27" t="s">
        <v>865</v>
      </c>
      <c s="5" r="B27" t="n">
        <v>43227</v>
      </c>
      <c s="5" r="C27" t="n">
        <v>62973</v>
      </c>
      <c s="5" r="D27" t="n">
        <v>45154</v>
      </c>
      <c s="5" r="E27" t="n">
        <v>64820</v>
      </c>
    </row>
    <row spans="1:6" r="28">
      <c s="4" r="A28" t="s">
        <v>866</v>
      </c>
      <c s="5" r="B28" t="n">
        <v>130</v>
      </c>
      <c s="5" r="C28" t="n">
        <v>273</v>
      </c>
      <c s="5" r="D28" t="n">
        <v>393</v>
      </c>
      <c s="5" r="E28" t="n">
        <v>940</v>
      </c>
    </row>
    <row spans="1:6" r="29">
      <c s="4" r="A29" t="s">
        <v>868</v>
      </c>
    </row>
    <row spans="1:6" r="30">
      <c s="3" r="A30" t="s">
        <v>859</v>
      </c>
    </row>
    <row spans="1:6" r="31">
      <c s="4" r="A31" t="s">
        <v>860</v>
      </c>
      <c s="5" r="B31" t="n">
        <v>805</v>
      </c>
      <c s="5" r="D31" t="n">
        <v>805</v>
      </c>
      <c s="5" r="F31" t="n">
        <v>6913</v>
      </c>
    </row>
    <row spans="1:6" r="32">
      <c s="4" r="A32" t="s">
        <v>861</v>
      </c>
      <c s="5" r="B32" t="n">
        <v>745</v>
      </c>
      <c s="5" r="D32" t="n">
        <v>745</v>
      </c>
      <c s="5" r="F32" t="n">
        <v>6913</v>
      </c>
    </row>
    <row spans="1:6" r="33">
      <c s="4" r="A33" t="s">
        <v>862</v>
      </c>
      <c s="5" r="B33" t="n">
        <v>14</v>
      </c>
      <c s="5" r="D33" t="n">
        <v>14</v>
      </c>
      <c s="5" r="F33" t="n">
        <v>0</v>
      </c>
    </row>
    <row spans="1:6" r="34">
      <c s="4" r="A34" t="s">
        <v>863</v>
      </c>
      <c s="5" r="B34" t="n">
        <v>759</v>
      </c>
      <c s="5" r="D34" t="n">
        <v>759</v>
      </c>
      <c s="5" r="F34" t="n">
        <v>6913</v>
      </c>
    </row>
    <row spans="1:6" r="35">
      <c s="4" r="A35" t="s">
        <v>864</v>
      </c>
      <c s="5" r="B35" t="n">
        <v>3</v>
      </c>
      <c s="5" r="D35" t="n">
        <v>3</v>
      </c>
      <c s="5" r="F35" t="n">
        <v>0</v>
      </c>
    </row>
    <row spans="1:6" r="36">
      <c s="4" r="A36" t="s">
        <v>865</v>
      </c>
      <c s="5" r="B36" t="n">
        <v>759</v>
      </c>
      <c s="5" r="C36" t="n">
        <v>6888</v>
      </c>
      <c s="5" r="D36" t="n">
        <v>695</v>
      </c>
      <c s="5" r="E36" t="n">
        <v>6888</v>
      </c>
    </row>
    <row spans="1:6" r="37">
      <c s="4" r="A37" t="s">
        <v>866</v>
      </c>
      <c s="5" r="B37" t="n">
        <v>0</v>
      </c>
      <c s="5" r="C37" t="n">
        <v>0</v>
      </c>
      <c s="5" r="D37" t="n">
        <v>0</v>
      </c>
      <c s="5" r="E37" t="n">
        <v>0</v>
      </c>
    </row>
    <row spans="1:6" r="38">
      <c s="4" r="A38" t="s">
        <v>869</v>
      </c>
    </row>
    <row spans="1:6" r="39">
      <c s="3" r="A39" t="s">
        <v>859</v>
      </c>
    </row>
    <row spans="1:6" r="40">
      <c s="4" r="A40" t="s">
        <v>860</v>
      </c>
      <c s="5" r="B40" t="n">
        <v>8439</v>
      </c>
      <c s="5" r="D40" t="n">
        <v>8439</v>
      </c>
      <c s="5" r="F40" t="n">
        <v>13291</v>
      </c>
    </row>
    <row spans="1:6" r="41">
      <c s="4" r="A41" t="s">
        <v>861</v>
      </c>
      <c s="5" r="B41" t="n">
        <v>1403</v>
      </c>
      <c s="5" r="D41" t="n">
        <v>1403</v>
      </c>
      <c s="5" r="F41" t="n">
        <v>2838</v>
      </c>
    </row>
    <row spans="1:6" r="42">
      <c s="4" r="A42" t="s">
        <v>862</v>
      </c>
      <c s="5" r="B42" t="n">
        <v>989</v>
      </c>
      <c s="5" r="D42" t="n">
        <v>989</v>
      </c>
      <c s="5" r="F42" t="n">
        <v>5622</v>
      </c>
    </row>
    <row spans="1:6" r="43">
      <c s="4" r="A43" t="s">
        <v>863</v>
      </c>
      <c s="5" r="B43" t="n">
        <v>2392</v>
      </c>
      <c s="5" r="D43" t="n">
        <v>2392</v>
      </c>
      <c s="5" r="F43" t="n">
        <v>8460</v>
      </c>
    </row>
    <row spans="1:6" r="44">
      <c s="4" r="A44" t="s">
        <v>864</v>
      </c>
      <c s="5" r="B44" t="n">
        <v>94</v>
      </c>
      <c s="5" r="D44" t="n">
        <v>94</v>
      </c>
      <c s="5" r="F44" t="n">
        <v>1906</v>
      </c>
    </row>
    <row spans="1:6" r="45">
      <c s="4" r="A45" t="s">
        <v>865</v>
      </c>
      <c s="5" r="B45" t="n">
        <v>3957</v>
      </c>
      <c s="5" r="C45" t="n">
        <v>8581</v>
      </c>
      <c s="5" r="D45" t="n">
        <v>4796</v>
      </c>
      <c s="5" r="E45" t="n">
        <v>8676</v>
      </c>
    </row>
    <row spans="1:6" r="46">
      <c s="4" r="A46" t="s">
        <v>866</v>
      </c>
      <c s="5" r="B46" t="n">
        <v>10</v>
      </c>
      <c s="5" r="C46" t="n">
        <v>75</v>
      </c>
      <c s="5" r="D46" t="n">
        <v>30</v>
      </c>
      <c s="5" r="E46" t="n">
        <v>224</v>
      </c>
    </row>
    <row spans="1:6" r="47">
      <c s="4" r="A47" t="s">
        <v>870</v>
      </c>
    </row>
    <row spans="1:6" r="48">
      <c s="3" r="A48" t="s">
        <v>859</v>
      </c>
    </row>
    <row spans="1:6" r="49">
      <c s="4" r="A49" t="s">
        <v>860</v>
      </c>
      <c s="5" r="B49" t="n">
        <v>85352</v>
      </c>
      <c s="5" r="D49" t="n">
        <v>85352</v>
      </c>
      <c s="5" r="F49" t="n">
        <v>44569</v>
      </c>
    </row>
    <row spans="1:6" r="50">
      <c s="4" r="A50" t="s">
        <v>861</v>
      </c>
      <c s="5" r="B50" t="n">
        <v>19760</v>
      </c>
      <c s="5" r="D50" t="n">
        <v>19760</v>
      </c>
      <c s="5" r="F50" t="n">
        <v>12723</v>
      </c>
    </row>
    <row spans="1:6" r="51">
      <c s="4" r="A51" t="s">
        <v>862</v>
      </c>
      <c s="5" r="B51" t="n">
        <v>55251</v>
      </c>
      <c s="5" r="D51" t="n">
        <v>55251</v>
      </c>
      <c s="5" r="F51" t="n">
        <v>25717</v>
      </c>
    </row>
    <row spans="1:6" r="52">
      <c s="4" r="A52" t="s">
        <v>863</v>
      </c>
      <c s="5" r="B52" t="n">
        <v>75011</v>
      </c>
      <c s="5" r="D52" t="n">
        <v>75011</v>
      </c>
      <c s="5" r="F52" t="n">
        <v>38440</v>
      </c>
    </row>
    <row spans="1:6" r="53">
      <c s="4" r="A53" t="s">
        <v>864</v>
      </c>
      <c s="5" r="B53" t="n">
        <v>20368</v>
      </c>
      <c s="5" r="D53" t="n">
        <v>20368</v>
      </c>
      <c s="5" r="F53" t="n">
        <v>15174</v>
      </c>
    </row>
    <row spans="1:6" r="54">
      <c s="4" r="A54" t="s">
        <v>865</v>
      </c>
      <c s="5" r="B54" t="n">
        <v>75655</v>
      </c>
      <c s="5" r="C54" t="n">
        <v>42832</v>
      </c>
      <c s="5" r="D54" t="n">
        <v>75951</v>
      </c>
      <c s="5" r="E54" t="n">
        <v>42403</v>
      </c>
    </row>
    <row spans="1:6" r="55">
      <c s="4" r="A55" t="s">
        <v>866</v>
      </c>
      <c s="5" r="B55" t="n">
        <v>161</v>
      </c>
      <c s="5" r="C55" t="n">
        <v>207</v>
      </c>
      <c s="5" r="D55" t="n">
        <v>489</v>
      </c>
      <c s="5" r="E55" t="n">
        <v>619</v>
      </c>
    </row>
    <row spans="1:6" r="56">
      <c s="4" r="A56" t="s">
        <v>871</v>
      </c>
    </row>
    <row spans="1:6" r="57">
      <c s="3" r="A57" t="s">
        <v>859</v>
      </c>
    </row>
    <row spans="1:6" r="58">
      <c s="4" r="A58" t="s">
        <v>860</v>
      </c>
      <c s="5" r="B58" t="n">
        <v>11119</v>
      </c>
      <c s="5" r="D58" t="n">
        <v>11119</v>
      </c>
      <c s="5" r="F58" t="n">
        <v>12967</v>
      </c>
    </row>
    <row spans="1:6" r="59">
      <c s="4" r="A59" t="s">
        <v>861</v>
      </c>
      <c s="5" r="B59" t="n">
        <v>0</v>
      </c>
      <c s="5" r="D59" t="n">
        <v>0</v>
      </c>
      <c s="5" r="F59" t="n">
        <v>6431</v>
      </c>
    </row>
    <row spans="1:6" r="60">
      <c s="4" r="A60" t="s">
        <v>862</v>
      </c>
      <c s="5" r="B60" t="n">
        <v>11119</v>
      </c>
      <c s="5" r="D60" t="n">
        <v>11119</v>
      </c>
      <c s="5" r="F60" t="n">
        <v>274</v>
      </c>
    </row>
    <row spans="1:6" r="61">
      <c s="4" r="A61" t="s">
        <v>863</v>
      </c>
      <c s="5" r="B61" t="n">
        <v>11119</v>
      </c>
      <c s="5" r="D61" t="n">
        <v>11119</v>
      </c>
      <c s="5" r="F61" t="n">
        <v>6705</v>
      </c>
    </row>
    <row spans="1:6" r="62">
      <c s="4" r="A62" t="s">
        <v>864</v>
      </c>
      <c s="5" r="B62" t="n">
        <v>91</v>
      </c>
      <c s="5" r="D62" t="n">
        <v>91</v>
      </c>
      <c s="5" r="F62" t="n">
        <v>28</v>
      </c>
    </row>
    <row spans="1:6" r="63">
      <c s="4" r="A63" t="s">
        <v>865</v>
      </c>
      <c s="5" r="B63" t="n">
        <v>11285</v>
      </c>
      <c s="5" r="C63" t="n">
        <v>363</v>
      </c>
      <c s="5" r="D63" t="n">
        <v>11584</v>
      </c>
      <c s="5" r="E63" t="n">
        <v>383</v>
      </c>
    </row>
    <row spans="1:6" r="64">
      <c s="4" r="A64" t="s">
        <v>866</v>
      </c>
      <c s="5" r="B64" t="n">
        <v>50</v>
      </c>
      <c s="5" r="C64" t="n">
        <v>4</v>
      </c>
      <c s="5" r="D64" t="n">
        <v>185</v>
      </c>
      <c s="5" r="E64" t="n">
        <v>12</v>
      </c>
    </row>
    <row spans="1:6" r="65">
      <c s="4" r="A65" t="s">
        <v>872</v>
      </c>
    </row>
    <row spans="1:6" r="66">
      <c s="3" r="A66" t="s">
        <v>859</v>
      </c>
    </row>
    <row spans="1:6" r="67">
      <c s="4" r="A67" t="s">
        <v>860</v>
      </c>
      <c s="5" r="B67" t="n">
        <v>19581</v>
      </c>
      <c s="5" r="D67" t="n">
        <v>19581</v>
      </c>
      <c s="5" r="F67" t="n">
        <v>18908</v>
      </c>
    </row>
    <row spans="1:6" r="68">
      <c s="4" r="A68" t="s">
        <v>861</v>
      </c>
      <c s="5" r="B68" t="n">
        <v>6322</v>
      </c>
      <c s="5" r="D68" t="n">
        <v>6322</v>
      </c>
      <c s="5" r="F68" t="n">
        <v>6003</v>
      </c>
    </row>
    <row spans="1:6" r="69">
      <c s="4" r="A69" t="s">
        <v>862</v>
      </c>
      <c s="5" r="B69" t="n">
        <v>11786</v>
      </c>
      <c s="5" r="D69" t="n">
        <v>11786</v>
      </c>
      <c s="5" r="F69" t="n">
        <v>11398</v>
      </c>
    </row>
    <row spans="1:6" r="70">
      <c s="4" r="A70" t="s">
        <v>863</v>
      </c>
      <c s="5" r="B70" t="n">
        <v>18108</v>
      </c>
      <c s="5" r="D70" t="n">
        <v>18108</v>
      </c>
      <c s="5" r="F70" t="n">
        <v>17401</v>
      </c>
    </row>
    <row spans="1:6" r="71">
      <c s="4" r="A71" t="s">
        <v>864</v>
      </c>
      <c s="5" r="B71" t="n">
        <v>689</v>
      </c>
      <c s="5" r="D71" t="n">
        <v>689</v>
      </c>
      <c s="5" r="F71" t="n">
        <v>461</v>
      </c>
    </row>
    <row spans="1:6" r="72">
      <c s="4" r="A72" t="s">
        <v>865</v>
      </c>
      <c s="5" r="B72" t="n">
        <v>18192</v>
      </c>
      <c s="5" r="C72" t="n">
        <v>19668</v>
      </c>
      <c s="5" r="D72" t="n">
        <v>18338</v>
      </c>
      <c s="5" r="E72" t="n">
        <v>19372</v>
      </c>
    </row>
    <row spans="1:6" r="73">
      <c s="4" r="A73" t="s">
        <v>866</v>
      </c>
      <c s="5" r="B73" t="n">
        <v>68</v>
      </c>
      <c s="5" r="C73" t="n">
        <v>87</v>
      </c>
      <c s="5" r="D73" t="n">
        <v>205</v>
      </c>
      <c s="5" r="E73" t="n">
        <v>263</v>
      </c>
    </row>
    <row spans="1:6" r="74">
      <c s="4" r="A74" t="s">
        <v>873</v>
      </c>
    </row>
    <row spans="1:6" r="75">
      <c s="3" r="A75" t="s">
        <v>859</v>
      </c>
    </row>
    <row spans="1:6" r="76">
      <c s="4" r="A76" t="s">
        <v>860</v>
      </c>
      <c s="5" r="B76" t="n">
        <v>26491</v>
      </c>
      <c s="5" r="D76" t="n">
        <v>26491</v>
      </c>
      <c s="5" r="F76" t="n">
        <v>37649</v>
      </c>
    </row>
    <row spans="1:6" r="77">
      <c s="4" r="A77" t="s">
        <v>861</v>
      </c>
      <c s="5" r="B77" t="n">
        <v>17699</v>
      </c>
      <c s="5" r="D77" t="n">
        <v>17699</v>
      </c>
      <c s="5" r="F77" t="n">
        <v>21523</v>
      </c>
    </row>
    <row spans="1:6" r="78">
      <c s="4" r="A78" t="s">
        <v>862</v>
      </c>
      <c s="5" r="B78" t="n">
        <v>6518</v>
      </c>
      <c s="5" r="D78" t="n">
        <v>6518</v>
      </c>
      <c s="5" r="F78" t="n">
        <v>12890</v>
      </c>
    </row>
    <row spans="1:6" r="79">
      <c s="4" r="A79" t="s">
        <v>863</v>
      </c>
      <c s="5" r="B79" t="n">
        <v>24217</v>
      </c>
      <c s="5" r="D79" t="n">
        <v>24217</v>
      </c>
      <c s="5" r="F79" t="n">
        <v>34413</v>
      </c>
    </row>
    <row spans="1:6" r="80">
      <c s="4" r="A80" t="s">
        <v>864</v>
      </c>
      <c s="5" r="B80" t="n">
        <v>273</v>
      </c>
      <c s="5" r="D80" t="n">
        <v>273</v>
      </c>
      <c s="7" r="F80" t="n">
        <v>313</v>
      </c>
    </row>
    <row spans="1:6" r="81">
      <c s="4" r="A81" t="s">
        <v>865</v>
      </c>
      <c s="5" r="B81" t="n">
        <v>24338</v>
      </c>
      <c s="5" r="C81" t="n">
        <v>35547</v>
      </c>
      <c s="5" r="D81" t="n">
        <v>24546</v>
      </c>
      <c s="5" r="E81" t="n">
        <v>35610</v>
      </c>
    </row>
    <row spans="1:6" r="82">
      <c s="4" r="A82" t="s">
        <v>866</v>
      </c>
      <c s="7" r="B82" t="n">
        <v>178</v>
      </c>
      <c s="7" r="C82" t="n">
        <v>177</v>
      </c>
      <c s="7" r="D82" t="n">
        <v>530</v>
      </c>
      <c s="7" r="E82" t="n">
        <v>5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4</v>
      </c>
      <c s="2" r="B1" t="s">
        <v>70</v>
      </c>
      <c s="2" r="D1" t="s">
        <v>1</v>
      </c>
    </row>
    <row spans="1:5" r="2">
      <c s="2" r="B2" t="s">
        <v>2</v>
      </c>
      <c s="2" r="C2" t="s">
        <v>71</v>
      </c>
      <c s="2" r="D2" t="s">
        <v>2</v>
      </c>
      <c s="2" r="E2" t="s">
        <v>71</v>
      </c>
    </row>
    <row spans="1:5" r="3">
      <c s="3" r="A3" t="s">
        <v>875</v>
      </c>
    </row>
    <row spans="1:5" r="4">
      <c s="4" r="A4" t="s">
        <v>425</v>
      </c>
      <c s="7" r="D4" t="n">
        <v>261679</v>
      </c>
    </row>
    <row spans="1:5" r="5">
      <c s="4" r="A5" t="s">
        <v>433</v>
      </c>
      <c s="7" r="B5" t="n">
        <v>264430</v>
      </c>
      <c s="5" r="D5" t="n">
        <v>264430</v>
      </c>
    </row>
    <row spans="1:5" r="6">
      <c s="4" r="A6" t="s">
        <v>668</v>
      </c>
    </row>
    <row spans="1:5" r="7">
      <c s="3" r="A7" t="s">
        <v>875</v>
      </c>
    </row>
    <row spans="1:5" r="8">
      <c s="4" r="A8" t="s">
        <v>425</v>
      </c>
      <c s="5" r="D8" t="n">
        <v>72977</v>
      </c>
    </row>
    <row spans="1:5" r="9">
      <c s="4" r="A9" t="s">
        <v>433</v>
      </c>
      <c s="5" r="B9" t="n">
        <v>78318</v>
      </c>
      <c s="5" r="D9" t="n">
        <v>78318</v>
      </c>
    </row>
    <row spans="1:5" r="10">
      <c s="4" r="A10" t="s">
        <v>669</v>
      </c>
    </row>
    <row spans="1:5" r="11">
      <c s="3" r="A11" t="s">
        <v>875</v>
      </c>
    </row>
    <row spans="1:5" r="12">
      <c s="4" r="A12" t="s">
        <v>425</v>
      </c>
      <c s="5" r="D12" t="n">
        <v>134598</v>
      </c>
    </row>
    <row spans="1:5" r="13">
      <c s="4" r="A13" t="s">
        <v>433</v>
      </c>
      <c s="5" r="B13" t="n">
        <v>138929</v>
      </c>
      <c s="5" r="D13" t="n">
        <v>138929</v>
      </c>
    </row>
    <row spans="1:5" r="14">
      <c s="4" r="A14" t="s">
        <v>670</v>
      </c>
    </row>
    <row spans="1:5" r="15">
      <c s="3" r="A15" t="s">
        <v>875</v>
      </c>
    </row>
    <row spans="1:5" r="16">
      <c s="4" r="A16" t="s">
        <v>425</v>
      </c>
      <c s="5" r="D16" t="n">
        <v>43856</v>
      </c>
    </row>
    <row spans="1:5" r="17">
      <c s="4" r="A17" t="s">
        <v>433</v>
      </c>
      <c s="5" r="B17" t="n">
        <v>36812</v>
      </c>
      <c s="5" r="D17" t="n">
        <v>36812</v>
      </c>
    </row>
    <row spans="1:5" r="18">
      <c s="4" r="A18" t="s">
        <v>671</v>
      </c>
    </row>
    <row spans="1:5" r="19">
      <c s="3" r="A19" t="s">
        <v>875</v>
      </c>
    </row>
    <row spans="1:5" r="20">
      <c s="4" r="A20" t="s">
        <v>425</v>
      </c>
      <c s="5" r="D20" t="n">
        <v>10248</v>
      </c>
    </row>
    <row spans="1:5" r="21">
      <c s="4" r="A21" t="s">
        <v>433</v>
      </c>
      <c s="5" r="B21" t="n">
        <v>10371</v>
      </c>
      <c s="5" r="D21" t="n">
        <v>10371</v>
      </c>
    </row>
    <row spans="1:5" r="22">
      <c s="4" r="A22" t="s">
        <v>876</v>
      </c>
    </row>
    <row spans="1:5" r="23">
      <c s="3" r="A23" t="s">
        <v>875</v>
      </c>
    </row>
    <row spans="1:5" r="24">
      <c s="4" r="A24" t="s">
        <v>425</v>
      </c>
      <c s="5" r="D24" t="n">
        <v>714</v>
      </c>
    </row>
    <row spans="1:5" r="25">
      <c s="4" r="A25" t="s">
        <v>433</v>
      </c>
      <c s="5" r="B25" t="n">
        <v>541</v>
      </c>
      <c s="5" r="D25" t="n">
        <v>541</v>
      </c>
    </row>
    <row spans="1:5" r="26">
      <c s="4" r="A26" t="s">
        <v>877</v>
      </c>
    </row>
    <row spans="1:5" r="27">
      <c s="3" r="A27" t="s">
        <v>875</v>
      </c>
    </row>
    <row spans="1:5" r="28">
      <c s="4" r="A28" t="s">
        <v>425</v>
      </c>
      <c s="5" r="D28" t="n">
        <v>714</v>
      </c>
    </row>
    <row spans="1:5" r="29">
      <c s="4" r="A29" t="s">
        <v>433</v>
      </c>
      <c s="5" r="B29" t="n">
        <v>541</v>
      </c>
      <c s="5" r="D29" t="n">
        <v>541</v>
      </c>
    </row>
    <row spans="1:5" r="30">
      <c s="4" r="A30" t="s">
        <v>878</v>
      </c>
    </row>
    <row spans="1:5" r="31">
      <c s="3" r="A31" t="s">
        <v>875</v>
      </c>
    </row>
    <row spans="1:5" r="32">
      <c s="4" r="A32" t="s">
        <v>425</v>
      </c>
      <c s="5" r="D32" t="n">
        <v>0</v>
      </c>
    </row>
    <row spans="1:5" r="33">
      <c s="4" r="A33" t="s">
        <v>433</v>
      </c>
      <c s="5" r="B33" t="n">
        <v>0</v>
      </c>
      <c s="5" r="D33" t="n">
        <v>0</v>
      </c>
    </row>
    <row spans="1:5" r="34">
      <c s="4" r="A34" t="s">
        <v>879</v>
      </c>
    </row>
    <row spans="1:5" r="35">
      <c s="3" r="A35" t="s">
        <v>875</v>
      </c>
    </row>
    <row spans="1:5" r="36">
      <c s="4" r="A36" t="s">
        <v>425</v>
      </c>
      <c s="5" r="D36" t="n">
        <v>0</v>
      </c>
    </row>
    <row spans="1:5" r="37">
      <c s="4" r="A37" t="s">
        <v>433</v>
      </c>
      <c s="5" r="B37" t="n">
        <v>0</v>
      </c>
      <c s="5" r="D37" t="n">
        <v>0</v>
      </c>
    </row>
    <row spans="1:5" r="38">
      <c s="4" r="A38" t="s">
        <v>880</v>
      </c>
    </row>
    <row spans="1:5" r="39">
      <c s="3" r="A39" t="s">
        <v>875</v>
      </c>
    </row>
    <row spans="1:5" r="40">
      <c s="4" r="A40" t="s">
        <v>425</v>
      </c>
      <c s="5" r="D40" t="n">
        <v>0</v>
      </c>
    </row>
    <row spans="1:5" r="41">
      <c s="4" r="A41" t="s">
        <v>433</v>
      </c>
      <c s="5" r="B41" t="n">
        <v>0</v>
      </c>
      <c s="5" r="D41" t="n">
        <v>0</v>
      </c>
    </row>
    <row spans="1:5" r="42">
      <c s="4" r="A42" t="s">
        <v>881</v>
      </c>
    </row>
    <row spans="1:5" r="43">
      <c s="3" r="A43" t="s">
        <v>875</v>
      </c>
    </row>
    <row spans="1:5" r="44">
      <c s="4" r="A44" t="s">
        <v>425</v>
      </c>
      <c s="5" r="B44" t="n">
        <v>19741</v>
      </c>
      <c s="7" r="C44" t="n">
        <v>12326</v>
      </c>
      <c s="5" r="D44" t="n">
        <v>12712</v>
      </c>
      <c s="7" r="E44" t="n">
        <v>11282</v>
      </c>
    </row>
    <row spans="1:5" r="45">
      <c s="4" r="A45" t="s">
        <v>882</v>
      </c>
      <c s="5" r="B45" t="n">
        <v>-698</v>
      </c>
      <c s="5" r="C45" t="n">
        <v>-623</v>
      </c>
      <c s="5" r="D45" t="n">
        <v>6331</v>
      </c>
      <c s="5" r="E45" t="n">
        <v>421</v>
      </c>
    </row>
    <row spans="1:5" r="46">
      <c s="4" r="A46" t="s">
        <v>883</v>
      </c>
      <c s="5" r="B46" t="n">
        <v>0</v>
      </c>
      <c s="5" r="C46" t="n">
        <v>145</v>
      </c>
      <c s="5" r="D46" t="n">
        <v>0</v>
      </c>
      <c s="5" r="E46" t="n">
        <v>145</v>
      </c>
    </row>
    <row spans="1:5" r="47">
      <c s="4" r="A47" t="s">
        <v>433</v>
      </c>
      <c s="5" r="B47" t="n">
        <v>19043</v>
      </c>
      <c s="5" r="C47" t="n">
        <v>11558</v>
      </c>
      <c s="5" r="D47" t="n">
        <v>19043</v>
      </c>
      <c s="5" r="E47" t="n">
        <v>11558</v>
      </c>
    </row>
    <row spans="1:5" r="48">
      <c s="4" r="A48" t="s">
        <v>672</v>
      </c>
    </row>
    <row spans="1:5" r="49">
      <c s="3" r="A49" t="s">
        <v>875</v>
      </c>
    </row>
    <row spans="1:5" r="50">
      <c s="4" r="A50" t="s">
        <v>425</v>
      </c>
      <c s="5" r="B50" t="n">
        <v>261229</v>
      </c>
      <c s="5" r="C50" t="n">
        <v>251348</v>
      </c>
      <c s="5" r="D50" t="n">
        <v>261679</v>
      </c>
      <c s="5" r="E50" t="n">
        <v>249675</v>
      </c>
    </row>
    <row spans="1:5" r="51">
      <c s="4" r="A51" t="s">
        <v>884</v>
      </c>
      <c s="5" r="B51" t="n">
        <v>8434</v>
      </c>
      <c s="5" r="C51" t="n">
        <v>15848</v>
      </c>
      <c s="5" r="D51" t="n">
        <v>9886</v>
      </c>
      <c s="5" r="E51" t="n">
        <v>29737</v>
      </c>
    </row>
    <row spans="1:5" r="52">
      <c s="4" r="A52" t="s">
        <v>883</v>
      </c>
      <c s="5" r="B52" t="n">
        <v>-7480</v>
      </c>
      <c s="5" r="C52" t="n">
        <v>-17717</v>
      </c>
      <c s="5" r="D52" t="n">
        <v>-19473</v>
      </c>
      <c s="5" r="E52" t="n">
        <v>-32824</v>
      </c>
    </row>
    <row spans="1:5" r="53">
      <c s="4" r="A53" t="s">
        <v>885</v>
      </c>
      <c s="5" r="B53" t="n">
        <v>2247</v>
      </c>
      <c s="5" r="C53" t="n">
        <v>3699</v>
      </c>
      <c s="5" r="D53" t="n">
        <v>12338</v>
      </c>
      <c s="5" r="E53" t="n">
        <v>6590</v>
      </c>
    </row>
    <row spans="1:5" r="54">
      <c s="4" r="A54" t="s">
        <v>886</v>
      </c>
      <c s="5" r="B54" t="n">
        <v>-5233</v>
      </c>
      <c s="5" r="C54" t="n">
        <v>-14018</v>
      </c>
      <c s="5" r="D54" t="n">
        <v>-7135</v>
      </c>
      <c s="5" r="E54" t="n">
        <v>-26234</v>
      </c>
    </row>
    <row spans="1:5" r="55">
      <c s="4" r="A55" t="s">
        <v>433</v>
      </c>
      <c s="5" r="B55" t="n">
        <v>264430</v>
      </c>
      <c s="5" r="C55" t="n">
        <v>253178</v>
      </c>
      <c s="5" r="D55" t="n">
        <v>264430</v>
      </c>
      <c s="5" r="E55" t="n">
        <v>253178</v>
      </c>
    </row>
    <row spans="1:5" r="56">
      <c s="4" r="A56" t="s">
        <v>724</v>
      </c>
    </row>
    <row spans="1:5" r="57">
      <c s="3" r="A57" t="s">
        <v>875</v>
      </c>
    </row>
    <row spans="1:5" r="58">
      <c s="4" r="A58" t="s">
        <v>425</v>
      </c>
      <c s="5" r="B58" t="n">
        <v>612</v>
      </c>
      <c s="5" r="C58" t="n">
        <v>1558</v>
      </c>
      <c s="5" r="D58" t="n">
        <v>714</v>
      </c>
      <c s="5" r="E58" t="n">
        <v>2269</v>
      </c>
    </row>
    <row spans="1:5" r="59">
      <c s="4" r="A59" t="s">
        <v>884</v>
      </c>
      <c s="5" r="B59" t="n">
        <v>-71</v>
      </c>
      <c s="5" r="C59" t="n">
        <v>-844</v>
      </c>
      <c s="5" r="D59" t="n">
        <v>-173</v>
      </c>
      <c s="5" r="E59" t="n">
        <v>-1032</v>
      </c>
    </row>
    <row spans="1:5" r="60">
      <c s="4" r="A60" t="s">
        <v>883</v>
      </c>
      <c s="5" r="B60" t="n">
        <v>0</v>
      </c>
      <c s="5" r="C60" t="n">
        <v>0</v>
      </c>
      <c s="5" r="D60" t="n">
        <v>0</v>
      </c>
      <c s="5" r="E60" t="n">
        <v>-523</v>
      </c>
    </row>
    <row spans="1:5" r="61">
      <c s="4" r="A61" t="s">
        <v>885</v>
      </c>
      <c s="5" r="B61" t="n">
        <v>0</v>
      </c>
      <c s="5" r="C61" t="n">
        <v>0</v>
      </c>
      <c s="5" r="D61" t="n">
        <v>0</v>
      </c>
      <c s="5" r="E61" t="n">
        <v>0</v>
      </c>
    </row>
    <row spans="1:5" r="62">
      <c s="4" r="A62" t="s">
        <v>886</v>
      </c>
      <c s="5" r="B62" t="n">
        <v>0</v>
      </c>
      <c s="5" r="C62" t="n">
        <v>0</v>
      </c>
      <c s="5" r="D62" t="n">
        <v>0</v>
      </c>
      <c s="5" r="E62" t="n">
        <v>-523</v>
      </c>
    </row>
    <row spans="1:5" r="63">
      <c s="4" r="A63" t="s">
        <v>433</v>
      </c>
      <c s="5" r="B63" t="n">
        <v>541</v>
      </c>
      <c s="5" r="C63" t="n">
        <v>714</v>
      </c>
      <c s="5" r="D63" t="n">
        <v>541</v>
      </c>
      <c s="5" r="E63" t="n">
        <v>714</v>
      </c>
    </row>
    <row spans="1:5" r="64">
      <c s="4" r="A64" t="s">
        <v>469</v>
      </c>
    </row>
    <row spans="1:5" r="65">
      <c s="3" r="A65" t="s">
        <v>875</v>
      </c>
    </row>
    <row spans="1:5" r="66">
      <c s="4" r="A66" t="s">
        <v>425</v>
      </c>
      <c s="5" r="B66" t="n">
        <v>260617</v>
      </c>
      <c s="5" r="C66" t="n">
        <v>249790</v>
      </c>
      <c s="5" r="D66" t="n">
        <v>260965</v>
      </c>
      <c s="5" r="E66" t="n">
        <v>247406</v>
      </c>
    </row>
    <row spans="1:5" r="67">
      <c s="4" r="A67" t="s">
        <v>884</v>
      </c>
      <c s="5" r="B67" t="n">
        <v>8505</v>
      </c>
      <c s="5" r="C67" t="n">
        <v>16692</v>
      </c>
      <c s="5" r="D67" t="n">
        <v>10059</v>
      </c>
      <c s="5" r="E67" t="n">
        <v>30769</v>
      </c>
    </row>
    <row spans="1:5" r="68">
      <c s="4" r="A68" t="s">
        <v>883</v>
      </c>
      <c s="5" r="B68" t="n">
        <v>-7480</v>
      </c>
      <c s="5" r="C68" t="n">
        <v>-17717</v>
      </c>
      <c s="5" r="D68" t="n">
        <v>-19473</v>
      </c>
      <c s="5" r="E68" t="n">
        <v>-32301</v>
      </c>
    </row>
    <row spans="1:5" r="69">
      <c s="4" r="A69" t="s">
        <v>885</v>
      </c>
      <c s="5" r="B69" t="n">
        <v>2247</v>
      </c>
      <c s="5" r="C69" t="n">
        <v>3699</v>
      </c>
      <c s="5" r="D69" t="n">
        <v>12338</v>
      </c>
      <c s="5" r="E69" t="n">
        <v>6590</v>
      </c>
    </row>
    <row spans="1:5" r="70">
      <c s="4" r="A70" t="s">
        <v>886</v>
      </c>
      <c s="5" r="B70" t="n">
        <v>-5233</v>
      </c>
      <c s="5" r="C70" t="n">
        <v>-14018</v>
      </c>
      <c s="5" r="D70" t="n">
        <v>-7135</v>
      </c>
      <c s="5" r="E70" t="n">
        <v>-25711</v>
      </c>
    </row>
    <row spans="1:5" r="71">
      <c s="4" r="A71" t="s">
        <v>433</v>
      </c>
      <c s="5" r="B71" t="n">
        <v>263889</v>
      </c>
      <c s="5" r="C71" t="n">
        <v>252464</v>
      </c>
      <c s="5" r="D71" t="n">
        <v>263889</v>
      </c>
      <c s="5" r="E71" t="n">
        <v>252464</v>
      </c>
    </row>
    <row spans="1:5" r="72">
      <c s="4" r="A72" t="s">
        <v>471</v>
      </c>
    </row>
    <row spans="1:5" r="73">
      <c s="3" r="A73" t="s">
        <v>875</v>
      </c>
    </row>
    <row spans="1:5" r="74">
      <c s="4" r="A74" t="s">
        <v>425</v>
      </c>
      <c s="5" r="B74" t="n">
        <v>75496</v>
      </c>
      <c s="5" r="C74" t="n">
        <v>60895</v>
      </c>
      <c s="5" r="D74" t="n">
        <v>72263</v>
      </c>
      <c s="5" r="E74" t="n">
        <v>70154</v>
      </c>
    </row>
    <row spans="1:5" r="75">
      <c s="4" r="A75" t="s">
        <v>884</v>
      </c>
      <c s="5" r="B75" t="n">
        <v>2333</v>
      </c>
      <c s="5" r="C75" t="n">
        <v>69</v>
      </c>
      <c s="5" r="D75" t="n">
        <v>5739</v>
      </c>
      <c s="5" r="E75" t="n">
        <v>-9354</v>
      </c>
    </row>
    <row spans="1:5" r="76">
      <c s="4" r="A76" t="s">
        <v>883</v>
      </c>
      <c s="5" r="B76" t="n">
        <v>-135</v>
      </c>
      <c s="5" r="C76" t="n">
        <v>-1548</v>
      </c>
      <c s="5" r="D76" t="n">
        <v>-1486</v>
      </c>
      <c s="5" r="E76" t="n">
        <v>-2761</v>
      </c>
    </row>
    <row spans="1:5" r="77">
      <c s="4" r="A77" t="s">
        <v>885</v>
      </c>
      <c s="5" r="B77" t="n">
        <v>83</v>
      </c>
      <c s="5" r="C77" t="n">
        <v>259</v>
      </c>
      <c s="5" r="D77" t="n">
        <v>1261</v>
      </c>
      <c s="5" r="E77" t="n">
        <v>1636</v>
      </c>
    </row>
    <row spans="1:5" r="78">
      <c s="4" r="A78" t="s">
        <v>886</v>
      </c>
      <c s="5" r="B78" t="n">
        <v>-52</v>
      </c>
      <c s="5" r="C78" t="n">
        <v>-1289</v>
      </c>
      <c s="5" r="D78" t="n">
        <v>-225</v>
      </c>
      <c s="5" r="E78" t="n">
        <v>-1125</v>
      </c>
    </row>
    <row spans="1:5" r="79">
      <c s="4" r="A79" t="s">
        <v>433</v>
      </c>
      <c s="5" r="B79" t="n">
        <v>77777</v>
      </c>
      <c s="5" r="C79" t="n">
        <v>59675</v>
      </c>
      <c s="5" r="D79" t="n">
        <v>77777</v>
      </c>
      <c s="5" r="E79" t="n">
        <v>59675</v>
      </c>
    </row>
    <row spans="1:5" r="80">
      <c s="4" r="A80" t="s">
        <v>472</v>
      </c>
    </row>
    <row spans="1:5" r="81">
      <c s="3" r="A81" t="s">
        <v>875</v>
      </c>
    </row>
    <row spans="1:5" r="82">
      <c s="4" r="A82" t="s">
        <v>425</v>
      </c>
      <c s="5" r="B82" t="n">
        <v>133962</v>
      </c>
      <c s="5" r="C82" t="n">
        <v>131057</v>
      </c>
      <c s="5" r="D82" t="n">
        <v>134598</v>
      </c>
      <c s="5" r="E82" t="n">
        <v>115184</v>
      </c>
    </row>
    <row spans="1:5" r="83">
      <c s="4" r="A83" t="s">
        <v>884</v>
      </c>
      <c s="5" r="B83" t="n">
        <v>11221</v>
      </c>
      <c s="5" r="C83" t="n">
        <v>16888</v>
      </c>
      <c s="5" r="D83" t="n">
        <v>13883</v>
      </c>
      <c s="5" r="E83" t="n">
        <v>44398</v>
      </c>
    </row>
    <row spans="1:5" r="84">
      <c s="4" r="A84" t="s">
        <v>883</v>
      </c>
      <c s="5" r="B84" t="n">
        <v>-7187</v>
      </c>
      <c s="5" r="C84" t="n">
        <v>-16027</v>
      </c>
      <c s="5" r="D84" t="n">
        <v>-16619</v>
      </c>
      <c s="5" r="E84" t="n">
        <v>-28971</v>
      </c>
    </row>
    <row spans="1:5" r="85">
      <c s="4" r="A85" t="s">
        <v>885</v>
      </c>
      <c s="5" r="B85" t="n">
        <v>933</v>
      </c>
      <c s="5" r="C85" t="n">
        <v>3342</v>
      </c>
      <c s="5" r="D85" t="n">
        <v>7067</v>
      </c>
      <c s="5" r="E85" t="n">
        <v>4649</v>
      </c>
    </row>
    <row spans="1:5" r="86">
      <c s="4" r="A86" t="s">
        <v>886</v>
      </c>
      <c s="5" r="B86" t="n">
        <v>-6254</v>
      </c>
      <c s="5" r="C86" t="n">
        <v>-12685</v>
      </c>
      <c s="5" r="D86" t="n">
        <v>-9552</v>
      </c>
      <c s="5" r="E86" t="n">
        <v>-24322</v>
      </c>
    </row>
    <row spans="1:5" r="87">
      <c s="4" r="A87" t="s">
        <v>433</v>
      </c>
      <c s="5" r="B87" t="n">
        <v>138929</v>
      </c>
      <c s="5" r="C87" t="n">
        <v>135260</v>
      </c>
      <c s="5" r="D87" t="n">
        <v>138929</v>
      </c>
      <c s="5" r="E87" t="n">
        <v>135260</v>
      </c>
    </row>
    <row spans="1:5" r="88">
      <c s="4" r="A88" t="s">
        <v>473</v>
      </c>
    </row>
    <row spans="1:5" r="89">
      <c s="3" r="A89" t="s">
        <v>875</v>
      </c>
    </row>
    <row spans="1:5" r="90">
      <c s="4" r="A90" t="s">
        <v>425</v>
      </c>
      <c s="5" r="B90" t="n">
        <v>40668</v>
      </c>
      <c s="5" r="C90" t="n">
        <v>45949</v>
      </c>
      <c s="5" r="D90" t="n">
        <v>43856</v>
      </c>
      <c s="5" r="E90" t="n">
        <v>50716</v>
      </c>
    </row>
    <row spans="1:5" r="91">
      <c s="4" r="A91" t="s">
        <v>884</v>
      </c>
      <c s="5" r="B91" t="n">
        <v>-4979</v>
      </c>
      <c s="5" r="C91" t="n">
        <v>-839</v>
      </c>
      <c s="5" r="D91" t="n">
        <v>-9868</v>
      </c>
      <c s="5" r="E91" t="n">
        <v>-5462</v>
      </c>
    </row>
    <row spans="1:5" r="92">
      <c s="4" r="A92" t="s">
        <v>883</v>
      </c>
      <c s="5" r="B92" t="n">
        <v>-35</v>
      </c>
      <c s="5" r="C92" t="n">
        <v>-8</v>
      </c>
      <c s="5" r="D92" t="n">
        <v>-782</v>
      </c>
      <c s="5" r="E92" t="n">
        <v>-352</v>
      </c>
    </row>
    <row spans="1:5" r="93">
      <c s="4" r="A93" t="s">
        <v>885</v>
      </c>
      <c s="5" r="B93" t="n">
        <v>1158</v>
      </c>
      <c s="5" r="C93" t="n">
        <v>95</v>
      </c>
      <c s="5" r="D93" t="n">
        <v>3606</v>
      </c>
      <c s="5" r="E93" t="n">
        <v>295</v>
      </c>
    </row>
    <row spans="1:5" r="94">
      <c s="4" r="A94" t="s">
        <v>886</v>
      </c>
      <c s="5" r="B94" t="n">
        <v>1123</v>
      </c>
      <c s="5" r="C94" t="n">
        <v>87</v>
      </c>
      <c s="5" r="D94" t="n">
        <v>2824</v>
      </c>
      <c s="5" r="E94" t="n">
        <v>-57</v>
      </c>
    </row>
    <row spans="1:5" r="95">
      <c s="4" r="A95" t="s">
        <v>433</v>
      </c>
      <c s="5" r="B95" t="n">
        <v>36812</v>
      </c>
      <c s="5" r="C95" t="n">
        <v>45197</v>
      </c>
      <c s="5" r="D95" t="n">
        <v>36812</v>
      </c>
      <c s="5" r="E95" t="n">
        <v>45197</v>
      </c>
    </row>
    <row spans="1:5" r="96">
      <c s="4" r="A96" t="s">
        <v>474</v>
      </c>
    </row>
    <row spans="1:5" r="97">
      <c s="3" r="A97" t="s">
        <v>875</v>
      </c>
    </row>
    <row spans="1:5" r="98">
      <c s="4" r="A98" t="s">
        <v>425</v>
      </c>
      <c s="5" r="B98" t="n">
        <v>10491</v>
      </c>
      <c s="5" r="C98" t="n">
        <v>11889</v>
      </c>
      <c s="5" r="D98" t="n">
        <v>10248</v>
      </c>
      <c s="5" r="E98" t="n">
        <v>11352</v>
      </c>
    </row>
    <row spans="1:5" r="99">
      <c s="4" r="A99" t="s">
        <v>884</v>
      </c>
      <c s="5" r="B99" t="n">
        <v>-70</v>
      </c>
      <c s="5" r="C99" t="n">
        <v>574</v>
      </c>
      <c s="5" r="D99" t="n">
        <v>305</v>
      </c>
      <c s="5" r="E99" t="n">
        <v>1187</v>
      </c>
    </row>
    <row spans="1:5" r="100">
      <c s="4" r="A100" t="s">
        <v>883</v>
      </c>
      <c s="5" r="B100" t="n">
        <v>-123</v>
      </c>
      <c s="5" r="C100" t="n">
        <v>-134</v>
      </c>
      <c s="5" r="D100" t="n">
        <v>-586</v>
      </c>
      <c s="5" r="E100" t="n">
        <v>-217</v>
      </c>
    </row>
    <row spans="1:5" r="101">
      <c s="4" r="A101" t="s">
        <v>885</v>
      </c>
      <c s="5" r="B101" t="n">
        <v>73</v>
      </c>
      <c s="5" r="C101" t="n">
        <v>3</v>
      </c>
      <c s="5" r="D101" t="n">
        <v>404</v>
      </c>
      <c s="5" r="E101" t="n">
        <v>10</v>
      </c>
    </row>
    <row spans="1:5" r="102">
      <c s="4" r="A102" t="s">
        <v>886</v>
      </c>
      <c s="5" r="B102" t="n">
        <v>-50</v>
      </c>
      <c s="5" r="C102" t="n">
        <v>-131</v>
      </c>
      <c s="5" r="D102" t="n">
        <v>-182</v>
      </c>
      <c s="5" r="E102" t="n">
        <v>-207</v>
      </c>
    </row>
    <row spans="1:5" r="103">
      <c s="4" r="A103" t="s">
        <v>433</v>
      </c>
      <c s="7" r="B103" t="n">
        <v>10371</v>
      </c>
      <c s="7" r="C103" t="n">
        <v>12332</v>
      </c>
      <c s="7" r="D103" t="n">
        <v>10371</v>
      </c>
      <c s="7" r="E103" t="n">
        <v>123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87</v>
      </c>
      <c s="2" r="B1" t="s">
        <v>2</v>
      </c>
      <c s="2" r="C1" t="s">
        <v>664</v>
      </c>
      <c s="2" r="D1" t="s">
        <v>25</v>
      </c>
      <c s="2" r="E1" t="s">
        <v>71</v>
      </c>
      <c s="2" r="F1" t="s">
        <v>665</v>
      </c>
      <c s="2" r="G1" t="s">
        <v>505</v>
      </c>
    </row>
    <row spans="1:7" r="2">
      <c s="3" r="A2" t="s">
        <v>62</v>
      </c>
    </row>
    <row spans="1:7" r="3">
      <c s="4" r="A3" t="s">
        <v>888</v>
      </c>
      <c s="7" r="B3" t="n">
        <v>22899</v>
      </c>
      <c s="7" r="D3" t="n">
        <v>19464</v>
      </c>
    </row>
    <row spans="1:7" r="4">
      <c s="4" r="A4" t="s">
        <v>889</v>
      </c>
      <c s="5" r="B4" t="n">
        <v>240990</v>
      </c>
      <c s="5" r="D4" t="n">
        <v>241501</v>
      </c>
    </row>
    <row spans="1:7" r="5">
      <c s="4" r="A5" t="s">
        <v>62</v>
      </c>
      <c s="5" r="B5" t="n">
        <v>264430</v>
      </c>
      <c s="5" r="D5" t="n">
        <v>261679</v>
      </c>
    </row>
    <row spans="1:7" r="6">
      <c s="4" r="A6" t="s">
        <v>890</v>
      </c>
    </row>
    <row spans="1:7" r="7">
      <c s="3" r="A7" t="s">
        <v>62</v>
      </c>
    </row>
    <row spans="1:7" r="8">
      <c s="4" r="A8" t="s">
        <v>62</v>
      </c>
      <c s="5" r="B8" t="n">
        <v>541</v>
      </c>
      <c s="5" r="D8" t="n">
        <v>714</v>
      </c>
    </row>
    <row spans="1:7" r="9">
      <c s="4" r="A9" t="s">
        <v>668</v>
      </c>
    </row>
    <row spans="1:7" r="10">
      <c s="3" r="A10" t="s">
        <v>62</v>
      </c>
    </row>
    <row spans="1:7" r="11">
      <c s="4" r="A11" t="s">
        <v>888</v>
      </c>
      <c s="5" r="B11" t="n">
        <v>1419</v>
      </c>
      <c s="5" r="D11" t="n">
        <v>3487</v>
      </c>
    </row>
    <row spans="1:7" r="12">
      <c s="4" r="A12" t="s">
        <v>889</v>
      </c>
      <c s="5" r="B12" t="n">
        <v>76358</v>
      </c>
      <c s="5" r="D12" t="n">
        <v>68776</v>
      </c>
    </row>
    <row spans="1:7" r="13">
      <c s="4" r="A13" t="s">
        <v>62</v>
      </c>
      <c s="5" r="B13" t="n">
        <v>78318</v>
      </c>
      <c s="5" r="D13" t="n">
        <v>72977</v>
      </c>
    </row>
    <row spans="1:7" r="14">
      <c s="4" r="A14" t="s">
        <v>891</v>
      </c>
    </row>
    <row spans="1:7" r="15">
      <c s="3" r="A15" t="s">
        <v>62</v>
      </c>
    </row>
    <row spans="1:7" r="16">
      <c s="4" r="A16" t="s">
        <v>62</v>
      </c>
      <c s="5" r="B16" t="n">
        <v>541</v>
      </c>
      <c s="5" r="D16" t="n">
        <v>714</v>
      </c>
    </row>
    <row spans="1:7" r="17">
      <c s="4" r="A17" t="s">
        <v>669</v>
      </c>
    </row>
    <row spans="1:7" r="18">
      <c s="3" r="A18" t="s">
        <v>62</v>
      </c>
    </row>
    <row spans="1:7" r="19">
      <c s="4" r="A19" t="s">
        <v>888</v>
      </c>
      <c s="5" r="B19" t="n">
        <v>20459</v>
      </c>
      <c s="5" r="D19" t="n">
        <v>15202</v>
      </c>
    </row>
    <row spans="1:7" r="20">
      <c s="4" r="A20" t="s">
        <v>889</v>
      </c>
      <c s="5" r="B20" t="n">
        <v>118470</v>
      </c>
      <c s="5" r="D20" t="n">
        <v>119396</v>
      </c>
    </row>
    <row spans="1:7" r="21">
      <c s="4" r="A21" t="s">
        <v>62</v>
      </c>
      <c s="5" r="B21" t="n">
        <v>138929</v>
      </c>
      <c s="5" r="D21" t="n">
        <v>134598</v>
      </c>
    </row>
    <row spans="1:7" r="22">
      <c s="4" r="A22" t="s">
        <v>892</v>
      </c>
    </row>
    <row spans="1:7" r="23">
      <c s="3" r="A23" t="s">
        <v>62</v>
      </c>
    </row>
    <row spans="1:7" r="24">
      <c s="4" r="A24" t="s">
        <v>62</v>
      </c>
      <c s="5" r="B24" t="n">
        <v>0</v>
      </c>
      <c s="5" r="D24" t="n">
        <v>0</v>
      </c>
    </row>
    <row spans="1:7" r="25">
      <c s="4" r="A25" t="s">
        <v>670</v>
      </c>
    </row>
    <row spans="1:7" r="26">
      <c s="3" r="A26" t="s">
        <v>62</v>
      </c>
    </row>
    <row spans="1:7" r="27">
      <c s="4" r="A27" t="s">
        <v>888</v>
      </c>
      <c s="5" r="B27" t="n">
        <v>962</v>
      </c>
      <c s="5" r="D27" t="n">
        <v>774</v>
      </c>
    </row>
    <row spans="1:7" r="28">
      <c s="4" r="A28" t="s">
        <v>889</v>
      </c>
      <c s="5" r="B28" t="n">
        <v>35850</v>
      </c>
      <c s="5" r="D28" t="n">
        <v>43082</v>
      </c>
    </row>
    <row spans="1:7" r="29">
      <c s="4" r="A29" t="s">
        <v>62</v>
      </c>
      <c s="5" r="B29" t="n">
        <v>36812</v>
      </c>
      <c s="5" r="D29" t="n">
        <v>43856</v>
      </c>
    </row>
    <row spans="1:7" r="30">
      <c s="4" r="A30" t="s">
        <v>893</v>
      </c>
    </row>
    <row spans="1:7" r="31">
      <c s="3" r="A31" t="s">
        <v>62</v>
      </c>
    </row>
    <row spans="1:7" r="32">
      <c s="4" r="A32" t="s">
        <v>62</v>
      </c>
      <c s="5" r="B32" t="n">
        <v>0</v>
      </c>
      <c s="5" r="D32" t="n">
        <v>0</v>
      </c>
    </row>
    <row spans="1:7" r="33">
      <c s="4" r="A33" t="s">
        <v>671</v>
      </c>
    </row>
    <row spans="1:7" r="34">
      <c s="3" r="A34" t="s">
        <v>62</v>
      </c>
    </row>
    <row spans="1:7" r="35">
      <c s="4" r="A35" t="s">
        <v>888</v>
      </c>
      <c s="5" r="B35" t="n">
        <v>59</v>
      </c>
      <c s="5" r="D35" t="n">
        <v>1</v>
      </c>
    </row>
    <row spans="1:7" r="36">
      <c s="4" r="A36" t="s">
        <v>889</v>
      </c>
      <c s="5" r="B36" t="n">
        <v>10312</v>
      </c>
      <c s="5" r="D36" t="n">
        <v>10247</v>
      </c>
    </row>
    <row spans="1:7" r="37">
      <c s="4" r="A37" t="s">
        <v>62</v>
      </c>
      <c s="5" r="B37" t="n">
        <v>10371</v>
      </c>
      <c s="5" r="D37" t="n">
        <v>10248</v>
      </c>
    </row>
    <row spans="1:7" r="38">
      <c s="4" r="A38" t="s">
        <v>894</v>
      </c>
    </row>
    <row spans="1:7" r="39">
      <c s="3" r="A39" t="s">
        <v>62</v>
      </c>
    </row>
    <row spans="1:7" r="40">
      <c s="4" r="A40" t="s">
        <v>62</v>
      </c>
      <c s="5" r="B40" t="n">
        <v>0</v>
      </c>
      <c s="5" r="D40" t="n">
        <v>0</v>
      </c>
    </row>
    <row spans="1:7" r="41">
      <c s="4" r="A41" t="s">
        <v>672</v>
      </c>
    </row>
    <row spans="1:7" r="42">
      <c s="3" r="A42" t="s">
        <v>62</v>
      </c>
    </row>
    <row spans="1:7" r="43">
      <c s="4" r="A43" t="s">
        <v>62</v>
      </c>
      <c s="5" r="B43" t="n">
        <v>264430</v>
      </c>
      <c s="7" r="C43" t="n">
        <v>261229</v>
      </c>
      <c s="5" r="D43" t="n">
        <v>261679</v>
      </c>
      <c s="7" r="E43" t="n">
        <v>253178</v>
      </c>
      <c s="7" r="F43" t="n">
        <v>251348</v>
      </c>
      <c s="7" r="G43" t="n">
        <v>249675</v>
      </c>
    </row>
    <row spans="1:7" r="44">
      <c s="3" r="A44" t="s">
        <v>895</v>
      </c>
    </row>
    <row spans="1:7" r="45">
      <c s="4" r="A45" t="s">
        <v>888</v>
      </c>
      <c s="5" r="B45" t="n">
        <v>174935</v>
      </c>
      <c s="5" r="D45" t="n">
        <v>164732</v>
      </c>
    </row>
    <row spans="1:7" r="46">
      <c s="4" r="A46" t="s">
        <v>889</v>
      </c>
      <c s="5" r="B46" t="n">
        <v>21433968</v>
      </c>
      <c s="5" r="D46" t="n">
        <v>20240300</v>
      </c>
    </row>
    <row spans="1:7" r="47">
      <c s="4" r="A47" t="s">
        <v>673</v>
      </c>
      <c s="5" r="B47" t="n">
        <v>22658908</v>
      </c>
      <c s="5" r="D47" t="n">
        <v>21727145</v>
      </c>
    </row>
    <row spans="1:7" r="48">
      <c s="4" r="A48" t="s">
        <v>896</v>
      </c>
    </row>
    <row spans="1:7" r="49">
      <c s="3" r="A49" t="s">
        <v>62</v>
      </c>
    </row>
    <row spans="1:7" r="50">
      <c s="4" r="A50" t="s">
        <v>62</v>
      </c>
      <c s="5" r="B50" t="n">
        <v>541</v>
      </c>
      <c s="7" r="C50" t="n">
        <v>612</v>
      </c>
      <c s="5" r="D50" t="n">
        <v>714</v>
      </c>
      <c s="7" r="E50" t="n">
        <v>714</v>
      </c>
      <c s="7" r="F50" t="n">
        <v>1558</v>
      </c>
      <c s="7" r="G50" t="n">
        <v>2269</v>
      </c>
    </row>
    <row spans="1:7" r="51">
      <c s="3" r="A51" t="s">
        <v>895</v>
      </c>
    </row>
    <row spans="1:7" r="52">
      <c s="4" r="A52" t="s">
        <v>673</v>
      </c>
      <c s="5" r="B52" t="n">
        <v>1050005</v>
      </c>
      <c s="5" r="D52" t="n">
        <v>1322113</v>
      </c>
    </row>
    <row spans="1:7" r="53">
      <c s="4" r="A53" t="s">
        <v>675</v>
      </c>
    </row>
    <row spans="1:7" r="54">
      <c s="3" r="A54" t="s">
        <v>895</v>
      </c>
    </row>
    <row spans="1:7" r="55">
      <c s="4" r="A55" t="s">
        <v>888</v>
      </c>
      <c s="5" r="B55" t="n">
        <v>45234</v>
      </c>
      <c s="5" r="D55" t="n">
        <v>66514</v>
      </c>
    </row>
    <row spans="1:7" r="56">
      <c s="4" r="A56" t="s">
        <v>889</v>
      </c>
      <c s="5" r="B56" t="n">
        <v>7081211</v>
      </c>
      <c s="5" r="D56" t="n">
        <v>6035702</v>
      </c>
    </row>
    <row spans="1:7" r="57">
      <c s="4" r="A57" t="s">
        <v>673</v>
      </c>
      <c s="5" r="B57" t="n">
        <v>7710004</v>
      </c>
      <c s="5" r="D57" t="n">
        <v>6819513</v>
      </c>
    </row>
    <row spans="1:7" r="58">
      <c s="4" r="A58" t="s">
        <v>897</v>
      </c>
    </row>
    <row spans="1:7" r="59">
      <c s="3" r="A59" t="s">
        <v>895</v>
      </c>
    </row>
    <row spans="1:7" r="60">
      <c s="4" r="A60" t="s">
        <v>673</v>
      </c>
      <c s="5" r="B60" t="n">
        <v>583559</v>
      </c>
      <c s="5" r="D60" t="n">
        <v>717297</v>
      </c>
    </row>
    <row spans="1:7" r="61">
      <c s="4" r="A61" t="s">
        <v>679</v>
      </c>
    </row>
    <row spans="1:7" r="62">
      <c s="3" r="A62" t="s">
        <v>895</v>
      </c>
    </row>
    <row spans="1:7" r="63">
      <c s="4" r="A63" t="s">
        <v>888</v>
      </c>
      <c s="5" r="B63" t="n">
        <v>86130</v>
      </c>
      <c s="5" r="D63" t="n">
        <v>45145</v>
      </c>
    </row>
    <row spans="1:7" r="64">
      <c s="4" r="A64" t="s">
        <v>889</v>
      </c>
      <c s="5" r="B64" t="n">
        <v>8467410</v>
      </c>
      <c s="5" r="D64" t="n">
        <v>7942436</v>
      </c>
    </row>
    <row spans="1:7" r="65">
      <c s="4" r="A65" t="s">
        <v>673</v>
      </c>
      <c s="5" r="B65" t="n">
        <v>8619156</v>
      </c>
      <c s="5" r="D65" t="n">
        <v>8077201</v>
      </c>
    </row>
    <row spans="1:7" r="66">
      <c s="4" r="A66" t="s">
        <v>898</v>
      </c>
    </row>
    <row spans="1:7" r="67">
      <c s="3" r="A67" t="s">
        <v>895</v>
      </c>
    </row>
    <row spans="1:7" r="68">
      <c s="4" r="A68" t="s">
        <v>673</v>
      </c>
      <c s="5" r="B68" t="n">
        <v>65616</v>
      </c>
      <c s="5" r="D68" t="n">
        <v>89620</v>
      </c>
    </row>
    <row spans="1:7" r="69">
      <c s="4" r="A69" t="s">
        <v>682</v>
      </c>
    </row>
    <row spans="1:7" r="70">
      <c s="3" r="A70" t="s">
        <v>895</v>
      </c>
    </row>
    <row spans="1:7" r="71">
      <c s="4" r="A71" t="s">
        <v>888</v>
      </c>
      <c s="5" r="B71" t="n">
        <v>42325</v>
      </c>
      <c s="5" r="D71" t="n">
        <v>51814</v>
      </c>
    </row>
    <row spans="1:7" r="72">
      <c s="4" r="A72" t="s">
        <v>889</v>
      </c>
      <c s="5" r="B72" t="n">
        <v>4077074</v>
      </c>
      <c s="5" r="D72" t="n">
        <v>4779465</v>
      </c>
    </row>
    <row spans="1:7" r="73">
      <c s="4" r="A73" t="s">
        <v>673</v>
      </c>
      <c s="5" r="B73" t="n">
        <v>4495169</v>
      </c>
      <c s="5" r="D73" t="n">
        <v>5316689</v>
      </c>
    </row>
    <row spans="1:7" r="74">
      <c s="4" r="A74" t="s">
        <v>899</v>
      </c>
    </row>
    <row spans="1:7" r="75">
      <c s="3" r="A75" t="s">
        <v>895</v>
      </c>
    </row>
    <row spans="1:7" r="76">
      <c s="4" r="A76" t="s">
        <v>673</v>
      </c>
      <c s="5" r="B76" t="n">
        <v>375770</v>
      </c>
      <c s="5" r="D76" t="n">
        <v>485410</v>
      </c>
    </row>
    <row spans="1:7" r="77">
      <c s="4" r="A77" t="s">
        <v>685</v>
      </c>
    </row>
    <row spans="1:7" r="78">
      <c s="3" r="A78" t="s">
        <v>895</v>
      </c>
    </row>
    <row spans="1:7" r="79">
      <c s="4" r="A79" t="s">
        <v>888</v>
      </c>
      <c s="5" r="B79" t="n">
        <v>1246</v>
      </c>
      <c s="5" r="D79" t="n">
        <v>1259</v>
      </c>
    </row>
    <row spans="1:7" r="80">
      <c s="4" r="A80" t="s">
        <v>889</v>
      </c>
      <c s="5" r="B80" t="n">
        <v>1808273</v>
      </c>
      <c s="5" r="D80" t="n">
        <v>1482697</v>
      </c>
    </row>
    <row spans="1:7" r="81">
      <c s="4" r="A81" t="s">
        <v>673</v>
      </c>
      <c s="5" r="B81" t="n">
        <v>1834579</v>
      </c>
      <c s="5" r="D81" t="n">
        <v>1513742</v>
      </c>
    </row>
    <row spans="1:7" r="82">
      <c s="4" r="A82" t="s">
        <v>900</v>
      </c>
    </row>
    <row spans="1:7" r="83">
      <c s="3" r="A83" t="s">
        <v>895</v>
      </c>
    </row>
    <row spans="1:7" r="84">
      <c s="4" r="A84" t="s">
        <v>673</v>
      </c>
      <c s="7" r="B84" t="n">
        <v>25060</v>
      </c>
      <c s="7" r="D84" t="n">
        <v>297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1</v>
      </c>
    </row>
    <row spans="1:3" r="3">
      <c s="3" r="A3" t="s">
        <v>152</v>
      </c>
    </row>
    <row spans="1:3" r="4">
      <c s="4" r="A4" t="s">
        <v>153</v>
      </c>
      <c s="5" r="B4" t="n">
        <v>414623</v>
      </c>
      <c s="5" r="C4" t="n">
        <v>398012</v>
      </c>
    </row>
    <row spans="1:3" r="5">
      <c s="4" r="A5" t="s">
        <v>154</v>
      </c>
      <c s="5" r="B5" t="n">
        <v>17840</v>
      </c>
      <c s="5" r="C5" t="n">
        <v>18909</v>
      </c>
    </row>
    <row spans="1:3" r="6">
      <c s="4" r="A6" t="s">
        <v>155</v>
      </c>
      <c s="5" r="C6" t="n">
        <v>17337</v>
      </c>
    </row>
    <row spans="1:3" r="7">
      <c s="4" r="A7" t="s">
        <v>156</v>
      </c>
      <c s="5" r="B7" t="n">
        <v>144738</v>
      </c>
      <c s="5" r="C7" t="n">
        <v>208440</v>
      </c>
    </row>
    <row spans="1:3" r="8">
      <c s="4" r="A8" t="s">
        <v>157</v>
      </c>
      <c s="5" r="C8" t="n">
        <v>55830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01</v>
      </c>
      <c s="2" r="B1" t="s">
        <v>70</v>
      </c>
      <c s="2" r="D1" t="s">
        <v>1</v>
      </c>
    </row>
    <row spans="1:6" r="2">
      <c s="2" r="B2" t="s">
        <v>2</v>
      </c>
      <c s="2" r="C2" t="s">
        <v>71</v>
      </c>
      <c s="2" r="D2" t="s">
        <v>2</v>
      </c>
      <c s="2" r="E2" t="s">
        <v>71</v>
      </c>
      <c s="2" r="F2" t="s">
        <v>25</v>
      </c>
    </row>
    <row spans="1:6" r="3">
      <c s="3" r="A3" t="s">
        <v>666</v>
      </c>
    </row>
    <row spans="1:6" r="4">
      <c s="4" r="A4" t="s">
        <v>902</v>
      </c>
      <c s="7" r="B4" t="n">
        <v>101500</v>
      </c>
      <c s="7" r="C4" t="n">
        <v>64500</v>
      </c>
      <c s="7" r="D4" t="n">
        <v>101500</v>
      </c>
      <c s="7" r="E4" t="n">
        <v>64500</v>
      </c>
    </row>
    <row spans="1:6" r="5">
      <c s="3" r="A5" t="s">
        <v>903</v>
      </c>
    </row>
    <row spans="1:6" r="6">
      <c s="4" r="A6" t="s">
        <v>425</v>
      </c>
      <c s="5" r="B6" t="n">
        <v>-105054</v>
      </c>
      <c s="5" r="C6" t="n">
        <v>-24337</v>
      </c>
      <c s="5" r="D6" t="n">
        <v>-96106</v>
      </c>
      <c s="5" r="E6" t="n">
        <v>74708</v>
      </c>
    </row>
    <row spans="1:6" r="7">
      <c s="4" r="A7" t="s">
        <v>904</v>
      </c>
      <c s="5" r="B7" t="n">
        <v>-709</v>
      </c>
      <c s="5" r="C7" t="n">
        <v>-28175</v>
      </c>
      <c s="5" r="D7" t="n">
        <v>-3508</v>
      </c>
      <c s="5" r="E7" t="n">
        <v>-85968</v>
      </c>
    </row>
    <row spans="1:6" r="8">
      <c s="4" r="A8" t="s">
        <v>905</v>
      </c>
      <c s="5" r="B8" t="n">
        <v>-391</v>
      </c>
      <c s="5" r="C8" t="n">
        <v>-5676</v>
      </c>
      <c s="5" r="D8" t="n">
        <v>-1544</v>
      </c>
      <c s="5" r="E8" t="n">
        <v>-31629</v>
      </c>
    </row>
    <row spans="1:6" r="9">
      <c s="4" r="A9" t="s">
        <v>906</v>
      </c>
      <c s="5" r="B9" t="n">
        <v>4685</v>
      </c>
      <c s="5" r="C9" t="n">
        <v>-6272</v>
      </c>
      <c s="5" r="D9" t="n">
        <v>-311</v>
      </c>
      <c s="5" r="E9" t="n">
        <v>-21571</v>
      </c>
    </row>
    <row spans="1:6" r="10">
      <c s="4" r="A10" t="s">
        <v>907</v>
      </c>
      <c s="5" r="B10" t="n">
        <v>-101469</v>
      </c>
      <c s="5" r="C10" t="n">
        <v>-64460</v>
      </c>
      <c s="5" r="D10" t="n">
        <v>-101469</v>
      </c>
      <c s="5" r="E10" t="n">
        <v>-64460</v>
      </c>
    </row>
    <row spans="1:6" r="11">
      <c s="4" r="A11" t="s">
        <v>908</v>
      </c>
    </row>
    <row spans="1:6" r="12">
      <c s="3" r="A12" t="s">
        <v>666</v>
      </c>
    </row>
    <row spans="1:6" r="13">
      <c s="4" r="A13" t="s">
        <v>909</v>
      </c>
      <c s="5" r="D13" t="n">
        <v>7000</v>
      </c>
    </row>
    <row spans="1:6" r="14">
      <c s="4" r="A14" t="s">
        <v>672</v>
      </c>
    </row>
    <row spans="1:6" r="15">
      <c s="3" r="A15" t="s">
        <v>666</v>
      </c>
    </row>
    <row spans="1:6" r="16">
      <c s="4" r="A16" t="s">
        <v>910</v>
      </c>
      <c s="5" r="B16" t="n">
        <v>238400</v>
      </c>
      <c s="5" r="D16" t="n">
        <v>238400</v>
      </c>
      <c s="7" r="F16" t="n">
        <v>1480000</v>
      </c>
    </row>
    <row spans="1:6" r="17">
      <c s="4" r="A17" t="s">
        <v>724</v>
      </c>
    </row>
    <row spans="1:6" r="18">
      <c s="3" r="A18" t="s">
        <v>666</v>
      </c>
    </row>
    <row spans="1:6" r="19">
      <c s="4" r="A19" t="s">
        <v>910</v>
      </c>
      <c s="5" r="B19" t="n">
        <v>212500</v>
      </c>
      <c s="5" r="D19" t="n">
        <v>212500</v>
      </c>
      <c s="7" r="F19" t="n">
        <v>1230000</v>
      </c>
    </row>
    <row spans="1:6" r="20">
      <c s="3" r="A20" t="s">
        <v>911</v>
      </c>
    </row>
    <row spans="1:6" r="21">
      <c s="4" r="A21" t="s">
        <v>425</v>
      </c>
      <c s="5" r="B21" t="n">
        <v>271862</v>
      </c>
      <c s="5" r="C21" t="n">
        <v>392894</v>
      </c>
      <c s="5" r="D21" t="n">
        <v>311688</v>
      </c>
      <c s="5" r="E21" t="n">
        <v>461545</v>
      </c>
    </row>
    <row spans="1:6" r="22">
      <c s="4" r="A22" t="s">
        <v>912</v>
      </c>
      <c s="5" r="B22" t="n">
        <v>0</v>
      </c>
      <c s="5" r="C22" t="n">
        <v>0</v>
      </c>
      <c s="5" r="D22" t="n">
        <v>0</v>
      </c>
      <c s="5" r="E22" t="n">
        <v>6745</v>
      </c>
    </row>
    <row spans="1:6" r="23">
      <c s="4" r="A23" t="s">
        <v>913</v>
      </c>
      <c s="5" r="B23" t="n">
        <v>-30608</v>
      </c>
      <c s="5" r="C23" t="n">
        <v>-52524</v>
      </c>
      <c s="5" r="D23" t="n">
        <v>-84537</v>
      </c>
      <c s="5" r="E23" t="n">
        <v>-180093</v>
      </c>
    </row>
    <row spans="1:6" r="24">
      <c s="4" r="A24" t="s">
        <v>914</v>
      </c>
      <c s="5" r="B24" t="n">
        <v>1518</v>
      </c>
      <c s="5" r="C24" t="n">
        <v>11232</v>
      </c>
      <c s="5" r="D24" t="n">
        <v>15621</v>
      </c>
      <c s="5" r="E24" t="n">
        <v>63405</v>
      </c>
    </row>
    <row spans="1:6" r="25">
      <c s="4" r="A25" t="s">
        <v>907</v>
      </c>
      <c s="7" r="B25" t="n">
        <v>242772</v>
      </c>
      <c s="7" r="C25" t="n">
        <v>351602</v>
      </c>
      <c s="7" r="D25" t="n">
        <v>242772</v>
      </c>
      <c s="7" r="E25" t="n">
        <v>351602</v>
      </c>
    </row>
    <row spans="1:6" r="26">
      <c s="4" r="A26" t="s">
        <v>915</v>
      </c>
    </row>
    <row spans="1:6" r="27">
      <c s="3" r="A27" t="s">
        <v>666</v>
      </c>
    </row>
    <row spans="1:6" r="28">
      <c s="4" r="A28" t="s">
        <v>916</v>
      </c>
      <c s="4" r="B28" t="s">
        <v>917</v>
      </c>
      <c s="4" r="D28" t="s">
        <v>917</v>
      </c>
    </row>
    <row spans="1:6" r="29">
      <c s="4" r="A29" t="s">
        <v>918</v>
      </c>
      <c s="4" r="B29" t="s">
        <v>919</v>
      </c>
      <c s="4" r="D29" t="s">
        <v>919</v>
      </c>
    </row>
    <row spans="1:6" r="30">
      <c s="4" r="A30" t="s">
        <v>920</v>
      </c>
      <c s="7" r="B30" t="n">
        <v>2050000</v>
      </c>
      <c s="7" r="D30" t="n">
        <v>2050000</v>
      </c>
    </row>
    <row spans="1:6" r="31">
      <c s="4" r="A31" t="s">
        <v>921</v>
      </c>
      <c s="4" r="B31" t="s">
        <v>917</v>
      </c>
      <c s="4" r="D31" t="s">
        <v>917</v>
      </c>
    </row>
    <row spans="1:6" r="32">
      <c s="4" r="A32" t="s">
        <v>922</v>
      </c>
      <c s="4" r="B32" t="s">
        <v>919</v>
      </c>
      <c s="4" r="D32" t="s">
        <v>919</v>
      </c>
    </row>
    <row spans="1:6" r="33">
      <c s="4" r="A33" t="s">
        <v>923</v>
      </c>
    </row>
    <row spans="1:6" r="34">
      <c s="3" r="A34" t="s">
        <v>666</v>
      </c>
    </row>
    <row spans="1:6" r="35">
      <c s="4" r="A35" t="s">
        <v>916</v>
      </c>
      <c s="4" r="B35" t="s">
        <v>917</v>
      </c>
      <c s="4" r="D35" t="s">
        <v>917</v>
      </c>
    </row>
    <row spans="1:6" r="36">
      <c s="4" r="A36" t="s">
        <v>921</v>
      </c>
      <c s="4" r="B36" t="s">
        <v>917</v>
      </c>
      <c s="4" r="D36" t="s">
        <v>9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24</v>
      </c>
      <c s="2" r="B1" t="s">
        <v>70</v>
      </c>
      <c s="2" r="D1" t="s">
        <v>1</v>
      </c>
    </row>
    <row spans="1:6" r="2">
      <c s="2" r="B2" t="s">
        <v>2</v>
      </c>
      <c s="2" r="C2" t="s">
        <v>71</v>
      </c>
      <c s="2" r="D2" t="s">
        <v>2</v>
      </c>
      <c s="2" r="E2" t="s">
        <v>71</v>
      </c>
      <c s="2" r="F2" t="s">
        <v>25</v>
      </c>
    </row>
    <row spans="1:6" r="3">
      <c s="3" r="A3" t="s">
        <v>925</v>
      </c>
    </row>
    <row spans="1:6" r="4">
      <c s="4" r="A4" t="s">
        <v>31</v>
      </c>
      <c s="7" r="B4" t="n">
        <v>349375000</v>
      </c>
      <c s="7" r="D4" t="n">
        <v>349375000</v>
      </c>
      <c s="7" r="F4" t="n">
        <v>45950000</v>
      </c>
    </row>
    <row spans="1:6" r="5">
      <c s="4" r="A5" t="s">
        <v>926</v>
      </c>
      <c s="5" r="B5" t="n">
        <v>400100000</v>
      </c>
      <c s="7" r="C5" t="n">
        <v>69800000</v>
      </c>
      <c s="5" r="D5" t="n">
        <v>1549934000</v>
      </c>
      <c s="7" r="E5" t="n">
        <v>675511000</v>
      </c>
    </row>
    <row spans="1:6" r="6">
      <c s="4" r="A6" t="s">
        <v>927</v>
      </c>
      <c s="5" r="B6" t="n">
        <v>968000</v>
      </c>
      <c s="5" r="C6" t="n">
        <v>0</v>
      </c>
      <c s="5" r="D6" t="n">
        <v>3100000</v>
      </c>
      <c s="5" r="E6" t="n">
        <v>0</v>
      </c>
    </row>
    <row spans="1:6" r="7">
      <c s="4" r="A7" t="s">
        <v>928</v>
      </c>
      <c s="5" r="B7" t="n">
        <v>245900000</v>
      </c>
      <c s="5" r="C7" t="n">
        <v>291800000</v>
      </c>
      <c s="5" r="D7" t="n">
        <v>1244800000</v>
      </c>
      <c s="5" r="E7" t="n">
        <v>748400000</v>
      </c>
    </row>
    <row spans="1:6" r="8">
      <c s="4" r="A8" t="s">
        <v>929</v>
      </c>
      <c s="5" r="B8" t="n">
        <v>5100000</v>
      </c>
      <c s="7" r="C8" t="n">
        <v>7700000</v>
      </c>
      <c s="5" r="D8" t="n">
        <v>20400000</v>
      </c>
      <c s="7" r="E8" t="n">
        <v>20700000</v>
      </c>
    </row>
    <row spans="1:6" r="9">
      <c s="4" r="A9" t="s">
        <v>930</v>
      </c>
    </row>
    <row spans="1:6" r="10">
      <c s="3" r="A10" t="s">
        <v>925</v>
      </c>
    </row>
    <row spans="1:6" r="11">
      <c s="4" r="A11" t="s">
        <v>931</v>
      </c>
      <c s="7" r="B11" t="n">
        <v>211000</v>
      </c>
      <c s="7" r="D11" t="n">
        <v>728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932</v>
      </c>
      <c s="2" r="C1" t="s">
        <v>70</v>
      </c>
      <c s="2" r="E1" t="s">
        <v>1</v>
      </c>
    </row>
    <row spans="1:7" r="2">
      <c s="2" r="C2" t="s">
        <v>2</v>
      </c>
      <c s="2" r="D2" t="s">
        <v>71</v>
      </c>
      <c s="2" r="E2" t="s">
        <v>2</v>
      </c>
      <c s="2" r="F2" t="s">
        <v>71</v>
      </c>
      <c s="2" r="G2" t="s">
        <v>25</v>
      </c>
    </row>
    <row spans="1:7" r="3">
      <c s="3" r="A3" t="s">
        <v>933</v>
      </c>
    </row>
    <row spans="1:7" r="4">
      <c s="4" r="A4" t="s">
        <v>35</v>
      </c>
      <c s="4" r="B4" t="s">
        <v>36</v>
      </c>
      <c s="7" r="C4" t="n">
        <v>170213</v>
      </c>
      <c s="7" r="E4" t="n">
        <v>170213</v>
      </c>
      <c s="7" r="G4" t="n">
        <v>178962</v>
      </c>
    </row>
    <row spans="1:7" r="5">
      <c s="4" r="A5" t="s">
        <v>934</v>
      </c>
      <c s="5" r="G5" t="n">
        <v>389601</v>
      </c>
    </row>
    <row spans="1:7" r="6">
      <c s="4" r="A6" t="s">
        <v>56</v>
      </c>
      <c s="4" r="B6" t="s">
        <v>36</v>
      </c>
      <c s="5" r="C6" t="n">
        <v>1809913</v>
      </c>
      <c s="5" r="E6" t="n">
        <v>1809913</v>
      </c>
      <c s="5" r="G6" t="n">
        <v>1604141</v>
      </c>
    </row>
    <row spans="1:7" r="7">
      <c s="3" r="A7" t="s">
        <v>935</v>
      </c>
    </row>
    <row spans="1:7" r="8">
      <c s="4" r="A8" t="s">
        <v>936</v>
      </c>
      <c s="4" r="B8" t="s">
        <v>36</v>
      </c>
      <c s="5" r="C8" t="n">
        <v>12269</v>
      </c>
      <c s="7" r="D8" t="n">
        <v>26749</v>
      </c>
      <c s="5" r="E8" t="n">
        <v>21565</v>
      </c>
      <c s="7" r="F8" t="n">
        <v>33731</v>
      </c>
    </row>
    <row spans="1:7" r="9">
      <c s="4" r="A9" t="s">
        <v>937</v>
      </c>
      <c s="4" r="B9" t="s">
        <v>36</v>
      </c>
      <c s="5" r="C9" t="n">
        <v>138989</v>
      </c>
      <c s="5" r="D9" t="n">
        <v>85299</v>
      </c>
      <c s="5" r="E9" t="n">
        <v>430236</v>
      </c>
      <c s="5" r="F9" t="n">
        <v>324428</v>
      </c>
    </row>
    <row spans="1:7" r="10">
      <c s="4" r="A10" t="s">
        <v>938</v>
      </c>
      <c s="4" r="B10" t="s">
        <v>36</v>
      </c>
      <c s="5" r="C10" t="n">
        <v>44892</v>
      </c>
      <c s="5" r="D10" t="n">
        <v>-6601</v>
      </c>
      <c s="5" r="E10" t="n">
        <v>137364</v>
      </c>
      <c s="5" r="F10" t="n">
        <v>74052</v>
      </c>
    </row>
    <row spans="1:7" r="11">
      <c s="4" r="A11" t="s">
        <v>123</v>
      </c>
      <c s="4" r="B11" t="s">
        <v>36</v>
      </c>
      <c s="7" r="C11" t="n">
        <v>94097</v>
      </c>
      <c s="7" r="D11" t="n">
        <v>91900</v>
      </c>
      <c s="7" r="E11" t="n">
        <v>292872</v>
      </c>
      <c s="7" r="F11" t="n">
        <v>250376</v>
      </c>
    </row>
    <row spans="1:7" r="12">
      <c s="3" r="A12" t="s">
        <v>114</v>
      </c>
    </row>
    <row spans="1:7" r="13">
      <c s="4" r="A13" t="s">
        <v>115</v>
      </c>
      <c s="4" r="B13" t="s">
        <v>36</v>
      </c>
      <c s="9" r="C13" t="n">
        <v>0.65</v>
      </c>
      <c s="9" r="D13" t="n">
        <v>0.64</v>
      </c>
      <c s="9" r="E13" t="n">
        <v>2.04</v>
      </c>
      <c s="9" r="F13" t="n">
        <v>1.75</v>
      </c>
    </row>
    <row spans="1:7" r="14">
      <c s="4" r="A14" t="s">
        <v>116</v>
      </c>
      <c s="4" r="B14" t="s">
        <v>36</v>
      </c>
      <c s="9" r="C14" t="n">
        <v>0.65</v>
      </c>
      <c s="9" r="D14" t="n">
        <v>0.64</v>
      </c>
      <c s="9" r="E14" t="n">
        <v>2.03</v>
      </c>
      <c s="9" r="F14" t="n">
        <v>1.74</v>
      </c>
    </row>
    <row spans="1:7" r="15">
      <c s="4" r="A15" t="s">
        <v>939</v>
      </c>
    </row>
    <row spans="1:7" r="16">
      <c s="3" r="A16" t="s">
        <v>933</v>
      </c>
    </row>
    <row spans="1:7" r="17">
      <c s="4" r="A17" t="s">
        <v>35</v>
      </c>
      <c s="5" r="G17" t="n">
        <v>178652</v>
      </c>
    </row>
    <row spans="1:7" r="18">
      <c s="4" r="A18" t="s">
        <v>934</v>
      </c>
      <c s="5" r="G18" t="n">
        <v>384367</v>
      </c>
    </row>
    <row spans="1:7" r="19">
      <c s="4" r="A19" t="s">
        <v>56</v>
      </c>
      <c s="7" r="G19" t="n">
        <v>1598598</v>
      </c>
    </row>
    <row spans="1:7" r="20">
      <c s="3" r="A20" t="s">
        <v>935</v>
      </c>
    </row>
    <row spans="1:7" r="21">
      <c s="4" r="A21" t="s">
        <v>936</v>
      </c>
      <c s="7" r="D21" t="n">
        <v>36936</v>
      </c>
      <c s="7" r="F21" t="n">
        <v>55751</v>
      </c>
    </row>
    <row spans="1:7" r="22">
      <c s="4" r="A22" t="s">
        <v>937</v>
      </c>
      <c s="5" r="D22" t="n">
        <v>75112</v>
      </c>
      <c s="5" r="F22" t="n">
        <v>302408</v>
      </c>
    </row>
    <row spans="1:7" r="23">
      <c s="4" r="A23" t="s">
        <v>938</v>
      </c>
      <c s="5" r="D23" t="n">
        <v>-13644</v>
      </c>
      <c s="5" r="F23" t="n">
        <v>52923</v>
      </c>
    </row>
    <row spans="1:7" r="24">
      <c s="4" r="A24" t="s">
        <v>123</v>
      </c>
      <c s="7" r="D24" t="n">
        <v>88756</v>
      </c>
      <c s="7" r="F24" t="n">
        <v>249485</v>
      </c>
    </row>
    <row spans="1:7" r="25">
      <c s="3" r="A25" t="s">
        <v>114</v>
      </c>
    </row>
    <row spans="1:7" r="26">
      <c s="4" r="A26" t="s">
        <v>115</v>
      </c>
      <c s="9" r="D26" t="n">
        <v>0.62</v>
      </c>
      <c s="9" r="F26" t="n">
        <v>1.74</v>
      </c>
    </row>
    <row spans="1:7" r="27">
      <c s="4" r="A27" t="s">
        <v>116</v>
      </c>
      <c s="9" r="D27" t="n">
        <v>0.62</v>
      </c>
      <c s="9" r="F27" t="n">
        <v>1.74</v>
      </c>
    </row>
    <row spans="1:7" r="28">
      <c r="A28" t="n"/>
    </row>
    <row spans="1:7" r="29">
      <c s="4" r="A29" t="s">
        <v>36</v>
      </c>
      <c s="4" r="B29" t="s">
        <v>60</v>
      </c>
    </row>
  </sheetData>
  <mergeCells count="5">
    <mergeCell ref="A1:B2"/>
    <mergeCell ref="C1:D1"/>
    <mergeCell ref="E1:F1"/>
    <mergeCell ref="A28:F28"/>
    <mergeCell ref="B29:F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940</v>
      </c>
      <c s="2" r="C1" t="s">
        <v>70</v>
      </c>
      <c s="2" r="E1" t="s">
        <v>1</v>
      </c>
    </row>
    <row spans="1:7" r="2">
      <c s="2" r="C2" t="s">
        <v>2</v>
      </c>
      <c s="2" r="D2" t="s">
        <v>71</v>
      </c>
      <c s="2" r="E2" t="s">
        <v>2</v>
      </c>
      <c s="2" r="F2" t="s">
        <v>71</v>
      </c>
      <c s="2" r="G2" t="s">
        <v>25</v>
      </c>
    </row>
    <row spans="1:7" r="3">
      <c s="3" r="A3" t="s">
        <v>941</v>
      </c>
    </row>
    <row spans="1:7" r="4">
      <c s="4" r="A4" t="s">
        <v>35</v>
      </c>
      <c s="4" r="B4" t="s">
        <v>36</v>
      </c>
      <c s="7" r="C4" t="n">
        <v>170213</v>
      </c>
      <c s="7" r="E4" t="n">
        <v>170213</v>
      </c>
      <c s="7" r="G4" t="n">
        <v>178962</v>
      </c>
    </row>
    <row spans="1:7" r="5">
      <c s="4" r="A5" t="s">
        <v>942</v>
      </c>
      <c s="5" r="C5" t="n">
        <v>41985</v>
      </c>
      <c s="5" r="E5" t="n">
        <v>41985</v>
      </c>
      <c s="5" r="G5" t="n">
        <v>43311</v>
      </c>
    </row>
    <row spans="1:7" r="6">
      <c s="4" r="A6" t="s">
        <v>943</v>
      </c>
      <c s="5" r="C6" t="n">
        <v>9237</v>
      </c>
      <c s="7" r="D6" t="n">
        <v>7932</v>
      </c>
      <c s="5" r="E6" t="n">
        <v>26617</v>
      </c>
      <c s="7" r="F6" t="n">
        <v>23373</v>
      </c>
    </row>
    <row spans="1:7" r="7">
      <c s="4" r="A7" t="s">
        <v>944</v>
      </c>
      <c s="5" r="C7" t="n">
        <v>6348</v>
      </c>
      <c s="5" r="D7" t="n">
        <v>5357</v>
      </c>
      <c s="5" r="E7" t="n">
        <v>18744</v>
      </c>
      <c s="5" r="F7" t="n">
        <v>16071</v>
      </c>
    </row>
    <row spans="1:7" r="8">
      <c s="3" r="A8" t="s">
        <v>945</v>
      </c>
    </row>
    <row spans="1:7" r="9">
      <c s="4" r="A9" t="s">
        <v>945</v>
      </c>
      <c s="5" r="C9" t="n">
        <v>151800</v>
      </c>
      <c s="5" r="E9" t="n">
        <v>151800</v>
      </c>
      <c s="5" r="G9" t="n">
        <v>110100</v>
      </c>
    </row>
    <row spans="1:7" r="10">
      <c s="4" r="A10" t="s">
        <v>946</v>
      </c>
      <c s="5" r="C10" t="n">
        <v>97800</v>
      </c>
      <c s="5" r="E10" t="n">
        <v>97800</v>
      </c>
      <c s="7" r="G10" t="n">
        <v>71400</v>
      </c>
    </row>
    <row spans="1:7" r="11">
      <c s="4" r="A11" t="s">
        <v>936</v>
      </c>
      <c s="4" r="B11" t="s">
        <v>36</v>
      </c>
      <c s="7" r="C11" t="n">
        <v>12269</v>
      </c>
      <c s="7" r="D11" t="n">
        <v>26749</v>
      </c>
      <c s="7" r="E11" t="n">
        <v>21565</v>
      </c>
      <c s="7" r="F11" t="n">
        <v>33731</v>
      </c>
    </row>
    <row spans="1:7" r="12">
      <c r="A12" t="n"/>
    </row>
    <row spans="1:7" r="13">
      <c s="4" r="A13" t="s">
        <v>36</v>
      </c>
      <c s="4" r="B13" t="s">
        <v>60</v>
      </c>
    </row>
  </sheetData>
  <mergeCells count="5">
    <mergeCell ref="A1:B2"/>
    <mergeCell ref="C1:D1"/>
    <mergeCell ref="E1:F1"/>
    <mergeCell ref="A12:F12"/>
    <mergeCell ref="B13:F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947</v>
      </c>
      <c s="2" r="B1" t="s">
        <v>2</v>
      </c>
      <c s="2" r="C1" t="s">
        <v>25</v>
      </c>
      <c s="2" r="D1" t="s">
        <v>71</v>
      </c>
    </row>
    <row spans="1:4" r="2">
      <c s="3" r="A2" t="s">
        <v>239</v>
      </c>
    </row>
    <row spans="1:4" r="3">
      <c s="4" r="A3" t="s">
        <v>38</v>
      </c>
      <c s="7" r="B3" t="n">
        <v>469433</v>
      </c>
      <c s="7" r="C3" t="n">
        <v>469433</v>
      </c>
      <c s="7" r="D3" t="n">
        <v>4584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r="A1" t="s">
        <v>948</v>
      </c>
      <c s="2" r="B1" t="s">
        <v>70</v>
      </c>
      <c s="2" r="D1" t="s">
        <v>1</v>
      </c>
      <c s="2" r="F1" t="s">
        <v>439</v>
      </c>
    </row>
    <row spans="1:6" r="2">
      <c s="2" r="B2" t="s">
        <v>2</v>
      </c>
      <c s="2" r="C2" t="s">
        <v>71</v>
      </c>
      <c s="2" r="D2" t="s">
        <v>2</v>
      </c>
      <c s="2" r="E2" t="s">
        <v>71</v>
      </c>
      <c s="2" r="F2" t="s">
        <v>25</v>
      </c>
    </row>
    <row spans="1:6" r="3">
      <c s="3" r="A3" t="s">
        <v>239</v>
      </c>
    </row>
    <row spans="1:6" r="4">
      <c s="4" r="A4" t="s">
        <v>949</v>
      </c>
      <c s="7" r="F4" t="n">
        <v>0</v>
      </c>
    </row>
    <row spans="1:6" r="5">
      <c s="4" r="A5" t="s">
        <v>102</v>
      </c>
      <c s="7" r="B5" t="n">
        <v>2310000</v>
      </c>
      <c s="7" r="C5" t="n">
        <v>2597000</v>
      </c>
      <c s="7" r="D5" t="n">
        <v>7038000</v>
      </c>
      <c s="7" r="E5" t="n">
        <v>7721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50</v>
      </c>
      <c s="2" r="B1" t="s">
        <v>2</v>
      </c>
      <c s="2" r="C1" t="s">
        <v>25</v>
      </c>
    </row>
    <row spans="1:3" r="2">
      <c s="3" r="A2" t="s">
        <v>951</v>
      </c>
    </row>
    <row spans="1:3" r="3">
      <c s="4" r="A3" t="s">
        <v>952</v>
      </c>
      <c s="7" r="B3" t="n">
        <v>2196</v>
      </c>
    </row>
    <row spans="1:3" r="4">
      <c s="4" r="A4" t="s">
        <v>953</v>
      </c>
      <c s="5" r="B4" t="n">
        <v>8086</v>
      </c>
    </row>
    <row spans="1:3" r="5">
      <c s="4" r="A5" t="s">
        <v>954</v>
      </c>
      <c s="5" r="B5" t="n">
        <v>6935</v>
      </c>
    </row>
    <row spans="1:3" r="6">
      <c s="4" r="A6" t="s">
        <v>955</v>
      </c>
      <c s="5" r="B6" t="n">
        <v>5883</v>
      </c>
    </row>
    <row spans="1:3" r="7">
      <c s="4" r="A7" t="s">
        <v>956</v>
      </c>
      <c s="5" r="B7" t="n">
        <v>4864</v>
      </c>
    </row>
    <row spans="1:3" r="8">
      <c s="4" r="A8" t="s">
        <v>957</v>
      </c>
      <c s="5" r="B8" t="n">
        <v>3846</v>
      </c>
    </row>
    <row spans="1:3" r="9">
      <c s="4" r="A9" t="s">
        <v>130</v>
      </c>
      <c s="5" r="B9" t="n">
        <v>31810</v>
      </c>
    </row>
    <row spans="1:3" r="10">
      <c s="4" r="A10" t="s">
        <v>958</v>
      </c>
    </row>
    <row spans="1:3" r="11">
      <c s="3" r="A11" t="s">
        <v>959</v>
      </c>
    </row>
    <row spans="1:3" r="12">
      <c s="4" r="A12" t="s">
        <v>960</v>
      </c>
      <c s="5" r="B12" t="n">
        <v>108800</v>
      </c>
      <c s="7" r="C12" t="n">
        <v>108814</v>
      </c>
    </row>
    <row spans="1:3" r="13">
      <c s="4" r="A13" t="s">
        <v>961</v>
      </c>
      <c s="7" r="B13" t="n">
        <v>70500</v>
      </c>
      <c s="7" r="C13" t="n">
        <v>63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s="1" r="A1" t="s">
        <v>962</v>
      </c>
      <c s="2" r="B1" t="s">
        <v>2</v>
      </c>
      <c s="2" r="C1" t="s">
        <v>664</v>
      </c>
      <c s="2" r="D1" t="s">
        <v>25</v>
      </c>
      <c s="2" r="E1" t="s">
        <v>71</v>
      </c>
      <c s="2" r="F1" t="s">
        <v>665</v>
      </c>
      <c s="2" r="G1" t="s">
        <v>505</v>
      </c>
    </row>
    <row spans="1:7" r="2">
      <c s="3" r="A2" t="s">
        <v>963</v>
      </c>
    </row>
    <row spans="1:7" r="3">
      <c s="4" r="A3" t="s">
        <v>62</v>
      </c>
      <c s="7" r="B3" t="n">
        <v>264430</v>
      </c>
      <c s="7" r="D3" t="n">
        <v>261679</v>
      </c>
    </row>
    <row spans="1:7" r="4">
      <c s="4" r="A4" t="s">
        <v>881</v>
      </c>
    </row>
    <row spans="1:7" r="5">
      <c s="3" r="A5" t="s">
        <v>963</v>
      </c>
    </row>
    <row spans="1:7" r="6">
      <c s="4" r="A6" t="s">
        <v>62</v>
      </c>
      <c s="5" r="B6" t="n">
        <v>19043</v>
      </c>
      <c s="7" r="C6" t="n">
        <v>19741</v>
      </c>
      <c s="5" r="D6" t="n">
        <v>12712</v>
      </c>
      <c s="7" r="E6" t="n">
        <v>11558</v>
      </c>
      <c s="7" r="F6" t="n">
        <v>12326</v>
      </c>
      <c s="7" r="G6" t="n">
        <v>11282</v>
      </c>
    </row>
    <row spans="1:7" r="7">
      <c s="4" r="A7" t="s">
        <v>964</v>
      </c>
    </row>
    <row spans="1:7" r="8">
      <c s="3" r="A8" t="s">
        <v>963</v>
      </c>
    </row>
    <row spans="1:7" r="9">
      <c s="4" r="A9" t="s">
        <v>965</v>
      </c>
      <c s="5" r="B9" t="n">
        <v>3130128</v>
      </c>
      <c s="5" r="D9" t="n">
        <v>3856625</v>
      </c>
    </row>
    <row spans="1:7" r="10">
      <c s="4" r="A10" t="s">
        <v>966</v>
      </c>
    </row>
    <row spans="1:7" r="11">
      <c s="3" r="A11" t="s">
        <v>963</v>
      </c>
    </row>
    <row spans="1:7" r="12">
      <c s="4" r="A12" t="s">
        <v>967</v>
      </c>
      <c s="7" r="B12" t="n">
        <v>1250339</v>
      </c>
      <c s="7" r="D12" t="n">
        <v>12530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8</v>
      </c>
      <c s="2" r="B1" t="s">
        <v>2</v>
      </c>
      <c s="2" r="C1" t="s">
        <v>25</v>
      </c>
    </row>
    <row spans="1:3" r="2">
      <c s="4" r="A2" t="s">
        <v>969</v>
      </c>
    </row>
    <row spans="1:3" r="3">
      <c s="3" r="A3" t="s">
        <v>970</v>
      </c>
    </row>
    <row spans="1:3" r="4">
      <c s="4" r="A4" t="s">
        <v>971</v>
      </c>
      <c s="7" r="B4" t="n">
        <v>34400</v>
      </c>
      <c s="7" r="C4" t="n">
        <v>31600</v>
      </c>
    </row>
    <row spans="1:3" r="5">
      <c s="4" r="A5" t="s">
        <v>972</v>
      </c>
    </row>
    <row spans="1:3" r="6">
      <c s="3" r="A6" t="s">
        <v>973</v>
      </c>
    </row>
    <row spans="1:3" r="7">
      <c s="4" r="A7" t="s">
        <v>974</v>
      </c>
      <c s="5" r="B7" t="n">
        <v>206500</v>
      </c>
      <c s="5" r="C7" t="n">
        <v>249800</v>
      </c>
    </row>
    <row spans="1:3" r="8">
      <c s="4" r="A8" t="s">
        <v>975</v>
      </c>
      <c s="5" r="B8" t="n">
        <v>567</v>
      </c>
      <c s="5" r="C8" t="n">
        <v>2200</v>
      </c>
    </row>
    <row spans="1:3" r="9">
      <c s="4" r="A9" t="s">
        <v>976</v>
      </c>
    </row>
    <row spans="1:3" r="10">
      <c s="3" r="A10" t="s">
        <v>973</v>
      </c>
    </row>
    <row spans="1:3" r="11">
      <c s="4" r="A11" t="s">
        <v>974</v>
      </c>
      <c s="5" r="B11" t="n">
        <v>31300</v>
      </c>
      <c s="5" r="C11" t="n">
        <v>35500</v>
      </c>
    </row>
    <row spans="1:3" r="12">
      <c s="4" r="A12" t="s">
        <v>977</v>
      </c>
    </row>
    <row spans="1:3" r="13">
      <c s="3" r="A13" t="s">
        <v>973</v>
      </c>
    </row>
    <row spans="1:3" r="14">
      <c s="4" r="A14" t="s">
        <v>974</v>
      </c>
      <c s="7" r="B14" t="n">
        <v>175200</v>
      </c>
      <c s="7" r="C14" t="n">
        <v>214300</v>
      </c>
    </row>
    <row spans="1:3" r="15">
      <c s="4" r="A15" t="s">
        <v>978</v>
      </c>
      <c s="4" r="B15" t="s">
        <v>5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979</v>
      </c>
      <c s="2" r="B1" t="s">
        <v>70</v>
      </c>
      <c s="2" r="D1" t="s">
        <v>1</v>
      </c>
    </row>
    <row spans="1:6" r="2">
      <c s="2" r="B2" t="s">
        <v>2</v>
      </c>
      <c s="2" r="C2" t="s">
        <v>71</v>
      </c>
      <c s="2" r="D2" t="s">
        <v>2</v>
      </c>
      <c s="2" r="E2" t="s">
        <v>71</v>
      </c>
      <c s="2" r="F2" t="s">
        <v>980</v>
      </c>
    </row>
    <row spans="1:6" r="3">
      <c s="3" r="A3" t="s">
        <v>981</v>
      </c>
    </row>
    <row spans="1:6" r="4">
      <c s="4" r="A4" t="s">
        <v>982</v>
      </c>
      <c s="9" r="B4" t="n">
        <v>0.2</v>
      </c>
      <c s="9" r="C4" t="n">
        <v>0.18</v>
      </c>
      <c s="9" r="D4" t="n">
        <v>0.6</v>
      </c>
      <c s="9" r="E4" t="n">
        <v>0.54</v>
      </c>
    </row>
    <row spans="1:6" r="5">
      <c s="4" r="A5" t="s">
        <v>131</v>
      </c>
    </row>
    <row spans="1:6" r="6">
      <c s="3" r="A6" t="s">
        <v>983</v>
      </c>
    </row>
    <row spans="1:6" r="7">
      <c s="4" r="A7" t="s">
        <v>984</v>
      </c>
      <c s="7" r="B7" t="n">
        <v>100000000</v>
      </c>
      <c s="7" r="D7" t="n">
        <v>100000000</v>
      </c>
    </row>
    <row spans="1:6" r="8">
      <c s="3" r="A8" t="s">
        <v>981</v>
      </c>
    </row>
    <row spans="1:6" r="9">
      <c s="4" r="A9" t="s">
        <v>982</v>
      </c>
      <c s="9" r="B9" t="n">
        <v>0.2</v>
      </c>
    </row>
    <row spans="1:6" r="10">
      <c s="4" r="A10" t="s">
        <v>985</v>
      </c>
      <c s="7" r="B10" t="n">
        <v>29100000</v>
      </c>
      <c s="7" r="C10" t="n">
        <v>26000000</v>
      </c>
      <c s="7" r="D10" t="n">
        <v>87100000</v>
      </c>
      <c s="7" r="E10" t="n">
        <v>78000000</v>
      </c>
    </row>
    <row spans="1:6" r="11">
      <c s="4" r="A11" t="s">
        <v>986</v>
      </c>
    </row>
    <row spans="1:6" r="12">
      <c s="3" r="A12" t="s">
        <v>983</v>
      </c>
    </row>
    <row spans="1:6" r="13">
      <c s="4" r="A13" t="s">
        <v>987</v>
      </c>
      <c s="5" r="B13" t="n">
        <v>230282</v>
      </c>
      <c s="5" r="D13" t="n">
        <v>230282</v>
      </c>
    </row>
    <row spans="1:6" r="14">
      <c s="4" r="A14" t="s">
        <v>352</v>
      </c>
    </row>
    <row spans="1:6" r="15">
      <c s="3" r="A15" t="s">
        <v>983</v>
      </c>
    </row>
    <row spans="1:6" r="16">
      <c s="4" r="A16" t="s">
        <v>987</v>
      </c>
      <c s="5" r="F16" t="n">
        <v>7714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58</v>
      </c>
      <c s="2" r="C1" t="s">
        <v>1</v>
      </c>
    </row>
    <row spans="1:4" r="2">
      <c s="2" r="C2" t="s">
        <v>2</v>
      </c>
      <c s="2" r="D2" t="s">
        <v>71</v>
      </c>
    </row>
    <row spans="1:4" r="3">
      <c s="3" r="A3" t="s">
        <v>159</v>
      </c>
    </row>
    <row spans="1:4" r="4">
      <c s="4" r="A4" t="s">
        <v>123</v>
      </c>
      <c s="4" r="B4" t="s">
        <v>36</v>
      </c>
      <c s="7" r="C4" t="n">
        <v>292872</v>
      </c>
      <c s="7" r="D4" t="n">
        <v>250376</v>
      </c>
    </row>
    <row spans="1:4" r="5">
      <c s="3" r="A5" t="s">
        <v>160</v>
      </c>
    </row>
    <row spans="1:4" r="6">
      <c s="4" r="A6" t="s">
        <v>161</v>
      </c>
      <c s="4" r="B6" t="s">
        <v>36</v>
      </c>
      <c s="5" r="C6" t="n">
        <v>52810</v>
      </c>
      <c s="5" r="D6" t="n">
        <v>79110</v>
      </c>
    </row>
    <row spans="1:4" r="7">
      <c s="4" r="A7" t="s">
        <v>162</v>
      </c>
      <c s="5" r="C7" t="n">
        <v>-47890</v>
      </c>
      <c s="5" r="D7" t="n">
        <v>-155365</v>
      </c>
    </row>
    <row spans="1:4" r="8">
      <c s="4" r="A8" t="s">
        <v>92</v>
      </c>
      <c s="5" r="C8" t="n">
        <v>18973</v>
      </c>
      <c s="5" r="D8" t="n">
        <v>150839</v>
      </c>
    </row>
    <row spans="1:4" r="9">
      <c s="4" r="A9" t="s">
        <v>139</v>
      </c>
      <c s="5" r="C9" t="n">
        <v>11702</v>
      </c>
      <c s="5" r="D9" t="n">
        <v>10382</v>
      </c>
    </row>
    <row spans="1:4" r="10">
      <c s="4" r="A10" t="s">
        <v>163</v>
      </c>
      <c s="5" r="C10" t="n">
        <v>118079</v>
      </c>
      <c s="5" r="D10" t="n">
        <v>-13399</v>
      </c>
    </row>
    <row spans="1:4" r="11">
      <c s="4" r="A11" t="s">
        <v>140</v>
      </c>
      <c s="5" r="C11" t="n">
        <v>-3227</v>
      </c>
      <c s="5" r="D11" t="n">
        <v>-3916</v>
      </c>
    </row>
    <row spans="1:4" r="12">
      <c s="4" r="A12" t="s">
        <v>84</v>
      </c>
      <c s="5" r="C12" t="n">
        <v>16217</v>
      </c>
      <c s="5" r="D12" t="n">
        <v>30158</v>
      </c>
    </row>
    <row spans="1:4" r="13">
      <c s="4" r="A13" t="s">
        <v>93</v>
      </c>
      <c s="5" r="C13" t="n">
        <v>-19719</v>
      </c>
      <c s="5" r="D13" t="n">
        <v>-20715</v>
      </c>
    </row>
    <row spans="1:4" r="14">
      <c s="4" r="A14" t="s">
        <v>94</v>
      </c>
      <c s="5" r="C14" t="n">
        <v>-26994</v>
      </c>
      <c s="5" r="D14" t="n">
        <v>-6603</v>
      </c>
    </row>
    <row spans="1:4" r="15">
      <c s="4" r="A15" t="s">
        <v>164</v>
      </c>
      <c s="5" r="C15" t="n">
        <v>-13350</v>
      </c>
      <c s="5" r="D15" t="n">
        <v>-7863</v>
      </c>
    </row>
    <row spans="1:4" r="16">
      <c s="4" r="A16" t="s">
        <v>165</v>
      </c>
      <c s="5" r="C16" t="n">
        <v>-623</v>
      </c>
      <c s="5" r="D16" t="n">
        <v>-92475</v>
      </c>
    </row>
    <row spans="1:4" r="17">
      <c s="4" r="A17" t="s">
        <v>166</v>
      </c>
      <c s="5" r="C17" t="n">
        <v>2232</v>
      </c>
      <c s="5" r="D17" t="n">
        <v>186498</v>
      </c>
    </row>
    <row spans="1:4" r="18">
      <c s="4" r="A18" t="s">
        <v>108</v>
      </c>
      <c s="5" r="C18" t="n">
        <v>21818</v>
      </c>
      <c s="5" r="D18" t="n">
        <v>0</v>
      </c>
    </row>
    <row spans="1:4" r="19">
      <c s="4" r="A19" t="s">
        <v>167</v>
      </c>
      <c s="5" r="C19" t="n">
        <v>-12038</v>
      </c>
      <c s="5" r="D19" t="n">
        <v>787</v>
      </c>
    </row>
    <row spans="1:4" r="20">
      <c s="4" r="A20" t="s">
        <v>168</v>
      </c>
      <c s="4" r="B20" t="s">
        <v>36</v>
      </c>
      <c s="5" r="C20" t="n">
        <v>-28957</v>
      </c>
      <c s="5" r="D20" t="n">
        <v>-170671</v>
      </c>
    </row>
    <row spans="1:4" r="21">
      <c s="4" r="A21" t="s">
        <v>169</v>
      </c>
      <c s="5" r="C21" t="n">
        <v>39157</v>
      </c>
      <c s="5" r="D21" t="n">
        <v>4811</v>
      </c>
    </row>
    <row spans="1:4" r="22">
      <c s="4" r="A22" t="s">
        <v>170</v>
      </c>
      <c s="5" r="C22" t="n">
        <v>525</v>
      </c>
      <c s="5" r="D22" t="n">
        <v>1293</v>
      </c>
    </row>
    <row spans="1:4" r="23">
      <c s="4" r="A23" t="s">
        <v>171</v>
      </c>
      <c s="4" r="B23" t="s">
        <v>36</v>
      </c>
      <c s="5" r="C23" t="n">
        <v>128715</v>
      </c>
      <c s="5" r="D23" t="n">
        <v>-7129</v>
      </c>
    </row>
    <row spans="1:4" r="24">
      <c s="4" r="A24" t="s">
        <v>172</v>
      </c>
      <c s="5" r="C24" t="n">
        <v>421587</v>
      </c>
      <c s="5" r="D24" t="n">
        <v>243247</v>
      </c>
    </row>
    <row spans="1:4" r="25">
      <c s="3" r="A25" t="s">
        <v>173</v>
      </c>
    </row>
    <row spans="1:4" r="26">
      <c s="4" r="A26" t="s">
        <v>174</v>
      </c>
      <c s="5" r="C26" t="n">
        <v>0</v>
      </c>
      <c s="5" r="D26" t="n">
        <v>138465</v>
      </c>
    </row>
    <row spans="1:4" r="27">
      <c s="3" r="A27" t="s">
        <v>175</v>
      </c>
    </row>
    <row spans="1:4" r="28">
      <c s="4" r="A28" t="s">
        <v>176</v>
      </c>
      <c s="5" r="C28" t="n">
        <v>-2422217</v>
      </c>
      <c s="5" r="D28" t="n">
        <v>-2520300</v>
      </c>
    </row>
    <row spans="1:4" r="29">
      <c s="4" r="A29" t="s">
        <v>28</v>
      </c>
      <c s="5" r="C29" t="n">
        <v>75940</v>
      </c>
      <c s="5" r="D29" t="n">
        <v>-78946</v>
      </c>
    </row>
    <row spans="1:4" r="30">
      <c s="4" r="A30" t="s">
        <v>177</v>
      </c>
      <c s="5" r="C30" t="n">
        <v>-48204</v>
      </c>
      <c s="5" r="D30" t="n">
        <v>-62009</v>
      </c>
    </row>
    <row spans="1:4" r="31">
      <c s="3" r="A31" t="s">
        <v>178</v>
      </c>
    </row>
    <row spans="1:4" r="32">
      <c s="4" r="A32" t="s">
        <v>75</v>
      </c>
      <c s="5" r="C32" t="n">
        <v>-1645000</v>
      </c>
      <c s="5" r="D32" t="n">
        <v>-925000</v>
      </c>
    </row>
    <row spans="1:4" r="33">
      <c s="4" r="A33" t="s">
        <v>74</v>
      </c>
      <c s="5" r="C33" t="n">
        <v>-2190503</v>
      </c>
      <c s="5" r="D33" t="n">
        <v>-504820</v>
      </c>
    </row>
    <row spans="1:4" r="34">
      <c s="4" r="A34" t="s">
        <v>176</v>
      </c>
      <c s="5" r="C34" t="n">
        <v>-17431</v>
      </c>
      <c s="5" r="D34" t="n">
        <v>-16446</v>
      </c>
    </row>
    <row spans="1:4" r="35">
      <c s="3" r="A35" t="s">
        <v>179</v>
      </c>
    </row>
    <row spans="1:4" r="36">
      <c s="4" r="A36" t="s">
        <v>74</v>
      </c>
      <c s="5" r="C36" t="n">
        <v>1328487</v>
      </c>
      <c s="5" r="D36" t="n">
        <v>395630</v>
      </c>
    </row>
    <row spans="1:4" r="37">
      <c s="4" r="A37" t="s">
        <v>176</v>
      </c>
      <c s="5" r="C37" t="n">
        <v>1264606</v>
      </c>
      <c s="5" r="D37" t="n">
        <v>577391</v>
      </c>
    </row>
    <row spans="1:4" r="38">
      <c s="4" r="A38" t="s">
        <v>180</v>
      </c>
      <c s="5" r="C38" t="n">
        <v>33921</v>
      </c>
      <c s="5" r="D38" t="n">
        <v>53960</v>
      </c>
    </row>
    <row spans="1:4" r="39">
      <c s="4" r="A39" t="s">
        <v>181</v>
      </c>
      <c s="5" r="C39" t="n">
        <v>1370000</v>
      </c>
      <c s="5" r="D39" t="n">
        <v>550000</v>
      </c>
    </row>
    <row spans="1:4" r="40">
      <c s="4" r="A40" t="s">
        <v>182</v>
      </c>
      <c s="5" r="C40" t="n">
        <v>558669</v>
      </c>
      <c s="5" r="D40" t="n">
        <v>353031</v>
      </c>
    </row>
    <row spans="1:4" r="41">
      <c s="4" r="A41" t="s">
        <v>183</v>
      </c>
      <c s="5" r="C41" t="n">
        <v>13083</v>
      </c>
      <c s="5" r="D41" t="n">
        <v>30349</v>
      </c>
    </row>
    <row spans="1:4" r="42">
      <c s="4" r="A42" t="s">
        <v>184</v>
      </c>
      <c s="5" r="C42" t="n">
        <v>156</v>
      </c>
      <c s="5" r="D42" t="n">
        <v>49111</v>
      </c>
    </row>
    <row spans="1:4" r="43">
      <c s="4" r="A43" t="s">
        <v>185</v>
      </c>
      <c s="5" r="C43" t="n">
        <v>1497</v>
      </c>
      <c s="5" r="D43" t="n">
        <v>-13778</v>
      </c>
    </row>
    <row spans="1:4" r="44">
      <c s="4" r="A44" t="s">
        <v>186</v>
      </c>
      <c s="5" r="C44" t="n">
        <v>-1676996</v>
      </c>
      <c s="5" r="D44" t="n">
        <v>-1973362</v>
      </c>
    </row>
    <row spans="1:4" r="45">
      <c s="3" r="A45" t="s">
        <v>187</v>
      </c>
    </row>
    <row spans="1:4" r="46">
      <c s="4" r="A46" t="s">
        <v>188</v>
      </c>
      <c s="5" r="C46" t="n">
        <v>2765985</v>
      </c>
      <c s="5" r="D46" t="n">
        <v>2080497</v>
      </c>
    </row>
    <row spans="1:4" r="47">
      <c s="4" r="A47" t="s">
        <v>45</v>
      </c>
      <c s="5" r="C47" t="n">
        <v>3271</v>
      </c>
      <c s="5" r="D47" t="n">
        <v>0</v>
      </c>
    </row>
    <row spans="1:4" r="48">
      <c s="3" r="A48" t="s">
        <v>189</v>
      </c>
    </row>
    <row spans="1:4" r="49">
      <c s="4" r="A49" t="s">
        <v>190</v>
      </c>
      <c s="5" r="C49" t="n">
        <v>1769</v>
      </c>
      <c s="5" r="D49" t="n">
        <v>1249</v>
      </c>
    </row>
    <row spans="1:4" r="50">
      <c s="3" r="A50" t="s">
        <v>191</v>
      </c>
    </row>
    <row spans="1:4" r="51">
      <c s="4" r="A51" t="s">
        <v>192</v>
      </c>
      <c s="5" r="C51" t="n">
        <v>0</v>
      </c>
      <c s="5" r="D51" t="n">
        <v>-10000</v>
      </c>
    </row>
    <row spans="1:4" r="52">
      <c s="4" r="A52" t="s">
        <v>193</v>
      </c>
      <c s="5" r="C52" t="n">
        <v>-15000</v>
      </c>
      <c s="5" r="D52" t="n">
        <v>-25310</v>
      </c>
    </row>
    <row spans="1:4" r="53">
      <c s="4" r="A53" t="s">
        <v>194</v>
      </c>
      <c s="5" r="C53" t="n">
        <v>-566818</v>
      </c>
      <c s="5" r="D53" t="n">
        <v>-15000</v>
      </c>
    </row>
    <row spans="1:4" r="54">
      <c s="4" r="A54" t="s">
        <v>195</v>
      </c>
      <c s="5" r="C54" t="n">
        <v>-5859</v>
      </c>
      <c s="5" r="D54" t="n">
        <v>-7532</v>
      </c>
    </row>
    <row spans="1:4" r="55">
      <c s="4" r="A55" t="s">
        <v>196</v>
      </c>
      <c s="5" r="C55" t="n">
        <v>-86850</v>
      </c>
      <c s="5" r="D55" t="n">
        <v>-77772</v>
      </c>
    </row>
    <row spans="1:4" r="56">
      <c s="4" r="A56" t="s">
        <v>140</v>
      </c>
      <c s="5" r="C56" t="n">
        <v>3227</v>
      </c>
      <c s="5" r="D56" t="n">
        <v>3916</v>
      </c>
    </row>
    <row spans="1:4" r="57">
      <c s="4" r="A57" t="s">
        <v>197</v>
      </c>
      <c s="5" r="C57" t="n">
        <v>2099725</v>
      </c>
      <c s="5" r="D57" t="n">
        <v>1950048</v>
      </c>
    </row>
    <row spans="1:4" r="58">
      <c s="4" r="A58" t="s">
        <v>198</v>
      </c>
      <c s="5" r="C58" t="n">
        <v>-8498</v>
      </c>
      <c s="5" r="D58" t="n">
        <v>0</v>
      </c>
    </row>
    <row spans="1:4" r="59">
      <c s="4" r="A59" t="s">
        <v>199</v>
      </c>
      <c s="5" r="C59" t="n">
        <v>835818</v>
      </c>
      <c s="5" r="D59" t="n">
        <v>219933</v>
      </c>
    </row>
    <row spans="1:4" r="60">
      <c s="4" r="A60" t="s">
        <v>200</v>
      </c>
      <c s="5" r="C60" t="n">
        <v>1039885</v>
      </c>
      <c s="5" r="D60" t="n">
        <v>895820</v>
      </c>
    </row>
    <row spans="1:4" r="61">
      <c s="4" r="A61" t="s">
        <v>201</v>
      </c>
      <c s="5" r="C61" t="n">
        <v>1875703</v>
      </c>
      <c s="5" r="D61" t="n">
        <v>1115753</v>
      </c>
    </row>
    <row spans="1:4" r="62">
      <c s="3" r="A62" t="s">
        <v>202</v>
      </c>
    </row>
    <row spans="1:4" r="63">
      <c s="4" r="A63" t="s">
        <v>203</v>
      </c>
      <c s="5" r="C63" t="n">
        <v>81739</v>
      </c>
      <c s="5" r="D63" t="n">
        <v>85534</v>
      </c>
    </row>
    <row spans="1:4" r="64">
      <c s="4" r="A64" t="s">
        <v>204</v>
      </c>
      <c s="5" r="C64" t="n">
        <v>-20367</v>
      </c>
      <c s="5" r="D64" t="n">
        <v>279954</v>
      </c>
    </row>
    <row spans="1:4" r="65">
      <c s="3" r="A65" t="s">
        <v>205</v>
      </c>
    </row>
    <row spans="1:4" r="66">
      <c s="4" r="A66" t="s">
        <v>206</v>
      </c>
      <c s="5" r="C66" t="n">
        <v>1549934</v>
      </c>
      <c s="5" r="D66" t="n">
        <v>675511</v>
      </c>
    </row>
    <row spans="1:4" r="67">
      <c s="4" r="A67" t="s">
        <v>207</v>
      </c>
      <c s="5" r="C67" t="n">
        <v>8059</v>
      </c>
      <c s="5" r="D67" t="n">
        <v>42175</v>
      </c>
    </row>
    <row spans="1:4" r="68">
      <c s="4" r="A68" t="s">
        <v>208</v>
      </c>
      <c s="5" r="C68" t="n">
        <v>1750</v>
      </c>
      <c s="5" r="D68" t="n">
        <v>2000</v>
      </c>
    </row>
    <row spans="1:4" r="69">
      <c s="4" r="A69" t="s">
        <v>209</v>
      </c>
      <c s="7" r="C69" t="n">
        <v>0</v>
      </c>
      <c s="7" r="D69" t="n">
        <v>190830</v>
      </c>
    </row>
    <row spans="1:4" r="70">
      <c r="A70" t="n"/>
    </row>
    <row spans="1:4" r="71">
      <c s="4" r="A71" t="s">
        <v>36</v>
      </c>
      <c s="4" r="B71" t="s">
        <v>60</v>
      </c>
    </row>
  </sheetData>
  <mergeCells count="4">
    <mergeCell ref="A1:B2"/>
    <mergeCell ref="C1:D1"/>
    <mergeCell ref="A70:C70"/>
    <mergeCell ref="B71:C7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88</v>
      </c>
      <c s="2" r="C1" t="s">
        <v>70</v>
      </c>
      <c s="2" r="E1" t="s">
        <v>1</v>
      </c>
    </row>
    <row spans="1:6" r="2">
      <c s="2" r="C2" t="s">
        <v>2</v>
      </c>
      <c s="2" r="D2" t="s">
        <v>71</v>
      </c>
      <c s="2" r="E2" t="s">
        <v>2</v>
      </c>
      <c s="2" r="F2" t="s">
        <v>71</v>
      </c>
    </row>
    <row spans="1:6" r="3">
      <c s="3" r="A3" t="s">
        <v>989</v>
      </c>
    </row>
    <row spans="1:6" r="4">
      <c s="4" r="A4" t="s">
        <v>123</v>
      </c>
      <c s="4" r="B4" t="s">
        <v>36</v>
      </c>
      <c s="7" r="C4" t="n">
        <v>94097</v>
      </c>
      <c s="7" r="D4" t="n">
        <v>91900</v>
      </c>
      <c s="7" r="E4" t="n">
        <v>292872</v>
      </c>
      <c s="7" r="F4" t="n">
        <v>250376</v>
      </c>
    </row>
    <row spans="1:6" r="5">
      <c s="4" r="A5" t="s">
        <v>990</v>
      </c>
      <c s="5" r="C5" t="n">
        <v>0</v>
      </c>
      <c s="5" r="D5" t="n">
        <v>122</v>
      </c>
      <c s="5" r="E5" t="n">
        <v>3</v>
      </c>
      <c s="5" r="F5" t="n">
        <v>408</v>
      </c>
    </row>
    <row spans="1:6" r="6">
      <c s="4" r="A6" t="s">
        <v>991</v>
      </c>
      <c s="7" r="C6" t="n">
        <v>94097</v>
      </c>
      <c s="7" r="D6" t="n">
        <v>91778</v>
      </c>
      <c s="7" r="E6" t="n">
        <v>292869</v>
      </c>
      <c s="7" r="F6" t="n">
        <v>249968</v>
      </c>
    </row>
    <row spans="1:6" r="7">
      <c s="4" r="A7" t="s">
        <v>992</v>
      </c>
      <c s="5" r="C7" t="n">
        <v>143861</v>
      </c>
      <c s="5" r="D7" t="n">
        <v>143210</v>
      </c>
      <c s="5" r="E7" t="n">
        <v>143788</v>
      </c>
      <c s="5" r="F7" t="n">
        <v>142791</v>
      </c>
    </row>
    <row spans="1:6" r="8">
      <c s="4" r="A8" t="s">
        <v>993</v>
      </c>
      <c s="4" r="B8" t="s">
        <v>36</v>
      </c>
      <c s="9" r="C8" t="n">
        <v>0.65</v>
      </c>
      <c s="9" r="D8" t="n">
        <v>0.64</v>
      </c>
      <c s="9" r="E8" t="n">
        <v>2.04</v>
      </c>
      <c s="9" r="F8" t="n">
        <v>1.75</v>
      </c>
    </row>
    <row spans="1:6" r="9">
      <c s="3" r="A9" t="s">
        <v>994</v>
      </c>
    </row>
    <row spans="1:6" r="10">
      <c s="4" r="A10" t="s">
        <v>991</v>
      </c>
      <c s="7" r="C10" t="n">
        <v>94097</v>
      </c>
      <c s="7" r="D10" t="n">
        <v>91778</v>
      </c>
      <c s="7" r="E10" t="n">
        <v>292869</v>
      </c>
      <c s="7" r="F10" t="n">
        <v>249968</v>
      </c>
    </row>
    <row spans="1:6" r="11">
      <c s="4" r="A11" t="s">
        <v>995</v>
      </c>
      <c s="5" r="C11" t="n">
        <v>113</v>
      </c>
      <c s="5" r="D11" t="n">
        <v>69</v>
      </c>
      <c s="5" r="E11" t="n">
        <v>309</v>
      </c>
      <c s="5" r="F11" t="n">
        <v>197</v>
      </c>
    </row>
    <row spans="1:6" r="12">
      <c s="4" r="A12" t="s">
        <v>996</v>
      </c>
      <c s="7" r="C12" t="n">
        <v>94210</v>
      </c>
      <c s="7" r="D12" t="n">
        <v>91847</v>
      </c>
      <c s="7" r="E12" t="n">
        <v>293178</v>
      </c>
      <c s="7" r="F12" t="n">
        <v>250165</v>
      </c>
    </row>
    <row spans="1:6" r="13">
      <c s="4" r="A13" t="s">
        <v>992</v>
      </c>
      <c s="5" r="C13" t="n">
        <v>143861</v>
      </c>
      <c s="5" r="D13" t="n">
        <v>143210</v>
      </c>
      <c s="5" r="E13" t="n">
        <v>143788</v>
      </c>
      <c s="5" r="F13" t="n">
        <v>142791</v>
      </c>
    </row>
    <row spans="1:6" r="14">
      <c s="4" r="A14" t="s">
        <v>997</v>
      </c>
      <c s="5" r="C14" t="n">
        <v>729</v>
      </c>
      <c s="5" r="D14" t="n">
        <v>600</v>
      </c>
      <c s="5" r="E14" t="n">
        <v>680</v>
      </c>
      <c s="5" r="F14" t="n">
        <v>586</v>
      </c>
    </row>
    <row spans="1:6" r="15">
      <c s="4" r="A15" t="s">
        <v>998</v>
      </c>
      <c s="5" r="C15" t="n">
        <v>144590</v>
      </c>
      <c s="5" r="D15" t="n">
        <v>143810</v>
      </c>
      <c s="5" r="E15" t="n">
        <v>144468</v>
      </c>
      <c s="5" r="F15" t="n">
        <v>143377</v>
      </c>
    </row>
    <row spans="1:6" r="16">
      <c s="4" r="A16" t="s">
        <v>999</v>
      </c>
      <c s="4" r="B16" t="s">
        <v>36</v>
      </c>
      <c s="9" r="C16" t="n">
        <v>0.65</v>
      </c>
      <c s="9" r="D16" t="n">
        <v>0.64</v>
      </c>
      <c s="9" r="E16" t="n">
        <v>2.03</v>
      </c>
      <c s="9" r="F16" t="n">
        <v>1.74</v>
      </c>
    </row>
    <row spans="1:6" r="17">
      <c r="A17" t="n"/>
    </row>
    <row spans="1:6" r="18">
      <c s="4" r="A18" t="s">
        <v>36</v>
      </c>
      <c s="4" r="B18" t="s">
        <v>60</v>
      </c>
    </row>
  </sheetData>
  <mergeCells count="5">
    <mergeCell ref="A1:B2"/>
    <mergeCell ref="C1:D1"/>
    <mergeCell ref="E1:F1"/>
    <mergeCell ref="A17:E17"/>
    <mergeCell ref="B18:E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0</v>
      </c>
      <c s="2" r="B1" t="s">
        <v>70</v>
      </c>
      <c s="2" r="D1" t="s">
        <v>1</v>
      </c>
    </row>
    <row spans="1:5" r="2">
      <c s="2" r="B2" t="s">
        <v>2</v>
      </c>
      <c s="2" r="C2" t="s">
        <v>71</v>
      </c>
      <c s="2" r="D2" t="s">
        <v>2</v>
      </c>
      <c s="2" r="E2" t="s">
        <v>71</v>
      </c>
    </row>
    <row spans="1:5" r="3">
      <c s="3" r="A3" t="s">
        <v>244</v>
      </c>
    </row>
    <row spans="1:5" r="4">
      <c s="4" r="A4" t="s">
        <v>1001</v>
      </c>
      <c s="5" r="B4" t="n">
        <v>23</v>
      </c>
      <c s="5" r="C4" t="n">
        <v>4</v>
      </c>
      <c s="5" r="D4" t="n">
        <v>13</v>
      </c>
      <c s="5" r="E4" t="n">
        <v>3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2</v>
      </c>
      <c s="2" r="B1" t="s">
        <v>70</v>
      </c>
      <c s="2" r="D1" t="s">
        <v>1</v>
      </c>
    </row>
    <row spans="1:5" r="2">
      <c s="2" r="B2" t="s">
        <v>2</v>
      </c>
      <c s="2" r="C2" t="s">
        <v>71</v>
      </c>
      <c s="2" r="D2" t="s">
        <v>2</v>
      </c>
      <c s="2" r="E2" t="s">
        <v>71</v>
      </c>
    </row>
    <row spans="1:5" r="3">
      <c s="3" r="A3" t="s">
        <v>1003</v>
      </c>
    </row>
    <row spans="1:5" r="4">
      <c s="4" r="A4" t="s">
        <v>425</v>
      </c>
      <c s="7" r="B4" t="n">
        <v>5430</v>
      </c>
      <c s="7" r="C4" t="n">
        <v>-2535</v>
      </c>
      <c s="7" r="D4" t="n">
        <v>4237</v>
      </c>
      <c s="7" r="E4" t="n">
        <v>-30459</v>
      </c>
    </row>
    <row spans="1:5" r="5">
      <c s="4" r="A5" t="s">
        <v>1004</v>
      </c>
      <c s="5" r="B5" t="n">
        <v>6281</v>
      </c>
      <c s="5" r="C5" t="n">
        <v>1565</v>
      </c>
      <c s="5" r="D5" t="n">
        <v>13250</v>
      </c>
      <c s="5" r="E5" t="n">
        <v>31861</v>
      </c>
    </row>
    <row spans="1:5" r="6">
      <c s="4" r="A6" t="s">
        <v>1005</v>
      </c>
      <c s="5" r="B6" t="n">
        <v>-9881</v>
      </c>
      <c s="5" r="C6" t="n">
        <v>-1458</v>
      </c>
      <c s="5" r="D6" t="n">
        <v>-15657</v>
      </c>
      <c s="5" r="E6" t="n">
        <v>-3830</v>
      </c>
    </row>
    <row spans="1:5" r="7">
      <c s="4" r="A7" t="s">
        <v>1006</v>
      </c>
      <c s="5" r="B7" t="n">
        <v>-3600</v>
      </c>
      <c s="5" r="C7" t="n">
        <v>107</v>
      </c>
      <c s="5" r="D7" t="n">
        <v>-2407</v>
      </c>
      <c s="5" r="E7" t="n">
        <v>28031</v>
      </c>
    </row>
    <row spans="1:5" r="8">
      <c s="4" r="A8" t="s">
        <v>433</v>
      </c>
      <c s="5" r="B8" t="n">
        <v>1830</v>
      </c>
      <c s="5" r="C8" t="n">
        <v>-2428</v>
      </c>
      <c s="5" r="D8" t="n">
        <v>1830</v>
      </c>
      <c s="5" r="E8" t="n">
        <v>-2428</v>
      </c>
    </row>
    <row spans="1:5" r="9">
      <c s="4" r="A9" t="s">
        <v>1007</v>
      </c>
    </row>
    <row spans="1:5" r="10">
      <c s="3" r="A10" t="s">
        <v>1003</v>
      </c>
    </row>
    <row spans="1:5" r="11">
      <c s="4" r="A11" t="s">
        <v>425</v>
      </c>
      <c s="5" r="B11" t="n">
        <v>5430</v>
      </c>
      <c s="5" r="C11" t="n">
        <v>-2535</v>
      </c>
      <c s="5" r="D11" t="n">
        <v>4237</v>
      </c>
      <c s="5" r="E11" t="n">
        <v>-30459</v>
      </c>
    </row>
    <row spans="1:5" r="12">
      <c s="4" r="A12" t="s">
        <v>1004</v>
      </c>
      <c s="5" r="B12" t="n">
        <v>13127</v>
      </c>
      <c s="5" r="C12" t="n">
        <v>1565</v>
      </c>
      <c s="5" r="D12" t="n">
        <v>20096</v>
      </c>
      <c s="5" r="E12" t="n">
        <v>31861</v>
      </c>
    </row>
    <row spans="1:5" r="13">
      <c s="4" r="A13" t="s">
        <v>1005</v>
      </c>
      <c s="5" r="B13" t="n">
        <v>-9881</v>
      </c>
      <c s="5" r="C13" t="n">
        <v>-1458</v>
      </c>
      <c s="5" r="D13" t="n">
        <v>-15657</v>
      </c>
      <c s="5" r="E13" t="n">
        <v>-3830</v>
      </c>
    </row>
    <row spans="1:5" r="14">
      <c s="4" r="A14" t="s">
        <v>1006</v>
      </c>
      <c s="5" r="B14" t="n">
        <v>3246</v>
      </c>
      <c s="5" r="C14" t="n">
        <v>107</v>
      </c>
      <c s="5" r="D14" t="n">
        <v>4439</v>
      </c>
      <c s="5" r="E14" t="n">
        <v>28031</v>
      </c>
    </row>
    <row spans="1:5" r="15">
      <c s="4" r="A15" t="s">
        <v>433</v>
      </c>
      <c s="5" r="B15" t="n">
        <v>8676</v>
      </c>
      <c s="7" r="C15" t="n">
        <v>-2428</v>
      </c>
      <c s="5" r="D15" t="n">
        <v>8676</v>
      </c>
      <c s="7" r="E15" t="n">
        <v>-2428</v>
      </c>
    </row>
    <row spans="1:5" r="16">
      <c s="4" r="A16" t="s">
        <v>1008</v>
      </c>
    </row>
    <row spans="1:5" r="17">
      <c s="3" r="A17" t="s">
        <v>1003</v>
      </c>
    </row>
    <row spans="1:5" r="18">
      <c s="4" r="A18" t="s">
        <v>425</v>
      </c>
      <c s="5" r="B18" t="n">
        <v>0</v>
      </c>
      <c s="5" r="D18" t="n">
        <v>0</v>
      </c>
    </row>
    <row spans="1:5" r="19">
      <c s="4" r="A19" t="s">
        <v>1004</v>
      </c>
      <c s="5" r="B19" t="n">
        <v>-6846</v>
      </c>
      <c s="5" r="D19" t="n">
        <v>-6846</v>
      </c>
    </row>
    <row spans="1:5" r="20">
      <c s="4" r="A20" t="s">
        <v>1005</v>
      </c>
      <c s="5" r="B20" t="n">
        <v>0</v>
      </c>
      <c s="5" r="D20" t="n">
        <v>0</v>
      </c>
    </row>
    <row spans="1:5" r="21">
      <c s="4" r="A21" t="s">
        <v>1006</v>
      </c>
      <c s="5" r="B21" t="n">
        <v>-6846</v>
      </c>
      <c s="5" r="D21" t="n">
        <v>-6846</v>
      </c>
    </row>
    <row spans="1:5" r="22">
      <c s="4" r="A22" t="s">
        <v>433</v>
      </c>
      <c s="7" r="B22" t="n">
        <v>-6846</v>
      </c>
      <c s="7" r="D22" t="n">
        <v>-684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9</v>
      </c>
      <c s="2" r="B1" t="s">
        <v>70</v>
      </c>
      <c s="2" r="D1" t="s">
        <v>1</v>
      </c>
    </row>
    <row spans="1:5" r="2">
      <c s="2" r="B2" t="s">
        <v>2</v>
      </c>
      <c s="2" r="C2" t="s">
        <v>71</v>
      </c>
      <c s="2" r="D2" t="s">
        <v>2</v>
      </c>
      <c s="2" r="E2" t="s">
        <v>71</v>
      </c>
    </row>
    <row spans="1:5" r="3">
      <c s="3" r="A3" t="s">
        <v>1010</v>
      </c>
    </row>
    <row spans="1:5" r="4">
      <c s="4" r="A4" t="s">
        <v>1011</v>
      </c>
      <c s="7" r="B4" t="n">
        <v>22634</v>
      </c>
      <c s="7" r="C4" t="n">
        <v>2698</v>
      </c>
      <c s="7" r="D4" t="n">
        <v>34648</v>
      </c>
      <c s="7" r="E4" t="n">
        <v>54933</v>
      </c>
    </row>
    <row spans="1:5" r="5">
      <c s="4" r="A5" t="s">
        <v>1012</v>
      </c>
      <c s="5" r="B5" t="n">
        <v>-17036</v>
      </c>
      <c s="5" r="C5" t="n">
        <v>-2514</v>
      </c>
      <c s="5" r="D5" t="n">
        <v>-26994</v>
      </c>
      <c s="5" r="E5" t="n">
        <v>-6603</v>
      </c>
    </row>
    <row spans="1:5" r="6">
      <c s="4" r="A6" t="s">
        <v>1013</v>
      </c>
      <c s="5" r="B6" t="n">
        <v>5598</v>
      </c>
      <c s="5" r="C6" t="n">
        <v>184</v>
      </c>
      <c s="5" r="D6" t="n">
        <v>7654</v>
      </c>
      <c s="5" r="E6" t="n">
        <v>48330</v>
      </c>
    </row>
    <row spans="1:5" r="7">
      <c s="3" r="A7" t="s">
        <v>1014</v>
      </c>
    </row>
    <row spans="1:5" r="8">
      <c s="4" r="A8" t="s">
        <v>1015</v>
      </c>
      <c s="5" r="B8" t="n">
        <v>-6846</v>
      </c>
      <c s="5" r="C8" t="n">
        <v>0</v>
      </c>
      <c s="5" r="D8" t="n">
        <v>-6846</v>
      </c>
      <c s="5" r="E8" t="n">
        <v>0</v>
      </c>
    </row>
    <row spans="1:5" r="9">
      <c s="4" r="A9" t="s">
        <v>1016</v>
      </c>
      <c s="5" r="B9" t="n">
        <v>-1248</v>
      </c>
      <c s="5" r="C9" t="n">
        <v>184</v>
      </c>
      <c s="5" r="D9" t="n">
        <v>808</v>
      </c>
      <c s="5" r="E9" t="n">
        <v>48330</v>
      </c>
    </row>
    <row spans="1:5" r="10">
      <c s="3" r="A10" t="s">
        <v>1010</v>
      </c>
    </row>
    <row spans="1:5" r="11">
      <c s="4" r="A11" t="s">
        <v>1017</v>
      </c>
      <c s="5" r="B11" t="n">
        <v>-9507</v>
      </c>
      <c s="5" r="C11" t="n">
        <v>-1133</v>
      </c>
      <c s="5" r="D11" t="n">
        <v>-14552</v>
      </c>
      <c s="5" r="E11" t="n">
        <v>-23072</v>
      </c>
    </row>
    <row spans="1:5" r="12">
      <c s="4" r="A12" t="s">
        <v>1018</v>
      </c>
      <c s="5" r="B12" t="n">
        <v>7155</v>
      </c>
      <c s="5" r="C12" t="n">
        <v>1056</v>
      </c>
      <c s="5" r="D12" t="n">
        <v>11337</v>
      </c>
      <c s="5" r="E12" t="n">
        <v>2773</v>
      </c>
    </row>
    <row spans="1:5" r="13">
      <c s="4" r="A13" t="s">
        <v>1019</v>
      </c>
      <c s="5" r="B13" t="n">
        <v>-2352</v>
      </c>
      <c s="5" r="C13" t="n">
        <v>-77</v>
      </c>
      <c s="5" r="D13" t="n">
        <v>-3215</v>
      </c>
      <c s="5" r="E13" t="n">
        <v>-20299</v>
      </c>
    </row>
    <row spans="1:5" r="14">
      <c s="3" r="A14" t="s">
        <v>1014</v>
      </c>
    </row>
    <row spans="1:5" r="15">
      <c s="4" r="A15" t="s">
        <v>1020</v>
      </c>
      <c s="5" r="B15" t="n">
        <v>0</v>
      </c>
      <c s="5" r="C15" t="n">
        <v>0</v>
      </c>
      <c s="5" r="D15" t="n">
        <v>0</v>
      </c>
      <c s="5" r="E15" t="n">
        <v>0</v>
      </c>
    </row>
    <row spans="1:5" r="16">
      <c s="4" r="A16" t="s">
        <v>1021</v>
      </c>
      <c s="5" r="B16" t="n">
        <v>-2352</v>
      </c>
      <c s="5" r="C16" t="n">
        <v>-77</v>
      </c>
      <c s="5" r="D16" t="n">
        <v>-3215</v>
      </c>
      <c s="5" r="E16" t="n">
        <v>-20299</v>
      </c>
    </row>
    <row spans="1:5" r="17">
      <c s="3" r="A17" t="s">
        <v>1010</v>
      </c>
    </row>
    <row spans="1:5" r="18">
      <c s="4" r="A18" t="s">
        <v>1022</v>
      </c>
      <c s="5" r="B18" t="n">
        <v>13127</v>
      </c>
      <c s="5" r="C18" t="n">
        <v>1565</v>
      </c>
      <c s="5" r="D18" t="n">
        <v>20096</v>
      </c>
      <c s="5" r="E18" t="n">
        <v>31861</v>
      </c>
    </row>
    <row spans="1:5" r="19">
      <c s="4" r="A19" t="s">
        <v>1023</v>
      </c>
      <c s="5" r="B19" t="n">
        <v>9881</v>
      </c>
      <c s="5" r="C19" t="n">
        <v>1458</v>
      </c>
      <c s="5" r="D19" t="n">
        <v>15657</v>
      </c>
      <c s="5" r="E19" t="n">
        <v>3830</v>
      </c>
    </row>
    <row spans="1:5" r="20">
      <c s="4" r="A20" t="s">
        <v>1024</v>
      </c>
      <c s="5" r="B20" t="n">
        <v>3246</v>
      </c>
      <c s="5" r="C20" t="n">
        <v>107</v>
      </c>
      <c s="5" r="D20" t="n">
        <v>4439</v>
      </c>
      <c s="5" r="E20" t="n">
        <v>28031</v>
      </c>
    </row>
    <row spans="1:5" r="21">
      <c s="3" r="A21" t="s">
        <v>1014</v>
      </c>
    </row>
    <row spans="1:5" r="22">
      <c s="4" r="A22" t="s">
        <v>1025</v>
      </c>
      <c s="5" r="B22" t="n">
        <v>-6846</v>
      </c>
      <c s="5" r="C22" t="n">
        <v>0</v>
      </c>
      <c s="5" r="D22" t="n">
        <v>-6846</v>
      </c>
      <c s="5" r="E22" t="n">
        <v>0</v>
      </c>
    </row>
    <row spans="1:5" r="23">
      <c s="4" r="A23" t="s">
        <v>127</v>
      </c>
      <c s="7" r="B23" t="n">
        <v>-3600</v>
      </c>
      <c s="7" r="C23" t="n">
        <v>107</v>
      </c>
      <c s="7" r="D23" t="n">
        <v>-2407</v>
      </c>
      <c s="7" r="E23" t="n">
        <v>280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8"/>
  </cols>
  <sheetData>
    <row spans="1:2" r="1">
      <c s="1" r="A1" t="s">
        <v>1026</v>
      </c>
      <c s="2" r="B1" t="s">
        <v>1</v>
      </c>
    </row>
    <row spans="1:2" r="2">
      <c s="2" r="B2" t="s">
        <v>1027</v>
      </c>
    </row>
    <row spans="1:2" r="3">
      <c s="3" r="A3" t="s">
        <v>247</v>
      </c>
    </row>
    <row spans="1:2" r="4">
      <c s="4" r="A4" t="s">
        <v>1028</v>
      </c>
      <c s="5" r="B4" t="n">
        <v>3</v>
      </c>
    </row>
    <row spans="1:2" r="5">
      <c s="4" r="A5" t="s">
        <v>1029</v>
      </c>
      <c s="5" r="B5" t="n">
        <v>3</v>
      </c>
    </row>
    <row spans="1:2" r="6">
      <c s="4" r="A6" t="s">
        <v>1030</v>
      </c>
      <c s="5" r="B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spans="1:9" r="1">
      <c s="1" r="A1" t="s">
        <v>1031</v>
      </c>
      <c s="2" r="C1" t="s">
        <v>70</v>
      </c>
      <c s="2" r="F1" t="s">
        <v>1</v>
      </c>
    </row>
    <row spans="1:9" r="2">
      <c s="2" r="C2" t="s">
        <v>2</v>
      </c>
      <c s="2" r="D2" t="s">
        <v>71</v>
      </c>
      <c s="2" r="F2" t="s">
        <v>2</v>
      </c>
      <c s="2" r="G2" t="s">
        <v>71</v>
      </c>
      <c s="2" r="I2" t="s">
        <v>25</v>
      </c>
    </row>
    <row spans="1:9" r="3">
      <c s="3" r="A3" t="s">
        <v>1032</v>
      </c>
    </row>
    <row spans="1:9" r="4">
      <c s="4" r="A4" t="s">
        <v>1033</v>
      </c>
      <c s="7" r="C4" t="n">
        <v>264632</v>
      </c>
      <c s="7" r="D4" t="n">
        <v>285948</v>
      </c>
      <c s="7" r="F4" t="n">
        <v>783338</v>
      </c>
      <c s="7" r="G4" t="n">
        <v>866563</v>
      </c>
    </row>
    <row spans="1:9" r="5">
      <c s="4" r="A5" t="s">
        <v>1034</v>
      </c>
      <c s="5" r="C5" t="n">
        <v>-82727</v>
      </c>
      <c s="5" r="D5" t="n">
        <v>-75812</v>
      </c>
      <c s="5" r="F5" t="n">
        <v>-226230</v>
      </c>
      <c s="5" r="G5" t="n">
        <v>-204373</v>
      </c>
    </row>
    <row spans="1:9" r="6">
      <c s="4" r="A6" t="s">
        <v>1035</v>
      </c>
      <c s="5" r="C6" t="n">
        <v>181905</v>
      </c>
      <c s="5" r="D6" t="n">
        <v>210136</v>
      </c>
      <c s="5" r="F6" t="n">
        <v>557108</v>
      </c>
      <c s="5" r="G6" t="n">
        <v>662190</v>
      </c>
    </row>
    <row spans="1:9" r="7">
      <c s="4" r="A7" t="s">
        <v>1036</v>
      </c>
      <c s="5" r="C7" t="n">
        <v>-24343</v>
      </c>
      <c s="5" r="D7" t="n">
        <v>-28974</v>
      </c>
      <c s="5" r="F7" t="n">
        <v>-79840</v>
      </c>
      <c s="5" r="G7" t="n">
        <v>-85173</v>
      </c>
    </row>
    <row spans="1:9" r="8">
      <c s="4" r="A8" t="s">
        <v>1037</v>
      </c>
      <c s="5" r="C8" t="n">
        <v>82727</v>
      </c>
      <c s="5" r="D8" t="n">
        <v>75812</v>
      </c>
      <c s="5" r="F8" t="n">
        <v>226230</v>
      </c>
      <c s="5" r="G8" t="n">
        <v>204373</v>
      </c>
    </row>
    <row spans="1:9" r="9">
      <c s="4" r="A9" t="s">
        <v>1038</v>
      </c>
      <c s="5" r="C9" t="n">
        <v>58384</v>
      </c>
      <c s="5" r="D9" t="n">
        <v>46838</v>
      </c>
      <c s="5" r="F9" t="n">
        <v>146390</v>
      </c>
      <c s="5" r="G9" t="n">
        <v>119200</v>
      </c>
    </row>
    <row spans="1:9" r="10">
      <c s="4" r="A10" t="s">
        <v>83</v>
      </c>
      <c s="5" r="C10" t="n">
        <v>240289</v>
      </c>
      <c s="5" r="D10" t="n">
        <v>256974</v>
      </c>
      <c s="5" r="F10" t="n">
        <v>703498</v>
      </c>
      <c s="5" r="G10" t="n">
        <v>781390</v>
      </c>
    </row>
    <row spans="1:9" r="11">
      <c s="4" r="A11" t="s">
        <v>84</v>
      </c>
      <c s="5" r="C11" t="n">
        <v>7736</v>
      </c>
      <c s="5" r="D11" t="n">
        <v>15225</v>
      </c>
      <c s="5" r="F11" t="n">
        <v>16217</v>
      </c>
      <c s="5" r="G11" t="n">
        <v>30158</v>
      </c>
    </row>
    <row spans="1:9" r="12">
      <c s="4" r="A12" t="s">
        <v>1039</v>
      </c>
      <c s="5" r="C12" t="n">
        <v>7096</v>
      </c>
      <c s="5" r="D12" t="n">
        <v>38893</v>
      </c>
      <c s="5" r="F12" t="n">
        <v>17341</v>
      </c>
      <c s="5" r="G12" t="n">
        <v>62914</v>
      </c>
    </row>
    <row spans="1:9" r="13">
      <c s="4" r="A13" t="s">
        <v>38</v>
      </c>
      <c s="5" r="C13" t="n">
        <v>469433</v>
      </c>
      <c s="5" r="D13" t="n">
        <v>458467</v>
      </c>
      <c s="5" r="F13" t="n">
        <v>469433</v>
      </c>
      <c s="5" r="G13" t="n">
        <v>458467</v>
      </c>
      <c s="7" r="I13" t="n">
        <v>469433</v>
      </c>
    </row>
    <row spans="1:9" r="14">
      <c s="4" r="A14" t="s">
        <v>1040</v>
      </c>
      <c s="4" r="B14" t="s">
        <v>36</v>
      </c>
      <c s="5" r="C14" t="n">
        <v>138989</v>
      </c>
      <c s="5" r="D14" t="n">
        <v>85299</v>
      </c>
      <c s="5" r="F14" t="n">
        <v>430236</v>
      </c>
      <c s="5" r="G14" t="n">
        <v>324428</v>
      </c>
    </row>
    <row spans="1:9" r="15">
      <c s="4" r="A15" t="s">
        <v>1041</v>
      </c>
      <c s="4" r="B15" t="s">
        <v>36</v>
      </c>
      <c s="5" r="C15" t="n">
        <v>31119676</v>
      </c>
      <c s="5" r="D15" t="n">
        <v>28484169</v>
      </c>
      <c s="5" r="F15" t="n">
        <v>31119676</v>
      </c>
      <c s="5" r="G15" t="n">
        <v>28484169</v>
      </c>
      <c s="7" r="I15" t="n">
        <v>28743592</v>
      </c>
    </row>
    <row spans="1:9" r="16">
      <c s="4" r="A16" t="s">
        <v>1042</v>
      </c>
    </row>
    <row spans="1:9" r="17">
      <c s="3" r="A17" t="s">
        <v>1032</v>
      </c>
    </row>
    <row spans="1:9" r="18">
      <c s="4" r="A18" t="s">
        <v>1033</v>
      </c>
      <c s="5" r="C18" t="n">
        <v>81911</v>
      </c>
      <c s="5" r="D18" t="n">
        <v>95911</v>
      </c>
      <c s="5" r="F18" t="n">
        <v>252085</v>
      </c>
      <c s="5" r="G18" t="n">
        <v>294428</v>
      </c>
    </row>
    <row spans="1:9" r="19">
      <c s="4" r="A19" t="s">
        <v>1034</v>
      </c>
      <c s="5" r="C19" t="n">
        <v>-20795</v>
      </c>
      <c s="5" r="D19" t="n">
        <v>-24738</v>
      </c>
      <c s="5" r="F19" t="n">
        <v>-65452</v>
      </c>
      <c s="5" r="G19" t="n">
        <v>-72888</v>
      </c>
    </row>
    <row spans="1:9" r="20">
      <c s="4" r="A20" t="s">
        <v>1035</v>
      </c>
      <c s="5" r="C20" t="n">
        <v>61116</v>
      </c>
      <c s="5" r="D20" t="n">
        <v>71173</v>
      </c>
      <c s="5" r="F20" t="n">
        <v>186633</v>
      </c>
      <c s="5" r="G20" t="n">
        <v>221540</v>
      </c>
    </row>
    <row spans="1:9" r="21">
      <c s="4" r="A21" t="s">
        <v>1036</v>
      </c>
      <c s="5" r="C21" t="n">
        <v>-13727</v>
      </c>
      <c s="5" r="D21" t="n">
        <v>-12057</v>
      </c>
      <c s="5" r="F21" t="n">
        <v>-38946</v>
      </c>
      <c s="5" r="G21" t="n">
        <v>-35718</v>
      </c>
    </row>
    <row spans="1:9" r="22">
      <c s="4" r="A22" t="s">
        <v>1037</v>
      </c>
      <c s="5" r="C22" t="n">
        <v>68783</v>
      </c>
      <c s="5" r="D22" t="n">
        <v>60770</v>
      </c>
      <c s="5" r="F22" t="n">
        <v>187401</v>
      </c>
      <c s="5" r="G22" t="n">
        <v>163102</v>
      </c>
    </row>
    <row spans="1:9" r="23">
      <c s="4" r="A23" t="s">
        <v>1038</v>
      </c>
      <c s="5" r="C23" t="n">
        <v>55056</v>
      </c>
      <c s="5" r="D23" t="n">
        <v>48713</v>
      </c>
      <c s="5" r="F23" t="n">
        <v>148455</v>
      </c>
      <c s="5" r="G23" t="n">
        <v>127384</v>
      </c>
    </row>
    <row spans="1:9" r="24">
      <c s="4" r="A24" t="s">
        <v>83</v>
      </c>
      <c s="5" r="C24" t="n">
        <v>116172</v>
      </c>
      <c s="5" r="D24" t="n">
        <v>119886</v>
      </c>
      <c s="5" r="F24" t="n">
        <v>335088</v>
      </c>
      <c s="5" r="G24" t="n">
        <v>348924</v>
      </c>
    </row>
    <row spans="1:9" r="25">
      <c s="4" r="A25" t="s">
        <v>84</v>
      </c>
      <c s="5" r="C25" t="n">
        <v>1455</v>
      </c>
      <c s="5" r="D25" t="n">
        <v>394</v>
      </c>
      <c s="5" r="F25" t="n">
        <v>-1268</v>
      </c>
      <c s="5" r="G25" t="n">
        <v>2606</v>
      </c>
    </row>
    <row spans="1:9" r="26">
      <c s="4" r="A26" t="s">
        <v>1039</v>
      </c>
      <c s="5" r="C26" t="n">
        <v>1827</v>
      </c>
      <c s="5" r="D26" t="n">
        <v>4806</v>
      </c>
      <c s="5" r="F26" t="n">
        <v>6743</v>
      </c>
      <c s="5" r="G26" t="n">
        <v>11473</v>
      </c>
    </row>
    <row spans="1:9" r="27">
      <c s="4" r="A27" t="s">
        <v>38</v>
      </c>
      <c s="5" r="C27" t="n">
        <v>357207</v>
      </c>
      <c s="5" r="D27" t="n">
        <v>354163</v>
      </c>
      <c s="5" r="F27" t="n">
        <v>357207</v>
      </c>
      <c s="5" r="G27" t="n">
        <v>354163</v>
      </c>
    </row>
    <row spans="1:9" r="28">
      <c s="4" r="A28" t="s">
        <v>1040</v>
      </c>
      <c s="5" r="C28" t="n">
        <v>52325</v>
      </c>
      <c s="5" r="D28" t="n">
        <v>45163</v>
      </c>
      <c s="4" r="E28" t="s">
        <v>36</v>
      </c>
      <c s="5" r="F28" t="n">
        <v>160609</v>
      </c>
      <c s="5" r="G28" t="n">
        <v>138518</v>
      </c>
      <c s="4" r="H28" t="s">
        <v>36</v>
      </c>
    </row>
    <row spans="1:9" r="29">
      <c s="4" r="A29" t="s">
        <v>1041</v>
      </c>
      <c s="5" r="C29" t="n">
        <v>7274494</v>
      </c>
      <c s="5" r="D29" t="n">
        <v>7775343</v>
      </c>
      <c s="4" r="E29" t="s">
        <v>36</v>
      </c>
      <c s="5" r="F29" t="n">
        <v>7274494</v>
      </c>
      <c s="5" r="G29" t="n">
        <v>7775343</v>
      </c>
      <c s="4" r="H29" t="s">
        <v>36</v>
      </c>
    </row>
    <row spans="1:9" r="30">
      <c s="4" r="A30" t="s">
        <v>1043</v>
      </c>
    </row>
    <row spans="1:9" r="31">
      <c s="3" r="A31" t="s">
        <v>1032</v>
      </c>
    </row>
    <row spans="1:9" r="32">
      <c s="4" r="A32" t="s">
        <v>1033</v>
      </c>
      <c s="5" r="C32" t="n">
        <v>166693</v>
      </c>
      <c s="5" r="D32" t="n">
        <v>175032</v>
      </c>
      <c s="5" r="F32" t="n">
        <v>482816</v>
      </c>
      <c s="5" r="G32" t="n">
        <v>525987</v>
      </c>
    </row>
    <row spans="1:9" r="33">
      <c s="4" r="A33" t="s">
        <v>1034</v>
      </c>
      <c s="5" r="C33" t="n">
        <v>-41447</v>
      </c>
      <c s="5" r="D33" t="n">
        <v>-35809</v>
      </c>
      <c s="5" r="F33" t="n">
        <v>-117125</v>
      </c>
      <c s="5" r="G33" t="n">
        <v>-101907</v>
      </c>
    </row>
    <row spans="1:9" r="34">
      <c s="4" r="A34" t="s">
        <v>1035</v>
      </c>
      <c s="5" r="C34" t="n">
        <v>125246</v>
      </c>
      <c s="5" r="D34" t="n">
        <v>139223</v>
      </c>
      <c s="5" r="F34" t="n">
        <v>365691</v>
      </c>
      <c s="5" r="G34" t="n">
        <v>424080</v>
      </c>
    </row>
    <row spans="1:9" r="35">
      <c s="4" r="A35" t="s">
        <v>1036</v>
      </c>
      <c s="5" r="C35" t="n">
        <v>-4765</v>
      </c>
      <c s="5" r="D35" t="n">
        <v>-4692</v>
      </c>
      <c s="5" r="F35" t="n">
        <v>-13738</v>
      </c>
      <c s="5" r="G35" t="n">
        <v>-11393</v>
      </c>
    </row>
    <row spans="1:9" r="36">
      <c s="4" r="A36" t="s">
        <v>1037</v>
      </c>
      <c s="5" r="C36" t="n">
        <v>8849</v>
      </c>
      <c s="5" r="D36" t="n">
        <v>9908</v>
      </c>
      <c s="5" r="F36" t="n">
        <v>24859</v>
      </c>
      <c s="5" r="G36" t="n">
        <v>27328</v>
      </c>
    </row>
    <row spans="1:9" r="37">
      <c s="4" r="A37" t="s">
        <v>1038</v>
      </c>
      <c s="5" r="C37" t="n">
        <v>4084</v>
      </c>
      <c s="5" r="D37" t="n">
        <v>5216</v>
      </c>
      <c s="5" r="F37" t="n">
        <v>11121</v>
      </c>
      <c s="5" r="G37" t="n">
        <v>15935</v>
      </c>
    </row>
    <row spans="1:9" r="38">
      <c s="4" r="A38" t="s">
        <v>83</v>
      </c>
      <c s="5" r="C38" t="n">
        <v>129330</v>
      </c>
      <c s="5" r="D38" t="n">
        <v>144439</v>
      </c>
      <c s="5" r="F38" t="n">
        <v>376812</v>
      </c>
      <c s="5" r="G38" t="n">
        <v>440015</v>
      </c>
    </row>
    <row spans="1:9" r="39">
      <c s="4" r="A39" t="s">
        <v>84</v>
      </c>
      <c s="5" r="C39" t="n">
        <v>6281</v>
      </c>
      <c s="5" r="D39" t="n">
        <v>14831</v>
      </c>
      <c s="5" r="F39" t="n">
        <v>17485</v>
      </c>
      <c s="5" r="G39" t="n">
        <v>27552</v>
      </c>
    </row>
    <row spans="1:9" r="40">
      <c s="4" r="A40" t="s">
        <v>1039</v>
      </c>
      <c s="5" r="C40" t="n">
        <v>-13496</v>
      </c>
      <c s="5" r="D40" t="n">
        <v>-412</v>
      </c>
      <c s="5" r="F40" t="n">
        <v>-30027</v>
      </c>
      <c s="5" r="G40" t="n">
        <v>-5026</v>
      </c>
    </row>
    <row spans="1:9" r="41">
      <c s="4" r="A41" t="s">
        <v>38</v>
      </c>
      <c s="5" r="C41" t="n">
        <v>112226</v>
      </c>
      <c s="5" r="D41" t="n">
        <v>104304</v>
      </c>
      <c s="5" r="F41" t="n">
        <v>112226</v>
      </c>
      <c s="5" r="G41" t="n">
        <v>104304</v>
      </c>
    </row>
    <row spans="1:9" r="42">
      <c s="4" r="A42" t="s">
        <v>1040</v>
      </c>
      <c s="5" r="C42" t="n">
        <v>96605</v>
      </c>
      <c s="5" r="D42" t="n">
        <v>49364</v>
      </c>
      <c s="4" r="E42" t="s">
        <v>36</v>
      </c>
      <c s="5" r="F42" t="n">
        <v>287049</v>
      </c>
      <c s="5" r="G42" t="n">
        <v>204134</v>
      </c>
      <c s="4" r="H42" t="s">
        <v>36</v>
      </c>
    </row>
    <row spans="1:9" r="43">
      <c s="4" r="A43" t="s">
        <v>1041</v>
      </c>
      <c s="5" r="C43" t="n">
        <v>17125065</v>
      </c>
      <c s="5" r="D43" t="n">
        <v>14879699</v>
      </c>
      <c s="4" r="E43" t="s">
        <v>36</v>
      </c>
      <c s="5" r="F43" t="n">
        <v>17125065</v>
      </c>
      <c s="5" r="G43" t="n">
        <v>14879699</v>
      </c>
      <c s="4" r="H43" t="s">
        <v>36</v>
      </c>
    </row>
    <row spans="1:9" r="44">
      <c s="4" r="A44" t="s">
        <v>1044</v>
      </c>
    </row>
    <row spans="1:9" r="45">
      <c s="3" r="A45" t="s">
        <v>1032</v>
      </c>
    </row>
    <row spans="1:9" r="46">
      <c s="4" r="A46" t="s">
        <v>1033</v>
      </c>
      <c s="5" r="C46" t="n">
        <v>16028</v>
      </c>
      <c s="5" r="D46" t="n">
        <v>15005</v>
      </c>
      <c s="5" r="F46" t="n">
        <v>48437</v>
      </c>
      <c s="5" r="G46" t="n">
        <v>46148</v>
      </c>
    </row>
    <row spans="1:9" r="47">
      <c s="4" r="A47" t="s">
        <v>1034</v>
      </c>
      <c s="5" r="C47" t="n">
        <v>-20485</v>
      </c>
      <c s="5" r="D47" t="n">
        <v>-15265</v>
      </c>
      <c s="5" r="F47" t="n">
        <v>-43653</v>
      </c>
      <c s="5" r="G47" t="n">
        <v>-29578</v>
      </c>
    </row>
    <row spans="1:9" r="48">
      <c s="4" r="A48" t="s">
        <v>1035</v>
      </c>
      <c s="5" r="C48" t="n">
        <v>-4457</v>
      </c>
      <c s="5" r="D48" t="n">
        <v>-260</v>
      </c>
      <c s="5" r="F48" t="n">
        <v>4784</v>
      </c>
      <c s="5" r="G48" t="n">
        <v>16570</v>
      </c>
    </row>
    <row spans="1:9" r="49">
      <c s="4" r="A49" t="s">
        <v>1036</v>
      </c>
      <c s="5" r="C49" t="n">
        <v>-5851</v>
      </c>
      <c s="5" r="D49" t="n">
        <v>-12225</v>
      </c>
      <c s="5" r="F49" t="n">
        <v>-27156</v>
      </c>
      <c s="5" r="G49" t="n">
        <v>-38062</v>
      </c>
    </row>
    <row spans="1:9" r="50">
      <c s="4" r="A50" t="s">
        <v>1037</v>
      </c>
      <c s="5" r="C50" t="n">
        <v>5095</v>
      </c>
      <c s="5" r="D50" t="n">
        <v>5134</v>
      </c>
      <c s="5" r="F50" t="n">
        <v>13970</v>
      </c>
      <c s="5" r="G50" t="n">
        <v>13943</v>
      </c>
    </row>
    <row spans="1:9" r="51">
      <c s="4" r="A51" t="s">
        <v>1038</v>
      </c>
      <c s="5" r="C51" t="n">
        <v>-756</v>
      </c>
      <c s="5" r="D51" t="n">
        <v>-7091</v>
      </c>
      <c s="5" r="F51" t="n">
        <v>-13186</v>
      </c>
      <c s="5" r="G51" t="n">
        <v>-24119</v>
      </c>
    </row>
    <row spans="1:9" r="52">
      <c s="4" r="A52" t="s">
        <v>83</v>
      </c>
      <c s="5" r="C52" t="n">
        <v>-5213</v>
      </c>
      <c s="5" r="D52" t="n">
        <v>-7351</v>
      </c>
      <c s="5" r="F52" t="n">
        <v>-8402</v>
      </c>
      <c s="5" r="G52" t="n">
        <v>-7549</v>
      </c>
    </row>
    <row spans="1:9" r="53">
      <c s="4" r="A53" t="s">
        <v>84</v>
      </c>
      <c s="5" r="C53" t="n">
        <v>0</v>
      </c>
      <c s="5" r="D53" t="n">
        <v>0</v>
      </c>
      <c s="5" r="F53" t="n">
        <v>0</v>
      </c>
      <c s="5" r="G53" t="n">
        <v>0</v>
      </c>
    </row>
    <row spans="1:9" r="54">
      <c s="4" r="A54" t="s">
        <v>1039</v>
      </c>
      <c s="5" r="C54" t="n">
        <v>18765</v>
      </c>
      <c s="5" r="D54" t="n">
        <v>34499</v>
      </c>
      <c s="5" r="F54" t="n">
        <v>40625</v>
      </c>
      <c s="5" r="G54" t="n">
        <v>56467</v>
      </c>
    </row>
    <row spans="1:9" r="55">
      <c s="4" r="A55" t="s">
        <v>38</v>
      </c>
      <c s="5" r="C55" t="n">
        <v>0</v>
      </c>
      <c s="5" r="D55" t="n">
        <v>0</v>
      </c>
      <c s="5" r="F55" t="n">
        <v>0</v>
      </c>
      <c s="5" r="G55" t="n">
        <v>0</v>
      </c>
    </row>
    <row spans="1:9" r="56">
      <c s="4" r="A56" t="s">
        <v>1040</v>
      </c>
      <c s="5" r="C56" t="n">
        <v>-9941</v>
      </c>
      <c s="5" r="D56" t="n">
        <v>-9228</v>
      </c>
      <c s="4" r="E56" t="s">
        <v>36</v>
      </c>
      <c s="5" r="F56" t="n">
        <v>-17422</v>
      </c>
      <c s="5" r="G56" t="n">
        <v>-18224</v>
      </c>
      <c s="4" r="H56" t="s">
        <v>36</v>
      </c>
    </row>
    <row spans="1:9" r="57">
      <c s="4" r="A57" t="s">
        <v>1041</v>
      </c>
      <c s="7" r="C57" t="n">
        <v>6720117</v>
      </c>
      <c s="7" r="D57" t="n">
        <v>5829127</v>
      </c>
      <c s="4" r="E57" t="s">
        <v>36</v>
      </c>
      <c s="7" r="F57" t="n">
        <v>6720117</v>
      </c>
      <c s="7" r="G57" t="n">
        <v>5829127</v>
      </c>
      <c s="4" r="H57" t="s">
        <v>36</v>
      </c>
    </row>
    <row spans="1:9" r="58">
      <c r="A58" t="n"/>
    </row>
    <row spans="1:9" r="59">
      <c s="4" r="A59" t="s">
        <v>36</v>
      </c>
      <c s="4" r="B59" t="s">
        <v>60</v>
      </c>
    </row>
  </sheetData>
  <mergeCells count="7">
    <mergeCell ref="A1:B2"/>
    <mergeCell ref="C1:E1"/>
    <mergeCell ref="F1:H1"/>
    <mergeCell ref="D2:E2"/>
    <mergeCell ref="G2:H2"/>
    <mergeCell ref="A58:H58"/>
    <mergeCell ref="B59:H5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s>
  <sheetData>
    <row spans="1:6" r="1">
      <c s="1" r="A1" t="s">
        <v>1045</v>
      </c>
      <c s="2" r="B1" t="s">
        <v>1046</v>
      </c>
      <c s="2" r="C1" t="s">
        <v>70</v>
      </c>
      <c s="2" r="E1" t="s">
        <v>1</v>
      </c>
    </row>
    <row spans="1:6" r="2">
      <c s="2" r="B2" t="s">
        <v>3</v>
      </c>
      <c s="2" r="C2" t="s">
        <v>2</v>
      </c>
      <c s="2" r="D2" t="s">
        <v>71</v>
      </c>
      <c s="2" r="E2" t="s">
        <v>2</v>
      </c>
      <c s="2" r="F2" t="s">
        <v>71</v>
      </c>
    </row>
    <row spans="1:6" r="3">
      <c s="3" r="A3" t="s">
        <v>1047</v>
      </c>
    </row>
    <row spans="1:6" r="4">
      <c s="4" r="A4" t="s">
        <v>120</v>
      </c>
      <c s="9" r="C4" t="n">
        <v>0.2</v>
      </c>
      <c s="9" r="D4" t="n">
        <v>0.18</v>
      </c>
      <c s="9" r="E4" t="n">
        <v>0.6</v>
      </c>
      <c s="9" r="F4" t="n">
        <v>0.54</v>
      </c>
    </row>
    <row spans="1:6" r="5">
      <c s="4" r="A5" t="s">
        <v>1048</v>
      </c>
    </row>
    <row spans="1:6" r="6">
      <c s="3" r="A6" t="s">
        <v>1047</v>
      </c>
    </row>
    <row spans="1:6" r="7">
      <c s="4" r="A7" t="s">
        <v>120</v>
      </c>
      <c s="11" r="B7" t="n">
        <v>0.2</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CURRENT ACCOUNTING DEVELOPMENTS</vt:lpstr>
      <vt:lpstr>BUSINESS COMBINATION</vt:lpstr>
      <vt:lpstr>FAIR VALUE MEASUREMENT AND FAIR</vt:lpstr>
      <vt:lpstr>STOCK-BASED COMPENSATION</vt:lpstr>
      <vt:lpstr>RESALE AND REPURCHASE AGREEMENT</vt:lpstr>
      <vt:lpstr>AVAILABLE-FOR-SALE INVESTMENT S</vt:lpstr>
      <vt:lpstr>DERIVATIVES</vt:lpstr>
      <vt:lpstr>LOANS RECEIVABLE AND ALLOWANCE </vt:lpstr>
      <vt:lpstr>INVESTMENTS IN QUALIFIED AFFORD</vt:lpstr>
      <vt:lpstr>GOODWILL AND OTHER INTANGIBLE A</vt:lpstr>
      <vt:lpstr>COMMITMENTS AND CONTINGENCIES</vt:lpstr>
      <vt:lpstr>STOCKHOLDERS' EQUITY AND EARNIN</vt:lpstr>
      <vt:lpstr>BUSINESS SEGMENTS</vt:lpstr>
      <vt:lpstr>SUBSEQUENT EVENTS</vt:lpstr>
      <vt:lpstr>BASIS OF PRESENTATION AND ACCOU</vt:lpstr>
      <vt:lpstr>FAIR VALUE MEASUREMENT AND FA25</vt:lpstr>
      <vt:lpstr>STOCK-BASED COMPENSATION (Table</vt:lpstr>
      <vt:lpstr>RESALE AND REPURCHASE AGREEME27</vt:lpstr>
      <vt:lpstr>AVAILABLE-FOR-SALE INVESTMENT28</vt:lpstr>
      <vt:lpstr>DERIVATIVES (Tables)</vt:lpstr>
      <vt:lpstr>LOANS RECEIVABLE AND ALLOWANC30</vt:lpstr>
      <vt:lpstr>INVESTMENTS IN QUALIFIED AFFO31</vt:lpstr>
      <vt:lpstr>GOODWILL AND OTHER INTANGIBLE32</vt:lpstr>
      <vt:lpstr>COMMITMENTS AND CONTINGENCIES (</vt:lpstr>
      <vt:lpstr>STOCKHOLDERS' EQUITY AND EARN34</vt:lpstr>
      <vt:lpstr>BUSINESS SEGMENTS (Tables)</vt:lpstr>
      <vt:lpstr>BASIS OF PRESENTATION (Details)</vt:lpstr>
      <vt:lpstr>BUSINESS COMBINATION (Details)</vt:lpstr>
      <vt:lpstr>FAIR VALUE MEASUREMENT AND FA38</vt:lpstr>
      <vt:lpstr>FAIR VALUE MEASUREMENT AND FA39</vt:lpstr>
      <vt:lpstr>FAIR VALUE MEASUREMENT AND FA40</vt:lpstr>
      <vt:lpstr>FAIR VALUE MEASUREMENT AND FA41</vt:lpstr>
      <vt:lpstr>FAIR VALUE MEASUREMENT AND FA42</vt:lpstr>
      <vt:lpstr>FAIR VALUE MEASUREMENT AND FA43</vt:lpstr>
      <vt:lpstr>FAIR VALUE MEASUREMENT AND FA44</vt:lpstr>
      <vt:lpstr>FAIR VALUE MEASUREMENT AND FA45</vt:lpstr>
      <vt:lpstr>FAIR VALUE MEASUREMENT AND FA46</vt:lpstr>
      <vt:lpstr>STOCK-BASED COMPENSATION (Detai</vt:lpstr>
      <vt:lpstr>STOCK-BASED COMPENSATION (Det48</vt:lpstr>
      <vt:lpstr>RESALE AND REPURCHASE AGREEME49</vt:lpstr>
      <vt:lpstr>RESALE AND REPURCHASE AGREEME50</vt:lpstr>
      <vt:lpstr>RESALE AND REPURCHASE AGREEME51</vt:lpstr>
      <vt:lpstr>AVAILABLE-FOR-SALE INVESTMENT52</vt:lpstr>
      <vt:lpstr>AVAILABLE-FOR-SALE INVESTMENT53</vt:lpstr>
      <vt:lpstr>AVAILABLE-FOR-SALE INVESTMENT54</vt:lpstr>
      <vt:lpstr>AVAILABLE-FOR-SALE INVESTMENT55</vt:lpstr>
      <vt:lpstr>AVAILABLE-FOR-SALE INVESTMENT56</vt:lpstr>
      <vt:lpstr>DERIVATIVES (Details)</vt:lpstr>
      <vt:lpstr>DERIVATIVES (Details 2)</vt:lpstr>
      <vt:lpstr>DERIVATIVES (Details 3)</vt:lpstr>
      <vt:lpstr>DERIVATIVES (Details 4)</vt:lpstr>
      <vt:lpstr>DERIVATIVES (Details 5)</vt:lpstr>
      <vt:lpstr>LOANS RECEIVABLE AND ALLOWANC62</vt:lpstr>
      <vt:lpstr>LOANS RECEIVABLE AND ALLOWANC63</vt:lpstr>
      <vt:lpstr>LOANS RECEIVABLE AND ALLOWANC64</vt:lpstr>
      <vt:lpstr>LOANS RECEIVABLE AND ALLOWANC65</vt:lpstr>
      <vt:lpstr>LOANS RECEIVABLE AND ALLOWANC66</vt:lpstr>
      <vt:lpstr>LOANS RECEIVABLE AND ALLOWANC67</vt:lpstr>
      <vt:lpstr>LOANS RECEIVABLE AND ALLOWANC68</vt:lpstr>
      <vt:lpstr>LOANS RECEIVABLE AND ALLOWANC69</vt:lpstr>
      <vt:lpstr>LOANS RECEIVABLE AND ALLOWANC70</vt:lpstr>
      <vt:lpstr>LOANS RECEIVABLE AND ALLOWANC71</vt:lpstr>
      <vt:lpstr>INVESTMENTS IN QUALIFIED AFFO72</vt:lpstr>
      <vt:lpstr>INVESTMENTS IN QUALIFIED AFFO73</vt:lpstr>
      <vt:lpstr>GOODWILL AND OTHER INTANGIBLE74</vt:lpstr>
      <vt:lpstr>GOODWILL AND OTHER INTANGIBLE75</vt:lpstr>
      <vt:lpstr>GOODWILL AND OTHER INTANGIBLE76</vt:lpstr>
      <vt:lpstr>COMMITMENTS AND CONTINGENCIES77</vt:lpstr>
      <vt:lpstr>COMMITMENTS AND CONTINGENCIES78</vt:lpstr>
      <vt:lpstr>STOCKHOLDERS' EQUITY AND EARN79</vt:lpstr>
      <vt:lpstr>STOCKHOLDERS' EQUITY AND EARN80</vt:lpstr>
      <vt:lpstr>STOCKHOLDERS' EQUITY AND EARN81</vt:lpstr>
      <vt:lpstr>STOCKHOLDERS' EQUITY AND EARN82</vt:lpstr>
      <vt:lpstr>STOCKHOLDERS' EQUITY AND EARN83</vt:lpstr>
      <vt:lpstr>BUSINESS SEGMENTS (Details)</vt:lpstr>
      <vt:lpstr>BUSINESS SEGMENT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4:31Z</dcterms:created>
  <dcterms:modified xmlns:dcterms="http://purl.org/dc/terms/" xmlns:xsi="http://www.w3.org/2001/XMLSchema-instance" xsi:type="dcterms:W3CDTF">2015-11-09T18:34:31Z</dcterms:modified>
  <dc:title xmlns:dc="http://purl.org/dc/elements/1.1/">Untitled</dc:title>
  <dc:description xmlns:dc="http://purl.org/dc/elements/1.1/"/>
  <dc:subject xmlns:dc="http://purl.org/dc/elements/1.1/"/>
  <cp:keywords/>
  <cp:category/>
</cp:coreProperties>
</file>